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Organization and Nat" sheetId="9" state="visible" r:id="rId9"/>
    <sheet xmlns:r="http://schemas.openxmlformats.org/officeDocument/2006/relationships" name="Summary of Significant Accounti" sheetId="10" state="visible" r:id="rId10"/>
    <sheet xmlns:r="http://schemas.openxmlformats.org/officeDocument/2006/relationships" name="Accounting Standards" sheetId="11" state="visible" r:id="rId11"/>
    <sheet xmlns:r="http://schemas.openxmlformats.org/officeDocument/2006/relationships" name="Dispositions and Acquisitions" sheetId="12" state="visible" r:id="rId12"/>
    <sheet xmlns:r="http://schemas.openxmlformats.org/officeDocument/2006/relationships" name="Revenues from Contracts with Cu" sheetId="13" state="visible" r:id="rId13"/>
    <sheet xmlns:r="http://schemas.openxmlformats.org/officeDocument/2006/relationships" name="Income Taxes" sheetId="14" state="visible" r:id="rId14"/>
    <sheet xmlns:r="http://schemas.openxmlformats.org/officeDocument/2006/relationships" name="Net Income (Loss) Per Common Sh" sheetId="15" state="visible" r:id="rId15"/>
    <sheet xmlns:r="http://schemas.openxmlformats.org/officeDocument/2006/relationships" name="Indebtedness" sheetId="16" state="visible" r:id="rId16"/>
    <sheet xmlns:r="http://schemas.openxmlformats.org/officeDocument/2006/relationships" name="Asset Retirement Obligations" sheetId="17" state="visible" r:id="rId17"/>
    <sheet xmlns:r="http://schemas.openxmlformats.org/officeDocument/2006/relationships" name="Derivative Activities" sheetId="18" state="visible" r:id="rId18"/>
    <sheet xmlns:r="http://schemas.openxmlformats.org/officeDocument/2006/relationships" name="Fair Value Measurements" sheetId="19" state="visible" r:id="rId19"/>
    <sheet xmlns:r="http://schemas.openxmlformats.org/officeDocument/2006/relationships" name="Stock-based Compensation Plans" sheetId="20" state="visible" r:id="rId20"/>
    <sheet xmlns:r="http://schemas.openxmlformats.org/officeDocument/2006/relationships" name="Capital Stock"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Office Closing and Exit Costs" sheetId="24" state="visible" r:id="rId24"/>
    <sheet xmlns:r="http://schemas.openxmlformats.org/officeDocument/2006/relationships" name="Suspended Exploratory Well Cost" sheetId="25" state="visible" r:id="rId25"/>
    <sheet xmlns:r="http://schemas.openxmlformats.org/officeDocument/2006/relationships" name="Selected Quarterly Financial Da" sheetId="26" state="visible" r:id="rId26"/>
    <sheet xmlns:r="http://schemas.openxmlformats.org/officeDocument/2006/relationships" name="Supplemental Information on Nat" sheetId="27" state="visible" r:id="rId27"/>
    <sheet xmlns:r="http://schemas.openxmlformats.org/officeDocument/2006/relationships" name="Summary of Significant Accoun_2" sheetId="28" state="visible" r:id="rId28"/>
    <sheet xmlns:r="http://schemas.openxmlformats.org/officeDocument/2006/relationships" name="Accounting Standards (Tables)" sheetId="29" state="visible" r:id="rId29"/>
    <sheet xmlns:r="http://schemas.openxmlformats.org/officeDocument/2006/relationships" name="Revenues from Contracts with _2" sheetId="30" state="visible" r:id="rId30"/>
    <sheet xmlns:r="http://schemas.openxmlformats.org/officeDocument/2006/relationships" name="Income Taxes (Tables)" sheetId="31" state="visible" r:id="rId31"/>
    <sheet xmlns:r="http://schemas.openxmlformats.org/officeDocument/2006/relationships" name="Net Income (Loss) Per Common _2" sheetId="32" state="visible" r:id="rId32"/>
    <sheet xmlns:r="http://schemas.openxmlformats.org/officeDocument/2006/relationships" name="Indebtedness (Tables)" sheetId="33" state="visible" r:id="rId33"/>
    <sheet xmlns:r="http://schemas.openxmlformats.org/officeDocument/2006/relationships" name="Asset Retirement Obligations (T" sheetId="34" state="visible" r:id="rId34"/>
    <sheet xmlns:r="http://schemas.openxmlformats.org/officeDocument/2006/relationships" name="Derivative Activities (Tables)" sheetId="35" state="visible" r:id="rId35"/>
    <sheet xmlns:r="http://schemas.openxmlformats.org/officeDocument/2006/relationships" name="Fair Value Measurements (Tables" sheetId="36" state="visible" r:id="rId36"/>
    <sheet xmlns:r="http://schemas.openxmlformats.org/officeDocument/2006/relationships" name="Stock-based Compensation Plans " sheetId="37" state="visible" r:id="rId37"/>
    <sheet xmlns:r="http://schemas.openxmlformats.org/officeDocument/2006/relationships" name="Capital Stock (Tables)" sheetId="38" state="visible" r:id="rId38"/>
    <sheet xmlns:r="http://schemas.openxmlformats.org/officeDocument/2006/relationships" name="Supplemental Cash Flow Inform_2" sheetId="39" state="visible" r:id="rId39"/>
    <sheet xmlns:r="http://schemas.openxmlformats.org/officeDocument/2006/relationships" name="Commitments and Contingencies (" sheetId="40" state="visible" r:id="rId40"/>
    <sheet xmlns:r="http://schemas.openxmlformats.org/officeDocument/2006/relationships" name="Office Closing and Exit Costs (" sheetId="41" state="visible" r:id="rId41"/>
    <sheet xmlns:r="http://schemas.openxmlformats.org/officeDocument/2006/relationships" name="Suspended Exploratory Well Co_2" sheetId="42" state="visible" r:id="rId42"/>
    <sheet xmlns:r="http://schemas.openxmlformats.org/officeDocument/2006/relationships" name="Selected Quarterly Financial _2" sheetId="43" state="visible" r:id="rId43"/>
    <sheet xmlns:r="http://schemas.openxmlformats.org/officeDocument/2006/relationships" name="Supplemental Information on N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Accounting Standards - Schedule" sheetId="48" state="visible" r:id="rId48"/>
    <sheet xmlns:r="http://schemas.openxmlformats.org/officeDocument/2006/relationships" name="Accounting Standards - Addition" sheetId="49" state="visible" r:id="rId49"/>
    <sheet xmlns:r="http://schemas.openxmlformats.org/officeDocument/2006/relationships" name="Dispositions and Acquisitions -" sheetId="50" state="visible" r:id="rId50"/>
    <sheet xmlns:r="http://schemas.openxmlformats.org/officeDocument/2006/relationships" name="Dispositions and Acquisitions_2" sheetId="51" state="visible" r:id="rId51"/>
    <sheet xmlns:r="http://schemas.openxmlformats.org/officeDocument/2006/relationships" name="Revenues from Contracts with _3" sheetId="52" state="visible" r:id="rId52"/>
    <sheet xmlns:r="http://schemas.openxmlformats.org/officeDocument/2006/relationships" name="Revenues from Contracts with _4" sheetId="53" state="visible" r:id="rId53"/>
    <sheet xmlns:r="http://schemas.openxmlformats.org/officeDocument/2006/relationships" name="Revenues from Contracts with _5" sheetId="54" state="visible" r:id="rId54"/>
    <sheet xmlns:r="http://schemas.openxmlformats.org/officeDocument/2006/relationships" name="Income Taxes - Additional Infor" sheetId="55" state="visible" r:id="rId55"/>
    <sheet xmlns:r="http://schemas.openxmlformats.org/officeDocument/2006/relationships" name="Income Taxes - Reconciliation B" sheetId="56" state="visible" r:id="rId56"/>
    <sheet xmlns:r="http://schemas.openxmlformats.org/officeDocument/2006/relationships" name="Income Taxes - Income Tax (Bene" sheetId="57" state="visible" r:id="rId57"/>
    <sheet xmlns:r="http://schemas.openxmlformats.org/officeDocument/2006/relationships" name="Income Taxes - Significant Comp" sheetId="58" state="visible" r:id="rId58"/>
    <sheet xmlns:r="http://schemas.openxmlformats.org/officeDocument/2006/relationships" name="Income Taxes - Changes in Defer" sheetId="59" state="visible" r:id="rId59"/>
    <sheet xmlns:r="http://schemas.openxmlformats.org/officeDocument/2006/relationships" name="Net Income (Loss) Per Common _3" sheetId="60" state="visible" r:id="rId60"/>
    <sheet xmlns:r="http://schemas.openxmlformats.org/officeDocument/2006/relationships" name="Net Income (Loss) Per Common _4" sheetId="61" state="visible" r:id="rId61"/>
    <sheet xmlns:r="http://schemas.openxmlformats.org/officeDocument/2006/relationships" name="Net Income (Loss) Per Common _5" sheetId="62" state="visible" r:id="rId62"/>
    <sheet xmlns:r="http://schemas.openxmlformats.org/officeDocument/2006/relationships" name="Net Income (Loss) Per Common _6" sheetId="63" state="visible" r:id="rId63"/>
    <sheet xmlns:r="http://schemas.openxmlformats.org/officeDocument/2006/relationships" name="Indebtedness - Additional Infor" sheetId="64" state="visible" r:id="rId64"/>
    <sheet xmlns:r="http://schemas.openxmlformats.org/officeDocument/2006/relationships" name="Indebtedness - Debt Outstanding" sheetId="65" state="visible" r:id="rId65"/>
    <sheet xmlns:r="http://schemas.openxmlformats.org/officeDocument/2006/relationships" name="Indebtedness - Debt Outstandi_2" sheetId="66" state="visible" r:id="rId66"/>
    <sheet xmlns:r="http://schemas.openxmlformats.org/officeDocument/2006/relationships" name="Indebtedness - Bank Debt - Addi" sheetId="67" state="visible" r:id="rId67"/>
    <sheet xmlns:r="http://schemas.openxmlformats.org/officeDocument/2006/relationships" name="Indebtedness - Senior Notes - A" sheetId="68" state="visible" r:id="rId68"/>
    <sheet xmlns:r="http://schemas.openxmlformats.org/officeDocument/2006/relationships" name="Indebtedness - Summary of Debt " sheetId="69" state="visible" r:id="rId69"/>
    <sheet xmlns:r="http://schemas.openxmlformats.org/officeDocument/2006/relationships" name="Indebtedness - Summary of Deb_2" sheetId="70" state="visible" r:id="rId70"/>
    <sheet xmlns:r="http://schemas.openxmlformats.org/officeDocument/2006/relationships" name="Indebtedness - Senior Subordina" sheetId="71" state="visible" r:id="rId71"/>
    <sheet xmlns:r="http://schemas.openxmlformats.org/officeDocument/2006/relationships" name="Indebtedness - Guarantees and D" sheetId="72" state="visible" r:id="rId72"/>
    <sheet xmlns:r="http://schemas.openxmlformats.org/officeDocument/2006/relationships" name="Indebtedness - Schedule for Lon" sheetId="73" state="visible" r:id="rId73"/>
    <sheet xmlns:r="http://schemas.openxmlformats.org/officeDocument/2006/relationships" name="Asset Retirement Obligations - " sheetId="74" state="visible" r:id="rId74"/>
    <sheet xmlns:r="http://schemas.openxmlformats.org/officeDocument/2006/relationships" name="Derivative Activities - Additio" sheetId="75" state="visible" r:id="rId75"/>
    <sheet xmlns:r="http://schemas.openxmlformats.org/officeDocument/2006/relationships" name="Derivative Activities - Derivat" sheetId="76" state="visible" r:id="rId76"/>
    <sheet xmlns:r="http://schemas.openxmlformats.org/officeDocument/2006/relationships" name="Derivative Activities - Deriv_2" sheetId="77" state="visible" r:id="rId77"/>
    <sheet xmlns:r="http://schemas.openxmlformats.org/officeDocument/2006/relationships" name="Derivative Activities - Schedul" sheetId="78" state="visible" r:id="rId78"/>
    <sheet xmlns:r="http://schemas.openxmlformats.org/officeDocument/2006/relationships" name="Derivative Activities - Effects" sheetId="79" state="visible" r:id="rId79"/>
    <sheet xmlns:r="http://schemas.openxmlformats.org/officeDocument/2006/relationships" name="Fair Value Measurements - Fair " sheetId="80" state="visible" r:id="rId80"/>
    <sheet xmlns:r="http://schemas.openxmlformats.org/officeDocument/2006/relationships" name="Fair Value Measurements - Recon" sheetId="81" state="visible" r:id="rId81"/>
    <sheet xmlns:r="http://schemas.openxmlformats.org/officeDocument/2006/relationships" name="Fair Value Measurements - Addit" sheetId="82" state="visible" r:id="rId82"/>
    <sheet xmlns:r="http://schemas.openxmlformats.org/officeDocument/2006/relationships" name="Fair Value Measurements - Value" sheetId="83" state="visible" r:id="rId83"/>
    <sheet xmlns:r="http://schemas.openxmlformats.org/officeDocument/2006/relationships" name="Fair Value Measurements - Carry" sheetId="84" state="visible" r:id="rId84"/>
    <sheet xmlns:r="http://schemas.openxmlformats.org/officeDocument/2006/relationships" name="Fair Value Measurements - Car_2" sheetId="85" state="visible" r:id="rId85"/>
    <sheet xmlns:r="http://schemas.openxmlformats.org/officeDocument/2006/relationships" name="Stock-based Compensation Plan_2" sheetId="86" state="visible" r:id="rId86"/>
    <sheet xmlns:r="http://schemas.openxmlformats.org/officeDocument/2006/relationships" name="Stock-based Compensation Plan_3" sheetId="87" state="visible" r:id="rId87"/>
    <sheet xmlns:r="http://schemas.openxmlformats.org/officeDocument/2006/relationships" name="Stock-based Compensation Plan_4" sheetId="88" state="visible" r:id="rId88"/>
    <sheet xmlns:r="http://schemas.openxmlformats.org/officeDocument/2006/relationships" name="Stock-based Compensation Plan_5" sheetId="89" state="visible" r:id="rId89"/>
    <sheet xmlns:r="http://schemas.openxmlformats.org/officeDocument/2006/relationships" name="Stock-based Compensation Plan_6" sheetId="90" state="visible" r:id="rId90"/>
    <sheet xmlns:r="http://schemas.openxmlformats.org/officeDocument/2006/relationships" name="Stock-based Compensation Plan_7" sheetId="91" state="visible" r:id="rId91"/>
    <sheet xmlns:r="http://schemas.openxmlformats.org/officeDocument/2006/relationships" name="Stock-based Compensation Plan_8" sheetId="92" state="visible" r:id="rId92"/>
    <sheet xmlns:r="http://schemas.openxmlformats.org/officeDocument/2006/relationships" name="Stock-based Compensation Plan_9" sheetId="93" state="visible" r:id="rId93"/>
    <sheet xmlns:r="http://schemas.openxmlformats.org/officeDocument/2006/relationships" name="Stock-based Compensation Pla_10" sheetId="94" state="visible" r:id="rId94"/>
    <sheet xmlns:r="http://schemas.openxmlformats.org/officeDocument/2006/relationships" name="Stock-based Compensation Pla_11" sheetId="95" state="visible" r:id="rId95"/>
    <sheet xmlns:r="http://schemas.openxmlformats.org/officeDocument/2006/relationships" name="Stock-based Compensation Pla_12" sheetId="96" state="visible" r:id="rId96"/>
    <sheet xmlns:r="http://schemas.openxmlformats.org/officeDocument/2006/relationships" name="Stock-based Compensation Pla_13" sheetId="97" state="visible" r:id="rId97"/>
    <sheet xmlns:r="http://schemas.openxmlformats.org/officeDocument/2006/relationships" name="Stock-based Compensation Pla_14" sheetId="98" state="visible" r:id="rId98"/>
    <sheet xmlns:r="http://schemas.openxmlformats.org/officeDocument/2006/relationships" name="Stock-based Compensation Pla_15" sheetId="99" state="visible" r:id="rId99"/>
    <sheet xmlns:r="http://schemas.openxmlformats.org/officeDocument/2006/relationships" name="Stock-based Compensation Pla_16" sheetId="100" state="visible" r:id="rId100"/>
    <sheet xmlns:r="http://schemas.openxmlformats.org/officeDocument/2006/relationships" name="Stock-based Compensation Pla_17" sheetId="101" state="visible" r:id="rId101"/>
    <sheet xmlns:r="http://schemas.openxmlformats.org/officeDocument/2006/relationships" name="Stock-based Compensation Pla_18" sheetId="102" state="visible" r:id="rId102"/>
    <sheet xmlns:r="http://schemas.openxmlformats.org/officeDocument/2006/relationships" name="Capital Stock - Additional Info" sheetId="103" state="visible" r:id="rId103"/>
    <sheet xmlns:r="http://schemas.openxmlformats.org/officeDocument/2006/relationships" name="Capital Stock (Detail)" sheetId="104" state="visible" r:id="rId104"/>
    <sheet xmlns:r="http://schemas.openxmlformats.org/officeDocument/2006/relationships" name="Supplemental Cash Flow Inform_3"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Commitments and Contingencies_4" sheetId="109" state="visible" r:id="rId109"/>
    <sheet xmlns:r="http://schemas.openxmlformats.org/officeDocument/2006/relationships" name="Office Closing and Exit Costs -" sheetId="110" state="visible" r:id="rId110"/>
    <sheet xmlns:r="http://schemas.openxmlformats.org/officeDocument/2006/relationships" name="Office Closing and Exit Costs_2" sheetId="111" state="visible" r:id="rId111"/>
    <sheet xmlns:r="http://schemas.openxmlformats.org/officeDocument/2006/relationships" name="Office Closing and Exit Costs_3" sheetId="112" state="visible" r:id="rId112"/>
    <sheet xmlns:r="http://schemas.openxmlformats.org/officeDocument/2006/relationships" name="Suspended Exploratory Well Co_3" sheetId="113" state="visible" r:id="rId113"/>
    <sheet xmlns:r="http://schemas.openxmlformats.org/officeDocument/2006/relationships" name="Selected Quarterly Financial _3" sheetId="114" state="visible" r:id="rId114"/>
    <sheet xmlns:r="http://schemas.openxmlformats.org/officeDocument/2006/relationships" name="Selected Quarterly Financial _4" sheetId="115" state="visible" r:id="rId115"/>
    <sheet xmlns:r="http://schemas.openxmlformats.org/officeDocument/2006/relationships" name="Supplemental Information on N_3" sheetId="116" state="visible" r:id="rId116"/>
    <sheet xmlns:r="http://schemas.openxmlformats.org/officeDocument/2006/relationships" name="Supplemental Information on N_4" sheetId="117" state="visible" r:id="rId117"/>
    <sheet xmlns:r="http://schemas.openxmlformats.org/officeDocument/2006/relationships" name="Supplemental Information on N_5" sheetId="118" state="visible" r:id="rId118"/>
    <sheet xmlns:r="http://schemas.openxmlformats.org/officeDocument/2006/relationships" name="Supplemental Information on N_6" sheetId="119" state="visible" r:id="rId119"/>
    <sheet xmlns:r="http://schemas.openxmlformats.org/officeDocument/2006/relationships" name="Supplemental Information on N_7" sheetId="120" state="visible" r:id="rId120"/>
    <sheet xmlns:r="http://schemas.openxmlformats.org/officeDocument/2006/relationships" name="Supplemental Information on N_8" sheetId="121" state="visible" r:id="rId121"/>
    <sheet xmlns:r="http://schemas.openxmlformats.org/officeDocument/2006/relationships" name="Supplemental Information on N_9" sheetId="122" state="visible" r:id="rId122"/>
    <sheet xmlns:r="http://schemas.openxmlformats.org/officeDocument/2006/relationships" name="Supplemental Information on _10" sheetId="123" state="visible" r:id="rId123"/>
    <sheet xmlns:r="http://schemas.openxmlformats.org/officeDocument/2006/relationships" name="Supplemental Information on _11" sheetId="124" state="visible" r:id="rId124"/>
  </sheets>
  <definedNames/>
  <calcPr calcId="124519" fullCalcOnLoad="1"/>
</workbook>
</file>

<file path=xl/sharedStrings.xml><?xml version="1.0" encoding="utf-8"?>
<sst xmlns="http://schemas.openxmlformats.org/spreadsheetml/2006/main" uniqueCount="1219">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RRC</t>
  </si>
  <si>
    <t>Entity Registrant Name</t>
  </si>
  <si>
    <t>RANGE RESOURCE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Accounts receivable, less allowance for doubtful accounts of $6,118 and $7,111</t>
  </si>
  <si>
    <t>Derivative assets</t>
  </si>
  <si>
    <t>Inventory and other</t>
  </si>
  <si>
    <t>Total current assets</t>
  </si>
  <si>
    <t>Goodwill</t>
  </si>
  <si>
    <t>Natural gas and oil properties, successful efforts method</t>
  </si>
  <si>
    <t>[1]</t>
  </si>
  <si>
    <t>Accumulated depletion and depreciation</t>
  </si>
  <si>
    <t>Natural gas and oil properties, successful efforts method, net</t>
  </si>
  <si>
    <t>Other property and equipment</t>
  </si>
  <si>
    <t>Accumulated depreciation and amortization</t>
  </si>
  <si>
    <t>Other Property and equipment, net</t>
  </si>
  <si>
    <t>Other assets</t>
  </si>
  <si>
    <t>Total assets</t>
  </si>
  <si>
    <t>Current liabilities:</t>
  </si>
  <si>
    <t>Accounts payable</t>
  </si>
  <si>
    <t>Asset retirement obligations</t>
  </si>
  <si>
    <t>Accrued liabilities</t>
  </si>
  <si>
    <t>Accrued interest</t>
  </si>
  <si>
    <t>Derivative liabilities</t>
  </si>
  <si>
    <t>Total current liabilities</t>
  </si>
  <si>
    <t>Bank debt</t>
  </si>
  <si>
    <t>Senior notes</t>
  </si>
  <si>
    <t>Senior subordinated notes</t>
  </si>
  <si>
    <t>Deferred tax liabilities</t>
  </si>
  <si>
    <t>Deferred compensation liabilities</t>
  </si>
  <si>
    <t>Asset retirement obligations and other liabilities</t>
  </si>
  <si>
    <t>Total liabilities</t>
  </si>
  <si>
    <t>Commitments and contingencies</t>
  </si>
  <si>
    <t xml:space="preserve"> </t>
  </si>
  <si>
    <t>Stockholders' Equity</t>
  </si>
  <si>
    <t>Preferred stock, $1 par 10,000,000 shares authorized, none issued and outstanding</t>
  </si>
  <si>
    <t>Common stock, $0.01 par 475,000,000 shares authorized, 249,519,687 issued at December 31, 2018 and 248,144,397 issued at December 31, 2017</t>
  </si>
  <si>
    <t>Common stock held in treasury, 9,665 shares at December 31, 2018 and 14,967 shares at December 31, 2017</t>
  </si>
  <si>
    <t>Additional paid-in capital</t>
  </si>
  <si>
    <t>Accumulated other comprehensive loss</t>
  </si>
  <si>
    <t>Retained (deficit) earnings</t>
  </si>
  <si>
    <t>Total stockholders' equity</t>
  </si>
  <si>
    <t>Total liabilities and stockholders' equity</t>
  </si>
  <si>
    <t>Includes capitalized asset retirement costs and the associated accumulated amortization.</t>
  </si>
  <si>
    <t>CONSOLIDATED BALANCE SHEETS (Parenthetical) - USD ($) $ in Thousands</t>
  </si>
  <si>
    <t>Statement Of Financial Position [Abstract]</t>
  </si>
  <si>
    <t>Allowance for doubtful accounts on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 shares</t>
  </si>
  <si>
    <t>CONSOLIDATED STATEMENTS OF OPERATIONS - USD ($) shares in Thousands, $ in Thousands</t>
  </si>
  <si>
    <t>3 Months Ended</t>
  </si>
  <si>
    <t>Sep. 30, 2018</t>
  </si>
  <si>
    <t>Mar. 31, 2018</t>
  </si>
  <si>
    <t>Sep. 30, 2017</t>
  </si>
  <si>
    <t>Jun. 30, 2017</t>
  </si>
  <si>
    <t>Mar. 31, 2017</t>
  </si>
  <si>
    <t>Dec. 31, 2016</t>
  </si>
  <si>
    <t>Revenues and other income:</t>
  </si>
  <si>
    <t>Revenues and other income</t>
  </si>
  <si>
    <t>Derivative fair value (loss) income</t>
  </si>
  <si>
    <t>Total revenues and other income</t>
  </si>
  <si>
    <t>Costs and expenses:</t>
  </si>
  <si>
    <t>Production and ad valorem taxes</t>
  </si>
  <si>
    <t>Brokered natural gas and marketing</t>
  </si>
  <si>
    <t>Exploration</t>
  </si>
  <si>
    <t>Abandonment and impairment of unproved properties</t>
  </si>
  <si>
    <t>General and administrative</t>
  </si>
  <si>
    <t>MRD Merger expenses</t>
  </si>
  <si>
    <t>Termination costs</t>
  </si>
  <si>
    <t>Deferred compensation plan</t>
  </si>
  <si>
    <t>Interest</t>
  </si>
  <si>
    <t>Depletion, depreciation and amortization</t>
  </si>
  <si>
    <t>Impairment of proved properties</t>
  </si>
  <si>
    <t>Impairment of goodwill</t>
  </si>
  <si>
    <t>Loss (gain) on the sale of assets</t>
  </si>
  <si>
    <t>Total costs and expenses</t>
  </si>
  <si>
    <t>(Loss) income before income taxes</t>
  </si>
  <si>
    <t>Income tax (benefit) expense:</t>
  </si>
  <si>
    <t>Current</t>
  </si>
  <si>
    <t>Deferred</t>
  </si>
  <si>
    <t>Total (benefit) expense for income taxes</t>
  </si>
  <si>
    <t>Net (loss) income</t>
  </si>
  <si>
    <t>Net (loss) income per common share:</t>
  </si>
  <si>
    <t>Basic</t>
  </si>
  <si>
    <t>Diluted</t>
  </si>
  <si>
    <t>Weighted average common shares outstanding:</t>
  </si>
  <si>
    <t>Natural Gas, NGLs and Oil Sales</t>
  </si>
  <si>
    <t>Brokered Natural Gas, Marketing and Other</t>
  </si>
  <si>
    <t>Direct Operating</t>
  </si>
  <si>
    <t>Costs and expenses</t>
  </si>
  <si>
    <t>Transportation, Gathering, Processing and Compression</t>
  </si>
  <si>
    <t>Includes common stock issued in connection with the exchange of 77.0 million shares for all outstanding Memorial common stock on September 16, 2016.</t>
  </si>
  <si>
    <t>CONSOLIDATED STATEMENTS OF COMPREHENSIVE (LOSS) INCOME - USD ($) $ in Thousands</t>
  </si>
  <si>
    <t>Statement Of Income And Comprehensive Income [Abstract]</t>
  </si>
  <si>
    <t>Postretirement benefits:</t>
  </si>
  <si>
    <t>Actuarial gain</t>
  </si>
  <si>
    <t>Prior service cost</t>
  </si>
  <si>
    <t>Amortization of prior service costs</t>
  </si>
  <si>
    <t>Income tax (expense) benefit</t>
  </si>
  <si>
    <t>Total comprehensive (loss) income</t>
  </si>
  <si>
    <t>CONSOLIDATED STATEMENTS OF CASH FLOWS - USD ($)</t>
  </si>
  <si>
    <t>Operating activities:</t>
  </si>
  <si>
    <t>Adjustments to reconcile net (loss) income to net cash provided from operating activities:</t>
  </si>
  <si>
    <t>Deferred income tax benefit</t>
  </si>
  <si>
    <t>Depletion, depreciation and amortization and impairment of proved properties</t>
  </si>
  <si>
    <t>Exploration dry hole and impairment costs</t>
  </si>
  <si>
    <t>Derivative fair value loss (income)</t>
  </si>
  <si>
    <t>Cash settlements on derivative financial instruments</t>
  </si>
  <si>
    <t>Allowance for bad debt</t>
  </si>
  <si>
    <t>Amortization of deferred financing costs, loss on extinguishment of debt and other</t>
  </si>
  <si>
    <t>Deferred and stock-based compensation</t>
  </si>
  <si>
    <t>Changes in working capital:</t>
  </si>
  <si>
    <t>Accounts receivable</t>
  </si>
  <si>
    <t>Accrued liabilities and other</t>
  </si>
  <si>
    <t>Net cash provided from operating activities</t>
  </si>
  <si>
    <t>Investing activities:</t>
  </si>
  <si>
    <t>Additions to natural gas and oil properties</t>
  </si>
  <si>
    <t>Additions to field service assets</t>
  </si>
  <si>
    <t>Acreage purchases</t>
  </si>
  <si>
    <t>MRD Merger, net of cash acquired</t>
  </si>
  <si>
    <t>Proceeds from disposal of assets</t>
  </si>
  <si>
    <t>Purchases of marketable securities held by the deferred compensation plan</t>
  </si>
  <si>
    <t>Proceeds from the sales of marketable securities held by the deferred compensation plan</t>
  </si>
  <si>
    <t>Net cash used in investing activities</t>
  </si>
  <si>
    <t>Financing activities:</t>
  </si>
  <si>
    <t>Borrowings on credit facilities</t>
  </si>
  <si>
    <t>Repayments on credit facilities</t>
  </si>
  <si>
    <t>Repayment of senior or senior subordinated notes</t>
  </si>
  <si>
    <t>Dividends paid</t>
  </si>
  <si>
    <t>Debt issuance costs</t>
  </si>
  <si>
    <t>Taxes paid for shares withheld</t>
  </si>
  <si>
    <t>Change in cash overdrafts</t>
  </si>
  <si>
    <t>Proceeds from the sales of common stock held by the deferred compensation plan</t>
  </si>
  <si>
    <t>Net cash (used in) provided from financing activities</t>
  </si>
  <si>
    <t>Increase (decrease) in cash and cash equivalents</t>
  </si>
  <si>
    <t>Cash and cash equivalents at beginning of year</t>
  </si>
  <si>
    <t>Cash and cash equivalents at end of year</t>
  </si>
  <si>
    <t>MRD</t>
  </si>
  <si>
    <t>CONSOLIDATED STATEMENTS OF SHAREHOLDERS' EQUITY - USD ($) $ in Thousands</t>
  </si>
  <si>
    <t>Total</t>
  </si>
  <si>
    <t>Common Stock</t>
  </si>
  <si>
    <t>Common stock held in treasury</t>
  </si>
  <si>
    <t>Retained (deficit)/earnings</t>
  </si>
  <si>
    <t>Accumulated other comprehensive (loss) income</t>
  </si>
  <si>
    <t>Beginning balance at Dec. 31, 2015</t>
  </si>
  <si>
    <t>Beginning balance Shares at Dec. 31, 2015</t>
  </si>
  <si>
    <t>Issuance of common stock</t>
  </si>
  <si>
    <t>Issuance of common stock, shares</t>
  </si>
  <si>
    <t>Stock-based compensation expense</t>
  </si>
  <si>
    <t>Tax benefit related to stock-based compensation</t>
  </si>
  <si>
    <t>Cash dividends paid ($0.08 per share)</t>
  </si>
  <si>
    <t>Cumulative-effect adjustment from adoption of ASU 2016-09</t>
  </si>
  <si>
    <t>Treasury stock issuance</t>
  </si>
  <si>
    <t>Ending balance at Dec. 31, 2016</t>
  </si>
  <si>
    <t>Ending balance Shares at Dec. 31, 2016</t>
  </si>
  <si>
    <t>Other comprehensive income (loss)</t>
  </si>
  <si>
    <t>Ending balance at Dec. 31, 2017</t>
  </si>
  <si>
    <t>Ending balance Shares at Dec. 31, 2017</t>
  </si>
  <si>
    <t>Issuance of common stock upon vesting of PSUs</t>
  </si>
  <si>
    <t>Issuance of common stock upon vesting of PSUs, shares</t>
  </si>
  <si>
    <t>Ending balance at Dec. 31, 2018</t>
  </si>
  <si>
    <t>Ending balance Shares at Dec. 31, 2018</t>
  </si>
  <si>
    <t>CONSOLIDATED STATEMENTS OF SHAREHOLDERS' EQUITY (Parenthetical) - $ / shares</t>
  </si>
  <si>
    <t>Statement Of Stockholders Equity [Abstract]</t>
  </si>
  <si>
    <t>Cash dividends paid per share</t>
  </si>
  <si>
    <t>Summary of Organization and Nature of Business</t>
  </si>
  <si>
    <t>Industry Specific Policies [Abstract]</t>
  </si>
  <si>
    <t xml:space="preserve">(1) Summary of Organization and Nature of Business Range Resources Corporation (“Range,” “we,” “us,” or “our”) is a Fort Worth, Texas-based independent natural gas, natural gas liquids (“NGLs”), crude oil and condensate company primarily engaged in the exploration, development and acquisition of natural gas and oil properties in the Appalachian and North Louisiana regions of the United States. Our objective is to build stockholder value through consistent returns focused development, measured on a per share debt-adjusted basis, for both reserves and production. Range is a Delaware corporation with our common stock listed and traded on the New York Stock Exchange under the symbol “RRC”. </t>
  </si>
  <si>
    <t>Summary of Significant Accounting Policies</t>
  </si>
  <si>
    <t>Accounting Policies [Abstract]</t>
  </si>
  <si>
    <t>(2) Summary of Significant Accounting Policies Basis of Presentation and Principles of Consolidation The accompanying consolidated financial statements include the accounts of all of our subsidiaries. All material intercompany balances and transactions have been eliminated. Use of Estimates The preparation of financial statements in accordance with U.S. GAAP requires us to make estimates and assumptions that affect the reported amounts of assets and liabilities, the disclosure of contingent assets and liabilities as of the date of the consolidated financial statements and the reported amounts of revenues and expenses during the reporting periods. Actual results could differ from these estimates and changes in these estimates are recorded when known. Estimated quantities of natural gas, NGLs, crude oil and condensate reserves is a significant estimate that requires judgment. All of the reserve data included in this Form 10-K are estimates. Reservoir engineering is a subjective process of estimating underground accumulations of crude oil and condensate, NGLs and natural gas. There are numerous uncertainties inherent in estimating quantities of proved natural gas, NGLs, crude oil and condensate reserves. The accuracy of any reserves estimate is a function of the quality of available data and of engineering and geological interpretation and judgment. As a result, reserves estimates may be different from the quantities of natural gas, NGLs and crude oil and condensate that are ultimately recovered. See Supplemental Information on Natural Gas and Oil Exploration, Development and Production Activities for further detail. Other items subject to estimates and assumptions include the carrying amounts of property, plant and equipment, asset retirement obligations, goodwill, valuation of derivative instruments and valuation allowances for deferred income tax assets, among others. Although we believe these estimates are reasonable, actual results could differ from these estimates. Business Segment Information We have evaluated how we are organized and managed and have identified only one operating segment, which is the exploration and production of natural gas, NGLs, crude oil and condensate in the United States. We consider our gathering, processing and marketing functions as integral to our natural gas, crude oil and condensate producing activities. Operating segments are defined as components of an enterprise that engage in activities from which it may earn revenues and incur expenses for which separate operational financial information is available and this information is regularly evaluated by the chief operating decision maker for the purpose of allocating resources and assessing performance. We have a single company-wide management team that administers all properties as a whole rather than by discrete operating segments. We track only basic operational data by area. We do not maintain complete separate financial statement information by area. We measure financial performance as a single enterprise and not on a geographical or area-by-area basis. Throughout the year, we allocate capital resources on a project-by-project basis, across our entire asset base to optimize returns without regard to individual areas. Revenue Recognition, Accounts Receivable and Gas Imbalances Natural gas, NGLs and oil sales revenues are generally recognized when control of the product is transferred to the customer and collectability is reasonably assured. See a more detailed summary of our product types below. Natural Gas and NGLs Sales Under our gas processing contracts, we deliver natural gas to a midstream processing entity at the wellhead or the inlet of the midstream processing entity’s system. The midstream processing entity processes the natural gas and remits proceeds to us for the resulting sales of NGLs and residue gas. In these scenarios, we evaluate whether we are the principal or the agent in the transaction. For those contracts that we have concluded that we are the principal, the ultimate third party is our customer and we recognize revenue on a gross basis, with gathering, compression, processing and transportation fees presented as an expense. Alternatively, for those contracts that we have concluded that we are the agent, the midstream processing entity is our customer and we recognize revenue based on the net amount of the proceeds received from the midstream processing entity. In certain natural gas processing agreements, we may elect to take our residue gas and/or NGLs in kind at the tailgate of the midstream entity’s processing plant and subsequently market the product on our own. Through the marketing process, we deliver product to the ultimate third-party purchaser at a contractually agreed-upon delivery point and receive a specified index price from the purchaser. In this scenario, we recognize revenue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transportation, gathering, processing and compression expense. Oil Sales Our oil sales contracts are generally structured in one of the following ways:
•
We sell oil production at the wellhead and collect an agreed-upon index price, net of transportation incurred by the purchaser (that is, a netback arrangement). In this scenario, we recognize revenue when control transfers to the purchaser at the wellhead at the net price received.
•
We deliver oil to the purchaser at a contractually agreed-upon delivery point at which the purchaser takes custody, title, and risk of loss of the product. Under this arrangement, we pay a third party to transport the product and receive a specified index price from the purchaser with no deduction. In this scenario, we recognize revenue when control transfers to the purchaser at the delivery point based on the price received from the purchaser. The third-party costs are recorded as transportation, gathering, processing and compression expense.
Brokered Natural Gas, Marketing and Other We realize brokered margins as a result of buying natural gas or NGLs utilizing separate purchase transactions, generally with separate counterparties and subsequently selling that natural gas or NGLs under our existing contracts to fill our contract commitments or use existing infrastructure contracts to economically fulfill available capacity. In these arrangements, we take control of the natural gas purchased prior to delivery of that gas under our existing gas contracts with a separate counterparty. Revenues and expenses related to brokering natural gas are reported gross as part of revenues and expenses in accordance with applicable accounting standards. Our net brokered margin was a loss of $16.3 million in 2018 compared to losses of $5.7 million in 2017 and losses of $2.8 million in 2016. Although receivables are concentrated in the oil and gas industry, we do not view this as an unusual credit risk. We provide for an allowance for doubtful accounts for specific receivables judged unlikely to be collected based on the age of the receivable, our experience with the debtor, potential offsets to the amount owed and economic conditions. In certain instances, we require purchasers to post stand-by letters of credit. Many of our receivables are from joint interest owners of properties we operate. Thus, we may have the ability to withhold future revenue disbursements to recover any non-payment of joint interest billings. We have allowances for doubtful accounts relating to exploration and production receivables of $6.1 million at December 31, 2018 compared to $7.1 million at December 31, 2017. We recorded bad debt income of $1.0 million in the year ended December 31, 2018 compared to expense of $1.6 million in the year ended December 31, 2017 and expense of $800,000 in the year ended December 31, 2016. Revenues from the production of natural gas, NGLs and oil on properties in which we have joint ownership are recorded under the sales method. Under the sales method, we and other joint owners may sell more or less than our entitled share of production. Should our sales exceed our share of remaining reasonable reserves, a liability is recorded. Imbalances are not significant in the periods presented. The recognition of gains or losses on derivative instruments is not considered revenue from contracts with customers. We may use financial or physical contracts accounted for as derivatives as economic hedges to manage price risk associated with normal sales or in limited cases may use them for contracts we intend to physically settle but that do not meet all of the criteria to be treated as normal sales. Cash and Cash Equivalents Cash and cash equivalents include cash on hand and on deposit and investments in highly liquid debt instruments with maturities of three months or less. Outstanding checks in excess of funds on deposit are included in accounts payable on the consolidated balance sheets and the change in such overdrafts is classified as a financing activity on the consolidated statements of cash flows. Marketable Securities Investments in unaffiliated equity securities held in our deferred compensation plans qualify as trading securities and are recorded at fair value. Investments held in the deferred compensation plans consist of various publicly-traded mutual funds. These funds include equity securities and money market instruments and are reported in other assets in the accompanying consolidated balance sheets. Inventory Inventories were comprised of $8.0 million of materials and supplies at December 31, 2018 compared to $12.1 million at December 31, 2017. Inventories consist primarily of tubular goods and equipment used in our operations and are stated at the lower of specific cost of each inventory item or net realizable value, on a first-in, first-out basis. Our material and supplies inventory is primarily acquired for use in future drilling operations or repair operations and is reviewed periodically for obsolescence or impairment when market conditions indicate. At December 31, 2018, we also had commodity inventory of $965,000, compared to $508,000 at December 31, 2017, which is carried at lower of weighted average cost or net realizable value, on a first-in, first-out basis. Commodity inventory at December 31, 2018 consists of NGLs held as line fill in pipelines or tanks. Goodwill During 2016, we recorded $1.7 billion of goodwill associated with our MRD Merger, which represented the excess of consideration transferred over the fair value of the assets acquired and liabilities assumed. In 2017, final purchase adjustments for the MRD Merger resulted in a $13.1 million decrease to goodwill. Goodwill is not amortized but tested for impairment annually, as of November 1 st If we determine that it is more likely that our business is impaired, the quantitative approach is used to assess our fair value and the amount of the impairment. When performing a quantitative impairment assessment of goodwill, fair value is estimated based on a combination of (i) projected discounted cash flows (an income approach); and (ii) market capitalization plus a control premium approach. Under the income approach, the fair value is based on the present value of expected future cash flows. The income approach is dependent on a number of factors including estimates of forecasted revenue and operating costs, proved reserves, as well as the success of future exploration for, and development of, unproved reserves, discount rates and other variables. Key assumptions used in the discounted cash flow model include estimated quantities of crude oil, natural gas and NGLs reserves, including both proved reserves and risk-adjusted unproved reserves, estimates of market prices considering forward commodity price curves as of the measurement date, and estimates of operating, administrative and capital costs adjusted for inflation. We discount the resulting future cash flows using a peer company based weighted average cost of capital. The estimated market capitalization approach is determined by multiplying our average stock price and outstanding common shares plus a control premium. The control premium reflects the impact on asking price for a controlling interest in a company based on recent transaction premiums of comparable companies. This requires management to make certain judgments including the selection of comparable companies and/or comparable recent company asset transactions and transaction premiums. If our carrying value exceeds our fair value calculated using the quantitative approach, an impairment charge is recorded for the difference between fair value and carrying value. In fourth quarter 2018, we determined goodwill was fully impaired and recorded an impairment charge of $1.6 billion. For more information, see Note 11. Natural Gas and Oil Properties Property Acquisition Costs . We use the successful efforts method of accounting for natural gas and oil producing activities. Costs to drill exploratory wells that do not find proved reserves, geological and geophysical costs, delay rentals and costs of carrying and retaining unproved properties are expensed. Costs incurred for exploratory wells that find reserves that cannot yet be classified as proved are capitalized if (a) the well has found a sufficient quantity of reserves to justify its completion as a producing well and (b) we are making sufficient progress assessing the reserves and the economic and operating viability of the project. The status of suspended well costs is monitored continuously and reviewed not less than quarterly. We capitalize successful exploratory wells and all developmental wells, whether successful or not.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our ongoing efforts and expenditures related to accurately predicting the hydrocarbon recoverability based on well information, gaining access to other companies’ production data in the area, transportation or processing facilities and/or obtaining partner approval to drill additional appraisal wells. These activities are ongoing and are being pursued constantly. Consequently, our assessment of suspended exploratory well costs is continuous until a decision can be made that the project has found proved reserves to sanction the project or is noncommercial and is charged to exploration expense. For more information regarding suspended exploratory well costs, see Note 17. Depreciation, Depletion and Amortization . Depreciation, depletion and amortization of proved producing properties, including other property and equipment such as gathering lines related to natural gas and oil producing activities, is provided on the units of production method. Historically, we have adjusted our depletion rates in the fourth quarter of each year based on the year-end reserve report and at other times during the year when circumstances indicate there has been a significant change in reserves or costs. In the year ended December 31, 2015, the fair value of our natural gas and oil properties in Northwest Pennsylvania was determined to be zero. As a result, any future adjustments to the asset retirement liability for these properties represents an impairment expense and we have elected to record such expense in depreciation, depletion and amortization. In the year ended December 31, 2018, additional expense of $9.8 million was recorded related to these costs compared to $158,000 in the year ended December 31, 2017 and $1.9 million in the year ended December 31, 2016. Impairments . Our proved natural gas and oil properties are reviewed for impairment annually and periodically as events or changes in circumstances indicate that the carrying amount of an asset may not be recoverable. These assets are reviewed for potential impairment at the lowest level for which there are identifiable cash flows that are largely independent of other groups of assets which is the level at which depletion is calculated. The review is done by determining if the historical cost of proved properties less the applicable accumulated depreciation, depletion and amortization is less than the estimated expected undiscounted future net cash flows. The expected future net cash flows are estimated based on our plans to produce and develop reserves. Expected future net cash inflow from the sale of produced reserves is calculated based on estimated future prices and estimated operating and development costs. We estimate prices based upon market-related information including published futures prices. The estimated future level of production, which is based on proved and risk adjusted probable and possible reserves, has assumptions surrounding the future levels of prices and costs, field decline rates, market demand and supply, and the economic and regulatory climate. In certain circumstances, we also consider potential sales of properties to third parties in our estimates of cash flows. When the carrying value exceeds the sum of undiscounted future net cash flows, an impairment loss is recognized for the difference between the estimated fair market value (as determined by discounted future net cash flows using a discount rate similar to that used by market participants) and the carrying value of the asset. A significant amount of judgment is involved in performing these evaluations since the results are based on estimated future events. Such events include a projection of future natural gas and oil prices, an estimate of the ultimate amount of recoverable natural gas and oil reserves that will be produced from an asset group, the timing of future production, future production costs, future abandonment costs and future inflation. We cannot predict whether impairment charges may be required in the future. If natural gas, NGLs and oil prices decrease or drilling efforts are unsuccessful, we may be required to record additional impairments. For additional information regarding proved property impairments, see Note 11. We evaluate our unproved property investment periodically for impairment. The majority of these costs generally relate to the acquisition of leasehold costs and allocated probable and possible reserves value resulting from acquisitions. The costs are capitalized and evaluated (at least quarterly) as to recoverability based on changes brought about by economic factors and potential shifts in business strategy employed by management which could impact the number of drilling locations we intend to drill. Impairment of a significant portion of our unproved properties is assessed and amortized on an aggregate basis based on our average holding period, expected forfeiture rate and anticipated drilling success. Information such as reservoir performance or future plans to develop acreage is also considered. Impairment of individually significant unproved property is assessed on a property-by-property basis considering a combination of time, geologic and engineering factors. In certain circumstances, our future plans to develop acreage may accelerate our impairment. A significant portion of our unproved property is the result of value allocated in the MRD Merger related to probable and possible reserves whose recoverability is evaluated based on managements expectations and ability to drill these locations. Unproved properties had a net book value of $2.1 billion as of December 31, 2018 compared to $2.6 billion in 2017. We have recorded abandonment and impairment expense related to unproved properties of $515.0 million in the year ended December 31, 2018 compared to $269.7 million in 2017 and $30.1 million in 2016. Abandonment and impairment expense in 2018 includes an impairment of $436.0 million related to probable and possible reserve value allocated in the MRD Merger which we no longer have the intent to drill. Dispositions . Proceeds from the disposal of natural gas and oil producing properties that are part of an amortization base are credited to the net book value of the amortization group with no immediate effect on income. However, gain or loss is recognized if the disposition is significant enough to materially impact the depletion rate of the remaining properties in the amortization base. Dispositions are accounted for as a sale of assets. For additional information regarding our dispositions, see Note 4. Acquisitions . Acquisitions of proved properties are accounted for as either a business combination or an asset acquisition and, accordingly, the results of operations are included in the accompanying consolidated statements of operations from the closing date of the acquisition. In a business combination, purchase prices are allocated to acquired assets and assumed liabilities based on their estimated fair value at the time of the acquisition. In an asset acquisition, fair value is assigned to the assets acquired. In the past, acquisitions have been funded with internal cash flow, bank borrowings and the issuance of debt and equity securities. For additional information regarding our acquisitions, see Note 4. Other Property and Equipment Other property and equipment includes assets such as buildings, furniture and fixtures, field equipment, leasehold improvements and data processing and communication equipment. These items are generally depreciated by individual components on a straight-line basis over their economic useful life, which is generally from three to ten years. Leasehold improvements are amortized over the lesser of their economic useful lives or the underlying terms of the associated leases. Depreciation expense was $6.0 million in the year ended December 31, 2018 compared to $7.7 million in the year ended December 31, 2017 and $8.4 million in the year ended December 31, 2016. Other Assets Other assets at December 31, 2018 include $57.3 million of marketable securities held in our deferred compensation plans and $9.1 million of other investments including surface acreage. Other assets at December 31, 2017 include $67.1 million of marketable securities held in our deferred compensation plans and $9.6 million of other investments including surface acreage. Stock-based Compensation Arrangements We account for stock-based compensation under the fair value method of accounting. We grant various types of stock-based awards including restricted stock and performance-based awards. The fair value of our restricted stock awards and our performance-based awards (where the performance condition is based on internal performance metrics) is based on the market value of our common stock on the date of grant. The fair value of our performance-based awards where the performance condition is based on market conditions is estimated using a Monte Carlo simulation method. We recognize stock-based compensation expense on a straight-line basis over the requisite service period for the entire award. The expense we recognize is net of estimated forfeitures. We estimate our forfeiture rate based on prior experience and adjust it as circumstances warrant. If actual forfeitures are different than expected, adjustments to recognize expense may be required in future periods. To the extent possible, we limit the amount of shares to be issued for these awards by satisfying tax withholding requirements with cash. All awards have been issued at prevailing market prices at the time of grant and the vesting of these awards is based on an employee’s continued employment with us, with the exception of employment termination due to death, disability or retirement. For additional information regarding stock-based compensation, see Note 12. Derivative Financial Instruments and Hedging All of our derivative instruments are issued to manage the price risk attributable to our expected natural gas, NGLs and oil production. While there is risk that the financial benefit of rising natural gas, NGLs and oil prices may not be captured, we believe the benefits of stable and predictable cash flow are more important. Among these benefits are more efficient utilization of existing personnel and planning for future staff additions, the flexibility to enter into long-term projects requiring substantial committed capital, smoother and more efficient execution of our ongoing development drilling and production enhancement programs, more consistent returns on invested capital and better access to bank and other capital markets. All unsettled derivative instruments are recorded in the accompanying consolidated balance sheets as either an asset or a liability measured at their fair value. In most cases, our derivatives are reflected on our consolidated balance sheets on a net basis by brokerage firm when they are governed by master netting agreements. Changes in a derivative’s fair value are recognized in earnings. Cash flows from derivative contract settlements are reflected in operating activities in the accompanying consolidated statements of cash flows. All realized and unrealized gains and losses on derivatives are accounted for using the mark-to-market accounting method. We recognize all unrealized and realized gains and losses related to these contracts in each period in derivative fair value in the accompanying consolidated statements of operations. Certain of our derivatives are swaps where we receive a fixed price for our production and pay market prices to the counterparty. We also have collars which establish a minimum floor price and a predetermined ceiling price. At times, we have also entered into basis swap agreements. The price we receive for our natural gas production can be more or less than the NYMEX price because of adjustments for delivery location (“basis”), relative quality and other factors; therefore, we have entered into natural gas basis swap agreements that effectively fix our basis adjustments. We have also entered into propane basis swaps which lock in the differential between Mont Belvieu and international propane indexes. Beginning in third quarter 2017, we entered into combined natural gas derivative instruments containing a fixed price swap and a sold option to extend or double the volume (which we refer to as a swaption). The swap price is a fixed price determined at the time of the swaption contract. If the option is exercised, the contract will become a swap treated consistently with our fixed-price swaps. For additional information regarding our derivatives, see Note 10. From time to time, we may enter into derivative contracts and pay or receive premium payments at the inception of the derivative contract which represent the fair value of the contract at its inception. These amounts would be included within the net derivative asset or liability on our consolidated balance sheets. The amounts paid or received for derivative premiums reduce or increase the amount of gains and losses that are recorded in the earnings each period as the derivative contracts settle. During 2018, we did not materially modify any existing derivative contracts. Concentrations of Credit Risk As of December 31, 2018, our primary concentrations of credit risk are the risks of collecting accounts receivable and the risk of counterparties’ failure to perform under derivative contracts. Most of our receivables are from a diverse group of companies, including major energy companies, pipeline companies, local distribution companies, financial institutions, commodity traders and end-users in various industries and such receivables are generally unsecured. This concentration of companies may impact our overall credit risk, either positively or negatively, in that these entities may be similarly affected by changes in economic or other conditions. To manage risks of collecting accounts receivable, we monitor our counterparties’ financial strength and/or credit ratings and where we deem necessary, we obtain parent company guarantees, prepayments, letters of credit or other credit enhancements to reduce risk of loss. Our allowance for doubtful accounts was $6.1 million at December 31, 2018 compared to $7.1 million at December 31, 2017. We do not anticipate a material impact on our financial results due to non-performance by third parties. For the years ended December 31, 2018, 2017 and 2016, we had one customer that accounted for 10% or more of total natural gas, NGLs and oil sales. We believe that the loss of any one customer would not have an adverse effect on our ability to sell our natural gas, NGLs and oil production. We have executed International Swap Dealers Association Master Agreements (“ISDA Agreements”) with counterparties for the purpose of entering into derivative contracts. To manage counterparty risk associated with our derivatives, we select and monitor counterparties based on assessment of their financial strength and/or credit ratings. We may also limit the level of exposure with any single counterparty. Additionally, the terms of our ISDA Agreements provide us and our counterparties with netting rights such that we may offset payables against receivables with a counterparty under separate derivative contracts. Our ISDA Agreements also generally contain set-off rights such that, upon the occurrence of defined acts of default by either us or a counterparty to a derivative contract, the non-defaulting party may set-off receivables owed under all derivative contracts against payables from other agreements with that counterparty. The majority of our derivative contracts have no margin requirements or collateral provisions that would require us to fund or post additional collateral prior to the scheduled cash settlement date. At December 31, 2018, our derivative counterparties included twenty financial institutions and commodity traders, of which all but four are secured lenders in our bank credit facility. At December 31, 2018, our net derivative asset includes a receivable from the counterparties not included in our bank credit facility totaling $9.7 million. In determining fair value of derivative assets, we evaluate the risk of non-performance and incorporate factors such as amounts owed under other agreements permitting set-off, as well as pricing of credit default swaps for the counterparty. Net derivative liabilities are determined in part by using our market based credit spread to incorporate our theoretical risk of non-performance. Asset Retirement Obligations The fair value of asset retirement obligations is recognized in the period they are incurred, if a reasonable estimate of fair value can be made. Asset retirement obligations primarily relate to the abandonment of natural gas and oil producing facilities and include costs to dismantle and relocate or dispose of production platforms, gathering systems, wells and related structures. Estimates are based on historical experience of plugging and abandoning wells, estimated remaining lives of those wells based on reserve estimates, external estimates of the cost to plug and abandon the wells in the future and federal and state regulatory requirements. We are required to operate and maintain our natural gas pipeline systems and intend to do so as long as supply and demand for natural gas exists, which we expect for the foreseeable future. Therefore, these assets have indeterminate lives. Depreciation of capitalized asset retirement costs will generally be determined on a units-of-production basis while accretion to be recognized will escalate over the life of the producing assets. See Note 9 for additional information. Contingencies We are subject to legal proceedings, claims, and liabilities and environmental matters that arise in the ordinary course of business. We accrue for losses when such losses are considered probable and the amounts can be reasonably estimated. See Note 15 for a more detailed discussion regarding our contingencies. Environmental Costs Environmental expenditures are capitalized if the costs mitigate or prevent future contamination or if the costs improve environmental safety or efficiency of the existing assets. Expenditures that relate to an existing condition caused by past operations that have no future economic benefits are expensed. Deferred Taxes Defer</t>
  </si>
  <si>
    <t>Accounting Standards</t>
  </si>
  <si>
    <t>New Accounting Pronouncements And Changes In Accounting Principles [Abstract]</t>
  </si>
  <si>
    <t>(3) Accounting Standards Recently Adopted Pension Accounting Standard In March 2017, an accounting standards update was issued which provides additional guidance on the presentation of net benefit cost in the statement of operations. Employers are to present the service cost component of net periodic benefit cost in the same consolidated results of operations line item as other employee compensation costs arising from services rendered during the period. This new standards update was effective for annual reporting periods in first quarter 2018 and must be applied retrospectively. We adopted this standards update in first quarter 2018. The adoption did not impact our consolidated results of operations, financial position, cash flows or disclosures. We had no service cost recorded prior to 2018 due to the implementation of our post retirement benefit plan at the end of 2017. In 2018, our service cost is recorded in general and administrative expense. Modification of Share – Based Awards In May 2017, an accounting standards update was issued which clarifies what constitutes a modification of a share-based award. This standards update was intended to provide clarity and reduce both diversity in practice and cost and complexity to a change to the terms or conditions of a share-based payment award. We adopted this standards update in first quarter 2018. The adoption of this standard did not have a material impact on our consolidated results of operations, financial position, cash flows or disclosures. Revenue Recognition Standard In May 2014, an accounting standards update was issued that superseded the existing revenue recognition requirements. This standard included a five-step revenue recognition model to depict the transfer of goods or services to customers in an amount that reflects the consideration to which we expect to be entitled in exchange for those goods or services. Among other things, the standard also eliminated industry-specific revenue guidance, required enhanced disclosures about revenue, provided guidance for transactions that were not previously addressed comprehensively and improved guidance for multiple-element arrangements. This standard was effective for us in first quarter 2018 and we adopted the new standards update using the modified retrospective method to all open contracts as of January 1, 2018. Our implementation of this standard did not result in a cumulative-effect adjustment on date of adoption; however, our financial statement presentation related to revenue received from certain gas processing contracts changed. Based on previous accounting guidance, certain of our gas processing contracts were reported in revenue at the net price (net of processing costs) we receive. Upon adoption of this accounting standards update, these contracts are now reported as a gross price received at a delivery point and separate transportation, marketing and processing expense. The impact of adoption of the new revenue recognition standard on our current period results is as follows (in thousands):
Year Ended December 31, 2018
As Reported
Previous Revenue Recognition Method
$
$ Per mcfe
$
$ Per mcfe
Increase
$ Per mcfe
Revenues:
Natural gas, NGLs and oil sales
$
2,851,077
$
3.55
$
2,678,278
$
3.33
$
172,799
$
0.22
Costs and expenses:
Transportation, gathering, processing and compression
$
1,117,816
$
1.39
$
945,017
$
1.17
$
172,799
$
0.22
Net loss
$
(1,746,481
)
$
(1,746,481
)
$
—
Changes to natural gas, NGLs and oil sales and transportation, gathering, processing, and compression expenses is due to the conclusion that we represent the role of principal in certain gas processing and marketing agreements with a midstream entity in accordance with the new accounting standard. This represents a change from our previous conclusion utilizing the principal versus agent indication that we acted as the agent in that agreement. As a result, we were required to modify our presentation to present revenue on a gross basis for amounts expected to be received from third-party customers through the marketing process, with expenses incurred prior to control of the products transferring to the midstream entity at the tailgate of the plant presented as transportation, gathering, processing and compression expense. Goodwill Standard In January 2017, an accounting standards update was issued that eliminates the requirements to calculate the implied fair value of goodwill to measure any goodwill impairment charge. Instead, entities are to record an impairment charge based on the excess of a reporting unit’s carrying amount over its fair value. This standard is effective for annual periods beginning after December 15, 2019 and should be applied on a prospective basis. Early adoption was permitted for any goodwill impairment tests performed in first quarter 2017 or later. We elected to adopt this accounting standards update in first quarter 2017. The adoption did not have a significant impact on our consolidated results of operations, financial position, cash flows or disclosures at adoption; however, this standard did change our policy for our annual goodwill impairment assessment by eliminating the requirement to calculate the implied fair value of goodwill. Inventory Standard In July 2015, an accounting standards update was issued that requires an entity to measure inventory at the lower of cost or net realizable value. This excludes inventory measured using LIFO or the retail inventory method. This standard was effective for us in first quarter 2017 and was applied prospectively. Adoption of this standard did not have an impact on our consolidated results of operations, financial position or cash flows. Classification in the Statement of Cash Flows In August 2016, an accounting standards update was issued that clarifies how entities classify certain cash receipts and cash payments on the statement of cash flows. The guidance was effective for us in first quarter 2018 and should be applied retrospectively with early adoption permitted. We adopted this new standard in fourth quarter 2017 on a retrospective basis. Adoption of this standard did not have an impact on our consolidated cash flow statement presentation. Definition of a Business In January 2017, an accounting standards update was issued which clarifies the definition of a business. This new standard was effective for us in first quarter 2018 with early adoption permitted. We adopted this new standard in fourth quarter 2017. Adoption of this standard did not have a significant impact on our consolidated results of operations, financial position, cash flows or disclosures. Share-Based Payment Awards In March 2016, an accounting standards update was issued that simplifies several aspects of the accounting for share-based payment award transactions. We adopted this accounting standards update in fourth quarter 2016 which required us to reflect any adjustments as of January 1, 2016, the beginning of the annual period that included the interim period of adoption. As a result of this adoption, all cash payments for withheld shares made to taxing authorities on the employee’s behalf are presented in the financing section instead of the operating activities section of the statement of cash flows. The change in the statement of cash flows was not material for the year ended December 31, 2016. We recorded a cumulative-effect adjustment to retained earnings and reduced our deferred tax liability for $101.1 million for previously unrecognized tax benefits due to our NOL position. Adoption of this new standards update resulted in the recognition of an excess tax deficiency in our provision for income taxes rather than paid-in capital of $2.1 million for the year ended December 31, 2016. Not Yet Adopted Lease Accounting Standard In February 2016, an accounting standards update was issued that requires an entity to recognize a right-of-use asset and lease liability for all leases with terms of more than twelve months. Classification of leases as either a finance or operating lease will determine the recognition, measurement and presentation of expenses. This accounting standards update also requires certain quantitative and qualitative disclosures about leasing arrangements. This standard does not apply to leases to explore for or use minerals, oil or natural gas resources, including the right to explore for those natural resources and rights to use the land in which those natural resources are contained. We have evaluated each of our lease arrangements and have enhanced our systems to track and calculate additional information necessary for adoption of this standard. We have identified and documented changes to processes and controls to ensure all impacts of the new standard are effectively addressed. We are evaluating the provisions of this accounting standards update and finalizing the impact it will have on our consolidated results of operations, financial position and financial disclosures. While we have yet to finalize the impact this standards update will have on our consolidated financial statements, the adoption will increase our recorded assets and liabilities related to our leases. We will adopt this new standards update in first quarter 2019 using a modified retrospective approach and will recognize a right of use asset and lease liability on the adoption date. We are applying the following practical expedients as provided in the standards update:
•
an election to not apply the recognition requirements in the new standards update to short-term leases (a lease that at commencement date has a lease term of 12 months or less and does not contain a purchase option); and
•
a package of practical expedients to not reassess whether a contract contains a lease, lease classification and initial direct costs; and
•
a practical expedient to not reassess certain land easements in existence prior to January 1, 2019.
We have not yet determined the extent of the adjustments that will be required upon implementation of this new standards update. Financial Instruments – Credit Losses In June 2016, an accounting standards update was issued that changes the impairment model for trade receivables, net investments in leases, debt securities, loans and certain other instruments. The standards update requires the use of a forward-looking “expected loss” model as opposed to the current “incurred loss” model. This standards update is effective for us in first quarter 2020 and will be adopted on a modified retrospective basis through a cumulative-effect adjustment to retained earnings as of the beginning of the adoption period. Early adoption is permitted starting January 2019. We are evaluating the provisions of this accounting standards update and assessing the impact, if any, it may have on our consolidated results of operations, financial position and financial disclosures. Fair Value Measurement In August 2018, an accounting standards update was issued which provides additional disclosure requirements for fair value measurements. This new standards update eliminates the requirement to disclose transfers between Level 1 and Level 2 of the fair value hierarchy and provides for additional disclosures for Level 3 fair value measurements. This new standards update is effective for us in first quarter 2020 and will be adopted on a prospective or retrospective basis depending on the changes that apply. We are evaluating the provisions of this standards update and assessing the impact, if any, it may have on our financial disclosures.</t>
  </si>
  <si>
    <t>Dispositions and Acquisitions</t>
  </si>
  <si>
    <t>Business Combinations [Abstract]</t>
  </si>
  <si>
    <t xml:space="preserve">(4 )
Dispositions and Acquisitions We recognized a pretax net loss on the sale of assets of $10.7 million in the year ended December 31, 2018 compared to a gain of $23.7 million in 2017 and a loss of $7.1 million in 2016. The following describes the significant divestitures that are included in our consolidated results of operations for each of three years ended December 31, 2018, 2017 and 2016. 2018 Dispositions Pennsylvania. In fourth quarter 2018, we sold a proportionately reduced 1% overriding royalty in our Washington County, Pennsylvania leases for gross proceeds of $300.0 million. We recorded a loss of $10.2 million related to this sale, after closing adjustments and transaction fees. Northern Oklahoma. In third quarter 2018, we sold properties in Northern Oklahoma for proceeds of $23.3 million and we recorded a net loss of $39,000 related to this sale, after closing adjustments. Other. In 2018, we sold miscellaneous proved property, inventory and other assets for proceeds of $1.2 million, resulting in a pretax loss of $448,000. 2017 Dispositions Texas Panhandle. In fourth quarter 2017, we sold various properties in the Texas Panhandle for proceeds of $40.4 million and we recorded a loss of $989,000 related to this sale, after closing adjustments. Western Oklahoma. In 2017, we sold certain properties in Oklahoma for proceeds of $30.8 million and we recorded a gain of $23.8 million related to this sale, after closing adjustments and transaction fees. Other. In 2017, we sold miscellaneous unproved property, inventory and surface property for proceeds of $1.3 million resulting in a gain of $870,000. 2016 Dispositions Western Oklahoma. In 2016, we sold various properties in Western Oklahoma for proceeds of $78.6 million and we recorded a loss of $5.3 million related to these sales, after closing adjustments and transaction fees. Pennsylvania. In 2016, we sold our non-operated interest in certain wells and gathering facilities in northeast Pennsylvania for proceeds of $111.5 million. After closing adjustments, we recorded a loss of $2.1 million related to this sale. Other. In 2016, we sold miscellaneous proved and unproved property, inventory and surface property for proceeds of $3.7 million resulting in a gain of $302,000. Included in the $3.7 million of proceeds is $1.2 million received from the sale of proved properties in Mississippi and South Texas. Memorial Merger On September 16, 2016, we completed the MRD Merger which was accomplished through the merger of Medina Merger Sub, Inc., a Delaware corporation and a direct, wholly-owned subsidiary of Range, with and into Memorial, with Memorial surviving as a wholly-owned subsidiary of Range. The results of Memorial’s operations since the effective time of the merger are included in our consolidated statement of operations. The merger was effected through the issuance of approximately 77.0 million shares of Range common stock in exchange for all outstanding shares of Memorial using an exchange ratio of 0.375 of a share of Range common stock for each share of Memorial common stock. Allocation of Purchase Price. The MRD Merger was accounted for as a business combination, using the acquisition method. The total purchase price of the MRD Merger was allocated to the assets acquired and the liabilities assumed based on the fair value at the effective time of the merger, with any excess of the purchase price over the estimated fair value of the identifiable net assets acquired recorded as goodwill. The results of operations attributable to Memorial are included in our consolidated statements of operations beginning on September 16, 2016. We recognized $477.4 million of natural gas, oil and NGLs revenue and $278.8 million of field net operating income from these assets from January 1, 2017 to December 31, 2017. We recognized $146.6 million of natural gas, oil and NGLs revenues and $94.9 million of field net operating income from these assets from September 16, 2016 to December 31, 2016. </t>
  </si>
  <si>
    <t>Revenues from Contracts with Customers</t>
  </si>
  <si>
    <t>Revenue From Contract With Customer [Abstract]</t>
  </si>
  <si>
    <t>(5)
Revenues from Contracts with Customers Disaggregation of Revenue We have identified three material revenue streams in our business: natural gas sales, NGLs sales, crude oil and condensate sales. Brokered revenue attributable to each product sales type is included here because the volume of product that we purchase is subsequently sold to separate counterparties in accordance with existing sales contracts under which we also sell our production. Revenue attributable to each of our identified revenue streams is disaggregated below (in thousands):
Year Ended December 31, 2018
Natural gas sales (a)
$
2,137,573
NGLs sales (b)
940,378
Crude oil and condensate sales
255,885
Total
$
3,333,836
(a)
Natural gas sales revenue reported above includes $460.3 million of brokered revenues and $13.4 million of marketing revenue.
(b)
NGLs sales revenue reported above includes $9.0 million
Principal versus Agent We engage in various types of transactions in which midstream entities process our wet gas and, in some scenarios, subsequently market the resulting NGLs and residue gas to third-party customers on our behalf. These types of transactions require judgment to determine whether we are the principal or the agent in the contract and, as a result, whether revenues are recorded gross or net. Transaction Price Allocated to Remaining Performance Obligations A significant number of our product sales are short-term in nature with a contract term of one year or less. For those contracts, we have utilized the practical expedient allowed in the new revenue accounting standard that exempts us from disclosure of the transaction price allocated to remaining performance obligations if the performance obligation is part of a contract that has an original expected duration of one year or less. For our product sales that have a contract term greater than one year, we have also utilized the practical expedient that states that we are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our product sales that have a contractual term greater than one year have no long-term fixed consideration. Contract Balances Under our sales contracts, we invoice customers once our performance obligations have been satisfied, at which point payment is unconditional. Accordingly, our product sales contracts do not give rise to contract assets or liabilities. Accounts receivable attributable to our revenue contracts with customers was $438.3 million at December 31, 2018 and $305.7 million at December 31, 2017. Prior−Period Performance Obligations We record revenue in the month production is delivered to the purchaser. However, settlement statements for certain gas and NGLs sales may be received for 30 to 90 days after the date production is delivered, and as a result, we are required to estimate the amount of production that was delivered to the purchaser and the price that will be received for the sale of the product. We record the differences between our estimates and the actual amounts for product sales in the month that payment is received from the purchaser. We have internal controls in place for our estimation process and any identified differences between our revenue estimates and actual revenue received historically have not been significant. For the year ended December 31, 2018, revenue recognized in the reporting period related to performance obligations satisfied in prior reporting periods was not material.</t>
  </si>
  <si>
    <t>Income Taxes</t>
  </si>
  <si>
    <t>Income Tax Disclosure [Abstract]</t>
  </si>
  <si>
    <t xml:space="preserve">(6 )
Income Taxes Our income tax benefit was $30.5 million for the year ended December 31, 2018 compared to $251.0 million in 2017 and $280.8 million in 2016. Reconciliation between the statutory federal income tax rate and our effective income tax rate is as follows:
Year Ended December 31,
2018
2017
2016
Federal statutory tax rate
21.0
%
35.0
%
35.0
%
Federal rate change
—
(406.7
)
—
State
(0.3
)
(0.7
)
3.0
State rate and law change
0.9
(1.3
)
1.0
Non-deductible executive compensation
—
0.7
(0.2
)
Non-deductible MRD transaction costs
—
—
(0.6
)
Valuation allowances
(0.4
)
36.8
(2.5
)
Equity compensation
(0.1
)
30.2
(0.7
)
Goodwill impairment
(19.4
)
—
—
Other
—
0.3
—
Consolidated effective tax rate
1.7
%
(305.7
%)
35.0
% Income tax (benefit) expense attributable to (loss) income before income taxes consists of the following (in thousands):
2018
2017
2016
Current
Deferred
Total
Current
Deferred
Total
Current
Deferred
Total
U.S. federal
$
—
$
(25,322
)
$
(25,322
)
$
—
$
(302,507
)
$
(302,507
)
$
—
$
(266,105
)
$
(266,105
)
U.S. state and local
—
(5,167
)
(5,167
)
17
51,464
51,481
98
(14,743
)
(14,645
)
Total
$
—
$
(30,489
)
$
(30,489
)
$
17
$
(251,043
)
$
(251,026
)
$
98
$
(280,848
)
$
(280,750
) Significant components of deferred tax assets and liabilities are as follows:
December 31,
2018
2017
(in thousands)
Deferred tax assets:
Net operating loss carryforward
$
542,847
$
413,672
Deferred compensation
19,844
24,704
Equity compensation
8,152
5,269
AMT credits and other credits
3,296
7,264
Asset retirement obligation
78,126
69,398
Other
30,492
18,806
Valuation allowances:
Federal
(18,975
)
(31,308
)
State, net of federal benefit
(101,372
)
(93,826
)
Total deferred tax assets
562,410
413,979
Deferred tax liabilities:
Depreciation, depletion and investments
(1,207,784
)
(1,105,494
)
Cumulative mark-to-market gain
(21,294
)
(1,841
)
Other
—
—
Total deferred tax liabilities
(1,229,078
)
(1,107,335
)
Net deferred tax liability
$
(666,668
)
$
(693,356
) On December 22, 2017, the 2017 Tax Act was signed into law. The law significantly reforms the Internal Revenue Code of 1986, as amended. The reduction in the corporate tax rate required a one-time revaluation of certain tax related assets and liabilities to reflect their value at the lower corporate tax rate of 21%. We reviewed all of the valuation allowances previously established at the corporate rate of 35% to reflect the appropriate new balances after the enactment of the new law. A one-time tax benefit was recorded related to the tax law changes in the amount of $334.0 At December 31, 2018, deferred tax liabilities exceeded deferred tax assets by $666.7 million. As of December 31, 2018, we have a state valuation allowance of $101.4 million related to state tax attributes in Louisiana, Oklahoma, Pennsylvania, Texas and West Virginia. As of December 31, 2018, we have federal valuation allowances of $19.0 million primarily related to our federal net operating loss carryforward and charitable contribution carryforward. See the table below for activity related to these valuation allowances. The changes in our deferred tax asset valuation allowances are as follows (in thousands):
2018
2017
2016
Balance at the beginning of the year
$
(125,134
)
$
(107,174
)
$
(87,623
)
Charged to provision for income taxes:
State net operating loss carryforwards
(23,926
)
(11,612
)
(17,374
)
Federal net operating carryforwards
11,716
15,385
(1,100
)
Other state valuation allowances
16,380
(23,790
)
500
Other federal valuation allowances
494
(247
)
(477
)
Other
123
2,304
(1,100
)
Balance at the end of the year
$
(120,347
)
$
(125,134
)
$
(107,174
) At December 31, 2018, we had federal net operating loss (“NOL”) carryforwards of $2.0 billion that expire between 2019 and 2037 and also include $520.1 million of NOL carryforwards that do not expire. We have state NOL carryforwards in Pennsylvania of $882.7 million that expire between 2025 and 2038 and in Louisiana, we have $338.6 million that expire between 2034 and 2038. We file consolidated tax returns in the United States federal jurisdiction. We file separate company state income tax returns in Louisiana, Pennsylvania and Virginia and file consolidated or unitary state income tax returns in Oklahoma, Texas and West Virginia. We are subject to U.S. Federal income tax examinations for the years 2015 and after and we are subject to various state tax examinations for years 2014 and after. We have not extended the statute of limitation period in any income tax jurisdiction. Our policy is to recognize interest related to income tax expense in interest expense and penalties in general and administrative expense. We do not have any accrued interest or penalties related to tax amounts as of December 31, 2018. Throughout 2018 and 2017, our unrecognized tax benefits were not material. </t>
  </si>
  <si>
    <t>Net Income (Loss) Per Common Share</t>
  </si>
  <si>
    <t>Earnings Per Share [Abstract]</t>
  </si>
  <si>
    <t>(7 )
Net Income (Loss) per Common Share Basic income or loss per share attributable to common stockholders is computed as (i) income or loss attributable to common stockholders (ii) less income allocable to participating securities (iii) divided by weighted average basic shares outstanding. Diluted income or loss per share attributable to common stockholders is computed as (i) basic income or loss attributable to common stockholders (ii) plus diluted adjustments to income allocable to participating securities (iii) divided by weighted average diluted shares outstanding. Diluted net income (loss) per share is calculated under both the two class method and the treasury stock method and the more dilutive of the two calculations is presented. The following table sets forth a reconciliation of net income or loss to basic income or loss attributable to common stockholders and to diluted income or loss attributable to common stockholders (in thousands except per share amounts):
Year Ended December 31,
2018
2017
2016
Net (loss) income, as reported
$
(1,746,481
)
$
333,146
$
(521,388
)
Participating basic earnings (a)
(245
)
(3,751
)
(223
)
Basic net (loss) income attributed to common stockholders
(1,746,726
)
329,395
(521,611
)
Reallocation of participating earnings (a)
—
5
—
Diluted net (loss) income attributed to common stockholders
$
(1,746,726
)
$
329,400
$
(521,611
)
Net (loss) income per common share:
Basic
$
(7.10
)
$
1.34
$
(2.75
)
Diluted
$
(7.10
)
$
1.34
$
(2.75
)
(a)
Restricted stock Liability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he following table provides a reconciliation of basic weighted average common shares outstanding to diluted weighted average common shares outstanding (in thousands):
Year Ended December 31,
2018
2017
2016
Denominator:
Weighted average common shares outstanding – basic (1)
246,171
245,091
189,868
Effect of dilutive securities:
Director and employee restricted stock and performance-based equity awards
—
367
—
Weighted average common shares outstanding – diluted
246,171
245,458
189,868
(1)
Includes common stock issued in connection with the exchange of 77.0 million shares for all outstanding Memorial common stock on September 16, 2016.
Weighted average common shares – basic excludes 3.1 million shares of restricted stock Liability Awards held in our deferred compensation plans (although all awards are issued and outstanding upon grant) for the period ending December 31, 2018 and 2.8 million shares for both of the periods ending December 31, 2017 and 2016. Due to our net loss for the years ended December 31, 2018 and 2016, we excluded all outstanding equity grants from the computation of diluted net loss per share because the effect would have been anti-dilutive to the computations. Equity grants of 702,000 for the year ended December 31, 2017 were outstanding but not included in the computations of diluted net income per share because the grant prices were greater than the average market price of the common shares and would be anti-dilutive to the computations. For purposes of calculating diluted weighted average common shares for the year ended December 31, 2017, nonvested restricted stock and performance based equity awards are included in the computation using the treasury stock method with the deemed proceeds equal to the average unrecognized compensation during the period.</t>
  </si>
  <si>
    <t>Indebtedness</t>
  </si>
  <si>
    <t>Debt Disclosure [Abstract]</t>
  </si>
  <si>
    <t>(8) Indebtedness We had the following debt outstanding as of the dates shown below (in thousands) (bank debt interest rate at December 31, 2018 is shown parenthetically). The expenses of issuing debt are capitalized and included as a reduction to debt in the accompanying consolidated balance sheets. These costs are amortized over the expected life of the related instruments. When debt is retired before maturity, or modifications significantly change the cash flows, the related unamortized costs are expensed. No interest was capitalized during 2018, 2017, and 2016.
December 31, 2018
December 31, 2017
Bank debt (4.1%)
$
943,000
$
1,211,000
Senior notes
4.875% senior notes due 2025
750,000
750,000
5.00% senior notes due 2023
741,531
741,531
5.00% senior notes due 2022
580,032
580,032
5.75% senior notes due 2021
475,952
475,952
5.875% senior notes due 2022
329,244
329,244
Other senior notes due 2022
590
590
Total senior notes
2,877,349
2,877,349
Senior subordinated notes
5.00% senior subordinated notes due 2023
7,712
7,712
5.00% senior subordinated notes due 2022
19,054
19,054
5.75% senior subordinated notes due 2021
22,214
22,214
Total senior subordinated notes
48,980
48,980
Total debt
3,869,329
4,137,329
Unamortized premium
4,741
6,027
Unamortized debt issuance costs
(37,209
)
(34,550
)
Total debt (net of debt issuance costs)
$
3,836,861
$
4,108,806
Bank Debt In April 2018, we entered into an amended and restated revolving bank facility, which we refer to as our bank debt or our bank credit facility, which is secured by substantially all of our assets. The bank credit facility has a maximum facility amount of $4.0 billion. As of December 31, 2018, the facility had a borrowing base of $3.0 billion and bank commitments of $2.0 billion. The bank credit facility provides for a borrowing base subject to redeterminations annually by each May and for event-driven unscheduled redeterminations. Our current bank group is comprised of twenty-seven financial institutions, with no one bank holding more than 5.8% of the total facility. The borrowing base may be increased or decreased based on our request and sufficient proved reserves, as determined by the bank group. The commitment amount may be increased to the borrowing base, subject to payment of a mutually acceptable commitment fee to those banks agreeing to participate in the facility increase. The commitment matures on April 13, 2023. As of December 31, 2018, the outstanding balance under the bank credit facility was $943.0 million with $281.4 million of undrawn letters of credit leaving $775.6 million of borrowing capacity available under the commitment amount. During a non-investment grade period, borrowings under the bank facility can either be at the alternate base rate (“ABR,” as defined in the bank credit agreement) plus a spread ranging from 0.25% to 1.25% or LIBOR borrowings at the LIBOR Rate (as defined in the bank credit agreement) plus a spread ranging from 1.25% to 2.25%. The applicable spread is dependent upon borrowings relative to the borrowing base. We may elect, from time to time, to convert all or any part of our LIBOR loans to ABR loans or to convert all or any part of our ABR loans to LIBOR loans. The weighted average interest rate was 3.7% for the year ended December 31, 2018 compared to 2.7% for the year ended December 31, 2017 and 2.2% for the year ended December 31, 2016. A commitment fee is paid on the undrawn balance based on an annual rate of 0.30% to 0.375%. At December 31, 2018, the commitment fee was 0.30%, the interest rate margin was 1.5% on our LIBOR loans and 0.5% on our ABR. At any time during which we have an investment grade debt rating from Moody’s Investors Service, Inc. or Standard &amp; Poor’s Ratings Services and we have elected, at our discretion, to effect the investment grade rating period, certain collateral security requirements, including the borrowing base requirement and restrictive covenants will cease to apply, certain other restrictive covenants will become less restrictive and an additional financial covenant (as defined in the bank credit facility) will be temporarily imposed. During the investment grade period, borrowings under the bank credit facility can either be at the ABR plus a spread ranging from 0.125% to 0.75% or LIBOR Rate plus a spread ranging from 1.125% to 1.75% depending on our debt rating. The commitment fee paid on the undrawn balance ranges from 0.15% to 0.30%. We currently do not have an investment grade rating. Senior Notes In September 2016, in conjunction with MRD Merger, we issued $329.2 million senior unsecured 5.875% notes due 2022 (the “5.875% Notes”). In addition, we also completed a debt exchange offer to exchange senior subordinated notes for the following senior notes (in thousands):
Principal Amount
5.00% senior notes due 2023
$
741,531
5.00% senior notes due 2022
$
580,032
5.75% senior notes due 2021
$
475,952
All of the notes were offered to qualified institutional buyers and to non-U.S. persons outside the United States in compliance with Rule 144A and Regulation S under the Securities Act of 1933, as amended (the “Securities Act”). On October 5, 2017, the 5.875% Notes, the 5.00% senior notes due 2023, the 5.00% senior notes due 2022 and the 5.75% senior notes due 2021 (collectively, the “Old Notes”) were exchanged for an equal principal amount of registered notes pursuant to an effective registration statement on Form S-4 filed with the SEC on August 9, 2017 under the Securities Act (the “New Notes”). The New Notes are identical to the Old Notes except the New Notes are registered under the Securities Act and do not have restrictions on transfer, registration rights or provisions for additional interest. Under certain circumstances, if we experience a change of control, noteholders may require us to repurchase all of our senior notes at 101% of the aggregate principal amount plus accrued and unpaid interest, if any. Senior Subordinated Notes If we experience a change of control, noteholders may require us to repurchase all or a portion of our senior subordinated notes at 101% of the principal amount plus accrued and unpaid interest, if any. All of the senior subordinated notes and the guarantees by our subsidiary guarantors are general, unsecured obligations and are subordinated to our bank debt and are subordinated to existing and future senior debt that we or our subsidiary guarantors are permitted to incur. Guarantees Range Resources Corporation is a holding company which owns no operating assets and has no significant operations independent of its subsidiaries. The guarantees by our wholly-owned subsidiaries, which are directly or indirectly owned by Range, of our senior notes, our senior subordinated notes and our bank credit facility are full and unconditional and joint and several, subject to certain customary release provisions. A subsidiary guarantor may be released from its obligations under the guarantee:
•
in the event of a sale or other disposition of all or substantially all of the assets of the subsidiary guarantor or a sale or other disposition of all the capital stock of the subsidiary guarantor, to any corporation or other person (including an unrestricted subsidiary of Range) by way of merger, consolidation, or otherwise; or
•
if Range designates any restricted subsidiary that is a guarantor to be an unrestricted subsidiary in accordance with the terms of the indenture.
Debt Covenants and Maturity 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credit agreement) to cash interest expense of equal to or greater than 2.5 and a current ratio (as defined in the credit agreement) of no less than 1.0. In addition, the ratio of the present value of proved reserves (as defined in the credit agreement) to total debt must be equal to or greater than 1.5 until Range has two investment grade ratings. We were in compliance with applicable covenants under the bank credit facility at December 31, 2018. The following is the principal maturity schedule for our long-term debt outstanding as of December 31, 2018 (in thousands):
Year Ended
2019
$
—
2020
—
2021
498,166
2022
928,920
2023
1,692,243
Thereafter
750,000
$
3,869,329</t>
  </si>
  <si>
    <t>Asset Retirement Obligations</t>
  </si>
  <si>
    <t>Asset Retirement Obligation Disclosure [Abstract]</t>
  </si>
  <si>
    <t xml:space="preserve">(9)
Asset Retirement Obligations Our asset retirement obligations primarily represent the present value of the estimated amounts we will incur to plug, abandon and remediate our producing properties at the end of their productive lives. Significant inputs used in determining such obligations include estimates of plugging and abandonment costs, estimated future inflation rates and well lives. The inputs are calculated based on historical data as well as current estimated costs. The following is a reconciliation of our liability for plugging and abandonment costs as of December 31, 2018 and 2017 (in thousands):
2018
2017
Beginning of period
$
276,855
$
257,943
Liabilities incurred
3,376
7,724
Acquisitions
13,438
—
Liabilities settled
(5,052
)
(7,965
)
Disposition of wells
(13,332
)
(8,078
)
Accretion expense
25,456
14,711
Change in estimate
12,013
12,520
End of period
312,754
276,855
Less current portion
(5,485
)
(6,327
)
Long-term asset retirement obligations
$
307,269
$
270,528
Accretion expense is recognized as an increase to depreciation, depletion and amortization expense in the accompanying consolidated statements of operations. </t>
  </si>
  <si>
    <t>Derivative Activities</t>
  </si>
  <si>
    <t>Derivative Instruments And Hedging Activities Disclosure [Abstract]</t>
  </si>
  <si>
    <t xml:space="preserve">(1 0 )
Derivative Activities We use commodity-based derivative contracts to manage exposure to commodity price fluctuations. We do not enter into these arrangements for speculative or trading purposes. We do not utilize complex derivatives as we typically utilize commodity swap, calls, swaptions or collar contracts to (1) reduce the effect of price volatility of the commodities we produce and sell and (2) support our annual capital budget and expenditure plans. Every derivative instrument is required to be recorded on the balance sheet as either an asset or a liability measured at its fair value. Their fair value, which is represented by the estimated amount that would be realized upon termination, based on a comparison of the contract price and a reference price (generally NYMEX for natural gas and crude oil or Mont Belvieu for NGLs), approximated a net derivative asset of $80.9 million at December 31, 2018. These contracts expire monthly through December 2020. The following table sets forth the derivative volumes by year as of December 31, 2018, excluding our basis and freight swaps which are discussed separately below:
Period
Contract Type
Volume Hedged
Weighted
Natural Gas
2019
Swaps
1,318,041 Mmbtu/day
$ 2.86
2019
Swaptions
113,014 Mmbtu/day
$ 2.81 (1)
2020
Swaptions
80,000 Mmbtu/day
$ 2.77 (1 )
Crude Oil
2019
Swaps
7,000 bbls/day
$ 55.26
2020
Swaps
1,562 bbls/day
$ 61.05
2019
Collars
1,000 bbls/day
$ 63.00-$ 73.03
NGLs (C3-Propane)
January-June, 2019
Swaps
8,500 bbls/day
$ 0.92/gallon
January-June, 2019
Collars
3,983 bbls/day
$ 0.92-$ 1.02/gallon
NGLs (NC4-Normal Butane)
January-March, 2019
Swaps
2,250 bbls/day
$ 1.22/gallon
NGLs (C5-Natural Gasoline)
2019
Swaps
2,429 bbls/day
$ 1.44/gallon (1) Basis Swap Contracts In addition to the swaps, collars and swaptions above, at December 31, 2018, we had natural gas basis swap contracts which lock in the differential between NYMEX and certain of our physical pricing points in Appalachia. These contracts settle monthly through October 2021 and include a total volume of 70,940,000 Mmbtu. The fair value of these contracts was a net derivative asset of $4.8 million on December 31, 2018. At December 31, 2018, we also had propane spread swap contracts which lock in the differential between Mont Belvieu and international propane indexes. The contracts settle monthly in January through June and October through December 2019. The fair value of these contracts was a net derivative asset of $117,000 on December 31, 2018. Freight Swap Contracts In connection with our international propane sales, we utilize propane swaps. To further hedge our propane price, at December 31, 2018, we had freight swap contracts which lock in the freight rate for a specific trade route on the Baltic Exchange. These contracts settle monthly through December 2019 and cover 10,000 metric tons per month with a fair value net derivative liability of $561,000 on December 31, 2018. These contracts use observable third-party pricing inputs that we consider to be Level 2 fair value classification. Derivative assets and liabilities The combined fair value of derivatives included in the accompanying consolidated balance sheets as of December 31, 2018 and 2017 is summarized below (in thousands). As of December 31, 2018, we are conducting derivative activities with twenty counterparties, of which all but four are secured lenders in our bank credit facility. We believe all of these counterparties are acceptable credit risks. At times, such risks may be concentrated with certain counterparties. The credit worthiness of our counterparties is subject to periodic review. The assets and liabilities are netted where derivatives with both gain and loss positions are held by a single counterparty and we have master netting arrangements.
December 31, 2018
Gross Amounts of Recognized Assets
Gross Amounts Offset in the Balance Sheet
Net Amounts of Assets Presented in the Balance Sheet
Derivative assets:
Natural gas
–swaps
$
20,834
$
(11,748
)
$
9,086
–swaptions
5,200
(3,883
)
1,317
–basis swaps
6,468
(2,822
)
3,646
Crude oil
–swaps
26,481
(651
)
25,830
–collars
5,945
(707
)
5,238
NGLs
–C3 propane swaps
18,719
(589
)
18,130
–C3 propane collars
8,538
—
8,538
–C3 propane spread swaps
8,984
(8,868
)
116
–NC4 butane swaps
4,084
—
4,084
–C5 natural gasoline swaps
17,371
—
17,371
Freight
–swaps
—
(561
)
(561
)
$
122,624
$
(29,829
)
$
92,795
December 31, 2018
Gross Amounts of Recognized (Liabilities)
Gross Amounts
Net Amounts of (Liabilities) Presented in the Balance Sheet
Derivative (liabilities):
Natural gas
–swaps
$
(18,332
)
$
11,748
$
(6,584
)
–swaptions
(7,972
)
3,883
(4,089
)
–basis swaps
(1,702
)
2,822
1,120
Crude oil
–swaps
—
651
651
–collars
—
707
707
NGLs
–C3 propane swaps
—
589
589
–C3 propane spread swaps
(8,868
)
8,868
—
Freight
–swaps
(561
)
561
—
$
(37,435
)
$
29,829
$
(7,606
)
December 31, 2017
Gross Amounts of Recognized Assets
Gross Amounts Offset in the Balance Sheet
Net Amounts of Assets Presented in the Balance Sheet
Derivative assets:
Natural gas
–swaps
$
87,794
$
(4,106
)
$
83,688
–swaptions
18,817
(8,103
)
10,714
–basis swaps
1,815
(6,673
)
(4,858
)
–collars
3,039
(500
)
2,539
Crude oil
–swaps
2
(7,928
)
(7,926
)
NGLs
–C2 ethane swaps
57
—
57
–C3 propane swaps
—
(12,556
)
(12,556
)
–C3 propane collars
85
(85
)
—
–C3 propane spread swaps
12,762
(12,762
)
—
–NC4 butane swaps
—
(6,051
)
(6,051
)
–C5 natural gasoline swaps
—
(6,727
)
(6,727
)
Freight
–swaps
276
(276
)
—
$
124,647
$
(65,767
)
$
58,880
December 31, 2017
Gross Amounts of Recognized (Liabilities)
Gross Amounts
Net Amounts of (Liabilities) Presented in the Balance Sheet
Derivative (liabilities):
Natural gas
–swaps
$
(216
)
$
4,106
$
3,890
–swaptions
(12,283
)
8,103
(4,180
)
–basis swaps
(9,580
)
6,673
(2,907
)
–collars
—
500
500
Crude oil
–swaps
(24,726
)
7,928
(16,798
)
NGLs
–C3 propane swaps
(34,325
)
12,556
(21,769
)
–C3 propane collars
—
85
85
–C3 propane spread swaps
(13,983
)
12,762
(1,221
)
–NC4 butane swaps
(11,188
)
6,051
(5,137
)
–C5 natural gasoline swaps
(13,488
)
6,727
(6,761
)
Freight
–swaps
—
276
276
$
(119,789
)
$
65,767
$
(54,022
) Derivative assets and liabilities The effects of our derivatives on our consolidated statements of operations for the last three years are summarized below (in thousands).
Year Ended December 31,
Derivative Fair Value (Loss) Income
2018
2017
2016
Commodity swaps
$
(57,950
)
$
181,095
$
(265,466
)
Swaptions
(6,556
)
6,534
—
Collars
17,583
18,132
(6,926
)
Basis swaps
(1,104
)
(4,647
)
29,154
Puts
—
10,929
(18,201
)
Calls
(2,653
)
987
(18
)
Freight swaps
(512
)
320
66
Total
$
(51,192
)
$
213,350
$
(261,391
) </t>
  </si>
  <si>
    <t>Fair Value Measurements</t>
  </si>
  <si>
    <t>Fair Value Disclosures [Abstract]</t>
  </si>
  <si>
    <t xml:space="preserve">(1 1 )
Fair Value Measurements Fair value is the price that would be received to sell an asset or paid to transfer a liability in an orderly transaction between market participants at the measurement date. There are three approaches for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 The fair value accounting standards do not prescribe which valuation technique should be used when measuring fair value and does not prioritize among the techniques. These standards establish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These are inputs other than quoted prices in active markets included in Level 1, which are either directly or indirectly observable as of the reporting date.
•
Level 3 – Unobservable inputs for which there is little, if any, market activity for the asset or liability being measured. These inputs reflect management’s best estimates of the assumptions market participants would use in determining fair value. Our Level 3 measurements consist of instruments using standard pricing models and other valuation methods that utilize unobservable pricing inputs that are significant to the overall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When transfers between levels occur, it is our policy to assume the transfer occurred at the date of the event or change in circumstances that caused the transfer. Fair Values-Recurring We use a market approach for our recurring fair value measurements and endeavor to use the best information available. Accordingly, valuation techniques that maximize the use of observable impacts are favored. The following tables present the fair value hierarchy table for assets and liabilities measured at fair value, on a recurring basis (in thousands):
Fair Value Measurements at December 31, 2018 Using:
Quoted Prices
Significant
Significant
Total
Trading securities held in the deferred compensation plans
$
57,293
$
—
$
—
$
57,293
Derivatives
–swaps
—
69,156
—
69,156
–collars
—
5,945
8,538
14,483
–basis swaps
—
4,883
—
4,883
–freight swaps
—
(561
)
—
(561
)
–swaptions
—
—
(2,772
)
(2,772
)
Fair Value Measurements at December 31, 2017 Using:
Quoted Prices
Significant
Significant
Total
Trading securities held in the deferred compensation plans
$
67,117
$
—
$
—
$
67,117
Derivatives
–swaps
—
3,910
—
3,910
–collars
—
3,039
85
3,124
–basis swaps
—
(9,025
)
39
(8,986
)
–freight swaps
—
276
—
276
–swaptions
—
—
6,534
6,534
Our trading securities in Level 1 are exchange-traded and measured at fair value with a market approach using December 31, 2018 market values. Derivatives in Level 2 are measured at fair value with a market approach using third-party pricing services, which have been corroborated with data from active markets or broker quotes. As of December 31, 2018, a portion of our natural gas derivative instruments contain swaptions where the counterparty has the right, but not the obligation, to enter into a fixed price swap on a predetermined date. Derivatives in Level 3 are measured at fair value with a market approach using third-party pricing services, which have been corroborated with data from active markets or broker quotes. Subjectivity in the volatility factors utilized can cause a significant change in the fair value measurement of our swaptions. The following is a reconciliation of the beginning and ending balances for derivative instruments classified as Level 3 in the fair value hierarchy (in thousands):
Year Ended December 31, 2018
Balance at the beginning of period
$
6,658
Total gains (losses):
Included in earnings
5,766
Settlements received
(7,277
)
Transfers in and/or out of Level 3
619
Balance at end of period
$
5,766
Our trading securities held in the deferred compensation plan are accounted for using the mark-to-market accounting method and are included in other assets in the accompanying consolidated balance sheets. We elected to adopt the fair value option to simplify our accounting for the investments in our deferred compensation plan. Interest, dividends, and mark-to-market gains/losses are included in deferred compensation plan expense in the accompanying consolidated statements of operations. For the year ended December 31, 2018, interest and dividends were $1.1 million and mark-to-market was a loss of $7.9 million. For the year ended December 31, 2017, interest and dividends were $4.1 million and mark-to-market was a gain of $4.2 million. For the year ended December 31, 2016, interest and dividends were $972,000 and mark-to-market was a gain of $3.1 million. Fair Values - Goodwill During 2016, we recorded goodwill associated with the MRD Merger, which represented the cost of the acquired entity over the net amounts assigned to assets acquired and liabilities assumed. Goodwill is assessed for impairment whenever events or circumstances indicate that impairment of the carrying value of goodwill is likely, but no less often than annually. Our policy is to first assess qualitative factors in order to determine whether fair value is more likely than not less than carrying value. Certain qualitative factors used in our evaluation include, among other things, the result of the most recent quantitative assessment of the goodwill impairment test, macroeconomic conditions, industry and market conditions (including commodity prices and cost factors), overall financial performance and other relevant entity-specific events. If, after considering these events and circumstances, we determine that it is more likely than not that the fair value is less than carrying value, a quantitative goodwill test is performed. As of November 1, 2018, we performed our annual qualitative assessment of goodwill to determine whether it was more likely than not that the fair value of our reporting unit was less than its carrying amount. Based on the results of this assessment, we determined it was not likely that goodwill was impaired. However, since that qualitative assessment at November 1, 2018, our stock price declined significantly through December 31, 2018 when our stock price closed at $9.57 per share. At that time, we undertook a quantitative goodwill assessment. In this assessment, fair value is estimated based on a combination of a market capitalization and an income approach. The income approach is based on internal estimates of future production levels, prices, drilling and operating costs and discount rates, which are Level 3 inputs. The estimated market capitalization approach utilized a 20 day weighted average stock price and our common shares outstanding as of December 31, 2018. Management utilized the assistance of a third-party valuation expert to determine the fair value of our business. Two additional market approaches, the guideline public company multiple and the guideline transaction method were also utilized to corroborate the estimated fair value. As a result of this measurement, we recorded a $1.6 billion impairment of goodwill during fourth quarter 2018. Fair Values-Non recurring Due to declines in commodity prices and estimated reserves over the last three years, there were indications that the carrying values of certain of our natural gas and oil properties may be impaired and undiscounted future cash flows attributed to these assets indicated their carrying amounts were not expected to be recovered. Their fair value was measured using an income approach based upon internal estimates of future production levels, prices, drilling and operating costs and discount rates, which are Level 3 inputs. In some cases, we also considered the potential sale of certain of these properties. During 2018, we increased our interest in certain properties in our shallow legacy oil and natural gas assets in Northwest Pennsylvania for a minimal dollar amount for which the fair value was previously determined to be zero. As a result, in 2018 we recorded additional impairment of $15.3 million related to these properties. In early 2018, there were indicators that the carrying value of certain of our oil and gas properties in Oklahoma may be impaired and undiscounted future cash flows attributed to these assets indicated their carrying amounts were not expected to be recovered. We recorded non-cash impairment charges of $7.3 million related to these properties. We recorded non-cash impairment charges during the year ended 2017 of $63.7 million related to certain of our oil and gas properties in Oklahoma and the Texas Panhandle. We recorded non-cash impairment charges during 2016 of $43.0 million related to certain of our natural gas and oil properties in Western Oklahoma. The following table presents the value of these assets measured at fair value on a nonrecurring basis at the time impairment was recorded (in thousands):
Year Ended December 31,
2018
2017
2016
Fair Value
Impairment
Fair Value
Impairment
Fair Value
Impairment
Natural gas and oil properties
$
32,516
$
22,614
$
85,597
$
63,679
$
90,150
$
43,040
Fair Values-Reported The following table presents the carrying amounts and the fair values of our financial instruments as of December 31, 2018 and 2017 (in thousands):
December 31, 2018
December 31, 2017
Carrying
Fair
Carrying
Fair
Assets:
Commodity swaps, options and basis swaps
$
92,795
$
92,795
$
58,880
$
58,880
Marketable securities (a)
57,293
57,293
67,117
67,117
(Liabilities):
Commodity swaps, options and basis swaps
(7,606
)
(7,606
)
(54,022
)
(54,022
)
Bank credit facility (b)
(943,000
)
(943,000
)
(1,211,000
)
(1,211,000
)
5.75% senior notes due 2021 (b)
(475,952
)
(455,972
)
(475,952
)
(493,872
)
5.00% senior notes due 2022 (b)
(580,032
)
(519,343
)
(580,032
)
(578,727
)
5.875% senior notes due 2022 (b)
(329,244
)
(305,989
)
(329,244
)
(339,200
)
Other senior notes due 2022 (b)
(590
)
(581
)
(590
)
(591
)
5.00% senior notes due 2023 (b)
(741,531
)
(654,683
)
(741,531
)
(735,614
)
4.875% senior notes due 2025 (b)
(750,000
)
(616,313
)
(750,000
)
(733,755
)
5.75% senior subordinated notes due 2021 (b)
(22,214
)
(21,638
)
(22,214
)
(22,192
)
5.00% senior subordinated notes due 2022 (b)
(19,054
)
(17,072
)
(19,054
)
(18,741
)
5.00% senior subordinated notes due 2023 (b)
(7,712
)
(6,690
)
(7,712
)
(7,614
)
Deferred compensation plan (c)
(80,092
)
(80,092
)
(114,414
)
(114,414
)
(a)
Marketable securities, which are held in our deferred compensation plans, are actively traded on major exchanges.
(b)
The book value of our bank debt approximates fair value because of its floating rate structure. The fair value of our senior notes and our senior subordinated notes is based on end of period market quotes which are Level 2 inputs.
(c)
The fair value of our deferred compensation plan is updated at the closing price on the balance sheet date which is a Level 1 input. Our current assets and liabilities contain financial instruments, the most significant of which are trade accounts receivables and payables. We believe the carrying values of our current assets and liabilities approximate fair value. Our fair value assessment incorporates a variety of considerations, including (1) the short-term duration of the instruments and (2) our historical incurrence of and expected future insignificance of bad debt expense. </t>
  </si>
  <si>
    <t>Stock-based Compensation Plans</t>
  </si>
  <si>
    <t>Disclosure Of Compensation Related Costs Sharebased Payments [Abstract]</t>
  </si>
  <si>
    <t>(1 2 )
Stock-Based Compensation Plans Description of the Plans The 2005 Equity Based Compensation Plan (the “2005 Plan”) authorizes the compensation committee of the board of directors to grant, among other things, stock options, SARs, PSUs and restricted stock awards to employees. The 2005 Plan also allows us to provide equity compensation to our non-employee directors. The 2005 Plan was approved by stockholders in May 2005 and replaced our 1999 Stock Option Plan. The number of shares that may be issued under the 2005 Plan is equal to (i) 5.6 million shares plus (ii) the number of shares subject to the 1999 Stock Option Plan awards outstanding at May 18, 2005 that subsequently lapse or terminate without the underlying shares being issued plus (iii) subsequent shares approved by the stockholders. Shares issued as a result of awards granted are generally new common shares. Total Stock-Based Compensation Expense Stock-based compensation expense represents amortization of restricted stock and performance units. The following table details the amount of stock-based compensation that is allocated to functional expense categories for each of the years in the three-year period ended December 31, 2018 (in thousands):
2018
2017 (1)
2016
Direct operating expense
$
2,109
$
2,060
$
2,302
Brokered natural gas and marketing expense
1,452
1,437
1,725
Exploration expense
1,921
2,742
2,298
General and administrative expense
43,806
74,873
49,293
Termination costs
—
1,664
—
Total
$
49,288
$
82,776
$
55,618
(1)
Includes $30.8 million accelerated vesting of equity grants. In fourth quarter 2017, the compensation committee approved a new post-retirement benefit plan (See Other Post Retirement Benefits Unlike the other forms of stock-based compensation expense mentioned above, the mark-to-market of the liability related to the vested restricted stock held in our deferred compensation plans is directly tied to the change in our stock price and not directly related to the functional expenses. Therefore, the liability related to the vested restricted stock held in our deferred compensation plans is not allocated to the functional categories and is reported as deferred compensation plan expense in the accompanying consolidated statements of operations. In 2018, we recorded $3.6 million additional tax expense for the tax effect of excess financial accounting expense over the corporate income tax deduction for equity compensation vested in the year compared to $5.3 million in 2017 and $5.7 million in 2016. Stock-Based Awards Restricted Stock Awards . We grant restricted stock units under our equity-based stock compensation plan. These restricted stock units, which we refer to as restricted stock Equity Awards, generally vest over a three-year period, contingent on the recipient’s continued employment. The grant date fair value of the Equity Awards is based on the fair market value of our common stock on the date of grant. The compensation committee also grants restricted stock to certain employees and non-employee directors of the board of directors as part of their compensation. We also grant restricted stock to certain employees for retention purposes. Compensation expense is recognized over the balance of the vesting period, which is typically three years for employee grants and immediate vesting for non-employee directors. All restricted stock awards are issued at prevailing market prices at the time of the grant and the vesting is based upon an employee’s continued employment with us. Prior to vesting, all restricted stock awards have the right to vote such stock (by the trustee) and receive dividends thereon. Upon grant of these restricted shares, which we refer to as restricted stock Liability Awards, the majority of these shares are generally placed in our deferred compensation plan and, upon vesting, withdrawals are allowed in either cash or in stock. These Liability Awards are classified as a liability and are remeasured at fair value each reporting period. This mark-to-market amount is reported in deferred compensation plan expense in the accompanying consolidated statements of operations. Historically, we have used authorized but unissued shares of stock when restricted stock is granted. However, we also utilize treasury shares when available. Stock-Based Performance Units . We grant three types of performance share awards: two of which are based on performance conditions measured against internal performance metrics (Production Growth Awards or “PG-PSUs” and Reserve Growth Awards or “RG-PSUs” and one based on market conditions measured based on Range’s performance relative to a predetermined peer group (TSR Award or “TSR-PSUs”). At grant date, each unit represents the value of one share of our common stock. These units are settled in stock and the amount of the payout is based on (1) the vesting percentage, which can be from zero to 200% based on the performance achieved and (2) the value of our common stock on the date vesting is determined by the Compensation Committee. Dividend equivalents may accrue during the performance period and would be paid in stock at the end of the performance period. The performance period is a three-year period. SARs . At December 31, 2018, there were 1,104 SARs outstanding. Restricted Stock – Equity Awards In 2018, we granted 1.8 million restricted stock Equity Awards to employees which generally vest over a three-year period compared to 888,000 in 2017 and 973,000 in 2016. We recorded compensation expense for these awards of $24.2 million in the year ended December 31, 2018 compared to $23.4 million in 2017 and $22.8 million in 2016. As of December 31, 2018, there was $25.8 million of unrecognized compensation related to Equity Awards expected to be recognized over a weighted average period of 1.7 years. Restricted stock Equity Awards are not issued to employees until such time as they are vested and the employees do not have the option to receive cash. Restricted Stock – Liability Awards In 2018, we granted 891,000 shares of restricted stock Liability Awards as compensation to directors and employees at an average price of $15.30. This grant included 146,000 issued to non-employee directors which vest immediately and 745,000 to employees with vesting generally over a three-year period. In 2017, we granted 543,000 shares of restricted stock Liability Awards as compensation to directors and employees at an average price of $25.91. This grant included 90,000 issued to non-employee directors which vest immediately and 453,000 to employees with vesting generally over a three-year period. In 2016, we granted 540,000 shares of restricted stock Liability Awards as compensation to directors and employees at an average price of $35.92. This grant included 59,000 issued to non-employee directors which vest immediately and 481,000 to employees with vesting generally over a three-year period. We recorded compensation expense for these Liability Awards of $11.7 million in the year ended December 31, 2018 compared to $30.4 million in 2017 and $18.6 million in 2016. Accelerated vesting compensation expense of $15.4 million is included in the year ended December 31, 2017. As of December 31, 2018, there was $2.4 million of unrecognized compensation related to restricted stock Liability Awards expected to be recognized over a weighted average period of 1.8 years. The majority of all of these awards are held in our deferred compensation plan, are classified as a liability and are remeasured at fair value each reporting period. This mark-to-market amount is reported as deferred compensation expense in our consolidated statements of operations (see additional discussion below). The proceeds received from the sale of stock held in our deferred compensation plan were $9.7
Restricted Stock
Restricted Stock
Shares
Weighted
Shares
Weighted
Outstanding at December 31, 2015
436,764
$
59.74
308,737
$
65.80
Granted
973,491
28.51
540,128
35.92
Vested
(525,617
)
43.83
(374,328
)
51.40
Forfeited
(118,667
)
42.60
(49,519
)
40.33
Outstanding at December 31, 2016
765,971
33.62
425,018
43.48
Granted
888,326
32.61
543,438
25.91
Vested
(698,563
)
34.82
(908,912
)
33.71
Forfeited
(122,676
)
32.91
(4,342
)
31.10
Outstanding at December 31, 2017
833,058
31.64
55,202
32.26
Granted
1,834,883
16.98
891,350
15.30
Vested
(1,037,501
)
23.57
(738,073
)
16.34
Forfeited
(244,352
)
21.59
(23,900
)
19.76
Outstanding at December 31, 2018
1,386,088
$
20.04
184,579
$
15.65
Stock-Based Performance Units Production Growth and Reserve Growth Awards. The PG-PSUs and RG-PSUs vest at the end of the three-year performance period. The performance metrics for each year are set by the compensation committee no later than March 31 of such year. If the performance metric for the applicable period is not met, then the portion is considered forfeited. 31, 2018:
Number of
Weighted
Outstanding at December 31, 2016
—
$
—
Units granted
122,921
25.53
Outstanding at December 31, 2017
122,921
25.53
Units granted (a)
440,938
15.22
Forfeited (b)
(27,061
)
23.03
Outstanding at December 31, 2018
536,798
$
15.61
(a) (b) We recorded PG/RG-RSUs compensation expense of $5.4 million in the year ended December 31, 2018 compared to $1.8 million in the year ended December 31, 2017. Accelerated vesting compensation expense of $1.5 million is included in the year ended December 31, 2017. As of December 31, 2018, there was $427,000 of unrecognized compensation related these PSU awards to be recognized over a weighted average period of 1.7 years. TSR Awards. TSR-PSUs granted are earned, or not earned, based on the comparative performance of Range’s common stock measured against a predetermined group of companies in the peer group over a three-year performance period. The fair value of the TSR-PSUs is estimated on the date of grant using a Monte Carlo simulation model which utilizes multiple input variables that determine the probability of satisfying the market condition stipulated in the award grant and calculates the fair value of the award. The fair value is recognized as stock-based compensation expense over the three-year performance period. Expected volatilities utilized in the model were estimated using a combination of a historical period consistent with the remaining performance period of three years and option implied volatilities. The risk-free interest rate was based on the United States Treasury rate for a term commensurate with the life of the grant.
Year Ended December 31, 2017
2018
2017
2016
Risk-free interest rate
2.42
%
1.49
%
0.94
%
Expected annual volatility
48
%
44
%
49
%
Grant date fair value per unit
$
18.51
$
26.26
$
36.64
The following is a summary of our non-vested TSR –
Weighted
Outstanding at December 31, 2015
499,943
$
69.95
Granted (a)
413,959
36.64
Forfeited
(42,603
)
46.09
Outstanding at December 31, 2016
871,299
55.29
Granted (a)
358,519
26.26
Vested and issued (b)
(85,461
)
86.23
Forfeited
(134,515
)
85.24
Outstanding at December 31, 2017
1,009,842
38.38
Granted (a)
329,486
18.51
Vested and issued (c )
(73,985
)
56.81
Forfeited
(197,457
)
55.46
Outstanding at December 31, 2018
1,067,886
$
27.81
(a) These (b ) th th (c) th th We recorded TSR-PSU compensation expense of $6.3 million in the year ended December 31, 2018 compared to $24.8 million in the year ended December 31, 2017 and $12.4 million in the year ended December 31, 2016. Accelerated vesting compensation expense of $13.0 million is included in the year ended December 31, 2017. As of December 31, 2018, there was $1.1 million of unrecognized compensation related to these PSU awards to be recognized over a weighted average period of 1.5 years. SARs Information with respect to our SARs activities is summarized below.
Shares
Weighted
Outstanding at December 31, 2015
1,510,977
$
63.73
Expired/forfeited
(507,377
)
53.16
Outstanding at December 31, 2016
1,003,600
69.08
Expired/forfeited
(620,821
)
62.29
Outstanding at December 31, 2017
382,779
76.54
Expired/forfeited
(381,675
)
75.97
Outstanding and exercisable at December 31, 2018
1,104
$
81.74
There were no SARs exercised in 2018, 2017 or 2016. As of December 31, 2018, all of the outstanding awards are exercisable at an exercise price of $81.74 with a weighted average remaining contractual life of less than one year and no aggregate intrinsic value. As of December 31, 2018, there was no recognized compensation cost related to these awards. 401(k) Plan We maintain a 401(k) benefit plan that allows employees to contribute up to 75% of their salary (subject to Internal Revenue Service limitations) on a pretax basis. We match up to 6% of salary in cash and vesting of those contributions is immediate. In 2018, we contributed $5.8 million to the 401(k) Plan compared to $5.1 million in 2017 and $4.7 million in 2016. Employees have a variety of investment options in the 401(k) benefit plan. Deferred Compensation Plan Our deferred compensation plan gives directors, officers and key employees the ability to defer all or a portion of their salaries and bonuses and invest in Range common stock or make other investments at the individual’s discretion. Range provides a partial matching contribution which vests over three years. The assets of the plans are held in a grantor trust, which we refer to as the Rabbi Trust, and are therefore available to satisfy the claims of our creditors in the event of bankruptcy or insolvency. Our stock held in the Rabbi Trust is treated as a liability award as employees are allowed to take withdrawals from the Rabbi Trust either in cash or in Range stock. The liability for the vested portion of the stock held in the Rabbi Trust is reflected in the deferred compensation liability in the accompanying consolidated balance sheets and is adjusted to fair value each reporting period by a charge or credit to deferred compensation plan expense on our consolidated statements of operations. The assets of the Rabbi Trust, other than our common stock, are invested in marketable securities and reported at their market value in other assets in the accompanying consolidated balance sheets. The deferred compensation liability reflects the vested market value of the marketable securities and Range stock held in the Rabbi Trust. Changes in the market value of the marketable securities and changes in the fair value of the deferred compensation plan liability are charged or credited to deferred compensation plan expense each quarter. We recorded mark-to-market gain of $18.6 million in 2018 compared to a gain of $50.9 million in 2017 and a loss of $19.2 million in 2016. The Rabbi Trust held 2.6 million shares (2.4 million of vested shares) of Range stock at December 31, 2018 compared to 2.9 million (2.8 million of vested shares) at December 31, 2017. Other Post Retirement Benefits Effective fourth quarter 2017, we implemented a post retirement benefit plan to assist in providing health care to officers who are active employees (including their spouses) and have met certain age and service requirements. These benefits are not funded in advance and are provided up to age 65 or on the date they become eligible for Medicare, subject to various cost-sharing features. The change in our post retirement benefit obligation is as follows (in thousands):
Change in Benefit Obligation
2018
2017
Benefit obligation at beginning of year
$
1,769
$
—
Prior service cost
—
1,769
Service cost
94
—
Interest cost
58
—
Actuarial gain
(526
)
—
Benefits paid
(40
)
—
Benefit obligation at end of year
$
1,355
$
1,769
Amounts recognized in the consolidated balance sheets:
Long-term liabilities
$
1,355
$
1,769
Components of Net Periodic Post Retirement Benefit Cost
2018
2017
Service cost
$
94
$
—
Interest cost
58
—
Amortization of prior service cost
369
—
Net periodic post retirement costs (recognized in general and administrative expense)
$
521
$
—
Other Changes in Benefit Obligations in Other Comprehensive Income (Loss)
Net gain
$
(526
)
$
—
Prior service cost
—
1,769
Amortization of prior service cost
(369
)
—
Total recognized in other comprehensive (loss) income
$
(895
)
$
1,769
Total recognized in net periodic benefit cost and other comprehensive (loss) income
$
(374
)
$
1,769
The following summarizes the assumptions used to determine the benefit obligation at December 31, 2018 and 2017:
December 31, 2018
December 31, 2017
Weighted average assumptions used to determine benefit obligation:
Discount rate
4.0
%
3.3
%
Assumed weighted average healthcare cost trend rates:
Initial healthcare trend rate
6.5
%
7.0
%
Ultimate trend rate
5.0
%
5.0
%
Year ultimate trend rate reached
2028
2028
The expected future benefit payments under our post retirement benefit plan for the next ten years is $497,000 for the five year period 2019 through 2023 and $534,000 for the five year period 2024 through 2028. The estimated prior service cost that will be amortized from accumulated other comprehensive (loss) income into our statement of operations in 2019 is $369,000.</t>
  </si>
  <si>
    <t>Capital Stock</t>
  </si>
  <si>
    <t>Equity [Abstract]</t>
  </si>
  <si>
    <t xml:space="preserve">(13)
Capital Stock We have authorized capital stock of 485.0 million shares, which includes 475.0 million shares of common stock and 10.0 million shares of preferred stock. The following is a schedule of changes in the number of common shares outstanding since the beginning of 2016:
Year Ended December 31,
2018
2017
2016
Beginning balance
248,129,430
247,144,356
169,316,460
MRD Merger
—
—
77,042,749
Restricted stock grants
865,095
539,096
490,609
Restricted stock units vested
434,046
344,937
266,541
Performance stock units issued
76,149
85,461
—
Shares retired
—
—
(739
)
Treasury shares
5,302
15,580
28,736
Ending balance
249,510,022
248,129,430
247,144,356
Common Stock Dividends The board of directors declared quarterly dividends of $0.02 per common share for each of the four quarters of 2018, 2017 and 2016. The determination of the amount of future dividends, if any, to be declared and paid is at the sole discretion of the board of directors and will depend on our financial condition, earnings, capital requirements, levels of indebtedness, our future business prospects and other matters our board of directors deem relevant. Our bank credit facility and our senior subordinated notes allow for the payment of common dividends, with certain limitations. </t>
  </si>
  <si>
    <t>Supplemental Cash Flow Information</t>
  </si>
  <si>
    <t>Supplemental Cash Flow Elements [Abstract]</t>
  </si>
  <si>
    <t>(1 4 )
Supplemental Cash Flow Information
Year Ended December 31,
2018
2017
2016
(in thousands)
Net cash provided from operating activities included:
Income taxes refunded from taxing authorities
$
7,521
$
1,024
$
102
Interest paid
(207,433
)
(179,431
)
(159,875
)
Non-cash investing and financing activities included:
Asset retirement costs capitalized, net
$
28,826
$
20,245
$
(24,064
)
(Decrease) increase in accrued capital expenditures
(119,021
)
71,739
61,419</t>
  </si>
  <si>
    <t>Commitments and Contingencies</t>
  </si>
  <si>
    <t>Commitments And Contingencies Disclosure [Abstract]</t>
  </si>
  <si>
    <t xml:space="preserve">(1 5 )
Commitments and Contingencies Litigation We are the subject of, or party to, a number of pending or threatened legal actions and claims arising in the ordinary course of our business including, but not limited to, royalty claims, contract claims and environmental claims. While many of these matters involve inherent uncertainty, we believe that the amount of the liability, if any, ultimately incurred with respect to proceedings or claims will not have a material adverse effect on our consolidated financial position as a whole or on our liquidity, capital resources or future annual results of operations. We will continue to evaluate our litigation on a quarterly basis and will establish and adjust any litigation reserves as appropriate to reflect our assessment of the then current status of litigation. When deemed necessary, we established reserves for certain legal proceedings. The establishment of a reserve is based on an estimation process that include the advice of legal counsel and subjective judgment of management. While management believes these reserves to be adequate, it is reasonably possible we could incur additional losses with respect to those matters in which reserves have been established. Lease Commitments We lease office space, office equipment, production facilities, compressors and transportation equipment under cancelable and non-cancelable leases. We have subleased part of the office space included in our operating leases for which we receive rental payments. Rent expense under operating leases (including renewable monthly leases) totaled $19.3 million in 2018 compared to $19.1 million in 2017 and $14.0 million in 2016. Commitments related to these lease payments are not recorded in the accompanying consolidated balance sheets. Future minimum rental commitments under non-cancelable leases having remaining lease terms in excess of one year are as follows (in thousands):
Operating
Sublease
2019
$
14,669
$
1,876
2020
14,080
1,696
2021
11,801
1,334
2022
7,217
111
2023
6,747
—
Thereafter
22,001
—
$
76,515
$
5,017
Transportation, Gathering and Processing Contracts We have entered into firm transportation and gathering contracts with various pipeline carriers for the future transportation and gathering of natural gas, NGLs and oil production from our properties in Pennsylvania and North Louisiana. Under these contracts, we are obligated to transport, process or gather minimum daily natural gas volumes, or pay for any deficiencies at a specified reservation fee rate. In most cases, our production committed to these pipelines is expected to exceed the minimum daily volumes provided in the contracts. As of December 31, 2018, future minimum transportation, processing and gathering fees under our commitments are as follows (in thousands):
Transportation, (a)
2019
$
960,000
2020
905,162
2021
878,205
2022
834,506
2023
798,629
Thereafter
5,854,692
$
10,231,194
(a) In addition to the amounts included in the above table, we have entered into additional agreements which are contingent on certain pipeline modifications and/or construction. The largest agreement has a ten-year term and is expected to begin in 2019. Based on this contract, we will have additional gathering obligations for natural gas volumes of 350,000 mcf per day until 2029. We also have an agreement which has a five-year term, which is expected to begin in 2020, for additional NGLs transportation of 20,000 bbls per day until March 2025. Delivery Commitments We have various volume delivery commitments that are related to our Marcellus Shale and North Louisiana areas. We expect to be able to fulfill our contractual obligations from our own production; however, we may purchase third-party volumes to satisfy our commitments or pay demand fees for commitment shortfalls, should they occur. As of December 31, 2018, our delivery commitments through 2031 were as follows:
Year Ending December 31,
Natural Gas
Ethane and Propane (bbls per day)
2019
347,935
74,000
2020
292,845
71,492
2021
138,011
55,932
2022
83,535
43,000
2023
2,628
35,000
2024 —
—
35,000
2029—2031
—
20,000
In addition to the amounts included in the above table, we have contracted with a pipeline company through 2035 to deliver ethane production volumes from our Marcellus Shale wells. These agreements and related fees, which are contingent upon pipeline construction and/or modification, are for 3,000 bbls per day starting in 2021 and increasing to 10,000 bbls per day through 2035. In addition, we have agreements in place to deliver natural gas volumes from our Marcellus Shale wells, which are also contingent upon pipeline construction and/or modification, for 215,000 mcf per day starting in late 2020, decreasing to 151,000 mcf per day in 2024 and decreasing to 100,000 mcf per day in 2026 through early 2029. Other We also have lease acreage that is generally subject to expiration if initial wells are not drilled within a specified period, generally between three and five years. We do not expect to lose significant lease acreage because of failure to drill due to inadequate capital, equipment or personnel. However, based on our evaluation of prospective economics, we have allowed acreage to expire and will allow additional acreage to expire in the future. To date, our expenditures to comply with environmental or safety regulations have not been a significant component of our cost structure and are not expected to be significant in the future. However, new regulations, enforcement policies, claims for damages or other events could result in significant future costs. </t>
  </si>
  <si>
    <t>Office Closing and Exit Costs</t>
  </si>
  <si>
    <t>Restructuring And Related Activities [Abstract]</t>
  </si>
  <si>
    <t xml:space="preserve">( 16)
Office Closing and Exit Costs As part of a continuing effort to reduce our general and administrative expenses due to the lower commodity price environment, additional accruals for severance of $2.2 million and accelerated vesting of stock-based compensation of $1.7 million were recorded in the year ended December 31, 2017. The following table details the accrued liability as of December 31, 2018 and December 31, 2017 (in thousands):
2018
2017
Beginning balance
$
1,855
$
2,460
Accrued severance costs
(356
)
2,176
Accrued building rent
(17
)
(70
)
Payments
(1,482
)
(2,711
)
Ending balance
$
—
$
1,855
The following summarizes our termination costs for three years ended December 31, 2018, 2017 and 2016 (in thousands):
2018
2017
2016
Severance costs
$
(356
)
$
2,176
$
(822)
Building lease
(17
)
(70
)
303
Stock-based compensation
—
1,664
—
Total termination costs
$
(373
)
$
3,770
$
(519) </t>
  </si>
  <si>
    <t>Suspended Exploratory Well Costs</t>
  </si>
  <si>
    <t>Extractive Industries [Abstract]</t>
  </si>
  <si>
    <t>(17)
Suspended Exploratory Well Costs We capitalize exploratory well costs until a determination is made that the well has either found proved reserves or that it is impaired. Capitalized exploratory well costs are presented in natural gas and oil properties in the accompanying consolidated balance sheets. If an exploratory well is determined to be impaired, the well costs are charged to exploration expense in the accompanying consolidated statements of operations. The following table reflects the changes in capitalized exploratory well costs for the years ended December 31, 2018, 2017 and 2016 (in thousands, except for number of projects):
2018
2017
2016
Balance at beginning of period
$
—
$
7,412
$
4,161
Additions to capitalized exploratory well costs pending the determination of proved reserves
—
1,388
9,128
Reclassifications to wells, facilities and equipment based on determination of proved reserves
—
—
(5,877
)
Capitalized exploratory well costs charged to expense
—
(8,800
)
—
Balance at end of period
—
—
7,412
Less exploratory well costs that have been capitalized for a period of one year or less
—
—
(7,412
)
Capitalized exploratory well costs that have been capitalized for a period greater than one year
$
—
$
—
$
—
Number of projects that have exploratory well costs that have been capitalized for a period greater than one year
—
—
—</t>
  </si>
  <si>
    <t>Selected Quarterly Financial Data (Unaudited)</t>
  </si>
  <si>
    <t>Quarterly Financial Data [Abstract]</t>
  </si>
  <si>
    <t>(1 8 )
Selected Quarterly Financial Data (Unaudited) The following tables set forth unaudited financial information on a quarterly basis for each of the last two years. Fourth quarter 2018 includes goodwill impairment expense of $1.6 billion and unproved impairment expense of $441.8 million. Third quarter 2017 includes impairment expense of $63.7 million related to oil and gas properties in Oklahoma and Texas. Fourth quarter 2017 deferred income tax benefit includes the impact of the 2017 Tax Act which was signed into law on December 22, 2017.
2018
March
June
September
December
Total
Revenues and other income:
Natural gas, NGLs and oil sales
$
696,629
$
661,390
$
736,431
$
756,627
$
2,851,077
Derivative fair value (loss) income
(14,009
)
(103,290
)
(34,591
)
100,698
(51,192
)
Brokered natural gas, marketing and other
59,979
98,084
109,385
215,312
482,760
Total revenue and other income
742,599
656,184
811,225
1,072,637
3,282,645
Costs and expenses:
Direct operating
38,122
35,088
30,926
35,395
139,531
Transportation, gathering, processing and compression
244,628
269,910
304,562
298,716
1,117,816
Production and ad valorem taxes
9,926
10,140
9,427
16,656
46,149
Brokered natural gas and marketing
55,594
102,747
116,080
221,626
496,047
Exploration
7,719
7,499
8,299
10,600
34,117
Abandonment and impairment of unproved properties
11,773
54,922
6,549
441,750
514,994
General and administrative
68,417
47,583
43,722
50,090
209,812
Termination costs
(37
)
—
(336
)
—
(373
)
Deferred compensation plan
(7,397
)
6,615
223
(18,072
)
(18,631
)
Interest
52,385
53,862
54,801
49,161
210,209
Depletion, depreciation and amortization
162,266
161,026
164,266
147,909
635,467
Impairment of proved properties and other
7,312
15,302
—
—
22,614
Impairment of goodwill
—
—
—
1,641,197
1,641,197
(Gain) loss on sale of assets
(23
)
(156
)
30
10,815
10,666
Total costs and expenses
650,685
764,538
738,549
2,905,843
5,059,615
Income (loss) before income taxes
91,914
(108,354
)
72,676
(1,833,206
)
(1,776,970
)
Income tax expense (benefit):
Current
—
—
—
—
—
Deferred
42,676
(28,518
)
24,137
(68,784
)
(30,489
)
42,676
(28,518
)
24,137
(68,784
)
(30,489
)
Net income (loss)
$
49,238
$
(79,836
)
$
48,539
$
(1,764,422
)
$
(1,746,481
)
Net income (loss) per common share:
Basic
$
0.20
$
(0.32
)
$
0.19
$
(7.15
)
$
(7.10
)
Diluted
$
0.20
$
(0.32
)
$
0.19
$
(7.15
)
$
(7.10
)
2017
March
June
September
December
Total
Revenues and other income:
Natural gas, NGLs and oil sales
$
559,450
$
506,137
$
507,541
$
603,159
$
2,176,287
Derivative fair value income (loss)
165,557
111,195
(88,426
)
25,024
213,350
Brokered natural gas, marketing and other
51,648
55,779
63,117
50,849
221,393
Total revenue and other income
776,655
673,111
482,232
679,032
2,611,030
Costs and expenses:
Direct operating
28,023
31,420
36,888
37,921
134,252
Transportation, gathering, processing and compression
177,648
191,590
191,645
200,300
761,183
Production and ad valorem taxes
9,163
9,969
11,993
11,757
42,882
Brokered natural gas and marketing
53,550
55,857
59,773
51,131
220,311
Exploration
8,504
14,498
22,767
7,893
53,662
Abandonment and impairment of unproved properties
4,420
5,193
42,568
217,544
269,725
General and administrative
47,496
52,322
53,035
80,553
233,406
Termination costs
4,192
(96
)
(47
)
(279
)
3,770
Deferred compensation plan
(13,169
)
(14,466
)
(9,203
)
(14,077
)
(50,915
)
Interest
47,101
47,926
49,179
51,473
195,679
Depletion, depreciation and amortization
149,821
152,504
159,749
162,918
624,992
Impairment of proved properties and other
—
—
63,679
—
63,679
Gain on sale of assets
(22,600
)
(807
)
(102
)
(207
)
(23,716
)
Total costs and expenses
494,149
545,910
681,924
806,927
2,528,910
Income (loss) before income taxes
282,506
127,201
(199,692
)
(127,895
)
82,120
Income tax expense (benefit):
Current
—
—
—
17
17
Deferred
112,395
57,651
(71,992
)
(349,097
)
(251,043
)
112,395
57,651
(71,992
)
(349,080
)
(251,026
)
Net income (loss)
$
170,111
$
69,550
$
(127,700
)
$
221,185
$
333,146
Net income (loss) per common share:
Basic
$
0.69
$
0.28
$
(0.52
)
$
0.89
$
1.34
Diluted
$
0.69
$
0.28
$
(0.52
)
$
0.89
$
1.34</t>
  </si>
  <si>
    <t>Supplemental Information on Natural Gas and Oil Exploration, Development and Production Activities (Unaudited)</t>
  </si>
  <si>
    <t>(1 9 )
Supplemental Information on Natural Gas and Oil Exploration, Development and Production Activities (Unaudited) Our natural gas and oil producing activities are conducted onshore within the continental United States and all of our proved reserves are located within the United States. Capitalized Costs and Accumulated Depreciation, Depletion and Amortization (a)
December 31,
2018
2017
2016
(in thousands)
Natural gas and oil properties:
Properties subject to depletion
$
10,974,929
$
10,572,453
$
9,462,350
Unproved properties
2,110,277
2,644,000
2,923,803
Total
13,085,206
13,216,453
12,386,153
Accumulated depreciation, depletion and amortization
(4,062,021
)
(3,649,716
)
(3,129,816
)
Net capitalized costs
$
9,023,185
$
9,566,737
$
9,256,337
(a)
Costs Incurred for Property Acquisition, Exploration (a)
December 31,
2018
2017
2016
(in thousands)
Acquisitions
Acreage purchases
$
62,390
$
62,075
$
33,142
Oil and gas properties
1,683
18,269
3,098,772
Asset retirement obligations and other
—
—
21,908
Development
834,552
1,177,526
497,795
Exploration:
Drilling
1,380
2,030
37,680
Expense
32,196
50,920
30,027
Stock-based compensation expense
1,921
2,742
2,298
Gas gathering facilities:
Development
10,218
15,097
3,595
Subtotal
944,340
1,328,659
3,725,217
Asset retirement obligations
28,826
20,245
(24,064
)
Total costs incurred
$
973,166
$
1,348,904
$
3,701,153
(a)
Reserve Audit All reserve information in this report is based on estimates prepared by our petroleum engineering staff. At year-end 2018, the following independent petroleum consultants conducted an audit of our reserves: Wright &amp; Company, Inc. (Appalachia) and Netherland, Sewell &amp; Associates, Inc. (North Louisiana). These engineers were selected for their geographic expertise and their historical experience in engineering certain properties. At December 31, 2018, our consultants collectively audited approximately 94% of our proved reserves. Copies of the summary reserve reports prepared by our independent petroleum consultants are included as exhibits to this Annual Report on Form 10-K. The technical professional at our independent petroleum consulting firms responsible for reviewing the reserve estimates presented herein meets the requirements regarding qualifications, independence, objectivity and confidentiality set forth in the Standards Pertaining to the Estimating and Auditing of Oil and Gas Reserves Information promulgated by the Society of Petroleum Engineers. We maintain an internal staff of petroleum engineers and geoscience professionals who work closely with our independent petroleum consultants to ensure the integrity, accuracy and timeliness of data furnished during the reserves audit process. Throughout the year, our technical team meets periodically with representatives of our independent petroleum consultants to review properties and discuss methods and assumptions. While we have no formal committee specifically designated to review reserves reporting and the reserves estimation process, our senior management reviews and approves any significant changes to our proved reserves. We provide historical information to our consultants for our largest producing properties such as ownership interest, natural gas, NGLs and oil production, well test data, commodity prices and operating and development costs. The consultants perform an independent analysis and differences are reviewed with our Senior Vice President of Reservoir Engineering and Economics. In some cases, additional meetings are held to review identified reserve differences. The reserve auditor estimates of proved reserves and the pretax present value of such reserves discounted at 10% did not differ from our estimates by more than 10% in the aggregate. However, when compared lease-by-lease, field-by-field or area-by-area basis, some of our estimates may be greater and some may be less than the estimates of our reserve auditor. When such differences do not exceed 10% in the aggregate, our reserve auditor is satisfied that the proved reserves and pretax present value of such reserves discounted at 10% are reasonable and will issue an unqualified opinion. Remaining differences are not resolved due to the limited cost benefit of continuing such analysis. Historical variances between our reserve estimates and the aggregate estimates of our independent petroleum consultants have been less than 5%. All of our reserve estimates are reviewed and approved by our Senior Vice President of Reservoir Engineering and Economics, who reports directly to our President and Chief Executive Officer. Mr. Alan Farquharson, our Senior Vice President of Reservoir Engineering and Economics, holds a Bachelor of Science degree in Electrical Engineering from the Pennsylvania State University. Before joining Range, he held various technical and managerial positions with Amoco, Hunt Oil and Union Pacific Resources and has more than thirty-five years of engineering experience in the oil and gas industry. During the year, our reserves group may also perform separate, detailed technical reviews of reserve estimates for significant acquisitions or for properties with problematic indicators such as excessively long lives, sudden changes in performance or changes in economic or operating conditions. Estimated Quantities of Proved Oil and Gas Reserves Reserves of natural gas, NGLs, crude oil and condensate are estimated by our petroleum engineering staff and are adjusted to reflect contractual arrangements and royalty rates in effect at the end of each year. Many assumptions and judgmental decisions are required to estimate reserves. Reported quantities are subject to future revisions, some of which may be substantial, as additional information becomes available from reservoir performance, new geological and geophysical data, additional drilling, technological advancements, price changes, production taxes and other economic factors. The SEC defines proved reserves as those volumes of natural gas, NGLs, crude oil and condensate that geological and engineering data demonstrate with reasonable certainty are recoverable in future years from known reservoirs under existing economic and operating conditions. Proved developed reserves are those proved reserves which can be expected to be recovered from existing wells with existing equipment and operating methods. Proved undeveloped reserves are volumes expected to be recovered from new wells on undrilled acreage or from existing wells where a relatively major expenditure is required for recompletion. Reserves on undrilled acreage shall be limited to those drilling units offsetting productive units that are reasonably certain of production when drilled. Proved reserves for other undrilled units can be claimed only where it can be demonstrated with certainty that there is continuity of production from the existing productive formation. Proved undeveloped reserves can only be assigned to acreage for which improved recovery technology is contemplated when such techniques have been proven effective by actual tests in the area and in the same reservoir. Undrilled locations can be classified as having undeveloped reserves only if a development plan has been adopted indicating each location is scheduled to be drilled within five years from the date it was booked as proved reserves, unless specific circumstances justify a longer time. The reported value of proved reserves is not necessarily indicative of either fair market value or present value of future net cash flows because prices, costs and governmental policies do not remain static, appropriate discount rates may vary, and extensive judgment is required to estimate the timing of production. Other logical assumptions would likely have resulted in significantly different amounts. The average realized prices used at December 31, 2018 to estimate reserve information were $59.96 per barrel of oil, $25.22 per barrel of NGLs and $2.98 per mcf for gas using a benchmark (NYMEX) of $65.55 per barrel and $3.10 per Mmbtu. The average realized prices used at December 31, 2017 to estimate reserve information were $45.73 per barrel of oil, $17.84 per barrel of NGLs and $2.60 per mcf for gas using a benchmark (NYMEX) of $51.19 per barrel and $2.98 per Mmbtu. The average realized prices used at December 31, 2016 to estimate reserve information were $37.41 per barrel of oil, $13.44 per barrel of NGLs and $2.07 per mcf for gas using a benchmark (NYMEX) of $42.68 per barrel and $2.48 per Mmbtu.
Natural Gas
NGLs
Crude Oil and Condensate
Natural Gas
(Mmcf)
(Mbbls)
(Mbbls)
(Mmcfe) (a)
Proved developed and undeveloped reserves:
Balance, December 31, 2015
6,277,697
549,135
53,193
9,891,663
Revisions
(7,441
)
41,402
2,471
255,794
Extensions, discoveries and additions
1,193,154
26,991
6,506
1,394,134
Purchases
943,544
40,724
11,986
1,259,806
Property sales
(160,727
)
(360
)
(295
)
(164,655
)
Production
(375,811
)
(27,826
)
(3,609
)
(564,420
)
Balance, December 31, 2016
7,870,416
630,066
70,252
12,072,322
Revisions
70,222
83,338
(10,555
)
506,919
Extensions, discoveries and additions
2,866,103
87,572
15,997
3,487,519
Purchases
7,738
330
66
10,116
Property sales
(60,278
)
(2,356
)
(1,121
)
(81,133
)
Production
(490,552
)
(35,686
)
(4,785
)
(733,382
)
Balance, December 31, 2017
10,263,649
763,264
69,854
15,262,361
Revisions
178,595
84,993
7,197
731,735
Extensions, discoveries and additions
2,269,427
128,436
17,309
3,143,898
Purchases
—
—
—
—
Property sales
(135,884
)
(16,774
)
(4,276
)
(262,180
)
Production
(548,085
)
(38,325
)
(4,228
)
(803,408
)
Balance, December 31, 2018
12,027,702
921,594
85,856
18,072,406
Proved developed reserves:
December 31, 2016
4,352,141
363,852
39,110
6,769,908
December 31, 2017
5,437,674
448,258
36,808
8,348,074
December 31, 2018
6,451,012
512,318
38,658
9,756,870
Proved undeveloped reserves:
December 31, 2016
3,518,275
266,214
31,143
5,302,414
December 31, 2017
4,825,975
315,006
33,046
6,914,287
December 31, 2018
5,576,690
409,276
47,198
8,315,536
(a)
Oil and NGLs are converted to mcfe at the rate of one barrel equals six mcf based upon the approximate relative energy content of oil to natural gas, which is not indicative of the relationship between oil and natural gas prices. During 2018, we added approximately 3.1 Tcfe of proved reserves from drilling activities and evaluation of proved areas primarily in the Marcellus Shale. Approximately 72% of the 2018 reserve additions are attributable to natural gas. Included in 2018 proved reserves is a total of 468.9 Mmbbls of ethane reserves (2,075 Bcfe) in the Marcellus Shale. Revisions of previous estimates of 732 Bcfe include positive pricing and performance revisions of 957 Bcfe and unproved recoveries of 154 Bcfe which were partially offset by 379 Bcfe reclassified to unproved for previously planned wells not to be drilled within the original five-year development horizon. During 2017, we added approximately 3.5 Tcfe of proved reserves from drilling activities and evaluation of proved areas primarily in the Marcellus Shale. Approximately 82% of the 2017 reserve additions are attributable to natural gas. Included in 2017 proved reserves is a total of 360.6 Mmbbls of ethane reserves (1,596 Bcfe) in the Marcellus Shale. Revisions of previous estimates of 507 Bcfe include positive performance revisions of 532 Bcfe, improved recoveries of 597 Bcfe, positive pricing revisions of 46 Bcfe partially offset by 668 Bcfe reclassified to unproved for previously planned wells not to be drilled within the original five-year development horizon. Purchases of reserves in 2017 reflects reserves added in North Louisiana. During 2016, we added approximately 1.4 Tcfe of proved reserves from drilling activities and evaluation of proved areas primarily in the Marcellus Shale. Approximately 86% of the 2016 reserve additions are attributable to natural gas. Included in 2016 proved reserves is a total of 308.9 Mmbbls of ethane reserves (1,367 Bcfe) in the Marcellus Shale. Revisions of previous estimates of 256 Bcfe include positive performance revisions of 154 Bcfe and improved recoveries of 393 Bcfe primarily from our Marcellus Shale natural gas properties partially offset by negative price revisions and 269 Bcfe reclassified to unproved for previously planned wells not to be drilled within the original five-year development horizon. Purchases of reserves in 2016 reflect reserves added in North Louisiana, primarily from the MRD Merger. The following details the changes in proved undeveloped reserves for 2018 (Mmcfe):
Beginning proved undeveloped reserves at December 31, 2017
6,914,287
Undeveloped reserves transferred to developed
(1,804,643
)
Revisions (a)
608,252
Purchases/(sales)
(127,601
)
Extension and discoveries
2,725,240
Ending proved undeveloped reserves at December 31, 2018
8,315,535
(a) Approximately $623.3 million was spent during 2018 related to undeveloped reserves that were transferred to developed reserves. Estimated future development costs of proved undeveloped reserves are projected to be approximately $3.3 billion over the next five years. As of December 31, 2018, we have no reserves that have been reported for more than five years from their original date of booking. All of our recorded proved undeveloped drilling locations are scheduled to be drilled within five years of initial disclosure. All proved undeveloped drilling locations are scheduled to be drilled prior to the end of 2023. Standardized Measure of Discounted Future Net Cash Flows Relating to Proved Oil and Gas Reserves (Unaudited) The following summarizes the policies we used in the preparation of the accompanying natural gas, NGLs, crude oil and condensate reserve disclosures, standardized measures of discounted future net cash flows from proved natural gas, NGLs and oil reserves and the reconciliations of standardized measures from year to year. The information disclosed is an attempt to present the information in a manner comparable with industry peers. The information is based on estimates of proved reserves attributable to our interest in natural gas and oil properties as of December 31 of the years presented. These estimates were prepared by our petroleum engineering staff. Proved reserves are estimated quantities of natural gas, NGLs, crude oil and condensate, which geological and engineering data demonstrate with reasonable certainty to be recoverable in future years from known reservoirs under existing economic and operating conditions. The standardized measure of discounted future net cash flows from production of proved reserves was developed as follows:
1.
Estimates are made of quantities of proved reserves and future amounts expected to be produced based on current year-end economic conditions.
2.
For the years ended 2018, 2017 and 2016, estimated future cash inflows are calculated by applying a twelve-month average price of natural gas, NGLs and oil relating to our proved reserves to the quantities of those reserves produced in each future year.
3.
Future cash flows are reduced by estimated production costs, administrative costs, costs to develop and produce the proved reserves and abandonment costs, all based on current year-end economic conditions. Future income tax expenses are based on current year-end statutory tax rates giving effect to the remaining tax basis in the natural gas, NGLs and oil properties, other deductions, credits and allowances relating to our proved natural gas and oil reserves.
4.
The resulting future net cash flows are discounted to present value by applying a discount rate of 10%.
The standardized measure of discounted future net cash flows does not purport, nor should it be interpreted, to present the fair value of our natural gas, NGLs and oil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he standardized measure of discounted future net cash flows relating to proved natural gas, NGLs, crude oil and condensate reserves is as follows and excludes cash flows associated with derivatives outstanding at each of the respective reporting dates. Future cash inflows are net of third-party transportation, gathering and compression expense.
As of December 31,
2018
2017
(in thousands)
Future cash inflows
$
64,287,737
$
43,500,054
Future costs:
Production
(25,626,373
)
(18,958,695
)
Development (a)
(3,824,936
)
(3,072,688
)
Future net cash flows before income taxes
34,836,428
21,468,671
Future income tax expense
(7,285,274
)
(3,989,459
)
Total future net cash flows before 10% discount
27,551,154
17,479,212
10% annual discount
(16,435,560
)
(10,313,998
)
Standardized measure of discounted future net cash flows
$
11,115,594
$
7,165,214
(a) The following table summarizes changes in the standardized measure of discounted future net cash flows.
December 31,
2018
2017
2016
(in thousands)
Revisions of previous estimates:
Changes in prices and production costs
$
2,959,488
$
2,615,825
$
(212,867
)
Revisions in quantities
667,763
445,667
96,615
Changes in future development and abandonment costs
(557,518
)
(497,400
)
(314,864
)
Net change in income taxes
(1,075,867
)
(706,531
)
27,842
Accretion of discount
814,725
372,743
302,920
Purchases of reserves in place
—
6,173
488,959
Additions to proved reserves from extensions, discoveries and improved recovery
2,543,296
2,128,135
541,095
Natural gas, NGLs and oil sales, net of production costs
(1,547,580
)
(1,237,970
)
(509,174
)
Development costs incurred during the period
722,074
885,803
435,928
Sales of reserves in place
(226,953
)
(32,946
)
(65,538
)
Timing and other
(349,048
)
(266,214
)
(64,850
)
Net change for the year
3,950,380
3,713,285
726,066
Beginning of year
7,165,214
3,451,929
2,725,863
End of year
$
11,115,594
$
7,165,214
$
3,451,929</t>
  </si>
  <si>
    <t>Summary of Significant Accounting Policies (Policies)</t>
  </si>
  <si>
    <t>Basis of Presentation and Principles of Consolidation</t>
  </si>
  <si>
    <t xml:space="preserve">Basis of Presentation and Principles of Consolidation The accompanying consolidated financial statements include the accounts of all of our subsidiaries. All material intercompany balances and transactions have been eliminated. </t>
  </si>
  <si>
    <t>Use of Estimates</t>
  </si>
  <si>
    <t>Use of Estimates The preparation of financial statements in accordance with U.S. GAAP requires us to make estimates and assumptions that affect the reported amounts of assets and liabilities, the disclosure of contingent assets and liabilities as of the date of the consolidated financial statements and the reported amounts of revenues and expenses during the reporting periods. Actual results could differ from these estimates and changes in these estimates are recorded when known. Estimated quantities of natural gas, NGLs, crude oil and condensate reserves is a significant estimate that requires judgment. All of the reserve data included in this Form 10-K are estimates. Reservoir engineering is a subjective process of estimating underground accumulations of crude oil and condensate, NGLs and natural gas. There are numerous uncertainties inherent in estimating quantities of proved natural gas, NGLs, crude oil and condensate reserves. The accuracy of any reserves estimate is a function of the quality of available data and of engineering and geological interpretation and judgment. As a result, reserves estimates may be different from the quantities of natural gas, NGLs and crude oil and condensate that are ultimately recovered. See Supplemental Information on Natural Gas and Oil Exploration, Development and Production Activities for further detail. Other items subject to estimates and assumptions include the carrying amounts of property, plant and equipment, asset retirement obligations, goodwill, valuation of derivative instruments and valuation allowances for deferred income tax assets, among others. Although we believe these estimates are reasonable, actual results could differ from these estimates.</t>
  </si>
  <si>
    <t>Business Segment Information</t>
  </si>
  <si>
    <t>Business Segment Information We have evaluated how we are organized and managed and have identified only one operating segment, which is the exploration and production of natural gas, NGLs, crude oil and condensate in the United States. We consider our gathering, processing and marketing functions as integral to our natural gas, crude oil and condensate producing activities. Operating segments are defined as components of an enterprise that engage in activities from which it may earn revenues and incur expenses for which separate operational financial information is available and this information is regularly evaluated by the chief operating decision maker for the purpose of allocating resources and assessing performance. We have a single company-wide management team that administers all properties as a whole rather than by discrete operating segments. We track only basic operational data by area. We do not maintain complete separate financial statement information by area. We measure financial performance as a single enterprise and not on a geographical or area-by-area basis. Throughout the year, we allocate capital resources on a project-by-project basis, across our entire asset base to optimize returns without regard to individual areas.</t>
  </si>
  <si>
    <t>Revenue Recognition, Accounts Receivable and Gas Imbalances</t>
  </si>
  <si>
    <t>Revenue Recognition, Accounts Receivable and Gas Imbalances Natural gas, NGLs and oil sales revenues are generally recognized when control of the product is transferred to the customer and collectability is reasonably assured. See a more detailed summary of our product types below. Natural Gas and NGLs Sales Under our gas processing contracts, we deliver natural gas to a midstream processing entity at the wellhead or the inlet of the midstream processing entity’s system. The midstream processing entity processes the natural gas and remits proceeds to us for the resulting sales of NGLs and residue gas. In these scenarios, we evaluate whether we are the principal or the agent in the transaction. For those contracts that we have concluded that we are the principal, the ultimate third party is our customer and we recognize revenue on a gross basis, with gathering, compression, processing and transportation fees presented as an expense. Alternatively, for those contracts that we have concluded that we are the agent, the midstream processing entity is our customer and we recognize revenue based on the net amount of the proceeds received from the midstream processing entity. In certain natural gas processing agreements, we may elect to take our residue gas and/or NGLs in kind at the tailgate of the midstream entity’s processing plant and subsequently market the product on our own. Through the marketing process, we deliver product to the ultimate third-party purchaser at a contractually agreed-upon delivery point and receive a specified index price from the purchaser. In this scenario, we recognize revenue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transportation, gathering, processing and compression expense. Oil Sales Our oil sales contracts are generally structured in one of the following ways:
•
We sell oil production at the wellhead and collect an agreed-upon index price, net of transportation incurred by the purchaser (that is, a netback arrangement). In this scenario, we recognize revenue when control transfers to the purchaser at the wellhead at the net price received.
•
We deliver oil to the purchaser at a contractually agreed-upon delivery point at which the purchaser takes custody, title, and risk of loss of the product. Under this arrangement, we pay a third party to transport the product and receive a specified index price from the purchaser with no deduction. In this scenario, we recognize revenue when control transfers to the purchaser at the delivery point based on the price received from the purchaser. The third-party costs are recorded as transportation, gathering, processing and compression expense.
Brokered Natural Gas, Marketing and Other We realize brokered margins as a result of buying natural gas or NGLs utilizing separate purchase transactions, generally with separate counterparties and subsequently selling that natural gas or NGLs under our existing contracts to fill our contract commitments or use existing infrastructure contracts to economically fulfill available capacity. In these arrangements, we take control of the natural gas purchased prior to delivery of that gas under our existing gas contracts with a separate counterparty. Revenues and expenses related to brokering natural gas are reported gross as part of revenues and expenses in accordance with applicable accounting standards. Our net brokered margin was a loss of $16.3 million in 2018 compared to losses of $5.7 million in 2017 and losses of $2.8 million in 2016. Although receivables are concentrated in the oil and gas industry, we do not view this as an unusual credit risk. We provide for an allowance for doubtful accounts for specific receivables judged unlikely to be collected based on the age of the receivable, our experience with the debtor, potential offsets to the amount owed and economic conditions. In certain instances, we require purchasers to post stand-by letters of credit. Many of our receivables are from joint interest owners of properties we operate. Thus, we may have the ability to withhold future revenue disbursements to recover any non-payment of joint interest billings. We have allowances for doubtful accounts relating to exploration and production receivables of $6.1 million at December 31, 2018 compared to $7.1 million at December 31, 2017. We recorded bad debt income of $1.0 million in the year ended December 31, 2018 compared to expense of $1.6 million in the year ended December 31, 2017 and expense of $800,000 in the year ended December 31, 2016. Revenues from the production of natural gas, NGLs and oil on properties in which we have joint ownership are recorded under the sales method. Under the sales method, we and other joint owners may sell more or less than our entitled share of production. Should our sales exceed our share of remaining reasonable reserves, a liability is recorded. Imbalances are not significant in the periods presented. The recognition of gains or losses on derivative instruments is not considered revenue from contracts with customers. We may use financial or physical contracts accounted for as derivatives as economic hedges to manage price risk associated with normal sales or in limited cases may use them for contracts we intend to physically settle but that do not meet all of the criteria to be treated as normal sales.</t>
  </si>
  <si>
    <t>Cash and Cash Equivalents</t>
  </si>
  <si>
    <t>Cash and Cash Equivalents Cash and cash equivalents include cash on hand and on deposit and investments in highly liquid debt instruments with maturities of three months or less. Outstanding checks in excess of funds on deposit are included in accounts payable on the consolidated balance sheets and the change in such overdrafts is classified as a financing activity on the consolidated statements of cash flows.</t>
  </si>
  <si>
    <t>Marketable Securities</t>
  </si>
  <si>
    <t xml:space="preserve">Marketable Securities Investments in unaffiliated equity securities held in our deferred compensation plans qualify as trading securities and are recorded at fair value. Investments held in the deferred compensation plans consist of various publicly-traded mutual funds. These funds include equity securities and money market instruments and are reported in other assets in the accompanying consolidated balance sheets. </t>
  </si>
  <si>
    <t>Inventory</t>
  </si>
  <si>
    <t xml:space="preserve">Inventory Inventories were comprised of $8.0 million of materials and supplies at December 31, 2018 compared to $12.1 million at December 31, 2017. Inventories consist primarily of tubular goods and equipment used in our operations and are stated at the lower of specific cost of each inventory item or net realizable value, on a first-in, first-out basis. Our material and supplies inventory is primarily acquired for use in future drilling operations or repair operations and is reviewed periodically for obsolescence or impairment when market conditions indicate. At December 31, 2018, we also had commodity inventory of $965,000, compared to $508,000 at December 31, 2017, which is carried at lower of weighted average cost or net realizable value, on a first-in, first-out basis. Commodity inventory at December 31, 2018 consists of NGLs held as line fill in pipelines or tanks. </t>
  </si>
  <si>
    <t>Goodwill During 2016, we recorded $1.7 billion of goodwill associated with our MRD Merger, which represented the excess of consideration transferred over the fair value of the assets acquired and liabilities assumed. In 2017, final purchase adjustments for the MRD Merger resulted in a $13.1 million decrease to goodwill. Goodwill is not amortized but tested for impairment annually, as of November 1 st If we determine that it is more likely that our business is impaired, the quantitative approach is used to assess our fair value and the amount of the impairment. When performing a quantitative impairment assessment of goodwill, fair value is estimated based on a combination of (i) projected discounted cash flows (an income approach); and (ii) market capitalization plus a control premium approach. Under the income approach, the fair value is based on the present value of expected future cash flows. The income approach is dependent on a number of factors including estimates of forecasted revenue and operating costs, proved reserves, as well as the success of future exploration for, and development of, unproved reserves, discount rates and other variables. Key assumptions used in the discounted cash flow model include estimated quantities of crude oil, natural gas and NGLs reserves, including both proved reserves and risk-adjusted unproved reserves, estimates of market prices considering forward commodity price curves as of the measurement date, and estimates of operating, administrative and capital costs adjusted for inflation. We discount the resulting future cash flows using a peer company based weighted average cost of capital. The estimated market capitalization approach is determined by multiplying our average stock price and outstanding common shares plus a control premium. The control premium reflects the impact on asking price for a controlling interest in a company based on recent transaction premiums of comparable companies. This requires management to make certain judgments including the selection of comparable companies and/or comparable recent company asset transactions and transaction premiums. If our carrying value exceeds our fair value calculated using the quantitative approach, an impairment charge is recorded for the difference between fair value and carrying value. In fourth quarter 2018, we determined goodwill was fully impaired and recorded an impairment charge of $1.6 billion. For more information, see Note 11.</t>
  </si>
  <si>
    <t>Natural Gas and Oil Properties</t>
  </si>
  <si>
    <t>Natural Gas and Oil Properties Property Acquisition Costs . We use the successful efforts method of accounting for natural gas and oil producing activities. Costs to drill exploratory wells that do not find proved reserves, geological and geophysical costs, delay rentals and costs of carrying and retaining unproved properties are expensed. Costs incurred for exploratory wells that find reserves that cannot yet be classified as proved are capitalized if (a) the well has found a sufficient quantity of reserves to justify its completion as a producing well and (b) we are making sufficient progress assessing the reserves and the economic and operating viability of the project. The status of suspended well costs is monitored continuously and reviewed not less than quarterly. We capitalize successful exploratory wells and all developmental wells, whether successful or not.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our ongoing efforts and expenditures related to accurately predicting the hydrocarbon recoverability based on well information, gaining access to other companies’ production data in the area, transportation or processing facilities and/or obtaining partner approval to drill additional appraisal wells. These activities are ongoing and are being pursued constantly. Consequently, our assessment of suspended exploratory well costs is continuous until a decision can be made that the project has found proved reserves to sanction the project or is noncommercial and is charged to exploration expense. For more information regarding suspended exploratory well costs, see Note 17. Depreciation, Depletion and Amortization . Depreciation, depletion and amortization of proved producing properties, including other property and equipment such as gathering lines related to natural gas and oil producing activities, is provided on the units of production method. Historically, we have adjusted our depletion rates in the fourth quarter of each year based on the year-end reserve report and at other times during the year when circumstances indicate there has been a significant change in reserves or costs. In the year ended December 31, 2015, the fair value of our natural gas and oil properties in Northwest Pennsylvania was determined to be zero. As a result, any future adjustments to the asset retirement liability for these properties represents an impairment expense and we have elected to record such expense in depreciation, depletion and amortization. In the year ended December 31, 2018, additional expense of $9.8 million was recorded related to these costs compared to $158,000 in the year ended December 31, 2017 and $1.9 million in the year ended December 31, 2016. Impairments . Our proved natural gas and oil properties are reviewed for impairment annually and periodically as events or changes in circumstances indicate that the carrying amount of an asset may not be recoverable. These assets are reviewed for potential impairment at the lowest level for which there are identifiable cash flows that are largely independent of other groups of assets which is the level at which depletion is calculated. The review is done by determining if the historical cost of proved properties less the applicable accumulated depreciation, depletion and amortization is less than the estimated expected undiscounted future net cash flows. The expected future net cash flows are estimated based on our plans to produce and develop reserves. Expected future net cash inflow from the sale of produced reserves is calculated based on estimated future prices and estimated operating and development costs. We estimate prices based upon market-related information including published futures prices. The estimated future level of production, which is based on proved and risk adjusted probable and possible reserves, has assumptions surrounding the future levels of prices and costs, field decline rates, market demand and supply, and the economic and regulatory climate. In certain circumstances, we also consider potential sales of properties to third parties in our estimates of cash flows. When the carrying value exceeds the sum of undiscounted future net cash flows, an impairment loss is recognized for the difference between the estimated fair market value (as determined by discounted future net cash flows using a discount rate similar to that used by market participants) and the carrying value of the asset. A significant amount of judgment is involved in performing these evaluations since the results are based on estimated future events. Such events include a projection of future natural gas and oil prices, an estimate of the ultimate amount of recoverable natural gas and oil reserves that will be produced from an asset group, the timing of future production, future production costs, future abandonment costs and future inflation. We cannot predict whether impairment charges may be required in the future. If natural gas, NGLs and oil prices decrease or drilling efforts are unsuccessful, we may be required to record additional impairments. For additional information regarding proved property impairments, see Note 11. We evaluate our unproved property investment periodically for impairment. The majority of these costs generally relate to the acquisition of leasehold costs and allocated probable and possible reserves value resulting from acquisitions. The costs are capitalized and evaluated (at least quarterly) as to recoverability based on changes brought about by economic factors and potential shifts in business strategy employed by management which could impact the number of drilling locations we intend to drill. Impairment of a significant portion of our unproved properties is assessed and amortized on an aggregate basis based on our average holding period, expected forfeiture rate and anticipated drilling success. Information such as reservoir performance or future plans to develop acreage is also considered. Impairment of individually significant unproved property is assessed on a property-by-property basis considering a combination of time, geologic and engineering factors. In certain circumstances, our future plans to develop acreage may accelerate our impairment. A significant portion of our unproved property is the result of value allocated in the MRD Merger related to probable and possible reserves whose recoverability is evaluated based on managements expectations and ability to drill these locations. Unproved properties had a net book value of $2.1 billion as of December 31, 2018 compared to $2.6 billion in 2017. We have recorded abandonment and impairment expense related to unproved properties of $515.0 million in the year ended December 31, 2018 compared to $269.7 million in 2017 and $30.1 million in 2016. Abandonment and impairment expense in 2018 includes an impairment of $436.0 million related to probable and possible reserve value allocated in the MRD Merger which we no longer have the intent to drill. Dispositions . Proceeds from the disposal of natural gas and oil producing properties that are part of an amortization base are credited to the net book value of the amortization group with no immediate effect on income. However, gain or loss is recognized if the disposition is significant enough to materially impact the depletion rate of the remaining properties in the amortization base. Dispositions are accounted for as a sale of assets. For additional information regarding our dispositions, see Note 4. Acquisitions . Acquisitions of proved properties are accounted for as either a business combination or an asset acquisition and, accordingly, the results of operations are included in the accompanying consolidated statements of operations from the closing date of the acquisition. In a business combination, purchase prices are allocated to acquired assets and assumed liabilities based on their estimated fair value at the time of the acquisition. In an asset acquisition, fair value is assigned to the assets acquired. In the past, acquisitions have been funded with internal cash flow, bank borrowings and the issuance of debt and equity securities. For additional information regarding our acquisitions, see Note 4.</t>
  </si>
  <si>
    <t>Other Property and Equipment</t>
  </si>
  <si>
    <t xml:space="preserve">Other Property and Equipment Other property and equipment includes assets such as buildings, furniture and fixtures, field equipment, leasehold improvements and data processing and communication equipment. These items are generally depreciated by individual components on a straight-line basis over their economic useful life, which is generally from three to ten years. Leasehold improvements are amortized over the lesser of their economic useful lives or the underlying terms of the associated leases. Depreciation expense was $6.0 million in the year ended December 31, 2018 compared to $7.7 million in the year ended December 31, 2017 and $8.4 million in the year ended December 31, 2016. </t>
  </si>
  <si>
    <t>Other Assets</t>
  </si>
  <si>
    <t xml:space="preserve">Other Assets Other assets at December 31, 2018 include $57.3 million of marketable securities held in our deferred compensation plans and $9.1 million of other investments including surface acreage. Other assets at December 31, 2017 include $67.1 million of marketable securities held in our deferred compensation plans and $9.6 million of other investments including surface acreage. </t>
  </si>
  <si>
    <t>Stock-based Compensation Arrangements</t>
  </si>
  <si>
    <t>Stock-based Compensation Arrangements We account for stock-based compensation under the fair value method of accounting. We grant various types of stock-based awards including restricted stock and performance-based awards. The fair value of our restricted stock awards and our performance-based awards (where the performance condition is based on internal performance metrics) is based on the market value of our common stock on the date of grant. The fair value of our performance-based awards where the performance condition is based on market conditions is estimated using a Monte Carlo simulation method. We recognize stock-based compensation expense on a straight-line basis over the requisite service period for the entire award. The expense we recognize is net of estimated forfeitures. We estimate our forfeiture rate based on prior experience and adjust it as circumstances warrant. If actual forfeitures are different than expected, adjustments to recognize expense may be required in future periods. To the extent possible, we limit the amount of shares to be issued for these awards by satisfying tax withholding requirements with cash. All awards have been issued at prevailing market prices at the time of grant and the vesting of these awards is based on an employee’s continued employment with us, with the exception of employment termination due to death, disability or retirement. For additional information regarding stock-based compensation, see Note 12.</t>
  </si>
  <si>
    <t>Derivative Financial Instruments and Hedging</t>
  </si>
  <si>
    <t>Derivative Financial Instruments and Hedging All of our derivative instruments are issued to manage the price risk attributable to our expected natural gas, NGLs and oil production. While there is risk that the financial benefit of rising natural gas, NGLs and oil prices may not be captured, we believe the benefits of stable and predictable cash flow are more important. Among these benefits are more efficient utilization of existing personnel and planning for future staff additions, the flexibility to enter into long-term projects requiring substantial committed capital, smoother and more efficient execution of our ongoing development drilling and production enhancement programs, more consistent returns on invested capital and better access to bank and other capital markets. All unsettled derivative instruments are recorded in the accompanying consolidated balance sheets as either an asset or a liability measured at their fair value. In most cases, our derivatives are reflected on our consolidated balance sheets on a net basis by brokerage firm when they are governed by master netting agreements. Changes in a derivative’s fair value are recognized in earnings. Cash flows from derivative contract settlements are reflected in operating activities in the accompanying consolidated statements of cash flows. All realized and unrealized gains and losses on derivatives are accounted for using the mark-to-market accounting method. We recognize all unrealized and realized gains and losses related to these contracts in each period in derivative fair value in the accompanying consolidated statements of operations. Certain of our derivatives are swaps where we receive a fixed price for our production and pay market prices to the counterparty. We also have collars which establish a minimum floor price and a predetermined ceiling price. At times, we have also entered into basis swap agreements. The price we receive for our natural gas production can be more or less than the NYMEX price because of adjustments for delivery location (“basis”), relative quality and other factors; therefore, we have entered into natural gas basis swap agreements that effectively fix our basis adjustments. We have also entered into propane basis swaps which lock in the differential between Mont Belvieu and international propane indexes. Beginning in third quarter 2017, we entered into combined natural gas derivative instruments containing a fixed price swap and a sold option to extend or double the volume (which we refer to as a swaption). The swap price is a fixed price determined at the time of the swaption contract. If the option is exercised, the contract will become a swap treated consistently with our fixed-price swaps. For additional information regarding our derivatives, see Note 10. From time to time, we may enter into derivative contracts and pay or receive premium payments at the inception of the derivative contract which represent the fair value of the contract at its inception. These amounts would be included within the net derivative asset or liability on our consolidated balance sheets. The amounts paid or received for derivative premiums reduce or increase the amount of gains and losses that are recorded in the earnings each period as the derivative contracts settle. During 2018, we did not materially modify any existing derivative contracts.</t>
  </si>
  <si>
    <t>Concentrations of Credit Risk</t>
  </si>
  <si>
    <t>Concentrations of Credit Risk As of December 31, 2018, our primary concentrations of credit risk are the risks of collecting accounts receivable and the risk of counterparties’ failure to perform under derivative contracts. Most of our receivables are from a diverse group of companies, including major energy companies, pipeline companies, local distribution companies, financial institutions, commodity traders and end-users in various industries and such receivables are generally unsecured. This concentration of companies may impact our overall credit risk, either positively or negatively, in that these entities may be similarly affected by changes in economic or other conditions. To manage risks of collecting accounts receivable, we monitor our counterparties’ financial strength and/or credit ratings and where we deem necessary, we obtain parent company guarantees, prepayments, letters of credit or other credit enhancements to reduce risk of loss. Our allowance for doubtful accounts was $6.1 million at December 31, 2018 compared to $7.1 million at December 31, 2017. We do not anticipate a material impact on our financial results due to non-performance by third parties. For the years ended December 31, 2018, 2017 and 2016, we had one customer that accounted for 10% or more of total natural gas, NGLs and oil sales. We believe that the loss of any one customer would not have an adverse effect on our ability to sell our natural gas, NGLs and oil production. We have executed International Swap Dealers Association Master Agreements (“ISDA Agreements”) with counterparties for the purpose of entering into derivative contracts. To manage counterparty risk associated with our derivatives, we select and monitor counterparties based on assessment of their financial strength and/or credit ratings. We may also limit the level of exposure with any single counterparty. Additionally, the terms of our ISDA Agreements provide us and our counterparties with netting rights such that we may offset payables against receivables with a counterparty under separate derivative contracts. Our ISDA Agreements also generally contain set-off rights such that, upon the occurrence of defined acts of default by either us or a counterparty to a derivative contract, the non-defaulting party may set-off receivables owed under all derivative contracts against payables from other agreements with that counterparty. The majority of our derivative contracts have no margin requirements or collateral provisions that would require us to fund or post additional collateral prior to the scheduled cash settlement date. At December 31, 2018, our derivative counterparties included twenty financial institutions and commodity traders, of which all but four are secured lenders in our bank credit facility. At December 31, 2018, our net derivative asset includes a receivable from the counterparties not included in our bank credit facility totaling $9.7 million. In determining fair value of derivative assets, we evaluate the risk of non-performance and incorporate factors such as amounts owed under other agreements permitting set-off, as well as pricing of credit default swaps for the counterparty. Net derivative liabilities are determined in part by using our market based credit spread to incorporate our theoretical risk of non-performance.</t>
  </si>
  <si>
    <t>Asset Retirement Obligations The fair value of asset retirement obligations is recognized in the period they are incurred, if a reasonable estimate of fair value can be made. Asset retirement obligations primarily relate to the abandonment of natural gas and oil producing facilities and include costs to dismantle and relocate or dispose of production platforms, gathering systems, wells and related structures. Estimates are based on historical experience of plugging and abandoning wells, estimated remaining lives of those wells based on reserve estimates, external estimates of the cost to plug and abandon the wells in the future and federal and state regulatory requirements. We are required to operate and maintain our natural gas pipeline systems and intend to do so as long as supply and demand for natural gas exists, which we expect for the foreseeable future. Therefore, these assets have indeterminate lives. Depreciation of capitalized asset retirement costs will generally be determined on a units-of-production basis while accretion to be recognized will escalate over the life of the producing assets. See Note 9 for additional information.</t>
  </si>
  <si>
    <t>Contingencies</t>
  </si>
  <si>
    <t>Contingencies We are subject to legal proceedings, claims, and liabilities and environmental matters that arise in the ordinary course of business. We accrue for losses when such losses are considered probable and the amounts can be reasonably estimated. See Note 15 for a more detailed discussion regarding our contingencies.</t>
  </si>
  <si>
    <t>Environmental Costs</t>
  </si>
  <si>
    <t xml:space="preserve">Environmental Costs Environmental expenditures are capitalized if the costs mitigate or prevent future contamination or if the costs improve environmental safety or efficiency of the existing assets. Expenditures that relate to an existing condition caused by past operations that have no future economic benefits are expensed. </t>
  </si>
  <si>
    <t>Deferred Taxes</t>
  </si>
  <si>
    <t>Deferred Taxes Deferred tax assets and liabilities are recognized for the estimated future tax consequences attributable to the differences between the financial statement carrying amounts of assets and liabilities and their tax bases as reported in our filings with the respective taxing authorities. Deferred tax assets are recorded when it is more likely than not that they will be realized. The realization of deferred tax assets is assessed periodically based on several interrelated factors. These factors may include our expectation to generate sufficient taxable income in the periods before tax credits and operating loss carryforwards expire. All deferred taxes are classified as long-term on the balance sheet.</t>
  </si>
  <si>
    <t>Recently Adopted Pension Accounting Standard In March 2017, an accounting standards update was issued which provides additional guidance on the presentation of net benefit cost in the statement of operations. Employers are to present the service cost component of net periodic benefit cost in the same consolidated results of operations line item as other employee compensation costs arising from services rendered during the period. This new standards update was effective for annual reporting periods in first quarter 2018 and must be applied retrospectively. We adopted this standards update in first quarter 2018. The adoption did not impact our consolidated results of operations, financial position, cash flows or disclosures. We had no service cost recorded prior to 2018 due to the implementation of our post retirement benefit plan at the end of 2017. In 2018, our service cost is recorded in general and administrative expense. Modification of Share – Based Awards In May 2017, an accounting standards update was issued which clarifies what constitutes a modification of a share-based award. This standards update was intended to provide clarity and reduce both diversity in practice and cost and complexity to a change to the terms or conditions of a share-based payment award. We adopted this standards update in first quarter 2018. The adoption of this standard did not have a material impact on our consolidated results of operations, financial position, cash flows or disclosures. Revenue Recognition Standard In May 2014, an accounting standards update was issued that superseded the existing revenue recognition requirements. This standard included a five-step revenue recognition model to depict the transfer of goods or services to customers in an amount that reflects the consideration to which we expect to be entitled in exchange for those goods or services. Among other things, the standard also eliminated industry-specific revenue guidance, required enhanced disclosures about revenue, provided guidance for transactions that were not previously addressed comprehensively and improved guidance for multiple-element arrangements. This standard was effective for us in first quarter 2018 and we adopted the new standards update using the modified retrospective method to all open contracts as of January 1, 2018. Our implementation of this standard did not result in a cumulative-effect adjustment on date of adoption; however, our financial statement presentation related to revenue received from certain gas processing contracts changed. Based on previous accounting guidance, certain of our gas processing contracts were reported in revenue at the net price (net of processing costs) we receive. Upon adoption of this accounting standards update, these contracts are now reported as a gross price received at a delivery point and separate transportation, marketing and processing expense. The impact of adoption of the new revenue recognition standard on our current period results is as follows (in thousands):
Year Ended December 31, 2018
As Reported
Previous Revenue Recognition Method
$
$ Per mcfe
$
$ Per mcfe
Increase
$ Per mcfe
Revenues:
Natural gas, NGLs and oil sales
$
2,851,077
$
3.55
$
2,678,278
$
3.33
$
172,799
$
0.22
Costs and expenses:
Transportation, gathering, processing and compression
$
1,117,816
$
1.39
$
945,017
$
1.17
$
172,799
$
0.22
Net loss
$
(1,746,481
)
$
(1,746,481
)
$
—
Changes to natural gas, NGLs and oil sales and transportation, gathering, processing, and compression expenses is due to the conclusion that we represent the role of principal in certain gas processing and marketing agreements with a midstream entity in accordance with the new accounting standard. This represents a change from our previous conclusion utilizing the principal versus agent indication that we acted as the agent in that agreement. As a result, we were required to modify our presentation to present revenue on a gross basis for amounts expected to be received from third-party customers through the marketing process, with expenses incurred prior to control of the products transferring to the midstream entity at the tailgate of the plant presented as transportation, gathering, processing and compression expense. Goodwill Standard In January 2017, an accounting standards update was issued that eliminates the requirements to calculate the implied fair value of goodwill to measure any goodwill impairment charge. Instead, entities are to record an impairment charge based on the excess of a reporting unit’s carrying amount over its fair value. This standard is effective for annual periods beginning after December 15, 2019 and should be applied on a prospective basis. Early adoption was permitted for any goodwill impairment tests performed in first quarter 2017 or later. We elected to adopt this accounting standards update in first quarter 2017. The adoption did not have a significant impact on our consolidated results of operations, financial position, cash flows or disclosures at adoption; however, this standard did change our policy for our annual goodwill impairment assessment by eliminating the requirement to calculate the implied fair value of goodwill. Inventory Standard In July 2015, an accounting standards update was issued that requires an entity to measure inventory at the lower of cost or net realizable value. This excludes inventory measured using LIFO or the retail inventory method. This standard was effective for us in first quarter 2017 and was applied prospectively. Adoption of this standard did not have an impact on our consolidated results of operations, financial position or cash flows. Classification in the Statement of Cash Flows In August 2016, an accounting standards update was issued that clarifies how entities classify certain cash receipts and cash payments on the statement of cash flows. The guidance was effective for us in first quarter 2018 and should be applied retrospectively with early adoption permitted. We adopted this new standard in fourth quarter 2017 on a retrospective basis. Adoption of this standard did not have an impact on our consolidated cash flow statement presentation. Definition of a Business In January 2017, an accounting standards update was issued which clarifies the definition of a business. This new standard was effective for us in first quarter 2018 with early adoption permitted. We adopted this new standard in fourth quarter 2017. Adoption of this standard did not have a significant impact on our consolidated results of operations, financial position, cash flows or disclosures. Share-Based Payment Awards In March 2016, an accounting standards update was issued that simplifies several aspects of the accounting for share-based payment award transactions. We adopted this accounting standards update in fourth quarter 2016 which required us to reflect any adjustments as of January 1, 2016, the beginning of the annual period that included the interim period of adoption. As a result of this adoption, all cash payments for withheld shares made to taxing authorities on the employee’s behalf are presented in the financing section instead of the operating activities section of the statement of cash flows. The change in the statement of cash flows was not material for the year ended December 31, 2016. We recorded a cumulative-effect adjustment to retained earnings and reduced our deferred tax liability for $101.1 million for previously unrecognized tax benefits due to our NOL position. Adoption of this new standards update resulted in the recognition of an excess tax deficiency in our provision for income taxes rather than paid-in capital of $2.1 million for the year ended December 31, 2016. Not Yet Adopted Lease Accounting Standard In February 2016, an accounting standards update was issued that requires an entity to recognize a right-of-use asset and lease liability for all leases with terms of more than twelve months. Classification of leases as either a finance or operating lease will determine the recognition, measurement and presentation of expenses. This accounting standards update also requires certain quantitative and qualitative disclosures about leasing arrangements. This standard does not apply to leases to explore for or use minerals, oil or natural gas resources, including the right to explore for those natural resources and rights to use the land in which those natural resources are contained. We have evaluated each of our lease arrangements and have enhanced our systems to track and calculate additional information necessary for adoption of this standard. We have identified and documented changes to processes and controls to ensure all impacts of the new standard are effectively addressed. We are evaluating the provisions of this accounting standards update and finalizing the impact it will have on our consolidated results of operations, financial position and financial disclosures. While we have yet to finalize the impact this standards update will have on our consolidated financial statements, the adoption will increase our recorded assets and liabilities related to our leases. We will adopt this new standards update in first quarter 2019 using a modified retrospective approach and will recognize a right of use asset and lease liability on the adoption date. We are applying the following practical expedients as provided in the standards update:
•
an election to not apply the recognition requirements in the new standards update to short-term leases (a lease that at commencement date has a lease term of 12 months or less and does not contain a purchase option); and
•
a package of practical expedients to not reassess whether a contract contains a lease, lease classification and initial direct costs; and
•
a practical expedient to not reassess certain land easements in existence prior to January 1, 2019.
We have not yet determined the extent of the adjustments that will be required upon implementation of this new standards update. Financial Instruments – Credit Losses In June 2016, an accounting standards update was issued that changes the impairment model for trade receivables, net investments in leases, debt securities, loans and certain other instruments. The standards update requires the use of a forward-looking “expected loss” model as opposed to the current “incurred loss” model. This standards update is effective for us in first quarter 2020 and will be adopted on a modified retrospective basis through a cumulative-effect adjustment to retained earnings as of the beginning of the adoption period. Early adoption is permitted starting January 2019. We are evaluating the provisions of this accounting standards update and assessing the impact, if any, it may have on our consolidated results of operations, financial position and financial disclosures. Fair Value Measurement In August 2018, an accounting standards update was issued which provides additional disclosure requirements for fair value measurements. This new standards update eliminates the requirement to disclose transfers between Level 1 and Level 2 of the fair value hierarchy and provides for additional disclosures for Level 3 fair value measurements. This new standards update is effective for us in first quarter 2020 and will be adopted on a prospective or retrospective basis depending on the changes that apply. We are evaluating the provisions of this standards update and assessing the impact, if any, it may have on our financial disclosures.</t>
  </si>
  <si>
    <t>Accounting Standards (Tables)</t>
  </si>
  <si>
    <t>Schedule of Impact of Adoption of New Revenue Recognition Standard</t>
  </si>
  <si>
    <t>The impact of adoption of the new revenue recognition standard on our current period results is as follows (in thousands):
Year Ended December 31, 2018
As Reported
Previous Revenue Recognition Method
$
$ Per mcfe
$
$ Per mcfe
Increase
$ Per mcfe
Revenues:
Natural gas, NGLs and oil sales
$
2,851,077
$
3.55
$
2,678,278
$
3.33
$
172,799
$
0.22
Costs and expenses:
Transportation, gathering, processing and compression
$
1,117,816
$
1.39
$
945,017
$
1.17
$
172,799
$
0.22
Net loss
$
(1,746,481
)
$
(1,746,481
)
$
—</t>
  </si>
  <si>
    <t>Revenues from Contracts with Customers (Tables)</t>
  </si>
  <si>
    <t>Disaggregation of Revenue by Identified Revenue Stream</t>
  </si>
  <si>
    <t>Revenue attributable to each of our identified revenue streams is disaggregated below (in thousands):
Year Ended December 31, 2018
Natural gas sales (a)
$
2,137,573
NGLs sales (b)
940,378
Crude oil and condensate sales
255,885
Total
$
3,333,836
(a)
Natural gas sales revenue reported above includes $460.3 million of brokered revenues and $13.4 million of marketing revenue.
(b)
NGLs sales revenue reported above includes $9.0 million</t>
  </si>
  <si>
    <t>Income Taxes (Tables)</t>
  </si>
  <si>
    <t>Reconciliation Between Statutory Federal Income Tax Rate and Effective Income Tax</t>
  </si>
  <si>
    <t>Our income tax benefit was $30.5 million for the year ended December 31, 2018 compared to $251.0 million in 2017 and $280.8 million in 2016. Reconciliation between the statutory federal income tax rate and our effective income tax rate is as follows:
Year Ended December 31,
2018
2017
2016
Federal statutory tax rate
21.0
%
35.0
%
35.0
%
Federal rate change
—
(406.7
)
—
State
(0.3
)
(0.7
)
3.0
State rate and law change
0.9
(1.3
)
1.0
Non-deductible executive compensation
—
0.7
(0.2
)
Non-deductible MRD transaction costs
—
—
(0.6
)
Valuation allowances
(0.4
)
36.8
(2.5
)
Equity compensation
(0.1
)
30.2
(0.7
)
Goodwill impairment
(19.4
)
—
—
Other
—
0.3
—
Consolidated effective tax rate
1.7
%
(305.7
%)
35.0
%</t>
  </si>
  <si>
    <t>Income Tax (Benefit) Expense Attributable to (Loss) Income Before Income Taxes</t>
  </si>
  <si>
    <t>Income tax (benefit) expense attributable to (loss) income before income taxes consists of the following (in thousands):
2018
2017
2016
Current
Deferred
Total
Current
Deferred
Total
Current
Deferred
Total
U.S. federal
$
—
$
(25,322
)
$
(25,322
)
$
—
$
(302,507
)
$
(302,507
)
$
—
$
(266,105
)
$
(266,105
)
U.S. state and local
—
(5,167
)
(5,167
)
17
51,464
51,481
98
(14,743
)
(14,645
)
Total
$
—
$
(30,489
)
$
(30,489
)
$
17
$
(251,043
)
$
(251,026
)
$
98
$
(280,848
)
$
(280,750
)</t>
  </si>
  <si>
    <t>Significant Components of Deferred Tax Assets and Liabilities</t>
  </si>
  <si>
    <t>Significant components of deferred tax assets and liabilities are as follows:
December 31,
2018
2017
(in thousands)
Deferred tax assets:
Net operating loss carryforward
$
542,847
$
413,672
Deferred compensation
19,844
24,704
Equity compensation
8,152
5,269
AMT credits and other credits
3,296
7,264
Asset retirement obligation
78,126
69,398
Other
30,492
18,806
Valuation allowances:
Federal
(18,975
)
(31,308
)
State, net of federal benefit
(101,372
)
(93,826
)
Total deferred tax assets
562,410
413,979
Deferred tax liabilities:
Depreciation, depletion and investments
(1,207,784
)
(1,105,494
)
Cumulative mark-to-market gain
(21,294
)
(1,841
)
Other
—
—
Total deferred tax liabilities
(1,229,078
)
(1,107,335
)
Net deferred tax liability
$
(666,668
)
$
(693,356
)</t>
  </si>
  <si>
    <t>Changes in Deferred Tax Asset Valuation Allowances</t>
  </si>
  <si>
    <t>The changes in our deferred tax asset valuation allowances are as follows (in thousands):
2018
2017
2016
Balance at the beginning of the year
$
(125,134
)
$
(107,174
)
$
(87,623
)
Charged to provision for income taxes:
State net operating loss carryforwards
(23,926
)
(11,612
)
(17,374
)
Federal net operating carryforwards
11,716
15,385
(1,100
)
Other state valuation allowances
16,380
(23,790
)
500
Other federal valuation allowances
494
(247
)
(477
)
Other
123
2,304
(1,100
)
Balance at the end of the year
$
(120,347
)
$
(125,134
)
$
(107,174
)</t>
  </si>
  <si>
    <t>Net Income (Loss) Per Common Share (Tables)</t>
  </si>
  <si>
    <t>Computations of Basic and Diluted Income (Loss ) Per Common Share</t>
  </si>
  <si>
    <t xml:space="preserve">Basic income or loss per share attributable to common stockholders is computed as (i) income or loss attributable to common stockholders (ii) less income allocable to participating securities (iii) divided by weighted average basic shares outstanding. Diluted income or loss per share attributable to common stockholders is computed as (i) basic income or loss attributable to common stockholders (ii) plus diluted adjustments to income allocable to participating securities (iii) divided by weighted average diluted shares outstanding. Diluted net income (loss) per share is calculated under both the two class method and the treasury stock method and the more dilutive of the two calculations is presented. The following table sets forth a reconciliation of net income or loss to basic income or loss attributable to common stockholders and to diluted income or loss attributable to common stockholders (in thousands except per share amounts):
Year Ended December 31,
2018
2017
2016
Net (loss) income, as reported
$
(1,746,481
)
$
333,146
$
(521,388
)
Participating basic earnings (a)
(245
)
(3,751
)
(223
)
Basic net (loss) income attributed to common stockholders
(1,746,726
)
329,395
(521,611
)
Reallocation of participating earnings (a)
—
5
—
Diluted net (loss) income attributed to common stockholders
$
(1,746,726
)
$
329,400
$
(521,611
)
Net (loss) income per common share:
Basic
$
(7.10
)
$
1.34
$
(2.75
)
Diluted
$
(7.10
)
$
1.34
$
(2.75
)
(a)
Restricted stock Liability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
  </si>
  <si>
    <t>Basic Weighted Average Common Shares Outstanding to Diluted Weighted Average Common Shares Outstanding</t>
  </si>
  <si>
    <t>The following table provides a reconciliation of basic weighted average common shares outstanding to diluted weighted average common shares outstanding (in thousands):
Year Ended December 31,
2018
2017
2016
Denominator:
Weighted average common shares outstanding – basic (1)
246,171
245,091
189,868
Effect of dilutive securities:
Director and employee restricted stock and performance-based equity awards
—
367
—
Weighted average common shares outstanding – diluted
246,171
245,458
189,868
(1)
Includes common stock issued in connection with the exchange of 77.0 million shares for all outstanding Memorial common stock on September 16, 2016.</t>
  </si>
  <si>
    <t>Indebtedness (Tables)</t>
  </si>
  <si>
    <t>Debt Outstanding</t>
  </si>
  <si>
    <t>We had the following debt outstanding as of the dates shown below (in thousands) (bank debt interest rate at December 31, 2018 is shown parenthetically). The expenses of issuing debt are capitalized and included as a reduction to debt in the accompanying consolidated balance sheets. These costs are amortized over the expected life of the related instruments. When debt is retired before maturity, or modifications significantly change the cash flows, the related unamortized costs are expensed. No interest was capitalized during 2018, 2017, and 2016.
December 31, 2018
December 31, 2017
Bank debt (4.1%)
$
943,000
$
1,211,000
Senior notes
4.875% senior notes due 2025
750,000
750,000
5.00% senior notes due 2023
741,531
741,531
5.00% senior notes due 2022
580,032
580,032
5.75% senior notes due 2021
475,952
475,952
5.875% senior notes due 2022
329,244
329,244
Other senior notes due 2022
590
590
Total senior notes
2,877,349
2,877,349
Senior subordinated notes
5.00% senior subordinated notes due 2023
7,712
7,712
5.00% senior subordinated notes due 2022
19,054
19,054
5.75% senior subordinated notes due 2021
22,214
22,214
Total senior subordinated notes
48,980
48,980
Total debt
3,869,329
4,137,329
Unamortized premium
4,741
6,027
Unamortized debt issuance costs
(37,209
)
(34,550
)
Total debt (net of debt issuance costs)
$
3,836,861
$
4,108,806</t>
  </si>
  <si>
    <t>Summary of Senior Notes Principal Subsequent to Debt Exchange</t>
  </si>
  <si>
    <t>In September 2016, in conjunction with MRD Merger, we issued $329.2 million senior unsecured 5.875% notes due 2022 (the “5.875% Notes”). In addition, we also completed a debt exchange offer to exchange senior subordinated notes for the following senior notes (in thousands):
Principal Amount
5.00% senior notes due 2023
$
741,531
5.00% senior notes due 2022
$
580,032
5.75% senior notes due 2021
$
475,952</t>
  </si>
  <si>
    <t>Schedule for Long-Term Debt Outstanding</t>
  </si>
  <si>
    <t>The following is the principal maturity schedule for our long-term debt outstanding as of December 31, 2018 (in thousands):
Year Ended
2019
$
—
2020
—
2021
498,166
2022
928,920
2023
1,692,243
Thereafter
750,000
$
3,869,329</t>
  </si>
  <si>
    <t>Asset Retirement Obligations (Tables)</t>
  </si>
  <si>
    <t>Asset Retirement Obligation</t>
  </si>
  <si>
    <t>The following is a reconciliation of our liability for plugging and abandonment costs as of December 31, 2018 and 2017 (in thousands):
2018
2017
Beginning of period
$
276,855
$
257,943
Liabilities incurred
3,376
7,724
Acquisitions
13,438
—
Liabilities settled
(5,052
)
(7,965
)
Disposition of wells
(13,332
)
(8,078
)
Accretion expense
25,456
14,711
Change in estimate
12,013
12,520
End of period
312,754
276,855
Less current portion
(5,485
)
(6,327
)
Long-term asset retirement obligations
$
307,269
$
270,528</t>
  </si>
  <si>
    <t>Derivative Activities (Tables)</t>
  </si>
  <si>
    <t>Derivative Volumes Hedged and Average Hedge Prices</t>
  </si>
  <si>
    <t>The following table sets forth the derivative volumes by year as of December 31, 2018, excluding our basis and freight swaps which are discussed separately below:
Period
Contract Type
Volume Hedged
Weighted
Natural Gas
2019
Swaps
1,318,041 Mmbtu/day
$ 2.86
2019
Swaptions
113,014 Mmbtu/day
$ 2.81 (1)
2020
Swaptions
80,000 Mmbtu/day
$ 2.77 (1 )
Crude Oil
2019
Swaps
7,000 bbls/day
$ 55.26
2020
Swaps
1,562 bbls/day
$ 61.05
2019
Collars
1,000 bbls/day
$ 63.00-$ 73.03
NGLs (C3-Propane)
January-June, 2019
Swaps
8,500 bbls/day
$ 0.92/gallon
January-June, 2019
Collars
3,983 bbls/day
$ 0.92-$ 1.02/gallon
NGLs (NC4-Normal Butane)
January-March, 2019
Swaps
2,250 bbls/day
$ 1.22/gallon
NGLs (C5-Natural Gasoline)
2019
Swaps
2,429 bbls/day
$ 1.44/gallon (1)</t>
  </si>
  <si>
    <t>Combined Fair Value of Derivatives, by Consolidated Balance Sheets</t>
  </si>
  <si>
    <t>The combined fair value of derivatives included in the accompanying consolidated balance sheets as of December 31, 2018 and 2017 is summarized below (in thousands). As of December 31, 2018, we are conducting derivative activities with twenty counterparties, of which all but four are secured lenders in our bank credit facility. We believe all of these counterparties are acceptable credit risks. At times, such risks may be concentrated with certain counterparties. The credit worthiness of our counterparties is subject to periodic review. The assets and liabilities are netted where derivatives with both gain and loss positions are held by a single counterparty and we have master netting arrangements.
December 31, 2018
Gross Amounts of Recognized Assets
Gross Amounts Offset in the Balance Sheet
Net Amounts of Assets Presented in the Balance Sheet
Derivative assets:
Natural gas
–swaps
$
20,834
$
(11,748
)
$
9,086
–swaptions
5,200
(3,883
)
1,317
–basis swaps
6,468
(2,822
)
3,646
Crude oil
–swaps
26,481
(651
)
25,830
–collars
5,945
(707
)
5,238
NGLs
–C3 propane swaps
18,719
(589
)
18,130
–C3 propane collars
8,538
—
8,538
–C3 propane spread swaps
8,984
(8,868
)
116
–NC4 butane swaps
4,084
—
4,084
–C5 natural gasoline swaps
17,371
—
17,371
Freight
–swaps
—
(561
)
(561
)
$
122,624
$
(29,829
)
$
92,795
December 31, 2018
Gross Amounts of Recognized (Liabilities)
Gross Amounts
Net Amounts of (Liabilities) Presented in the Balance Sheet
Derivative (liabilities):
Natural gas
–swaps
$
(18,332
)
$
11,748
$
(6,584
)
–swaptions
(7,972
)
3,883
(4,089
)
–basis swaps
(1,702
)
2,822
1,120
Crude oil
–swaps
—
651
651
–collars
—
707
707
NGLs
–C3 propane swaps
—
589
589
–C3 propane spread swaps
(8,868
)
8,868
—
Freight
–swaps
(561
)
561
—
$
(37,435
)
$
29,829
$
(7,606
)
December 31, 2017
Gross Amounts of Recognized Assets
Gross Amounts Offset in the Balance Sheet
Net Amounts of Assets Presented in the Balance Sheet
Derivative assets:
Natural gas
–swaps
$
87,794
$
(4,106
)
$
83,688
–swaptions
18,817
(8,103
)
10,714
–basis swaps
1,815
(6,673
)
(4,858
)
–collars
3,039
(500
)
2,539
Crude oil
–swaps
2
(7,928
)
(7,926
)
NGLs
–C2 ethane swaps
57
—
57
–C3 propane swaps
—
(12,556
)
(12,556
)
–C3 propane collars
85
(85
)
—
–C3 propane spread swaps
12,762
(12,762
)
—
–NC4 butane swaps
—
(6,051
)
(6,051
)
–C5 natural gasoline swaps
—
(6,727
)
(6,727
)
Freight
–swaps
276
(276
)
—
$
124,647
$
(65,767
)
$
58,880
December 31, 2017
Gross Amounts of Recognized (Liabilities)
Gross Amounts
Net Amounts of (Liabilities) Presented in the Balance Sheet
Derivative (liabilities):
Natural gas
–swaps
$
(216
)
$
4,106
$
3,890
–swaptions
(12,283
)
8,103
(4,180
)
–basis swaps
(9,580
)
6,673
(2,907
)
–collars
—
500
500
Crude oil
–swaps
(24,726
)
7,928
(16,798
)
NGLs
–C3 propane swaps
(34,325
)
12,556
(21,769
)
–C3 propane collars
—
85
85
–C3 propane spread swaps
(13,983
)
12,762
(1,221
)
–NC4 butane swaps
(11,188
)
6,051
(5,137
)
–C5 natural gasoline swaps
(13,488
)
6,727
(6,761
)
Freight
–swaps
—
276
276
$
(119,789
)
$
65,767
$
(54,022
)</t>
  </si>
  <si>
    <t>Effects of Derivatives on Consolidated Statements of Operations</t>
  </si>
  <si>
    <t>The effects of our derivatives on our consolidated statements of operations for the last three years are summarized below (in thousands).
Year Ended December 31,
Derivative Fair Value (Loss) Income
2018
2017
2016
Commodity swaps
$
(57,950
)
$
181,095
$
(265,466
)
Swaptions
(6,556
)
6,534
—
Collars
17,583
18,132
(6,926
)
Basis swaps
(1,104
)
(4,647
)
29,154
Puts
—
10,929
(18,201
)
Calls
(2,653
)
987
(18
)
Freight swaps
(512
)
320
66
Total
$
(51,192
)
$
213,350
$
(261,391
)</t>
  </si>
  <si>
    <t>Fair Value Measurements (Tables)</t>
  </si>
  <si>
    <t>Fair Value Hierarchy Table for Assets and Liabilities Measured at Fair Value</t>
  </si>
  <si>
    <t>We use a market approach for our recurring fair value measurements and endeavor to use the best information available. Accordingly, valuation techniques that maximize the use of observable impacts are favored. The following tables present the fair value hierarchy table for assets and liabilities measured at fair value, on a recurring basis (in thousands):
Fair Value Measurements at December 31, 2018 Using:
Quoted Prices
Significant
Significant
Total
Trading securities held in the deferred compensation plans
$
57,293
$
—
$
—
$
57,293
Derivatives
–swaps
—
69,156
—
69,156
–collars
—
5,945
8,538
14,483
–basis swaps
—
4,883
—
4,883
–freight swaps
—
(561
)
—
(561
)
–swaptions
—
—
(2,772
)
(2,772
)
Fair Value Measurements at December 31, 2017 Using:
Quoted Prices
Significant
Significant
Total
Trading securities held in the deferred compensation plans
$
67,117
$
—
$
—
$
67,117
Derivatives
–swaps
—
3,910
—
3,910
–collars
—
3,039
85
3,124
–basis swaps
—
(9,025
)
39
(8,986
)
–freight swaps
—
276
—
276
–swaptions
—
—
6,534
6,534</t>
  </si>
  <si>
    <t>Reconciliation of the Beginning and Ending Balances for Derivative Instruments Classified as Level 3 in the Fair Value Hierarchy</t>
  </si>
  <si>
    <t>The following is a reconciliation of the beginning and ending balances for derivative instruments classified as Level 3 in the fair value hierarchy (in thousands):
Year Ended December 31, 2018
Balance at the beginning of period
$
6,658
Total gains (losses):
Included in earnings
5,766
Settlements received
(7,277
)
Transfers in and/or out of Level 3
619
Balance at end of period
$
5,766</t>
  </si>
  <si>
    <t>Value of Assets Measured at Fair Value on Nonrecurring Basis</t>
  </si>
  <si>
    <t>The following table presents the value of these assets measured at fair value on a nonrecurring basis at the time impairment was recorded (in thousands):
Year Ended December 31,
2018
2017
2016
Fair Value
Impairment
Fair Value
Impairment
Fair Value
Impairment
Natural gas and oil properties
$
32,516
$
22,614
$
85,597
$
63,679
$
90,150
$
43,040</t>
  </si>
  <si>
    <t>Carrying Amounts and Fair Values of Financial Instruments</t>
  </si>
  <si>
    <t xml:space="preserve">The following table presents the carrying amounts and the fair values of our financial instruments as of December 31, 2018 and 2017 (in thousands):
December 31, 2018
December 31, 2017
Carrying
Fair
Carrying
Fair
Assets:
Commodity swaps, options and basis swaps
$
92,795
$
92,795
$
58,880
$
58,880
Marketable securities (a)
57,293
57,293
67,117
67,117
(Liabilities):
Commodity swaps, options and basis swaps
(7,606
)
(7,606
)
(54,022
)
(54,022
)
Bank credit facility (b)
(943,000
)
(943,000
)
(1,211,000
)
(1,211,000
)
5.75% senior notes due 2021 (b)
(475,952
)
(455,972
)
(475,952
)
(493,872
)
5.00% senior notes due 2022 (b)
(580,032
)
(519,343
)
(580,032
)
(578,727
)
5.875% senior notes due 2022 (b)
(329,244
)
(305,989
)
(329,244
)
(339,200
)
Other senior notes due 2022 (b)
(590
)
(581
)
(590
)
(591
)
5.00% senior notes due 2023 (b)
(741,531
)
(654,683
)
(741,531
)
(735,614
)
4.875% senior notes due 2025 (b)
(750,000
)
(616,313
)
(750,000
)
(733,755
)
5.75% senior subordinated notes due 2021 (b)
(22,214
)
(21,638
)
(22,214
)
(22,192
)
5.00% senior subordinated notes due 2022 (b)
(19,054
)
(17,072
)
(19,054
)
(18,741
)
5.00% senior subordinated notes due 2023 (b)
(7,712
)
(6,690
)
(7,712
)
(7,614
)
Deferred compensation plan (c)
(80,092
)
(80,092
)
(114,414
)
(114,414
)
(a)
Marketable securities, which are held in our deferred compensation plans, are actively traded on major exchanges.
(b)
The book value of our bank debt approximates fair value because of its floating rate structure. The fair value of our senior notes and our senior subordinated notes is based on end of period market quotes which are Level 2 inputs.
(c)
The fair value of our deferred compensation plan is updated at the closing price on the balance sheet date which is a Level 1 input. </t>
  </si>
  <si>
    <t>Stock-based Compensation Plans (Tables)</t>
  </si>
  <si>
    <t>Allocation of Stock-Based Compensation by Functional Category</t>
  </si>
  <si>
    <t>The following table details the amount of stock-based compensation that is allocated to functional expense categories for each of the years in the three-year period ended December 31, 2018 (in thousands):
2018
2017 (1)
2016
Direct operating expense
$
2,109
$
2,060
$
2,302
Brokered natural gas and marketing expense
1,452
1,437
1,725
Exploration expense
1,921
2,742
2,298
General and administrative expense
43,806
74,873
49,293
Termination costs
—
1,664
—
Total
$
49,288
$
82,776
$
55,618
(1)
Includes $30.8 million accelerated vesting of equity grants.</t>
  </si>
  <si>
    <t>Restricted Stock and Restricted Stock Units Outstanding</t>
  </si>
  <si>
    <t>The following is a summary of the status of our non-vested restricted stock outstanding at December 31, 2018:
Restricted Stock
Restricted Stock
Shares
Weighted
Shares
Weighted
Outstanding at December 31, 2015
436,764
$
59.74
308,737
$
65.80
Granted
973,491
28.51
540,128
35.92
Vested
(525,617
)
43.83
(374,328
)
51.40
Forfeited
(118,667
)
42.60
(49,519
)
40.33
Outstanding at December 31, 2016
765,971
33.62
425,018
43.48
Granted
888,326
32.61
543,438
25.91
Vested
(698,563
)
34.82
(908,912
)
33.71
Forfeited
(122,676
)
32.91
(4,342
)
31.10
Outstanding at December 31, 2017
833,058
31.64
55,202
32.26
Granted
1,834,883
16.98
891,350
15.30
Vested
(1,037,501
)
23.57
(738,073
)
16.34
Forfeited
(244,352
)
21.59
(23,900
)
19.76
Outstanding at December 31, 2018
1,386,088
$
20.04
184,579
$
15.65</t>
  </si>
  <si>
    <t>Schedule of Share Based Payment Award Performance Stock Awards Valuation Assumptions</t>
  </si>
  <si>
    <t>The following assumptions were used to estimate the fair value of PSUs granted during the years ended December 31, 2018, 2017 and 2016:
Year Ended December 31, 2017
2018
2017
2016
Risk-free interest rate
2.42
%
1.49
%
0.94
%
Expected annual volatility
48
%
44
%
49
%
Grant date fair value per unit
$
18.51
$
26.26
$
36.64</t>
  </si>
  <si>
    <t>Summary of Change in Post Retirement Benefit Obligation</t>
  </si>
  <si>
    <t>The change in our post retirement benefit obligation is as follows (in thousands):
Change in Benefit Obligation
2018
2017
Benefit obligation at beginning of year
$
1,769
$
—
Prior service cost
—
1,769
Service cost
94
—
Interest cost
58
—
Actuarial gain
(526
)
—
Benefits paid
(40
)
—
Benefit obligation at end of year
$
1,355
$
1,769
Amounts recognized in the consolidated balance sheets:
Long-term liabilities
$
1,355
$
1,769
Components of Net Periodic Post Retirement Benefit Cost
2018
2017
Service cost
$
94
$
—
Interest cost
58
—
Amortization of prior service cost
369
—
Net periodic post retirement costs (recognized in general and administrative expense)
$
521
$
—
Other Changes in Benefit Obligations in Other Comprehensive Income (Loss)
Net gain
$
(526
)
$
—
Prior service cost
—
1,769
Amortization of prior service cost
(369
)
—
Total recognized in other comprehensive (loss) income
$
(895
)
$
1,769
Total recognized in net periodic benefit cost and other comprehensive (loss) income
$
(374
)
$
1,769</t>
  </si>
  <si>
    <t>Summary of Assumptions Used to Determine Benefit Obligation</t>
  </si>
  <si>
    <t>The following summarizes the assumptions used to determine the benefit obligation at December 31, 2018 and 2017:
December 31, 2018
December 31, 2017
Weighted average assumptions used to determine benefit obligation:
Discount rate
4.0
%
3.3
%
Assumed weighted average healthcare cost trend rates:
Initial healthcare trend rate
6.5
%
7.0
%
Ultimate trend rate
5.0
%
5.0
%
Year ultimate trend rate reached
2028
2028</t>
  </si>
  <si>
    <t>Stock Option and SARs Activities</t>
  </si>
  <si>
    <t>Information with respect to our SARs activities is summarized below.
Shares
Weighted
Outstanding at December 31, 2015
1,510,977
$
63.73
Expired/forfeited
(507,377
)
53.16
Outstanding at December 31, 2016
1,003,600
69.08
Expired/forfeited
(620,821
)
62.29
Outstanding at December 31, 2017
382,779
76.54
Expired/forfeited
(381,675
)
75.97
Outstanding and exercisable at December 31, 2018
1,104
$
81.74</t>
  </si>
  <si>
    <t>Performance-based PG-PSUs and RG-PSUs</t>
  </si>
  <si>
    <t>Summary of Non-Vested Awards Activities</t>
  </si>
  <si>
    <t>The following is a summary of our non-vested PG/RG-PSUs awards outstanding at December 31, 2018:
Number of
Weighted
Outstanding at December 31, 2016
—
$
—
Units granted
122,921
25.53
Outstanding at December 31, 2017
122,921
25.53
Units granted (a)
440,938
15.22
Forfeited (b)
(27,061
)
23.03
Outstanding at December 31, 2018
536,798
$
15.61
(a) (b)</t>
  </si>
  <si>
    <t>Performance Based TSR - PSUs</t>
  </si>
  <si>
    <t>The following is a summary of our non-vested TSR –
Weighted
Outstanding at December 31, 2015
499,943
$
69.95
Granted (a)
413,959
36.64
Forfeited
(42,603
)
46.09
Outstanding at December 31, 2016
871,299
55.29
Granted (a)
358,519
26.26
Vested and issued (b)
(85,461
)
86.23
Forfeited
(134,515
)
85.24
Outstanding at December 31, 2017
1,009,842
38.38
Granted (a)
329,486
18.51
Vested and issued (c )
(73,985
)
56.81
Forfeited
(197,457
)
55.46
Outstanding at December 31, 2018
1,067,886
$
27.81
(a) These (b ) th th (c) th th</t>
  </si>
  <si>
    <t>Capital Stock (Tables)</t>
  </si>
  <si>
    <t>The following is a schedule of changes in the number of common shares outstanding since the beginning of 2016:
Year Ended December 31,
2018
2017
2016
Beginning balance
248,129,430
247,144,356
169,316,460
MRD Merger
—
—
77,042,749
Restricted stock grants
865,095
539,096
490,609
Restricted stock units vested
434,046
344,937
266,541
Performance stock units issued
76,149
85,461
—
Shares retired
—
—
(739
)
Treasury shares
5,302
15,580
28,736
Ending balance
249,510,022
248,129,430
247,144,356</t>
  </si>
  <si>
    <t>Supplemental Cash Flow Information (Tables)</t>
  </si>
  <si>
    <t>Year Ended December 31,
2018
2017
2016
(in thousands)
Net cash provided from operating activities included:
Income taxes refunded from taxing authorities
$
7,521
$
1,024
$
102
Interest paid
(207,433
)
(179,431
)
(159,875
)
Non-cash investing and financing activities included:
Asset retirement costs capitalized, net
$
28,826
$
20,245
$
(24,064
)
(Decrease) increase in accrued capital expenditures
(119,021
)
71,739
61,419</t>
  </si>
  <si>
    <t>Commitments and Contingencies (Tables)</t>
  </si>
  <si>
    <t>Future Minimum Rental Commitments</t>
  </si>
  <si>
    <t>We lease office space, office equipment, production facilities, compressors and transportation equipment under cancelable and non-cancelable leases. We have subleased part of the office space included in our operating leases for which we receive rental payments. Rent expense under operating leases (including renewable monthly leases) totaled $19.3 million in 2018 compared to $19.1 million in 2017 and $14.0 million in 2016. Commitments related to these lease payments are not recorded in the accompanying consolidated balance sheets. Future minimum rental commitments under non-cancelable leases having remaining lease terms in excess of one year are as follows (in thousands):
Operating
Sublease
2019
$
14,669
$
1,876
2020
14,080
1,696
2021
11,801
1,334
2022
7,217
111
2023
6,747
—
Thereafter
22,001
—
$
76,515
$
5,017</t>
  </si>
  <si>
    <t>Schedule of Future Minimum Transportation Fees Due</t>
  </si>
  <si>
    <t>We have entered into firm transportation and gathering contracts with various pipeline carriers for the future transportation and gathering of natural gas, NGLs and oil production from our properties in Pennsylvania and North Louisiana. Under these contracts, we are obligated to transport, process or gather minimum daily natural gas volumes, or pay for any deficiencies at a specified reservation fee rate. In most cases, our production committed to these pipelines is expected to exceed the minimum daily volumes provided in the contracts. As of December 31, 2018, future minimum transportation, processing and gathering fees under our commitments are as follows (in thousands):
Transportation, (a)
2019
$
960,000
2020
905,162
2021
878,205
2022
834,506
2023
798,629
Thereafter
5,854,692
$
10,231,194
(a)</t>
  </si>
  <si>
    <t>Future Delivery Commitments</t>
  </si>
  <si>
    <t>We have various volume delivery commitments that are related to our Marcellus Shale and North Louisiana areas. We expect to be able to fulfill our contractual obligations from our own production; however, we may purchase third-party volumes to satisfy our commitments or pay demand fees for commitment shortfalls, should they occur. As of December 31, 2018, our delivery commitments through 2031 were as follows:
Year Ending December 31,
Natural Gas
Ethane and Propane (bbls per day)
2019
347,935
74,000
2020
292,845
71,492
2021
138,011
55,932
2022
83,535
43,000
2023
2,628
35,000
2024 —
—
35,000
2029—2031
—
20,000</t>
  </si>
  <si>
    <t>Office Closing and Exit Costs (Tables)</t>
  </si>
  <si>
    <t>Exit Costs Included in Accrued Liabilities in Consolidated Balance Sheet</t>
  </si>
  <si>
    <t>The following table details the accrued liability as of December 31, 2018 and December 31, 2017 (in thousands):
2018
2017
Beginning balance
$
1,855
$
2,460
Accrued severance costs
(356
)
2,176
Accrued building rent
(17
)
(70
)
Payments
(1,482
)
(2,711
)
Ending balance
$
—
$
1,855</t>
  </si>
  <si>
    <t>Summary of Termination Costs</t>
  </si>
  <si>
    <t>The following summarizes our termination costs for three years ended December 31, 2018, 2017 and 2016 (in thousands):
2018
2017
2016
Severance costs
$
(356
)
$
2,176
$
(822)
Building lease
(17
)
(70
)
303
Stock-based compensation
—
1,664
—
Total termination costs
$
(373
)
$
3,770
$
(519)</t>
  </si>
  <si>
    <t>Suspended Exploratory Well Costs (Tables)</t>
  </si>
  <si>
    <t>The following table reflects the changes in capitalized exploratory well costs for the years ended December 31, 2018, 2017 and 2016 (in thousands, except for number of projects):
2018
2017
2016
Balance at beginning of period
$
—
$
7,412
$
4,161
Additions to capitalized exploratory well costs pending the determination of proved reserves
—
1,388
9,128
Reclassifications to wells, facilities and equipment based on determination of proved reserves
—
—
(5,877
)
Capitalized exploratory well costs charged to expense
—
(8,800
)
—
Balance at end of period
—
—
7,412
Less exploratory well costs that have been capitalized for a period of one year or less
—
—
(7,412
)
Capitalized exploratory well costs that have been capitalized for a period greater than one year
$
—
$
—
$
—
Number of projects that have exploratory well costs that have been capitalized for a period greater than one year
—
—
—</t>
  </si>
  <si>
    <t>Selected Quarterly Financial Data (Unaudited) (Tables)</t>
  </si>
  <si>
    <t>Selected Quarterly Financial Data</t>
  </si>
  <si>
    <t>The following tables set forth unaudited financial information on a quarterly basis for each of the last two years. Fourth quarter 2018 includes goodwill impairment expense of $1.6 billion and unproved impairment expense of $441.8 million. Third quarter 2017 includes impairment expense of $63.7 million related to oil and gas properties in Oklahoma and Texas. Fourth quarter 2017 deferred income tax benefit includes the impact of the 2017 Tax Act which was signed into law on December 22, 2017.
2018
March
June
September
December
Total
Revenues and other income:
Natural gas, NGLs and oil sales
$
696,629
$
661,390
$
736,431
$
756,627
$
2,851,077
Derivative fair value (loss) income
(14,009
)
(103,290
)
(34,591
)
100,698
(51,192
)
Brokered natural gas, marketing and other
59,979
98,084
109,385
215,312
482,760
Total revenue and other income
742,599
656,184
811,225
1,072,637
3,282,645
Costs and expenses:
Direct operating
38,122
35,088
30,926
35,395
139,531
Transportation, gathering, processing and compression
244,628
269,910
304,562
298,716
1,117,816
Production and ad valorem taxes
9,926
10,140
9,427
16,656
46,149
Brokered natural gas and marketing
55,594
102,747
116,080
221,626
496,047
Exploration
7,719
7,499
8,299
10,600
34,117
Abandonment and impairment of unproved properties
11,773
54,922
6,549
441,750
514,994
General and administrative
68,417
47,583
43,722
50,090
209,812
Termination costs
(37
)
—
(336
)
—
(373
)
Deferred compensation plan
(7,397
)
6,615
223
(18,072
)
(18,631
)
Interest
52,385
53,862
54,801
49,161
210,209
Depletion, depreciation and amortization
162,266
161,026
164,266
147,909
635,467
Impairment of proved properties and other
7,312
15,302
—
—
22,614
Impairment of goodwill
—
—
—
1,641,197
1,641,197
(Gain) loss on sale of assets
(23
)
(156
)
30
10,815
10,666
Total costs and expenses
650,685
764,538
738,549
2,905,843
5,059,615
Income (loss) before income taxes
91,914
(108,354
)
72,676
(1,833,206
)
(1,776,970
)
Income tax expense (benefit):
Current
—
—
—
—
—
Deferred
42,676
(28,518
)
24,137
(68,784
)
(30,489
)
42,676
(28,518
)
24,137
(68,784
)
(30,489
)
Net income (loss)
$
49,238
$
(79,836
)
$
48,539
$
(1,764,422
)
$
(1,746,481
)
Net income (loss) per common share:
Basic
$
0.20
$
(0.32
)
$
0.19
$
(7.15
)
$
(7.10
)
Diluted
$
0.20
$
(0.32
)
$
0.19
$
(7.15
)
$
(7.10
)
2017
March
June
September
December
Total
Revenues and other income:
Natural gas, NGLs and oil sales
$
559,450
$
506,137
$
507,541
$
603,159
$
2,176,287
Derivative fair value income (loss)
165,557
111,195
(88,426
)
25,024
213,350
Brokered natural gas, marketing and other
51,648
55,779
63,117
50,849
221,393
Total revenue and other income
776,655
673,111
482,232
679,032
2,611,030
Costs and expenses:
Direct operating
28,023
31,420
36,888
37,921
134,252
Transportation, gathering, processing and compression
177,648
191,590
191,645
200,300
761,183
Production and ad valorem taxes
9,163
9,969
11,993
11,757
42,882
Brokered natural gas and marketing
53,550
55,857
59,773
51,131
220,311
Exploration
8,504
14,498
22,767
7,893
53,662
Abandonment and impairment of unproved properties
4,420
5,193
42,568
217,544
269,725
General and administrative
47,496
52,322
53,035
80,553
233,406
Termination costs
4,192
(96
)
(47
)
(279
)
3,770
Deferred compensation plan
(13,169
)
(14,466
)
(9,203
)
(14,077
)
(50,915
)
Interest
47,101
47,926
49,179
51,473
195,679
Depletion, depreciation and amortization
149,821
152,504
159,749
162,918
624,992
Impairment of proved properties and other
—
—
63,679
—
63,679
Gain on sale of assets
(22,600
)
(807
)
(102
)
(207
)
(23,716
)
Total costs and expenses
494,149
545,910
681,924
806,927
2,528,910
Income (loss) before income taxes
282,506
127,201
(199,692
)
(127,895
)
82,120
Income tax expense (benefit):
Current
—
—
—
17
17
Deferred
112,395
57,651
(71,992
)
(349,097
)
(251,043
)
112,395
57,651
(71,992
)
(349,080
)
(251,026
)
Net income (loss)
$
170,111
$
69,550
$
(127,700
)
$
221,185
$
333,146
Net income (loss) per common share:
Basic
$
0.69
$
0.28
$
(0.52
)
$
0.89
$
1.34
Diluted
$
0.69
$
0.28
$
(0.52
)
$
0.89
$
1.34</t>
  </si>
  <si>
    <t>Supplemental Information on Natural Gas and Oil Exploration, Development and Production Activities (Unaudited) (Tables)</t>
  </si>
  <si>
    <t>Capitalized Costs and Accumulated Depreciation, Depletion and Amortization</t>
  </si>
  <si>
    <t>Capitalized Costs and Accumulated Depreciation, Depletion and Amortization (a)
December 31,
2018
2017
2016
(in thousands)
Natural gas and oil properties:
Properties subject to depletion
$
10,974,929
$
10,572,453
$
9,462,350
Unproved properties
2,110,277
2,644,000
2,923,803
Total
13,085,206
13,216,453
12,386,153
Accumulated depreciation, depletion and amortization
(4,062,021
)
(3,649,716
)
(3,129,816
)
Net capitalized costs
$
9,023,185
$
9,566,737
$
9,256,337
(a)</t>
  </si>
  <si>
    <t>Costs Incurred for Property Acquisition, Exploration and Development</t>
  </si>
  <si>
    <t>Costs Incurred for Property Acquisition, Exploration (a)
December 31,
2018
2017
2016
(in thousands)
Acquisitions
Acreage purchases
$
62,390
$
62,075
$
33,142
Oil and gas properties
1,683
18,269
3,098,772
Asset retirement obligations and other
—
—
21,908
Development
834,552
1,177,526
497,795
Exploration:
Drilling
1,380
2,030
37,680
Expense
32,196
50,920
30,027
Stock-based compensation expense
1,921
2,742
2,298
Gas gathering facilities:
Development
10,218
15,097
3,595
Subtotal
944,340
1,328,659
3,725,217
Asset retirement obligations
28,826
20,245
(24,064
)
Total costs incurred
$
973,166
$
1,348,904
$
3,701,153
(a)</t>
  </si>
  <si>
    <t>Proved Developed and Undeveloped Reserves</t>
  </si>
  <si>
    <t xml:space="preserve">Natural Gas
NGLs
Crude Oil and Condensate
Natural Gas
(Mmcf)
(Mbbls)
(Mbbls)
(Mmcfe) (a)
Proved developed and undeveloped reserves:
Balance, December 31, 2015
6,277,697
549,135
53,193
9,891,663
Revisions
(7,441
)
41,402
2,471
255,794
Extensions, discoveries and additions
1,193,154
26,991
6,506
1,394,134
Purchases
943,544
40,724
11,986
1,259,806
Property sales
(160,727
)
(360
)
(295
)
(164,655
)
Production
(375,811
)
(27,826
)
(3,609
)
(564,420
)
Balance, December 31, 2016
7,870,416
630,066
70,252
12,072,322
Revisions
70,222
83,338
(10,555
)
506,919
Extensions, discoveries and additions
2,866,103
87,572
15,997
3,487,519
Purchases
7,738
330
66
10,116
Property sales
(60,278
)
(2,356
)
(1,121
)
(81,133
)
Production
(490,552
)
(35,686
)
(4,785
)
(733,382
)
Balance, December 31, 2017
10,263,649
763,264
69,854
15,262,361
Revisions
178,595
84,993
7,197
731,735
Extensions, discoveries and additions
2,269,427
128,436
17,309
3,143,898
Purchases
—
—
—
—
Property sales
(135,884
)
(16,774
)
(4,276
)
(262,180
)
Production
(548,085
)
(38,325
)
(4,228
)
(803,408
)
Balance, December 31, 2018
12,027,702
921,594
85,856
18,072,406
Proved developed reserves:
December 31, 2016
4,352,141
363,852
39,110
6,769,908
December 31, 2017
5,437,674
448,258
36,808
8,348,074
December 31, 2018
6,451,012
512,318
38,658
9,756,870
Proved undeveloped reserves:
December 31, 2016
3,518,275
266,214
31,143
5,302,414
December 31, 2017
4,825,975
315,006
33,046
6,914,287
December 31, 2018
5,576,690
409,276
47,198
8,315,536
(a)
Oil and NGLs are converted to mcfe at the rate of one barrel equals six mcf based upon the approximate relative energy content of oil to natural gas, which is not indicative of the relationship between oil and natural gas prices. </t>
  </si>
  <si>
    <t>Changes in Proved Undeveloped Reserves</t>
  </si>
  <si>
    <t>The following details the changes in proved undeveloped reserves for 2018 (Mmcfe):
Beginning proved undeveloped reserves at December 31, 2017
6,914,287
Undeveloped reserves transferred to developed
(1,804,643
)
Revisions (a)
608,252
Purchases/(sales)
(127,601
)
Extension and discoveries
2,725,240
Ending proved undeveloped reserves at December 31, 2018
8,315,535
(a)</t>
  </si>
  <si>
    <t>Standardized Measure of Discounted Future Net Cash Flows</t>
  </si>
  <si>
    <t>The standardized measure of discounted future net cash flows relating to proved natural gas, NGLs, crude oil and condensate reserves is as follows and excludes cash flows associated with derivatives outstanding at each of the respective reporting dates. Future cash inflows are net of third-party transportation, gathering and compression expense.
As of December 31,
2018
2017
(in thousands)
Future cash inflows
$
64,287,737
$
43,500,054
Future costs:
Production
(25,626,373
)
(18,958,695
)
Development (a)
(3,824,936
)
(3,072,688
)
Future net cash flows before income taxes
34,836,428
21,468,671
Future income tax expense
(7,285,274
)
(3,989,459
)
Total future net cash flows before 10% discount
27,551,154
17,479,212
10% annual discount
(16,435,560
)
(10,313,998
)
Standardized measure of discounted future net cash flows
$
11,115,594
$
7,165,214
(a)</t>
  </si>
  <si>
    <t>Changes in Discounted Future Net Cash Flows</t>
  </si>
  <si>
    <t>The following table summarizes changes in the standardized measure of discounted future net cash flows.
December 31,
2018
2017
2016
(in thousands)
Revisions of previous estimates:
Changes in prices and production costs
$
2,959,488
$
2,615,825
$
(212,867
)
Revisions in quantities
667,763
445,667
96,615
Changes in future development and abandonment costs
(557,518
)
(497,400
)
(314,864
)
Net change in income taxes
(1,075,867
)
(706,531
)
27,842
Accretion of discount
814,725
372,743
302,920
Purchases of reserves in place
—
6,173
488,959
Additions to proved reserves from extensions, discoveries and improved recovery
2,543,296
2,128,135
541,095
Natural gas, NGLs and oil sales, net of production costs
(1,547,580
)
(1,237,970
)
(509,174
)
Development costs incurred during the period
722,074
885,803
435,928
Sales of reserves in place
(226,953
)
(32,946
)
(65,538
)
Timing and other
(349,048
)
(266,214
)
(64,850
)
Net change for the year
3,950,380
3,713,285
726,066
Beginning of year
7,165,214
3,451,929
2,725,863
End of year
$
11,115,594
$
7,165,214
$
3,451,929</t>
  </si>
  <si>
    <t>Summary of Significant Accounting Policies - Additional Information (Detail) - USD ($)</t>
  </si>
  <si>
    <t>Summary Of Significant Accounting Policies [Line Items]</t>
  </si>
  <si>
    <t>Net brokered margin gain (losses)</t>
  </si>
  <si>
    <t>Bad debt (income) expense</t>
  </si>
  <si>
    <t>Goodwill from MRD merger</t>
  </si>
  <si>
    <t>Purchase adjustment, decrease in goodwill</t>
  </si>
  <si>
    <t>Goodwill impairment charge</t>
  </si>
  <si>
    <t>Materials and supplies inventory</t>
  </si>
  <si>
    <t>Commodity inventory</t>
  </si>
  <si>
    <t>Summary of Significant Accounting Policies - Additional Information 1 (Detail) - USD ($)</t>
  </si>
  <si>
    <t>Dec. 31, 2015</t>
  </si>
  <si>
    <t>Net book value of unproved properties</t>
  </si>
  <si>
    <t>Depreciation expense</t>
  </si>
  <si>
    <t>Marketable securities held in deferred compensation plans</t>
  </si>
  <si>
    <t>Other investments including surface acreage</t>
  </si>
  <si>
    <t>MRD Merger</t>
  </si>
  <si>
    <t>Natural Gas and Oil Properties | Northwest Pennsylvania</t>
  </si>
  <si>
    <t>Fair Value</t>
  </si>
  <si>
    <t>Adjustments of the asset retirement liability additional expense</t>
  </si>
  <si>
    <t>Other property and equipment | Minimum</t>
  </si>
  <si>
    <t>Useful life of assets</t>
  </si>
  <si>
    <t>3 years</t>
  </si>
  <si>
    <t>Other property and equipment | Maximum</t>
  </si>
  <si>
    <t>10 years</t>
  </si>
  <si>
    <t>Summary of Significant Accounting Policies - Additional Information 2 (Detail) $ in Thousands</t>
  </si>
  <si>
    <t>Dec. 31, 2018USD ($)CustomerCounterparty</t>
  </si>
  <si>
    <t>Dec. 31, 2017USD ($)Customer</t>
  </si>
  <si>
    <t>Dec. 31, 2016Customer</t>
  </si>
  <si>
    <t>Allowance for doubtful accounts on accounts receivable | $</t>
  </si>
  <si>
    <t>Number of customers accounted more than 10% of total oil and gas revenues | Customer</t>
  </si>
  <si>
    <t>Net derivative asset | $</t>
  </si>
  <si>
    <t>Number of counterparties | Counterparty</t>
  </si>
  <si>
    <t>Number of financial institutions included in counter parties | Counterparty</t>
  </si>
  <si>
    <t>Accounting Standards - Schedule of Impact of Adoption of New Revenue Recognition Standard (Detail) $ in Thousands</t>
  </si>
  <si>
    <t>Dec. 31, 2018USD ($)</t>
  </si>
  <si>
    <t>Sep. 30, 2018USD ($)</t>
  </si>
  <si>
    <t>Jun. 30, 2018USD ($)</t>
  </si>
  <si>
    <t>Mar. 31, 2018USD ($)</t>
  </si>
  <si>
    <t>Dec. 31, 2017USD ($)</t>
  </si>
  <si>
    <t>Sep. 30, 2017USD ($)</t>
  </si>
  <si>
    <t>Jun. 30, 2017USD ($)</t>
  </si>
  <si>
    <t>Mar. 31, 2017USD ($)</t>
  </si>
  <si>
    <t>Dec. 31, 2018USD ($)$ / Mcfe</t>
  </si>
  <si>
    <t>Dec. 31, 2016USD ($)</t>
  </si>
  <si>
    <t>Revenues:</t>
  </si>
  <si>
    <t>Revenues</t>
  </si>
  <si>
    <t>Natural gas, NGLs and oil sales | $ / Mcfe</t>
  </si>
  <si>
    <t>Transportation, gathering, processing and compression | $ / Mcfe</t>
  </si>
  <si>
    <t>Net loss</t>
  </si>
  <si>
    <t>Accounting Standards Update 2014-09 | Previous Revenue Recognition</t>
  </si>
  <si>
    <t>Accounting Standards Update 2014-09 | Increase</t>
  </si>
  <si>
    <t>Natural Gas, NGLs and Oil Sales | Accounting Standards Update 2014-09 | Previous Revenue Recognition</t>
  </si>
  <si>
    <t>Natural Gas, NGLs and Oil Sales | Accounting Standards Update 2014-09 | Increase</t>
  </si>
  <si>
    <t>Transportation, Gathering, Processing and Compression | Accounting Standards Update 2014-09 | Previous Revenue Recognition</t>
  </si>
  <si>
    <t>Transportation, Gathering, Processing and Compression | Accounting Standards Update 2014-09 | Increase</t>
  </si>
  <si>
    <t>Accounting Standards - Additional Information (Detail) - Accounting Standards Update 2016-09 $ in Millions</t>
  </si>
  <si>
    <t>New Accounting Pronouncements Or Change In Accounting Principle [Line Items]</t>
  </si>
  <si>
    <t>Cumulative-effect adjustments to retained earnings (deficit) and reduced deferred tax liability</t>
  </si>
  <si>
    <t>Recognition of an excess tax deficiency in provision for income taxes rather than paid-in capital</t>
  </si>
  <si>
    <t>Dispositions and Acquisitions - Dispositions - Additional Information (Detail) - USD ($)</t>
  </si>
  <si>
    <t>Income Statement Balance Sheet And Additional Disclosures By Disposal Groups Including Discontinued Operations [Line Items]</t>
  </si>
  <si>
    <t>(Loss) gain on the sale of assets</t>
  </si>
  <si>
    <t>Northern Oklahoma</t>
  </si>
  <si>
    <t>Proceeds from sale of oil and gas properties</t>
  </si>
  <si>
    <t>Miscellaneous Proved, Unproved Properties and Surface Acreage</t>
  </si>
  <si>
    <t>Texas Panhandle Properties</t>
  </si>
  <si>
    <t>Western Oklahoma Properties</t>
  </si>
  <si>
    <t>Northeast Pennsylvania Non-operated Interest</t>
  </si>
  <si>
    <t>Mississippi and South Texas properties</t>
  </si>
  <si>
    <t>Pennsylvania</t>
  </si>
  <si>
    <t>Percentage of royalty disposed</t>
  </si>
  <si>
    <t>1.00%</t>
  </si>
  <si>
    <t>Proceeds from leases</t>
  </si>
  <si>
    <t>Dispositions and Acquisitions - Acquisitions - Additional Information (Detail) $ in Thousands, shares in Millions</t>
  </si>
  <si>
    <t>Sep. 16, 2016USD ($)shares</t>
  </si>
  <si>
    <t>Business Acquisition [Line Items]</t>
  </si>
  <si>
    <t>Merger-related expenses</t>
  </si>
  <si>
    <t>Business merger date</t>
  </si>
  <si>
    <t>Sep. 16,
		2016</t>
  </si>
  <si>
    <t>Common stock issued in connection with exchange of outstanding shares | shares</t>
  </si>
  <si>
    <t>Exchange ratio of common shares for acquired company</t>
  </si>
  <si>
    <t>Net operating income</t>
  </si>
  <si>
    <t>Revenues from Contracts with Customers - Additional Information (Detail) $ in Millions</t>
  </si>
  <si>
    <t>Dec. 31, 2018USD ($)Stream</t>
  </si>
  <si>
    <t>Disaggregation of Revenue [Line Items]</t>
  </si>
  <si>
    <t>Number of revenue streams | Stream</t>
  </si>
  <si>
    <t>Revenue Contract with Customer</t>
  </si>
  <si>
    <t>Accounts receivable | $</t>
  </si>
  <si>
    <t>Revenues from Contracts with Customers - Disaggregation of Revenue by Identified Revenue Stream (Detail) $ in Thousands</t>
  </si>
  <si>
    <t>Total Revenue</t>
  </si>
  <si>
    <t>Natural gas sales</t>
  </si>
  <si>
    <t>NGLs sales</t>
  </si>
  <si>
    <t>[2]</t>
  </si>
  <si>
    <t>Crude oil and condensate sales</t>
  </si>
  <si>
    <t>Natural gas sales revenue reported above includes $460.3 million of brokered revenues and $13.4 million of marketing revenue.</t>
  </si>
  <si>
    <t>NGLs sales revenue reported above includes $9.0 million of brokered revenues.</t>
  </si>
  <si>
    <t>Revenues from Contracts with Customers - Disaggregation of Revenue by Identified Revenue Stream (Parenthetical) (Detail) $ in Thousands</t>
  </si>
  <si>
    <t>Brokered | Natural gas sales</t>
  </si>
  <si>
    <t>Brokered | NGLs sales</t>
  </si>
  <si>
    <t>Marketing | Natural gas sales</t>
  </si>
  <si>
    <t>Income Taxes - Additional Information (Detail) - USD ($)</t>
  </si>
  <si>
    <t>Income Taxes [Line Items]</t>
  </si>
  <si>
    <t>Income tax benefit</t>
  </si>
  <si>
    <t>Corporate tax rate</t>
  </si>
  <si>
    <t>21.00%</t>
  </si>
  <si>
    <t>35.00%</t>
  </si>
  <si>
    <t>Accrued interest or penalties related to tax amounts</t>
  </si>
  <si>
    <t>Minimum</t>
  </si>
  <si>
    <t>Period during which net operating loss carryforwards and alternative minimum tax expire</t>
  </si>
  <si>
    <t>Dec. 31,
		2019</t>
  </si>
  <si>
    <t>Maximum</t>
  </si>
  <si>
    <t>Dec. 31,
		2037</t>
  </si>
  <si>
    <t>Amendment on Internal Revenue Code of 1986</t>
  </si>
  <si>
    <t>One-time tax benefit related to tax law changes</t>
  </si>
  <si>
    <t>Louisiana, Oklahoma, Pennsylvania, Texas and West Virginia</t>
  </si>
  <si>
    <t>Valuation allowances</t>
  </si>
  <si>
    <t>Federal</t>
  </si>
  <si>
    <t>Federal and State</t>
  </si>
  <si>
    <t>Net operating loss carryforwards</t>
  </si>
  <si>
    <t>Unexpired net operating loss carryforwards</t>
  </si>
  <si>
    <t>Pennsylvania | Minimum</t>
  </si>
  <si>
    <t>Dec. 31,
		2025</t>
  </si>
  <si>
    <t>Pennsylvania | Maximum</t>
  </si>
  <si>
    <t>Dec. 31,
		2038</t>
  </si>
  <si>
    <t>Louisiana</t>
  </si>
  <si>
    <t>Louisiana | Minimum</t>
  </si>
  <si>
    <t>Dec. 31,
		2034</t>
  </si>
  <si>
    <t>Louisiana | Maximum</t>
  </si>
  <si>
    <t>Income Taxes - Reconciliation Between Statutory Federal Income Tax Rate and Effective Income Tax (Detail)</t>
  </si>
  <si>
    <t>Federal statutory tax rate</t>
  </si>
  <si>
    <t>Federal rate change</t>
  </si>
  <si>
    <t>0.00%</t>
  </si>
  <si>
    <t>(406.70%)</t>
  </si>
  <si>
    <t>State</t>
  </si>
  <si>
    <t>(0.30%)</t>
  </si>
  <si>
    <t>(0.70%)</t>
  </si>
  <si>
    <t>3.00%</t>
  </si>
  <si>
    <t>State rate and law change</t>
  </si>
  <si>
    <t>0.90%</t>
  </si>
  <si>
    <t>(1.30%)</t>
  </si>
  <si>
    <t>Non-deductible executive compensation</t>
  </si>
  <si>
    <t>0.70%</t>
  </si>
  <si>
    <t>(0.20%)</t>
  </si>
  <si>
    <t>(0.40%)</t>
  </si>
  <si>
    <t>36.80%</t>
  </si>
  <si>
    <t>(2.50%)</t>
  </si>
  <si>
    <t>Equity compensation</t>
  </si>
  <si>
    <t>(0.10%)</t>
  </si>
  <si>
    <t>30.20%</t>
  </si>
  <si>
    <t>Goodwill impairment</t>
  </si>
  <si>
    <t>(19.40%)</t>
  </si>
  <si>
    <t>Other</t>
  </si>
  <si>
    <t>0.30%</t>
  </si>
  <si>
    <t>Consolidated effective tax rate</t>
  </si>
  <si>
    <t>1.70%</t>
  </si>
  <si>
    <t>(305.70%)</t>
  </si>
  <si>
    <t>Non-deductible MRD transaction costs</t>
  </si>
  <si>
    <t>(0.60%)</t>
  </si>
  <si>
    <t>Income Taxes - Income Tax (Benefit) Expense Attributable to (Loss) Income Before Income Taxes (Details) - USD ($) $ in Thousands</t>
  </si>
  <si>
    <t>Components Of Income Tax Expense Benefit Continuing Operations [Abstract]</t>
  </si>
  <si>
    <t>U.S. federal, Current</t>
  </si>
  <si>
    <t>U.S. state and local, Current</t>
  </si>
  <si>
    <t>Total, Current</t>
  </si>
  <si>
    <t>U.S. federal, Deferred</t>
  </si>
  <si>
    <t>U.S. state and local, Deferred</t>
  </si>
  <si>
    <t>Total, Deferred</t>
  </si>
  <si>
    <t>U.S. federal, Total</t>
  </si>
  <si>
    <t>U.S. state and local, Total</t>
  </si>
  <si>
    <t>Income Taxes - Significant Components of Deferred Tax Assets and Liabilities (Detail) - USD ($) $ in Thousands</t>
  </si>
  <si>
    <t>Deferred tax assets:</t>
  </si>
  <si>
    <t>Net operating loss carryforward</t>
  </si>
  <si>
    <t>Deferred compensation</t>
  </si>
  <si>
    <t>AMT credits and other credits</t>
  </si>
  <si>
    <t>Asset retirement obligation</t>
  </si>
  <si>
    <t>Valuation allowances:</t>
  </si>
  <si>
    <t>Total deferred tax assets</t>
  </si>
  <si>
    <t>Deferred tax liabilities:</t>
  </si>
  <si>
    <t>Depreciation, depletion and investments</t>
  </si>
  <si>
    <t>Cumulative mark-to-market gain</t>
  </si>
  <si>
    <t>Total deferred tax liabilities</t>
  </si>
  <si>
    <t>Net deferred tax liability</t>
  </si>
  <si>
    <t>State, net of federal benefit</t>
  </si>
  <si>
    <t>Income Taxes - Changes in Deferred Tax Asset Valuation Allowances (Detail) - Valuation Allowance of Deferred Tax Assets - USD ($) $ in Thousands</t>
  </si>
  <si>
    <t>Balance at the beginning of the year</t>
  </si>
  <si>
    <t>Charged to provision for income taxes:</t>
  </si>
  <si>
    <t>Other state valuation allowances</t>
  </si>
  <si>
    <t>Other federal valuation allowances</t>
  </si>
  <si>
    <t>Balance at the end of the year</t>
  </si>
  <si>
    <t>Net Income (Loss) Per Common Share - Computations of Basic and Diluted Income (Loss) Per Common Share (Detail) - USD ($) $ / shares in Units, $ in Thousands</t>
  </si>
  <si>
    <t>Earnings Per Share Reconciliation [Abstract]</t>
  </si>
  <si>
    <t>Participating basic earnings</t>
  </si>
  <si>
    <t>Basic net (loss) income attributed to common stockholders</t>
  </si>
  <si>
    <t>Reallocation of participating earnings</t>
  </si>
  <si>
    <t>Diluted net (loss) income attributed to common stockholders</t>
  </si>
  <si>
    <t>Restricted stock Liability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si>
  <si>
    <t>Net Income (Loss) Per Common Share - Basic Weighted Average Common Shares Outstanding to Diluted Weighted Average Common Shares Outstanding (Detail) - shares shares in Thousands</t>
  </si>
  <si>
    <t>Denominator:</t>
  </si>
  <si>
    <t>Weighted average common shares outstanding – basic</t>
  </si>
  <si>
    <t>Effect of dilutive securities:</t>
  </si>
  <si>
    <t>Director and employee restricted stock and performance-based equity awards</t>
  </si>
  <si>
    <t>Weighted average common shares outstanding – diluted</t>
  </si>
  <si>
    <t>Net Income (Loss) Per Common Share - Basic Weighted Average Common Shares Outstanding to Diluted Weighted Average Common Shares Outstanding (Parenthetical) (Detail) shares in Millions</t>
  </si>
  <si>
    <t>Sep. 16, 2016shares</t>
  </si>
  <si>
    <t>Earnings Per Share Basic [Line Items]</t>
  </si>
  <si>
    <t>Common stock issued in connection with exchange of outstanding shares</t>
  </si>
  <si>
    <t>Net Income (Loss) Per Common Share - Additional Information (Detail) - shares</t>
  </si>
  <si>
    <t>Restricted Stock Liability Awards</t>
  </si>
  <si>
    <t>Antidilutive Securities Excluded From Computation Of Earnings Per Share [Line Items]</t>
  </si>
  <si>
    <t>Stock excluded from earning per share calculation</t>
  </si>
  <si>
    <t>Equity Grants</t>
  </si>
  <si>
    <t>Indebtedness - Additional Information (Detail) - USD ($)</t>
  </si>
  <si>
    <t>Interest capitalized during the period</t>
  </si>
  <si>
    <t>Indebtedness - Debt Outstanding (Detail) - USD ($) $ in Thousands</t>
  </si>
  <si>
    <t>Debt Instrument [Line Items]</t>
  </si>
  <si>
    <t>Total debt</t>
  </si>
  <si>
    <t>Unamortized premium</t>
  </si>
  <si>
    <t>Unamortized debt issuance costs</t>
  </si>
  <si>
    <t>Total debt (net of debt issuance costs)</t>
  </si>
  <si>
    <t>4.1% Bank Debt | Notes Payable to Banks</t>
  </si>
  <si>
    <t>Bank debt (4.1%)</t>
  </si>
  <si>
    <t>4.875% Senior Notes Due 2025</t>
  </si>
  <si>
    <t>5.00% Senior Notes Due 2023</t>
  </si>
  <si>
    <t>5.00% Senior Notes Due 2022</t>
  </si>
  <si>
    <t>5.75% Senior Notes Due 2021</t>
  </si>
  <si>
    <t>5.875% Senior Notes Due 2022</t>
  </si>
  <si>
    <t>Other Senior Notes Due 2022</t>
  </si>
  <si>
    <t>5.00% Senior Subordinated Notes Due 2023</t>
  </si>
  <si>
    <t>5.00% Senior Subordinated Notes Due 2022</t>
  </si>
  <si>
    <t>5.75% Senior Subordinated Notes Due 2021</t>
  </si>
  <si>
    <t>Indebtedness - Debt Outstanding (Parenthetical) (Detail)</t>
  </si>
  <si>
    <t>Oct. 05, 2017</t>
  </si>
  <si>
    <t>Sep. 30, 2016</t>
  </si>
  <si>
    <t>Interest rate on notes</t>
  </si>
  <si>
    <t>4.875%</t>
  </si>
  <si>
    <t>5.00%</t>
  </si>
  <si>
    <t>5.75%</t>
  </si>
  <si>
    <t>5.875%</t>
  </si>
  <si>
    <t>Notes Payable to Banks | 4.1% Bank Debt</t>
  </si>
  <si>
    <t>Bank debt percentage</t>
  </si>
  <si>
    <t>4.10%</t>
  </si>
  <si>
    <t>Indebtedness - Bank Debt - Additional Information (Detail)</t>
  </si>
  <si>
    <t>Dec. 31, 2018USD ($)CommercialBank</t>
  </si>
  <si>
    <t>Bank Credit Facility</t>
  </si>
  <si>
    <t>Bank Credit facility, maximum amount</t>
  </si>
  <si>
    <t>Bank Credit facility, borrowing base</t>
  </si>
  <si>
    <t>Bank commitments</t>
  </si>
  <si>
    <t>Percentage holding of commercial banks, Maximum</t>
  </si>
  <si>
    <t>5.80%</t>
  </si>
  <si>
    <t>Number of commercial banks included in current bank group | CommercialBank</t>
  </si>
  <si>
    <t>Maturity date of loan</t>
  </si>
  <si>
    <t>Apr. 13,
		2023</t>
  </si>
  <si>
    <t>Undrawn letters of credit</t>
  </si>
  <si>
    <t>Borrowing capacity available under the commitment amount</t>
  </si>
  <si>
    <t>Weighted average interest rate on the bank credit facility</t>
  </si>
  <si>
    <t>3.70%</t>
  </si>
  <si>
    <t>2.70%</t>
  </si>
  <si>
    <t>2.20%</t>
  </si>
  <si>
    <t>Annual rate of commitment fee paid on the undrawn balance</t>
  </si>
  <si>
    <t>Bank Credit Facility | Alternate Base Rate</t>
  </si>
  <si>
    <t>Interest rate margin</t>
  </si>
  <si>
    <t>0.50%</t>
  </si>
  <si>
    <t>Bank Credit Facility | LIBOR Rate</t>
  </si>
  <si>
    <t>1.50%</t>
  </si>
  <si>
    <t>Bank Credit Facility | Minimum</t>
  </si>
  <si>
    <t>Bank Credit Facility | Minimum | Credit Facility</t>
  </si>
  <si>
    <t>0.15%</t>
  </si>
  <si>
    <t>Bank Credit Facility | Minimum | Alternate Base Rate</t>
  </si>
  <si>
    <t>Base rate on debt</t>
  </si>
  <si>
    <t>0.25%</t>
  </si>
  <si>
    <t>Bank Credit Facility | Minimum | Alternate Base Rate | Credit Facility</t>
  </si>
  <si>
    <t>0.125%</t>
  </si>
  <si>
    <t>Bank Credit Facility | Minimum | LIBOR Rate</t>
  </si>
  <si>
    <t>1.25%</t>
  </si>
  <si>
    <t>Bank Credit Facility | Minimum | LIBOR Rate | Credit Facility</t>
  </si>
  <si>
    <t>1.125%</t>
  </si>
  <si>
    <t>Bank Credit Facility | Maximum</t>
  </si>
  <si>
    <t>0.375%</t>
  </si>
  <si>
    <t>Bank Credit Facility | Maximum | Credit Facility</t>
  </si>
  <si>
    <t>Bank Credit Facility | Maximum | Alternate Base Rate</t>
  </si>
  <si>
    <t>Bank Credit Facility | Maximum | Alternate Base Rate | Credit Facility</t>
  </si>
  <si>
    <t>0.75%</t>
  </si>
  <si>
    <t>Bank Credit Facility | Maximum | LIBOR Rate</t>
  </si>
  <si>
    <t>2.25%</t>
  </si>
  <si>
    <t>Bank Credit Facility | Maximum | LIBOR Rate | Credit Facility</t>
  </si>
  <si>
    <t>1.75%</t>
  </si>
  <si>
    <t>Indebtedness - Senior Notes - Additional Information (Detail) - USD ($) $ in Thousands</t>
  </si>
  <si>
    <t>1 Months Ended</t>
  </si>
  <si>
    <t>Senior Notes</t>
  </si>
  <si>
    <t>Maximum redemption price of notes as percentage of principal amount</t>
  </si>
  <si>
    <t>101.00%</t>
  </si>
  <si>
    <t>5.875% Senior Notes Due 2022 | Senior Notes Exchange Offer | Unsecured Debt</t>
  </si>
  <si>
    <t>Senior notes exchange amount</t>
  </si>
  <si>
    <t>Indebtedness - Summary of Debt Exchange Offer to Exchange Senior Subordinated Notes (Detail) $ in Thousands</t>
  </si>
  <si>
    <t>Sep. 30, 2016USD ($)</t>
  </si>
  <si>
    <t>Indebtedness - Summary of Debt Exchange Offer to Exchange Senior Subordinated Notes (Parenthetical) (Detail)</t>
  </si>
  <si>
    <t>Indebtedness - Senior Subordinated Notes - Additional Information (Detail)</t>
  </si>
  <si>
    <t>Subordinated Debt</t>
  </si>
  <si>
    <t>Indebtedness - Guarantees and Debt Covenants and Maturity - Additional Information (Detail) - Bank Credit Facility</t>
  </si>
  <si>
    <t>Debt instrument, Covenant compliance</t>
  </si>
  <si>
    <t>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credit agreement) to cash interest expense of equal to or greater than 2.5 and a current ratio (as defined in the credit agreement) of no less than 1.0. In addition, the ratio of the present value of proved reserves (as defined in the credit agreement) to total debt must be equal to or greater than 1.5 until Range has two investment grade ratings. We were in compliance with applicable covenants under the bank credit facility at December 31, 2018.</t>
  </si>
  <si>
    <t>Ratio of debt to EBITDAX</t>
  </si>
  <si>
    <t>250.00%</t>
  </si>
  <si>
    <t>Current ratio</t>
  </si>
  <si>
    <t>100.00%</t>
  </si>
  <si>
    <t>Present value of proved reserves to total debt</t>
  </si>
  <si>
    <t>150.00%</t>
  </si>
  <si>
    <t>Indebtedness - Schedule for Long-Term Debt Outstanding (Detail) $ in Thousands</t>
  </si>
  <si>
    <t>Thereafter</t>
  </si>
  <si>
    <t>Asset Retirement Obligations - Asset Retirement Obligations (Detail) - USD ($) $ in Thousands</t>
  </si>
  <si>
    <t>Asset Retirement Obligation [Abstract]</t>
  </si>
  <si>
    <t>Beginning of period</t>
  </si>
  <si>
    <t>Liabilities incurred</t>
  </si>
  <si>
    <t>Acquisitions</t>
  </si>
  <si>
    <t>Liabilities settled</t>
  </si>
  <si>
    <t>Disposition of wells</t>
  </si>
  <si>
    <t>Accretion expense</t>
  </si>
  <si>
    <t>Change in estimate</t>
  </si>
  <si>
    <t>End of period</t>
  </si>
  <si>
    <t>Less current portion</t>
  </si>
  <si>
    <t>Long-term asset retirement obligations</t>
  </si>
  <si>
    <t>Derivative Activities - Additional Information (Detail)</t>
  </si>
  <si>
    <t>Dec. 31, 2018USD ($)t_per_MMMBTU</t>
  </si>
  <si>
    <t>Derivatives Excluding Basis Swaps and Freight Swaps</t>
  </si>
  <si>
    <t>Derivative [Line Items]</t>
  </si>
  <si>
    <t>Derivative assets liabilities at fair value net</t>
  </si>
  <si>
    <t>Commodity | Natural Gas Basis Swaps</t>
  </si>
  <si>
    <t>Volume Hedged | MMBTU</t>
  </si>
  <si>
    <t>Commodity | Propane Spread Swaps</t>
  </si>
  <si>
    <t>Commodity | Swaps | Freight | Level 2</t>
  </si>
  <si>
    <t>Volume Hedged | t_per_M</t>
  </si>
  <si>
    <t>Derivative Activities - Derivative Volumes Hedged and Average Hedge Prices (Detail)</t>
  </si>
  <si>
    <t>Dec. 31, 2018MMBTU / dbbl / d$ / MMBTU$ / bbl$ / gal</t>
  </si>
  <si>
    <t>2019 Commodity Contract | Swaps | Natural Gas</t>
  </si>
  <si>
    <t>Volume Hedged | MMBTU / d</t>
  </si>
  <si>
    <t>Weighted Average Hedge Price | $ / MMBTU</t>
  </si>
  <si>
    <t>2019 Commodity Contract | Swaps | Crude Oil</t>
  </si>
  <si>
    <t>Volume Hedged | bbl / d</t>
  </si>
  <si>
    <t>Weighted Average Hedge Price | $ / bbl</t>
  </si>
  <si>
    <t>2019 Commodity Contract | Swaps | NGLs (C5-Natural Gasoline)</t>
  </si>
  <si>
    <t>Weighted Average Hedge Price | $ / gal</t>
  </si>
  <si>
    <t>2019 Commodity Contract | Swaptions | Natural Gas</t>
  </si>
  <si>
    <t>2019 Commodity Contract | Collars | Crude Oil</t>
  </si>
  <si>
    <t>2019 Commodity Contract | Collars | Crude Oil | Minimum</t>
  </si>
  <si>
    <t>2019 Commodity Contract | Collars | Crude Oil | Maximum</t>
  </si>
  <si>
    <t>2020 Commodity Contract | Swaps | Crude Oil</t>
  </si>
  <si>
    <t>2020 Commodity Contract | Swaptions | Natural Gas</t>
  </si>
  <si>
    <t>January-June, 2019 Commodity Contract | Swaps | NGLs (C3-Propane)</t>
  </si>
  <si>
    <t>January-June, 2019 Commodity Contract | Collars | NGLs (C3-Propane)</t>
  </si>
  <si>
    <t>January-June, 2019 Commodity Contract | Collars | NGLs (C3-Propane) | Minimum</t>
  </si>
  <si>
    <t>January-June, 2019 Commodity Contract | Collars | NGLs (C3-Propane) | Maximum</t>
  </si>
  <si>
    <t>January-March, 2019 Commodity Contract | Swaps | NGLs (NC4-Normal Butane)</t>
  </si>
  <si>
    <t>Contains a combined derivative instrument consisting of a fixed price swap and a sold option to extend or double the volume. In 2019, we have swaps in place for 150,000 Mmbtu per day on which the counterparty can elect to extend the contract through December 2020 at a weighted average price of $2.81. In 2020, if the counterparty elects to double the volume, we would have additional swaps covering 80,000 Mmbtu per day at a weighted average price of $2.77.</t>
  </si>
  <si>
    <t>Derivative Activities - Derivative Volumes Hedged and Average Hedge Prices (Parenthetical) (Detail) - Swaps - Natural Gas</t>
  </si>
  <si>
    <t>Dec. 31, 2018MMBTU / d$ / MMBTU</t>
  </si>
  <si>
    <t>2019 Commodity Contract</t>
  </si>
  <si>
    <t>Weighted average price of hedge | $ / MMBTU</t>
  </si>
  <si>
    <t>2019 Commodity Contract | Counterparty Can Elect to Extend Contract</t>
  </si>
  <si>
    <t>2020 Commodity Contract | Counterparty Can Elect to Double The Volume</t>
  </si>
  <si>
    <t>Derivative Activities - Schedule of Additional Information Related to Master Netting Arrangements with Derivative Counterparties (Detail) - USD ($) $ in Thousands</t>
  </si>
  <si>
    <t>Gross Amounts of Recognized Assets</t>
  </si>
  <si>
    <t>Gross Amounts Offset in the Balance Sheet</t>
  </si>
  <si>
    <t>Net Amounts of Assets Presented in the Balance Sheet</t>
  </si>
  <si>
    <t>Gross Amounts of Recognized (Liabilities)</t>
  </si>
  <si>
    <t>Net Amounts of (Liabilities) Presented in the Balance Sheet</t>
  </si>
  <si>
    <t>Commodity | Swaps | Natural Gas</t>
  </si>
  <si>
    <t>Commodity | Swaps | Crude Oil</t>
  </si>
  <si>
    <t>Commodity | Swaps | NGLs (C3-Propane)</t>
  </si>
  <si>
    <t>Commodity | Swaps | NGLs (NC4-Normal Butane)</t>
  </si>
  <si>
    <t>Commodity | Swaps | NGLs (C5-Natural Gasoline)</t>
  </si>
  <si>
    <t>Commodity | Swaps | Freight</t>
  </si>
  <si>
    <t>Commodity | Swaps | NGLs (C2-Ethane)</t>
  </si>
  <si>
    <t>Commodity | Swaptions | Natural Gas</t>
  </si>
  <si>
    <t>Commodity | Basis Swaps | Natural Gas</t>
  </si>
  <si>
    <t>Commodity | Collars | Natural Gas</t>
  </si>
  <si>
    <t>Commodity | Collars | Crude Oil</t>
  </si>
  <si>
    <t>Commodity | Collars | NGLs (C3-Propane)</t>
  </si>
  <si>
    <t>Commodity | Spread Swaps | NGLs (C3-Propane)</t>
  </si>
  <si>
    <t>Derivative Activities - Effects of Derivatives on Consolidated Statements of Operations (Detail) - USD ($) $ in Thousands</t>
  </si>
  <si>
    <t>Derivative Fair Value (Loss) Income</t>
  </si>
  <si>
    <t>Swaptions</t>
  </si>
  <si>
    <t>Collars</t>
  </si>
  <si>
    <t>Basis Swaps</t>
  </si>
  <si>
    <t>Puts</t>
  </si>
  <si>
    <t>Calls</t>
  </si>
  <si>
    <t>Commodity | Swaps</t>
  </si>
  <si>
    <t>Freight | Commodity | Swaps</t>
  </si>
  <si>
    <t>Fair Value Measurements - Fair Value Hierarchy Table for Assets and Liabilities Measured at Fair Value (Detail) - Fair Value, Measurements, Recurring - USD ($) $ in Thousands</t>
  </si>
  <si>
    <t>Fair Value Assets And Liabilities Measured On Recurring And Nonrecurring Basis [Line Items]</t>
  </si>
  <si>
    <t>Trading securities held in the deferred compensation plans</t>
  </si>
  <si>
    <t>Swaps</t>
  </si>
  <si>
    <t>Swaps | Freight</t>
  </si>
  <si>
    <t>Fair Value, Inputs, Level 1</t>
  </si>
  <si>
    <t>Level 2 | Swaps</t>
  </si>
  <si>
    <t>Level 2 | Swaps | Freight</t>
  </si>
  <si>
    <t>Level 2 | Collars</t>
  </si>
  <si>
    <t>Level 2 | Basis Swaps</t>
  </si>
  <si>
    <t>Fair Value, Inputs, Level 3 | Collars</t>
  </si>
  <si>
    <t>Fair Value, Inputs, Level 3 | Basis Swaps</t>
  </si>
  <si>
    <t>Fair Value, Inputs, Level 3 | Swaptions</t>
  </si>
  <si>
    <t>Fair Value Measurements - Reconciliation of the Beginning and Ending Balances for Derivative Instruments Classified as Level 3 in the Fair Value Hierarchy (Detail) - Level 3 $ in Thousands</t>
  </si>
  <si>
    <t>Fair Value Assets Measured On Recurring Basis Unobservable Input Reconciliation [Line Items]</t>
  </si>
  <si>
    <t>Balance at the beginning of period</t>
  </si>
  <si>
    <t>Total gains (losses) included in earnings</t>
  </si>
  <si>
    <t>Settlements received</t>
  </si>
  <si>
    <t>Transfers in and/or out of Level 3</t>
  </si>
  <si>
    <t>Balance at end of period</t>
  </si>
  <si>
    <t>Fair Value Measurements - Additional Information (Detail) - USD ($)</t>
  </si>
  <si>
    <t>Interest and dividends</t>
  </si>
  <si>
    <t>Mark-to-market gain (loss)</t>
  </si>
  <si>
    <t>Closing stock price</t>
  </si>
  <si>
    <t>Northwest Pennsylvania</t>
  </si>
  <si>
    <t>Assets, fair value</t>
  </si>
  <si>
    <t>Impairment on natural gas and oil properties</t>
  </si>
  <si>
    <t>Oklahoma And Texas Panhandle</t>
  </si>
  <si>
    <t>Western Oklahoma</t>
  </si>
  <si>
    <t>Fair Value Measurements - Value of Assets Measured at Fair Value on Nonrecurring Basis (Detail) - Fair Value, Measurements, Nonrecurring - Natural Gas and Oil Properties - USD ($) $ in Thousands</t>
  </si>
  <si>
    <t>Fair Value Measurements - Carrying Amounts and Fair Values of Financial Instruments (Detail) - USD ($) $ in Thousands</t>
  </si>
  <si>
    <t>Assets:</t>
  </si>
  <si>
    <t>Marketable securities</t>
  </si>
  <si>
    <t>Carrying Value</t>
  </si>
  <si>
    <t>Commodity swaps, options and basis swaps</t>
  </si>
  <si>
    <t>(Liabilities):</t>
  </si>
  <si>
    <t>Bank credit facility</t>
  </si>
  <si>
    <t>[3]</t>
  </si>
  <si>
    <t>5.75% Senior Notes Due 2021 | Carrying Value</t>
  </si>
  <si>
    <t>5.75% Senior Notes Due 2021 | Fair Value</t>
  </si>
  <si>
    <t>5.00% Senior Notes Due 2022 | Carrying Value</t>
  </si>
  <si>
    <t>5.00% Senior Notes Due 2022 | Fair Value</t>
  </si>
  <si>
    <t>5.875% Senior Notes Due 2022 | Carrying Value</t>
  </si>
  <si>
    <t>5.875% Senior Notes Due 2022 | Fair Value</t>
  </si>
  <si>
    <t>5.00% Senior Notes Due 2023 | Carrying Value</t>
  </si>
  <si>
    <t>5.00% Senior Notes Due 2023 | Fair Value</t>
  </si>
  <si>
    <t>Other Senior Notes Due 2022 | Carrying Value</t>
  </si>
  <si>
    <t>Other Senior Notes Due 2022 | Fair Value</t>
  </si>
  <si>
    <t>5.75% Senior Subordinated Notes Due 2021 | Carrying Value</t>
  </si>
  <si>
    <t>Subordinated debt</t>
  </si>
  <si>
    <t>5.75% Senior Subordinated Notes Due 2021 | Fair Value</t>
  </si>
  <si>
    <t>4.875% Senior Notes Due 2025 | Carrying Value</t>
  </si>
  <si>
    <t>4.875% Senior Notes Due 2025 | Fair Value</t>
  </si>
  <si>
    <t>5.00% Senior Subordinated Notes Due 2023 | Carrying Value</t>
  </si>
  <si>
    <t>5.00% Senior Subordinated Notes Due 2023 | Fair Value</t>
  </si>
  <si>
    <t>5.00% Senior Subordinated Notes Due 2022 | Carrying Value</t>
  </si>
  <si>
    <t>5.00% Senior Subordinated Notes Due 2022 | Fair Value</t>
  </si>
  <si>
    <t>Marketable securities, which are held in our deferred compensation plans, are actively traded on major exchanges.</t>
  </si>
  <si>
    <t>The book value of our bank debt approximates fair value because of its floating rate structure. The fair value of our senior notes and our senior subordinated notes is based on end of period market quotes which are Level 2 inputs.</t>
  </si>
  <si>
    <t>The fair value of our deferred compensation plan is updated at the closing price on the balance sheet date which is a Level 1 input.</t>
  </si>
  <si>
    <t>Fair Value Measurements - Carrying Amounts and Fair Values of Financial Instruments (Parenthetical) (Detail)</t>
  </si>
  <si>
    <t>Fair Value Balance Sheet Grouping Financial Statement Captions [Line Items]</t>
  </si>
  <si>
    <t>Stock-based Compensation Plans - Additional Information (Detail) - USD ($) $ in Thousands, shares in Millions</t>
  </si>
  <si>
    <t>Share Based Compensation Arrangement By Share Based Payment Award [Line Items]</t>
  </si>
  <si>
    <t>Accelerated vesting of equity grants</t>
  </si>
  <si>
    <t>Vesting period</t>
  </si>
  <si>
    <t>1 year</t>
  </si>
  <si>
    <t>Equity Compensation</t>
  </si>
  <si>
    <t>2005 Equity Based Compensation Plan</t>
  </si>
  <si>
    <t>Number of shares issued under the plans</t>
  </si>
  <si>
    <t>Stock-based Compensation Plans - Allocation of Stock-Based Compensation by Functional Category (Detail) - USD ($) $ in Thousands</t>
  </si>
  <si>
    <t>Employee Service Share Based Compensation Allocation Of Recognized Period Costs [Line Items]</t>
  </si>
  <si>
    <t>Direct Operating Expense</t>
  </si>
  <si>
    <t>Brokered Natural Gas and Marketing Expense</t>
  </si>
  <si>
    <t>Exploration Expense</t>
  </si>
  <si>
    <t>General and Administrative Expense</t>
  </si>
  <si>
    <t>Termination Costs</t>
  </si>
  <si>
    <t>Includes $30.8 million accelerated vesting of equity grants.</t>
  </si>
  <si>
    <t>Stock-based Compensation Plans - Allocation of Stock-Based Compensation by Functional Category (Parenthetical) (Detail) - USD ($) $ in Millions</t>
  </si>
  <si>
    <t>Stock-based Compensation Plans - Additional Information 1 (Detail)</t>
  </si>
  <si>
    <t>Dec. 31, 2018Awardshares</t>
  </si>
  <si>
    <t>Dec. 31, 2017shares</t>
  </si>
  <si>
    <t>Dec. 31, 2016shares</t>
  </si>
  <si>
    <t>Dec. 31, 2015shares</t>
  </si>
  <si>
    <t>Restricted Stock Equity Awards</t>
  </si>
  <si>
    <t>Performance Share</t>
  </si>
  <si>
    <t>Number of awards available for grant</t>
  </si>
  <si>
    <t>Performance Share | Common Stock</t>
  </si>
  <si>
    <t>Number of share value each unit represents at grant date | shares</t>
  </si>
  <si>
    <t>Performance-based PG-PSUs and RG-PSUs | Minimum</t>
  </si>
  <si>
    <t>Potential payout of shares granted</t>
  </si>
  <si>
    <t>Performance-based PG-PSUs and RG-PSUs | Maximum</t>
  </si>
  <si>
    <t>200.00%</t>
  </si>
  <si>
    <t>Performance Based TSR - PSUs | Minimum</t>
  </si>
  <si>
    <t>Performance Based TSR - PSUs | Maximum</t>
  </si>
  <si>
    <t>Stock Appreciation Rights (SARs)</t>
  </si>
  <si>
    <t>Number of stock option outstanding | shares</t>
  </si>
  <si>
    <t>Stock-based Compensation Plans - Additional Information 2 (Detail) - USD ($)</t>
  </si>
  <si>
    <t>Unrecognized compensation related to Awards</t>
  </si>
  <si>
    <t>Weighted average period</t>
  </si>
  <si>
    <t>1 year 8 months 12 days</t>
  </si>
  <si>
    <t>Granted</t>
  </si>
  <si>
    <t>Granted, weighted average grant date fair value</t>
  </si>
  <si>
    <t>1 year 9 months 18 days</t>
  </si>
  <si>
    <t>Restricted Stock Liability Awards | Non Employee Director</t>
  </si>
  <si>
    <t>Restricted Stock Liability Awards | Employees</t>
  </si>
  <si>
    <t>Stock-based Compensation Plans - Restricted Stock and Restricted Stock Units Outstanding (Detail) - $ / shares</t>
  </si>
  <si>
    <t>Outstanding, Beginning Balance</t>
  </si>
  <si>
    <t>Vested</t>
  </si>
  <si>
    <t>Forfeited</t>
  </si>
  <si>
    <t>Outstanding, Ending Balance</t>
  </si>
  <si>
    <t>Outstanding, Beginning Balance, weighted average grant date fair value</t>
  </si>
  <si>
    <t>Vested, weighted average grant date fair value</t>
  </si>
  <si>
    <t>Forfeited, weighted average grant date fair value</t>
  </si>
  <si>
    <t>Outstanding, Ending Balance, weighted average grant date fair value</t>
  </si>
  <si>
    <t>Stock-based Compensation Plans - Additional Information 3 (Detail)</t>
  </si>
  <si>
    <t>Dec. 31, 2018USD ($)$ / sharesshares</t>
  </si>
  <si>
    <t>Dec. 31, 2017USD ($)shares</t>
  </si>
  <si>
    <t>Dec. 31, 2016USD ($)shares</t>
  </si>
  <si>
    <t>1 year 6 months</t>
  </si>
  <si>
    <t>Number of awards exercised | shares</t>
  </si>
  <si>
    <t>Outstanding awards exercisable, exercise price | $ / shares</t>
  </si>
  <si>
    <t>Outstanding awards exercisable, aggregate intrinsic value</t>
  </si>
  <si>
    <t>Stock Appreciation Rights (SARs) | Maximum</t>
  </si>
  <si>
    <t>Outstanding awards exercisable, weighted average remaining contractual life</t>
  </si>
  <si>
    <t>Stock-based Compensation Plans - PG/RG-PSUs Activities (Detail) - Performance-based PG-PSUs and RG-PSUs - $ / shares</t>
  </si>
  <si>
    <t>Amounts granted reflect the number of performance units granted; however, the actual payout of shares will be between zero and 200% depending on achievement of specifically identified performance targets.</t>
  </si>
  <si>
    <t>The first of three tranches of PG-PSUs granted in 2017 was forfeited as the performance metric was not met.</t>
  </si>
  <si>
    <t>Stock-based Compensation Plans - PG/RG-PSUs Activities (Parenthetical) (Detail) - Performance-based PG-PSUs and RG-PSUs - Tranche</t>
  </si>
  <si>
    <t>Total Number of tranches in PSU</t>
  </si>
  <si>
    <t>Number of tranches forfeited</t>
  </si>
  <si>
    <t>Stock-based Compensation Plans - Valuation Assumptions for Grant Date Fair Value of Performance Awards (Detail) - Performance Shares - $ / shares</t>
  </si>
  <si>
    <t>Risk-free interest rate</t>
  </si>
  <si>
    <t>2.42%</t>
  </si>
  <si>
    <t>1.49%</t>
  </si>
  <si>
    <t>0.94%</t>
  </si>
  <si>
    <t>Expected annual volatility</t>
  </si>
  <si>
    <t>48.00%</t>
  </si>
  <si>
    <t>44.00%</t>
  </si>
  <si>
    <t>49.00%</t>
  </si>
  <si>
    <t>Grant date fair value per unit</t>
  </si>
  <si>
    <t>Stock-based Compensation Plans - TSR - PSUs Activities (Detail) - Performance Based TSR - PSUs - $ / shares</t>
  </si>
  <si>
    <t>Summary of Performance Share Unit Awards outstanding, Number of Units</t>
  </si>
  <si>
    <t>Vested and issued</t>
  </si>
  <si>
    <t>Summary of Performance Share Unit Awards outstanding, Weighted Average Grant Date Fair Value</t>
  </si>
  <si>
    <t>These amounts reflect the number of performance units granted. The actual payout of shares may be between zero and 150% (for TSR-PSUs granted in 2016 and 2017) and may be between zero and 200% (for TSR-PSUs granted in 2018) of the performance units granted depending on the total shareholder return ranking compared to our peer companies at the vesting date.</t>
  </si>
  <si>
    <t>Includes 73,985 TSR-PSUs awards issued related to the 2015 performance period where the return on our common stock was the 46th percentile for the February 2015 grant and the 36th percentile for the May 2015 grant. The remaining 2015 awards are considered to be forfeited.</t>
  </si>
  <si>
    <t>Includes 85,461 TSR-PSU awards issued related to the 2014 performance period where the return on our common stock was the 67th percentile for the February 2014 grant and 56th percentile for the May 2014 grant. The remaining 2014 awards are considered to be forfeited.</t>
  </si>
  <si>
    <t>Stock-based Compensation Plans - TSR - PSUs Activities (Parenthetical) (Detail) - Performance Based TSR - PSUs - shares</t>
  </si>
  <si>
    <t>Shares vested and issued related to performance period number of common stock</t>
  </si>
  <si>
    <t>February 2014 Grant</t>
  </si>
  <si>
    <t>Return on common stock percentile</t>
  </si>
  <si>
    <t>67.00%</t>
  </si>
  <si>
    <t>May 2014 Grant</t>
  </si>
  <si>
    <t>56.00%</t>
  </si>
  <si>
    <t>February 2015 Grant</t>
  </si>
  <si>
    <t>46.00%</t>
  </si>
  <si>
    <t>May 2015 Grant</t>
  </si>
  <si>
    <t>36.00%</t>
  </si>
  <si>
    <t>Potential payout of shares on performance units granted</t>
  </si>
  <si>
    <t>Stock-based Compensation Plans - Stock Option and SARs Activities (Detail) - Stock Appreciation Rights (SARs) - $ / shares</t>
  </si>
  <si>
    <t>Beginning Balance, Shares</t>
  </si>
  <si>
    <t>Expired/forfeited, Shares</t>
  </si>
  <si>
    <t>Ending Balance, Shares</t>
  </si>
  <si>
    <t>Ending Balance, outstanding and exercisable, Shares</t>
  </si>
  <si>
    <t>Beginning Balance, Weighted Average Exercise Price</t>
  </si>
  <si>
    <t>Expired/forfeited, Weighted Average Exercise Price</t>
  </si>
  <si>
    <t>Ending Balance, Weighted Average Exercise Price</t>
  </si>
  <si>
    <t>Ending Balance, Outstanding and exercisable, Weighted Average Exercise Price</t>
  </si>
  <si>
    <t>Stock-based Compensation Plans - Additional Information 4 (Detail) - USD ($) $ in Thousands, shares in Millions</t>
  </si>
  <si>
    <t>Compensation And Retirement Disclosure [Abstract]</t>
  </si>
  <si>
    <t>Maximum percentage of employees contribution</t>
  </si>
  <si>
    <t>75.00%</t>
  </si>
  <si>
    <t>Maximum percentage of employers contribution in cash</t>
  </si>
  <si>
    <t>6.00%</t>
  </si>
  <si>
    <t>Employer contribution</t>
  </si>
  <si>
    <t>Deferred compensation plan vesting period</t>
  </si>
  <si>
    <t>Shares held in rabbi trust total</t>
  </si>
  <si>
    <t>Vested shares held in rabbi trust</t>
  </si>
  <si>
    <t>Stock-based Compensation Plans - Summary of Change in Post Retirement Benefit Obligation (Detail) - USD ($) $ in Thousands</t>
  </si>
  <si>
    <t>Other Changes in Benefit Obligations in Other Comprehensive Income (Loss)</t>
  </si>
  <si>
    <t>Net gain</t>
  </si>
  <si>
    <t>Amortization of prior service cost</t>
  </si>
  <si>
    <t>Other Post Retirement Benefits</t>
  </si>
  <si>
    <t>Change in Benefit Obligation</t>
  </si>
  <si>
    <t>Benefit obligation at beginning of year</t>
  </si>
  <si>
    <t>Service cost</t>
  </si>
  <si>
    <t>Interest cost</t>
  </si>
  <si>
    <t>Benefits paid</t>
  </si>
  <si>
    <t>Benefit obligation at end of year</t>
  </si>
  <si>
    <t>Amounts recognized in the consolidated balance sheets:</t>
  </si>
  <si>
    <t>Long-term liabilities</t>
  </si>
  <si>
    <t>Components of Net Periodic Post Retirement Benefit Cost</t>
  </si>
  <si>
    <t>Net periodic post retirement costs (recognized in general and administrative expense)</t>
  </si>
  <si>
    <t>Total recognized in other comprehensive (loss) income</t>
  </si>
  <si>
    <t>Total recognized in net periodic benefit cost and other comprehensive (loss) income</t>
  </si>
  <si>
    <t>Stock-based Compensation Plans - Summary of Assumptions Used to Determine Benefit Obligation (Detail) - Other Post Retirement Benefits</t>
  </si>
  <si>
    <t>Weighted average assumptions used to determine benefit obligation:</t>
  </si>
  <si>
    <t>Discount rate</t>
  </si>
  <si>
    <t>4.00%</t>
  </si>
  <si>
    <t>3.30%</t>
  </si>
  <si>
    <t>Assumed weighted average healthcare cost trend rates:</t>
  </si>
  <si>
    <t>Initial healthcare trend rate</t>
  </si>
  <si>
    <t>6.50%</t>
  </si>
  <si>
    <t>7.00%</t>
  </si>
  <si>
    <t>Ultimate trend rate</t>
  </si>
  <si>
    <t>Year ultimate trend rate reached</t>
  </si>
  <si>
    <t>Stock-based Compensation Plans - Additional Information 5 (Detail) - Other Post Retirement Benefit Plan</t>
  </si>
  <si>
    <t>Defined Benefit Plan Disclosure [Line Items]</t>
  </si>
  <si>
    <t>Expected future benefit payments for the five year period 2019 through 2023</t>
  </si>
  <si>
    <t>Expected future benefit payments for the five year period 2024 through 2028</t>
  </si>
  <si>
    <t>Estimated prior service cost amortized from accumulated other comprehensive (loss) income into statement of operation in 2019</t>
  </si>
  <si>
    <t>Capital Stock - Additional Information (Detail) - $ / shares</t>
  </si>
  <si>
    <t>Jun. 30, 2016</t>
  </si>
  <si>
    <t>Mar. 31, 2016</t>
  </si>
  <si>
    <t>Class Of Stock Disclosures [Abstract]</t>
  </si>
  <si>
    <t>Common dividends declared per share</t>
  </si>
  <si>
    <t>Authorized capital stock</t>
  </si>
  <si>
    <t>Capital Stock (Detail) - shares</t>
  </si>
  <si>
    <t>Class Of Stock [Line Items]</t>
  </si>
  <si>
    <t>Beginning balance</t>
  </si>
  <si>
    <t>Restricted stock grants</t>
  </si>
  <si>
    <t>Shares retired</t>
  </si>
  <si>
    <t>Treasury shares</t>
  </si>
  <si>
    <t>Ending balance</t>
  </si>
  <si>
    <t>Restricted Stock</t>
  </si>
  <si>
    <t>Restricted stock units vested</t>
  </si>
  <si>
    <t>Performance stock units issued</t>
  </si>
  <si>
    <t>Supplemental Cash Flow Information - Supplemental Cash Flow Information (Detail) - USD ($) $ in Thousands</t>
  </si>
  <si>
    <t>Net cash provided from operating activities included:</t>
  </si>
  <si>
    <t>Income taxes refunded from taxing authorities</t>
  </si>
  <si>
    <t>Interest paid</t>
  </si>
  <si>
    <t>Non-cash investing and financing activities included:</t>
  </si>
  <si>
    <t>Asset retirement costs capitalized, net</t>
  </si>
  <si>
    <t>(Decrease) increase in accrued capital expenditures</t>
  </si>
  <si>
    <t>Includes cost incurred whether capitalized or expensed.</t>
  </si>
  <si>
    <t>Commitments and Contingencies - Additional Information (Detail) $ in Millions</t>
  </si>
  <si>
    <t>Dec. 31, 2018USD ($)bbl / dMcf / d</t>
  </si>
  <si>
    <t>Commitments And Contingencies Disclosure [Line Items]</t>
  </si>
  <si>
    <t>Rent expense under operating leases | $</t>
  </si>
  <si>
    <t>Minimum remaining terms of leases on undeveloped acreage, in years</t>
  </si>
  <si>
    <t>Maximum remaining terms of leases on undeveloped acreage, in years</t>
  </si>
  <si>
    <t>5 years</t>
  </si>
  <si>
    <t>Delivery commitments contingent upon pipeline construction or modification per day | bbl / d</t>
  </si>
  <si>
    <t>Natural Gas</t>
  </si>
  <si>
    <t>Transportation and gathering commitments contingent upon pipeline construction or modification, term of contract</t>
  </si>
  <si>
    <t>Natural Gas | 2029</t>
  </si>
  <si>
    <t>Transportation commitments contingent upon pipeline construction or modification</t>
  </si>
  <si>
    <t>Natural Gas | Late 2020</t>
  </si>
  <si>
    <t>Delivery commitments contingent upon pipeline construction or modification per day</t>
  </si>
  <si>
    <t>Natural Gas | 2024</t>
  </si>
  <si>
    <t>Natural Gas | 2026 through Early 2029</t>
  </si>
  <si>
    <t>NGLs</t>
  </si>
  <si>
    <t>NGLs | March 2025</t>
  </si>
  <si>
    <t>Transportation commitments contingent upon pipeline construction or modification | bbl / d</t>
  </si>
  <si>
    <t>Commitments and Contingencies - Future Minimum Lease Commitments (Detail) $ in Thousands</t>
  </si>
  <si>
    <t>Operating Lease Obligations</t>
  </si>
  <si>
    <t>Sublease Rental Receipts</t>
  </si>
  <si>
    <t>Commitments and Contingencies - Schedule of Future Minimum Transportation Fees Due (Detail) $ in Thousands</t>
  </si>
  <si>
    <t>Disclosure Commitments And Contingencies Schedule Of Future Minimum Transportation And Gathering Fees [Abstract]</t>
  </si>
  <si>
    <t>Transportation, Gathering and Processing Contracts</t>
  </si>
  <si>
    <t>The amounts in this table represent the gross amounts that we are committed to pay; however, we will record in our financial statements our proportionate share of costs based on our working interest which can vary based on volumes produced.</t>
  </si>
  <si>
    <t>Commitments and Contingencies - Future Delivery Commitments (Detail)</t>
  </si>
  <si>
    <t>Dec. 31, 2018MMBTU / dbbl / d</t>
  </si>
  <si>
    <t>2019 | Natural Gas</t>
  </si>
  <si>
    <t>Oil and Gas Delivery Commitments and Contracts, Daily Production | MMBTU / d</t>
  </si>
  <si>
    <t>2019 | Ethane and Propane</t>
  </si>
  <si>
    <t>Oil and Gas Delivery Commitments and Contracts, Daily Production | bbl / d</t>
  </si>
  <si>
    <t>2020 | Natural Gas</t>
  </si>
  <si>
    <t>2020 | Ethane and Propane</t>
  </si>
  <si>
    <t>2021 | Natural Gas</t>
  </si>
  <si>
    <t>2021 | Ethane and Propane</t>
  </si>
  <si>
    <t>2022 | Natural Gas</t>
  </si>
  <si>
    <t>2022 | Ethane and Propane</t>
  </si>
  <si>
    <t>2023 | Natural Gas</t>
  </si>
  <si>
    <t>2023 | Ethane and Propane</t>
  </si>
  <si>
    <t>2024 - 2028 | Natural Gas</t>
  </si>
  <si>
    <t>2024 - 2028 | Ethane and Propane</t>
  </si>
  <si>
    <t>2029 - 2031 | Natural Gas</t>
  </si>
  <si>
    <t>2029 - 2031 | Ethane and Propane</t>
  </si>
  <si>
    <t>Office Closing and Exit Costs - Additional Information (Detail) - USD ($) $ in Thousands</t>
  </si>
  <si>
    <t>Accrued severance costs</t>
  </si>
  <si>
    <t>Stock-based compensation expense (gain)</t>
  </si>
  <si>
    <t>Office Closing and Exit Costs - Exit Costs Included in Accrued Liabilities in Consolidated Balance Sheet (Detail) - USD ($) $ in Thousands</t>
  </si>
  <si>
    <t>Exit costs included in accrued liabilities in consolidated balance sheet</t>
  </si>
  <si>
    <t>Accrued building rent</t>
  </si>
  <si>
    <t>Payments</t>
  </si>
  <si>
    <t>Office Closing and Exit Costs - Summary of Termination Costs (Detail) - USD ($) $ in Thousands</t>
  </si>
  <si>
    <t>Severance costs</t>
  </si>
  <si>
    <t>Building lease</t>
  </si>
  <si>
    <t>Stock-based compensation</t>
  </si>
  <si>
    <t>Total termination costs</t>
  </si>
  <si>
    <t>Suspended Exploratory Well Costs - Suspended Exploratory Well Costs (Detail) $ in Thousands</t>
  </si>
  <si>
    <t>Dec. 31, 2018USD ($)Project</t>
  </si>
  <si>
    <t>Dec. 31, 2017USD ($)Project</t>
  </si>
  <si>
    <t>Dec. 31, 2016USD ($)Project</t>
  </si>
  <si>
    <t>Balance at beginning of period</t>
  </si>
  <si>
    <t>Additions to capitalized exploratory well costs pending the determination of proved reserves</t>
  </si>
  <si>
    <t>Reclassifications to wells, facilities and equipment based on determination of proved reserves</t>
  </si>
  <si>
    <t>Capitalized exploratory well costs charged to expense</t>
  </si>
  <si>
    <t>Less exploratory well costs that have been capitalized for a period of one year or less</t>
  </si>
  <si>
    <t>Capitalized exploratory well costs that have been capitalized for a period greater than one year</t>
  </si>
  <si>
    <t>Number of projects that have exploratory well costs that have been capitalized for a period greater than one year | Project</t>
  </si>
  <si>
    <t>Selected Quarterly Financial Data (Unaudited) - Additional Information (Detail) - USD ($) $ in Thousands</t>
  </si>
  <si>
    <t>Selected Quarterly Financial Information [Line Items]</t>
  </si>
  <si>
    <t>Goodwill impairment expense</t>
  </si>
  <si>
    <t>Unproved impairment expense</t>
  </si>
  <si>
    <t>Impairment of proved properties and other</t>
  </si>
  <si>
    <t>Oklahoma and Texas Properties</t>
  </si>
  <si>
    <t>Selected Quarterly Financial Data (Unaudited) - Selected Quarterly Financial Data (Detail) - USD ($) $ / shares in Units, $ in Thousands</t>
  </si>
  <si>
    <t>(Gain) loss on sale of assets</t>
  </si>
  <si>
    <t>Income tax expense (benefit):</t>
  </si>
  <si>
    <t>Net income (loss) per common share:</t>
  </si>
  <si>
    <t>Supplemental Information on Natural Gas and Oil Exploration, Development and Production Activities (Unaudited) - Capitalized Costs and Accumulated Depreciation, Depletion and Amortization (Detail) - USD ($) $ in Thousands</t>
  </si>
  <si>
    <t>Natural gas and oil properties:</t>
  </si>
  <si>
    <t>Properties subject to depletion</t>
  </si>
  <si>
    <t>Unproved properties</t>
  </si>
  <si>
    <t>Supplemental Information on Natural Gas and Oil Exploration, Development and Production Activities (Unaudited) - Costs Incurred for Property Acquisition, Exploration and Development (Detail) - USD ($) $ in Thousands</t>
  </si>
  <si>
    <t>Oil and gas properties</t>
  </si>
  <si>
    <t>Asset retirement obligations and other</t>
  </si>
  <si>
    <t>Development</t>
  </si>
  <si>
    <t>Exploration:</t>
  </si>
  <si>
    <t>Exploration drilling costs incurred</t>
  </si>
  <si>
    <t>Gas gathering facilities:</t>
  </si>
  <si>
    <t>Subtotal</t>
  </si>
  <si>
    <t>Total costs incurred</t>
  </si>
  <si>
    <t>Expense</t>
  </si>
  <si>
    <t>Exploration costs incurred</t>
  </si>
  <si>
    <t>Supplemental Information on Natural Gas and Oil Exploration, Development and Production Activities (Unaudited) - Additional Information (Detail) $ in Millions</t>
  </si>
  <si>
    <t>Dec. 31, 2018USD ($)MMcfe$ / MMBTU$ / bbl$ / McfMMcfMBbls</t>
  </si>
  <si>
    <t>Dec. 31, 2017MMcfe$ / MMBTU$ / bbl$ / McfMMcfMBbls</t>
  </si>
  <si>
    <t>Dec. 31, 2016MMcfe$ / MMBTU$ / bbl$ / McfMMcfMBbls</t>
  </si>
  <si>
    <t>Dec. 31, 2015MMcfeMMcfMBbls</t>
  </si>
  <si>
    <t>Reserve Quantities [Line Items]</t>
  </si>
  <si>
    <t>Percentage of proved resources reviewed by consultants</t>
  </si>
  <si>
    <t>94.00%</t>
  </si>
  <si>
    <t>Proved Reserve And Pretax Present Value of Reserve Discounted</t>
  </si>
  <si>
    <t>10.00%</t>
  </si>
  <si>
    <t>Variance in reserve estimates</t>
  </si>
  <si>
    <t>less than 5%.</t>
  </si>
  <si>
    <t>Scheduled to be drilling period maximum for undeveloped reserves</t>
  </si>
  <si>
    <t>Scheduled to be drilled within five years</t>
  </si>
  <si>
    <t>Reserve attributable to natural gas</t>
  </si>
  <si>
    <t>72.00%</t>
  </si>
  <si>
    <t>82.00%</t>
  </si>
  <si>
    <t>86.00%</t>
  </si>
  <si>
    <t>Revision of positive pricing and performance</t>
  </si>
  <si>
    <t>Revisions of positive pricing</t>
  </si>
  <si>
    <t>Improved recoveries</t>
  </si>
  <si>
    <t>Proved undeveloped reserves dropped</t>
  </si>
  <si>
    <t>Cost spent on undeveloped reserves transferred to developed reserves | $</t>
  </si>
  <si>
    <t>Estimated future development costs over next five years | $</t>
  </si>
  <si>
    <t>Crude Oil and NGL</t>
  </si>
  <si>
    <t>Benchmark price used for calculating average realized prices | $ / bbl</t>
  </si>
  <si>
    <t>Crude Oil and Condensate</t>
  </si>
  <si>
    <t>Estimate reserve information average realized prices | $ / bbl</t>
  </si>
  <si>
    <t>Proved developed and undeveloped reserves | MBbls</t>
  </si>
  <si>
    <t>Estimate reserve information average realized prices | $ / Mcf</t>
  </si>
  <si>
    <t>Proved developed and undeveloped reserves | MMcf</t>
  </si>
  <si>
    <t>Natural Gas, Per Thousand Cubic Feet</t>
  </si>
  <si>
    <t>Benchmark price used for calculating average realized prices | $ / MMBTU</t>
  </si>
  <si>
    <t>Natural Gas Equivalents</t>
  </si>
  <si>
    <t>Proved reserves from drilling activities and evaluations of proved areas</t>
  </si>
  <si>
    <t>Proved developed and undeveloped reserve balances</t>
  </si>
  <si>
    <t>Revisions of previous estimates</t>
  </si>
  <si>
    <t>Revisions of positive performance</t>
  </si>
  <si>
    <t>Ethane and Natural Gas Equivalents</t>
  </si>
  <si>
    <t>Ethane Reserves and NGLs</t>
  </si>
  <si>
    <t>Statement That Reserve Estimates Differ From Auditors</t>
  </si>
  <si>
    <t>Oil and NGLs are converted to mcfe at the rate of one barrel equals six mcf based upon the approximate relative energy content of oil to natural gas, which is not indicative of the relationship between oil and natural gas prices.</t>
  </si>
  <si>
    <t>Supplemental Information on Natural Gas and Oil Exploration, Development and Production Activities (Unaudited) - Proved Developed and Undeveloped Reserves (Detail)</t>
  </si>
  <si>
    <t>Dec. 31, 2018MMcfeMMcfMBbls</t>
  </si>
  <si>
    <t>Dec. 31, 2017MMcfeMMcfMBbls</t>
  </si>
  <si>
    <t>Dec. 31, 2016MMcfeMMcfMBbls</t>
  </si>
  <si>
    <t>Proved undeveloped reserves:</t>
  </si>
  <si>
    <t>Proved undeveloped reserves | MMcfe</t>
  </si>
  <si>
    <t>Beginning Balance | MMcf</t>
  </si>
  <si>
    <t>Revisions | MMcf</t>
  </si>
  <si>
    <t>Extensions, discoveries and additions | MMcf</t>
  </si>
  <si>
    <t>Purchases | MMcf</t>
  </si>
  <si>
    <t>Property sales | MMcf</t>
  </si>
  <si>
    <t>Production | MMcf</t>
  </si>
  <si>
    <t>Ending Balance | MMcf</t>
  </si>
  <si>
    <t>Proved developed reserves:</t>
  </si>
  <si>
    <t>Proved developed reserves | MMcf</t>
  </si>
  <si>
    <t>Proved undeveloped reserves | MMcf</t>
  </si>
  <si>
    <t>Beginning Balance</t>
  </si>
  <si>
    <t>Revisions</t>
  </si>
  <si>
    <t>Extensions, discoveries and additions</t>
  </si>
  <si>
    <t>Purchases</t>
  </si>
  <si>
    <t>Property sales</t>
  </si>
  <si>
    <t>Production</t>
  </si>
  <si>
    <t>Ending Balance</t>
  </si>
  <si>
    <t>Proved developed reserves</t>
  </si>
  <si>
    <t>Proved undeveloped reserves</t>
  </si>
  <si>
    <t>Proved developed reserves | MMcfe</t>
  </si>
  <si>
    <t>Beginning Balance | MMcfe</t>
  </si>
  <si>
    <t>Revisions | MMcfe</t>
  </si>
  <si>
    <t>Extensions, discoveries and additions | MMcfe</t>
  </si>
  <si>
    <t>Purchases | MMcfe</t>
  </si>
  <si>
    <t>Property sales | MMcfe</t>
  </si>
  <si>
    <t>Production | MMcfe</t>
  </si>
  <si>
    <t>Ending Balance | MMcfe</t>
  </si>
  <si>
    <t>Supplemental Information on Natural Gas and Oil Exploration, Development and Production Activities (Unaudited) - Changes in Proved Undeveloped Reserves (Detail)</t>
  </si>
  <si>
    <t>Dec. 31, 2018MMcfe</t>
  </si>
  <si>
    <t>Beginning proved undeveloped reserves at December 31, 2017</t>
  </si>
  <si>
    <t>Undeveloped reserves transferred to developed</t>
  </si>
  <si>
    <t>Purchases/(sales)</t>
  </si>
  <si>
    <t>Extension and discoveries</t>
  </si>
  <si>
    <t>Ending proved undeveloped reserves at December 31, 2018</t>
  </si>
  <si>
    <t>Includes 379 Bcfe of proved undeveloped reserves dropped due to the five-year rule which can be included in our future proved reserves as these locations are added back to our five-year development plan.</t>
  </si>
  <si>
    <t>Supplemental Information on Natural Gas and Oil Exploration, Development and Production Activities (Unaudited) - Changes in Proved Undeveloped Reserves (Parenthetical) (Detail) - MMcfe MMcfe in Thousands</t>
  </si>
  <si>
    <t>Supplemental Information on Natural Gas and Oil Exploration, Development and Production Activities (Unaudited) - Standardized Measure of Discounted Future Net Cash Flows (Detail) - USD ($) $ in Thousands</t>
  </si>
  <si>
    <t>Future cash inflows</t>
  </si>
  <si>
    <t>Future costs:</t>
  </si>
  <si>
    <t>Future net cash flows before income taxes</t>
  </si>
  <si>
    <t>Future income tax expense</t>
  </si>
  <si>
    <t>Total future net cash flows before 10% discount</t>
  </si>
  <si>
    <t>10% annual discount</t>
  </si>
  <si>
    <t>Standardized measure of discounted future net cash flows</t>
  </si>
  <si>
    <t>2018 includes $494.5 million of undiscounted future asset retirement costs estimated as of December 31, 2018, using current estimates of future abandonment costs.</t>
  </si>
  <si>
    <t>Supplemental Information on Natural Gas and Oil Exploration, Development and Production Activities (Unaudited) - Standardized Measure of Discounted Future Net Cash Flows (Parenthetical) (Detail) $ in Millions</t>
  </si>
  <si>
    <t>Undiscounted future asset retirement costs estimation</t>
  </si>
  <si>
    <t>Supplemental Information on Natural Gas and Oil Exploration, Development and Production Activities (Unaudited) - Changes in Discounted Future Net Cash Flows (Detail) - USD ($) $ in Thousands</t>
  </si>
  <si>
    <t>Changes in prices and production costs</t>
  </si>
  <si>
    <t>Revisions in quantities</t>
  </si>
  <si>
    <t>Changes in future development and abandonment costs</t>
  </si>
  <si>
    <t>Net change in income taxes</t>
  </si>
  <si>
    <t>Accretion of discount</t>
  </si>
  <si>
    <t>Purchases of reserves in place</t>
  </si>
  <si>
    <t>Additions to proved reserves from extensions, discoveries and improved recovery</t>
  </si>
  <si>
    <t>Natural gas, NGLs and oil sales, net of production costs</t>
  </si>
  <si>
    <t>Development costs incurred during the period</t>
  </si>
  <si>
    <t>Sales of reserves in place</t>
  </si>
  <si>
    <t>Timing and other</t>
  </si>
  <si>
    <t>Net change for the year</t>
  </si>
  <si>
    <t>Beginning of year</t>
  </si>
  <si>
    <t>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31585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250161892</v>
      </c>
    </row>
    <row r="21" spans="1:4">
      <c r="A21" s="4" t="s">
        <v>33</v>
      </c>
      <c r="D21" s="6" t="n">
        <v>405471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35</v>
      </c>
    </row>
    <row r="3" spans="1:3">
      <c r="A3" s="3" t="s">
        <v>961</v>
      </c>
    </row>
    <row r="4" spans="1:3">
      <c r="A4" s="4" t="s">
        <v>962</v>
      </c>
      <c r="B4" s="6" t="n">
        <v>-526</v>
      </c>
    </row>
    <row r="5" spans="1:3">
      <c r="A5" s="4" t="s">
        <v>136</v>
      </c>
      <c r="C5" s="6" t="n">
        <v>1769</v>
      </c>
    </row>
    <row r="6" spans="1:3">
      <c r="A6" s="4" t="s">
        <v>963</v>
      </c>
      <c r="B6" s="5" t="n">
        <v>-369</v>
      </c>
    </row>
    <row r="7" spans="1:3">
      <c r="A7" s="4" t="s">
        <v>964</v>
      </c>
    </row>
    <row r="8" spans="1:3">
      <c r="A8" s="3" t="s">
        <v>965</v>
      </c>
    </row>
    <row r="9" spans="1:3">
      <c r="A9" s="4" t="s">
        <v>966</v>
      </c>
      <c r="B9" s="5" t="n">
        <v>1769</v>
      </c>
    </row>
    <row r="10" spans="1:3">
      <c r="A10" s="4" t="s">
        <v>136</v>
      </c>
      <c r="C10" s="5" t="n">
        <v>1769</v>
      </c>
    </row>
    <row r="11" spans="1:3">
      <c r="A11" s="4" t="s">
        <v>967</v>
      </c>
      <c r="B11" s="5" t="n">
        <v>94</v>
      </c>
    </row>
    <row r="12" spans="1:3">
      <c r="A12" s="4" t="s">
        <v>968</v>
      </c>
      <c r="B12" s="5" t="n">
        <v>58</v>
      </c>
    </row>
    <row r="13" spans="1:3">
      <c r="A13" s="4" t="s">
        <v>135</v>
      </c>
      <c r="B13" s="5" t="n">
        <v>-526</v>
      </c>
    </row>
    <row r="14" spans="1:3">
      <c r="A14" s="4" t="s">
        <v>969</v>
      </c>
      <c r="B14" s="5" t="n">
        <v>-40</v>
      </c>
    </row>
    <row r="15" spans="1:3">
      <c r="A15" s="4" t="s">
        <v>970</v>
      </c>
      <c r="B15" s="5" t="n">
        <v>1355</v>
      </c>
      <c r="C15" s="5" t="n">
        <v>1769</v>
      </c>
    </row>
    <row r="16" spans="1:3">
      <c r="A16" s="3" t="s">
        <v>971</v>
      </c>
    </row>
    <row r="17" spans="1:3">
      <c r="A17" s="4" t="s">
        <v>972</v>
      </c>
      <c r="B17" s="5" t="n">
        <v>1355</v>
      </c>
      <c r="C17" s="5" t="n">
        <v>1769</v>
      </c>
    </row>
    <row r="18" spans="1:3">
      <c r="A18" s="3" t="s">
        <v>973</v>
      </c>
    </row>
    <row r="19" spans="1:3">
      <c r="A19" s="4" t="s">
        <v>967</v>
      </c>
      <c r="B19" s="5" t="n">
        <v>94</v>
      </c>
    </row>
    <row r="20" spans="1:3">
      <c r="A20" s="4" t="s">
        <v>968</v>
      </c>
      <c r="B20" s="5" t="n">
        <v>58</v>
      </c>
    </row>
    <row r="21" spans="1:3">
      <c r="A21" s="4" t="s">
        <v>963</v>
      </c>
      <c r="B21" s="5" t="n">
        <v>369</v>
      </c>
    </row>
    <row r="22" spans="1:3">
      <c r="A22" s="4" t="s">
        <v>974</v>
      </c>
      <c r="B22" s="5" t="n">
        <v>521</v>
      </c>
    </row>
    <row r="23" spans="1:3">
      <c r="A23" s="3" t="s">
        <v>961</v>
      </c>
    </row>
    <row r="24" spans="1:3">
      <c r="A24" s="4" t="s">
        <v>962</v>
      </c>
      <c r="B24" s="5" t="n">
        <v>-526</v>
      </c>
    </row>
    <row r="25" spans="1:3">
      <c r="A25" s="4" t="s">
        <v>136</v>
      </c>
      <c r="C25" s="5" t="n">
        <v>1769</v>
      </c>
    </row>
    <row r="26" spans="1:3">
      <c r="A26" s="4" t="s">
        <v>963</v>
      </c>
      <c r="B26" s="5" t="n">
        <v>-369</v>
      </c>
    </row>
    <row r="27" spans="1:3">
      <c r="A27" s="4" t="s">
        <v>975</v>
      </c>
      <c r="B27" s="5" t="n">
        <v>-895</v>
      </c>
      <c r="C27" s="5" t="n">
        <v>1769</v>
      </c>
    </row>
    <row r="28" spans="1:3">
      <c r="A28" s="4" t="s">
        <v>976</v>
      </c>
      <c r="B28" s="6" t="n">
        <v>-374</v>
      </c>
      <c r="C28" s="6" t="n">
        <v>176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5</v>
      </c>
    </row>
    <row r="3" spans="1:3">
      <c r="A3" s="3" t="s">
        <v>978</v>
      </c>
    </row>
    <row r="4" spans="1:3">
      <c r="A4" s="4" t="s">
        <v>979</v>
      </c>
      <c r="B4" s="4" t="s">
        <v>980</v>
      </c>
      <c r="C4" s="4" t="s">
        <v>981</v>
      </c>
    </row>
    <row r="5" spans="1:3">
      <c r="A5" s="3" t="s">
        <v>982</v>
      </c>
    </row>
    <row r="6" spans="1:3">
      <c r="A6" s="4" t="s">
        <v>983</v>
      </c>
      <c r="B6" s="4" t="s">
        <v>984</v>
      </c>
      <c r="C6" s="4" t="s">
        <v>985</v>
      </c>
    </row>
    <row r="7" spans="1:3">
      <c r="A7" s="4" t="s">
        <v>986</v>
      </c>
      <c r="B7" s="4" t="s">
        <v>629</v>
      </c>
      <c r="C7" s="4" t="s">
        <v>629</v>
      </c>
    </row>
    <row r="8" spans="1:3">
      <c r="A8" s="4" t="s">
        <v>987</v>
      </c>
      <c r="B8" s="5" t="n">
        <v>2028</v>
      </c>
      <c r="C8" s="5" t="n">
        <v>202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429</v>
      </c>
    </row>
    <row r="2" spans="1:2">
      <c r="A2" s="3" t="s">
        <v>989</v>
      </c>
    </row>
    <row r="3" spans="1:2">
      <c r="A3" s="4" t="s">
        <v>990</v>
      </c>
      <c r="B3" s="6" t="n">
        <v>497000</v>
      </c>
    </row>
    <row r="4" spans="1:2">
      <c r="A4" s="4" t="s">
        <v>991</v>
      </c>
      <c r="B4" s="5" t="n">
        <v>534000</v>
      </c>
    </row>
    <row r="5" spans="1:2">
      <c r="A5" s="4" t="s">
        <v>992</v>
      </c>
      <c r="B5" s="6" t="n">
        <v>369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93</v>
      </c>
      <c r="B1" s="2" t="s">
        <v>90</v>
      </c>
    </row>
    <row r="2" spans="1:13">
      <c r="B2" s="2" t="s">
        <v>2</v>
      </c>
      <c r="C2" s="2" t="s">
        <v>91</v>
      </c>
      <c r="D2" s="2" t="s">
        <v>4</v>
      </c>
      <c r="E2" s="2" t="s">
        <v>92</v>
      </c>
      <c r="F2" s="2" t="s">
        <v>35</v>
      </c>
      <c r="G2" s="2" t="s">
        <v>93</v>
      </c>
      <c r="H2" s="2" t="s">
        <v>94</v>
      </c>
      <c r="I2" s="2" t="s">
        <v>95</v>
      </c>
      <c r="J2" s="2" t="s">
        <v>96</v>
      </c>
      <c r="K2" s="2" t="s">
        <v>626</v>
      </c>
      <c r="L2" s="2" t="s">
        <v>994</v>
      </c>
      <c r="M2" s="2" t="s">
        <v>995</v>
      </c>
    </row>
    <row r="3" spans="1:13">
      <c r="A3" s="3" t="s">
        <v>996</v>
      </c>
    </row>
    <row r="4" spans="1:13">
      <c r="A4" s="4" t="s">
        <v>997</v>
      </c>
      <c r="B4" s="7" t="n">
        <v>0.02</v>
      </c>
      <c r="C4" s="7" t="n">
        <v>0.02</v>
      </c>
      <c r="D4" s="7" t="n">
        <v>0.02</v>
      </c>
      <c r="E4" s="7" t="n">
        <v>0.02</v>
      </c>
      <c r="F4" s="7" t="n">
        <v>0.02</v>
      </c>
      <c r="G4" s="7" t="n">
        <v>0.02</v>
      </c>
      <c r="H4" s="7" t="n">
        <v>0.02</v>
      </c>
      <c r="I4" s="7" t="n">
        <v>0.02</v>
      </c>
      <c r="J4" s="7" t="n">
        <v>0.02</v>
      </c>
      <c r="K4" s="7" t="n">
        <v>0.02</v>
      </c>
      <c r="L4" s="7" t="n">
        <v>0.02</v>
      </c>
      <c r="M4" s="7" t="n">
        <v>0.02</v>
      </c>
    </row>
    <row r="5" spans="1:13">
      <c r="A5" s="4" t="s">
        <v>998</v>
      </c>
      <c r="B5" s="5" t="n">
        <v>485000000</v>
      </c>
      <c r="F5" s="5" t="n">
        <v>485000000</v>
      </c>
    </row>
    <row r="6" spans="1:13">
      <c r="A6" s="4" t="s">
        <v>86</v>
      </c>
      <c r="B6" s="5" t="n">
        <v>475000000</v>
      </c>
      <c r="F6" s="5" t="n">
        <v>475000000</v>
      </c>
    </row>
    <row r="7" spans="1:13">
      <c r="A7" s="4" t="s">
        <v>82</v>
      </c>
      <c r="B7" s="5" t="n">
        <v>10000000</v>
      </c>
      <c r="F7" s="5" t="n">
        <v>10000000</v>
      </c>
    </row>
  </sheetData>
  <mergeCells count="2">
    <mergeCell ref="A1:A2"/>
    <mergeCell ref="B1:M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999</v>
      </c>
      <c r="B1" s="2" t="s">
        <v>1</v>
      </c>
    </row>
    <row r="2" spans="1:4">
      <c r="B2" s="2" t="s">
        <v>2</v>
      </c>
      <c r="C2" s="2" t="s">
        <v>35</v>
      </c>
      <c r="D2" s="2" t="s">
        <v>96</v>
      </c>
    </row>
    <row r="3" spans="1:4">
      <c r="A3" s="3" t="s">
        <v>1000</v>
      </c>
    </row>
    <row r="4" spans="1:4">
      <c r="A4" s="4" t="s">
        <v>1001</v>
      </c>
      <c r="B4" s="5" t="n">
        <v>248129430</v>
      </c>
      <c r="C4" s="5" t="n">
        <v>247144356</v>
      </c>
      <c r="D4" s="5" t="n">
        <v>169316460</v>
      </c>
    </row>
    <row r="5" spans="1:4">
      <c r="A5" s="4" t="s">
        <v>1002</v>
      </c>
      <c r="B5" s="5" t="n">
        <v>865095</v>
      </c>
      <c r="C5" s="5" t="n">
        <v>539096</v>
      </c>
      <c r="D5" s="5" t="n">
        <v>490609</v>
      </c>
    </row>
    <row r="6" spans="1:4">
      <c r="A6" s="4" t="s">
        <v>1003</v>
      </c>
      <c r="D6" s="5" t="n">
        <v>-739</v>
      </c>
    </row>
    <row r="7" spans="1:4">
      <c r="A7" s="4" t="s">
        <v>1004</v>
      </c>
      <c r="B7" s="5" t="n">
        <v>5302</v>
      </c>
      <c r="C7" s="5" t="n">
        <v>15580</v>
      </c>
      <c r="D7" s="5" t="n">
        <v>28736</v>
      </c>
    </row>
    <row r="8" spans="1:4">
      <c r="A8" s="4" t="s">
        <v>1005</v>
      </c>
      <c r="B8" s="5" t="n">
        <v>249510022</v>
      </c>
      <c r="C8" s="5" t="n">
        <v>248129430</v>
      </c>
      <c r="D8" s="5" t="n">
        <v>247144356</v>
      </c>
    </row>
    <row r="9" spans="1:4">
      <c r="A9" s="4" t="s">
        <v>177</v>
      </c>
    </row>
    <row r="10" spans="1:4">
      <c r="A10" s="3" t="s">
        <v>1000</v>
      </c>
    </row>
    <row r="11" spans="1:4">
      <c r="A11" s="4" t="s">
        <v>410</v>
      </c>
      <c r="D11" s="5" t="n">
        <v>77042749</v>
      </c>
    </row>
    <row r="12" spans="1:4">
      <c r="A12" s="4" t="s">
        <v>1006</v>
      </c>
    </row>
    <row r="13" spans="1:4">
      <c r="A13" s="3" t="s">
        <v>1000</v>
      </c>
    </row>
    <row r="14" spans="1:4">
      <c r="A14" s="4" t="s">
        <v>1007</v>
      </c>
      <c r="B14" s="5" t="n">
        <v>434046</v>
      </c>
      <c r="C14" s="5" t="n">
        <v>344937</v>
      </c>
      <c r="D14" s="5" t="n">
        <v>266541</v>
      </c>
    </row>
    <row r="15" spans="1:4">
      <c r="A15" s="4" t="s">
        <v>866</v>
      </c>
    </row>
    <row r="16" spans="1:4">
      <c r="A16" s="3" t="s">
        <v>1000</v>
      </c>
    </row>
    <row r="17" spans="1:4">
      <c r="A17" s="4" t="s">
        <v>1008</v>
      </c>
      <c r="B17" s="5" t="n">
        <v>76149</v>
      </c>
      <c r="C17" s="5" t="n">
        <v>8546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4"/>
    <col customWidth="1" max="5" min="5" width="14"/>
  </cols>
  <sheetData>
    <row r="1" spans="1:5">
      <c r="A1" s="1" t="s">
        <v>1009</v>
      </c>
      <c r="C1" s="2" t="s">
        <v>1</v>
      </c>
    </row>
    <row r="2" spans="1:5">
      <c r="C2" s="2" t="s">
        <v>2</v>
      </c>
      <c r="D2" s="2" t="s">
        <v>35</v>
      </c>
      <c r="E2" s="2" t="s">
        <v>96</v>
      </c>
    </row>
    <row r="3" spans="1:5">
      <c r="A3" s="3" t="s">
        <v>1010</v>
      </c>
    </row>
    <row r="4" spans="1:5">
      <c r="A4" s="4" t="s">
        <v>1011</v>
      </c>
      <c r="C4" s="6" t="n">
        <v>7521</v>
      </c>
      <c r="D4" s="6" t="n">
        <v>1024</v>
      </c>
      <c r="E4" s="6" t="n">
        <v>102</v>
      </c>
    </row>
    <row r="5" spans="1:5">
      <c r="A5" s="4" t="s">
        <v>1012</v>
      </c>
      <c r="C5" s="5" t="n">
        <v>-207433</v>
      </c>
      <c r="D5" s="5" t="n">
        <v>-179431</v>
      </c>
      <c r="E5" s="5" t="n">
        <v>-159875</v>
      </c>
    </row>
    <row r="6" spans="1:5">
      <c r="A6" s="3" t="s">
        <v>1013</v>
      </c>
    </row>
    <row r="7" spans="1:5">
      <c r="A7" s="4" t="s">
        <v>1014</v>
      </c>
      <c r="B7" s="4" t="s">
        <v>44</v>
      </c>
      <c r="C7" s="5" t="n">
        <v>28826</v>
      </c>
      <c r="D7" s="5" t="n">
        <v>20245</v>
      </c>
      <c r="E7" s="5" t="n">
        <v>-24064</v>
      </c>
    </row>
    <row r="8" spans="1:5">
      <c r="A8" s="4" t="s">
        <v>1015</v>
      </c>
      <c r="C8" s="6" t="n">
        <v>-119021</v>
      </c>
      <c r="D8" s="6" t="n">
        <v>71739</v>
      </c>
      <c r="E8" s="6" t="n">
        <v>61419</v>
      </c>
    </row>
    <row r="9" spans="1:5"/>
    <row r="10" spans="1:5">
      <c r="A10" s="4" t="s">
        <v>44</v>
      </c>
      <c r="B10" s="4" t="s">
        <v>1016</v>
      </c>
    </row>
  </sheetData>
  <mergeCells count="4">
    <mergeCell ref="A1:B2"/>
    <mergeCell ref="C1:E1"/>
    <mergeCell ref="A9:D9"/>
    <mergeCell ref="B10:D1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1017</v>
      </c>
      <c r="B1" s="2" t="s">
        <v>1</v>
      </c>
    </row>
    <row r="2" spans="1:4">
      <c r="B2" s="2" t="s">
        <v>1018</v>
      </c>
      <c r="C2" s="2" t="s">
        <v>433</v>
      </c>
      <c r="D2" s="2" t="s">
        <v>438</v>
      </c>
    </row>
    <row r="3" spans="1:4">
      <c r="A3" s="3" t="s">
        <v>1019</v>
      </c>
    </row>
    <row r="4" spans="1:4">
      <c r="A4" s="4" t="s">
        <v>1020</v>
      </c>
      <c r="B4" s="9" t="n">
        <v>19.3</v>
      </c>
      <c r="C4" s="9" t="n">
        <v>19.1</v>
      </c>
      <c r="D4" s="6" t="n">
        <v>14</v>
      </c>
    </row>
    <row r="5" spans="1:4">
      <c r="A5" s="4" t="s">
        <v>1021</v>
      </c>
      <c r="B5" s="4" t="s">
        <v>416</v>
      </c>
    </row>
    <row r="6" spans="1:4">
      <c r="A6" s="4" t="s">
        <v>1022</v>
      </c>
      <c r="B6" s="4" t="s">
        <v>1023</v>
      </c>
    </row>
    <row r="7" spans="1:4">
      <c r="A7" s="5" t="n">
        <v>2021</v>
      </c>
    </row>
    <row r="8" spans="1:4">
      <c r="A8" s="3" t="s">
        <v>1019</v>
      </c>
    </row>
    <row r="9" spans="1:4">
      <c r="A9" s="4" t="s">
        <v>1024</v>
      </c>
      <c r="B9" s="5" t="n">
        <v>3000</v>
      </c>
    </row>
    <row r="10" spans="1:4">
      <c r="A10" s="5" t="n">
        <v>2035</v>
      </c>
    </row>
    <row r="11" spans="1:4">
      <c r="A11" s="3" t="s">
        <v>1019</v>
      </c>
    </row>
    <row r="12" spans="1:4">
      <c r="A12" s="4" t="s">
        <v>1024</v>
      </c>
      <c r="B12" s="5" t="n">
        <v>10000</v>
      </c>
    </row>
    <row r="13" spans="1:4">
      <c r="A13" s="4" t="s">
        <v>1025</v>
      </c>
    </row>
    <row r="14" spans="1:4">
      <c r="A14" s="3" t="s">
        <v>1019</v>
      </c>
    </row>
    <row r="15" spans="1:4">
      <c r="A15" s="4" t="s">
        <v>1026</v>
      </c>
      <c r="B15" s="4" t="s">
        <v>418</v>
      </c>
    </row>
    <row r="16" spans="1:4">
      <c r="A16" s="4" t="s">
        <v>1027</v>
      </c>
    </row>
    <row r="17" spans="1:4">
      <c r="A17" s="3" t="s">
        <v>1019</v>
      </c>
    </row>
    <row r="18" spans="1:4">
      <c r="A18" s="4" t="s">
        <v>1028</v>
      </c>
      <c r="B18" s="5" t="n">
        <v>350000</v>
      </c>
    </row>
    <row r="19" spans="1:4">
      <c r="A19" s="4" t="s">
        <v>1029</v>
      </c>
    </row>
    <row r="20" spans="1:4">
      <c r="A20" s="3" t="s">
        <v>1019</v>
      </c>
    </row>
    <row r="21" spans="1:4">
      <c r="A21" s="4" t="s">
        <v>1030</v>
      </c>
      <c r="B21" s="5" t="n">
        <v>215000</v>
      </c>
    </row>
    <row r="22" spans="1:4">
      <c r="A22" s="4" t="s">
        <v>1031</v>
      </c>
    </row>
    <row r="23" spans="1:4">
      <c r="A23" s="3" t="s">
        <v>1019</v>
      </c>
    </row>
    <row r="24" spans="1:4">
      <c r="A24" s="4" t="s">
        <v>1030</v>
      </c>
      <c r="B24" s="5" t="n">
        <v>151000</v>
      </c>
    </row>
    <row r="25" spans="1:4">
      <c r="A25" s="4" t="s">
        <v>1032</v>
      </c>
    </row>
    <row r="26" spans="1:4">
      <c r="A26" s="3" t="s">
        <v>1019</v>
      </c>
    </row>
    <row r="27" spans="1:4">
      <c r="A27" s="4" t="s">
        <v>1030</v>
      </c>
      <c r="B27" s="5" t="n">
        <v>100000</v>
      </c>
    </row>
    <row r="28" spans="1:4">
      <c r="A28" s="4" t="s">
        <v>1033</v>
      </c>
    </row>
    <row r="29" spans="1:4">
      <c r="A29" s="3" t="s">
        <v>1019</v>
      </c>
    </row>
    <row r="30" spans="1:4">
      <c r="A30" s="4" t="s">
        <v>1026</v>
      </c>
      <c r="B30" s="4" t="s">
        <v>1023</v>
      </c>
    </row>
    <row r="31" spans="1:4">
      <c r="A31" s="4" t="s">
        <v>1034</v>
      </c>
    </row>
    <row r="32" spans="1:4">
      <c r="A32" s="3" t="s">
        <v>1019</v>
      </c>
    </row>
    <row r="33" spans="1:4">
      <c r="A33" s="4" t="s">
        <v>1035</v>
      </c>
      <c r="B33" s="5" t="n">
        <v>2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36</v>
      </c>
      <c r="B1" s="2" t="s">
        <v>429</v>
      </c>
    </row>
    <row r="2" spans="1:2">
      <c r="A2" s="3" t="s">
        <v>248</v>
      </c>
    </row>
    <row r="3" spans="1:2">
      <c r="A3" s="5" t="n">
        <v>2019</v>
      </c>
      <c r="B3" s="6" t="n">
        <v>14669</v>
      </c>
    </row>
    <row r="4" spans="1:2">
      <c r="A4" s="5" t="n">
        <v>2020</v>
      </c>
      <c r="B4" s="5" t="n">
        <v>14080</v>
      </c>
    </row>
    <row r="5" spans="1:2">
      <c r="A5" s="5" t="n">
        <v>2021</v>
      </c>
      <c r="B5" s="5" t="n">
        <v>11801</v>
      </c>
    </row>
    <row r="6" spans="1:2">
      <c r="A6" s="5" t="n">
        <v>2022</v>
      </c>
      <c r="B6" s="5" t="n">
        <v>7217</v>
      </c>
    </row>
    <row r="7" spans="1:2">
      <c r="A7" s="5" t="n">
        <v>2023</v>
      </c>
      <c r="B7" s="5" t="n">
        <v>6747</v>
      </c>
    </row>
    <row r="8" spans="1:2">
      <c r="A8" s="4" t="s">
        <v>702</v>
      </c>
      <c r="B8" s="5" t="n">
        <v>22001</v>
      </c>
    </row>
    <row r="9" spans="1:2">
      <c r="A9" s="4" t="s">
        <v>1037</v>
      </c>
      <c r="B9" s="5" t="n">
        <v>76515</v>
      </c>
    </row>
    <row r="10" spans="1:2">
      <c r="A10" s="5" t="n">
        <v>2019</v>
      </c>
      <c r="B10" s="5" t="n">
        <v>1876</v>
      </c>
    </row>
    <row r="11" spans="1:2">
      <c r="A11" s="5" t="n">
        <v>2020</v>
      </c>
      <c r="B11" s="5" t="n">
        <v>1696</v>
      </c>
    </row>
    <row r="12" spans="1:2">
      <c r="A12" s="5" t="n">
        <v>2021</v>
      </c>
      <c r="B12" s="5" t="n">
        <v>1334</v>
      </c>
    </row>
    <row r="13" spans="1:2">
      <c r="A13" s="5" t="n">
        <v>2022</v>
      </c>
      <c r="B13" s="5" t="n">
        <v>111</v>
      </c>
    </row>
    <row r="14" spans="1:2">
      <c r="A14" s="5" t="n">
        <v>2023</v>
      </c>
      <c r="B14" s="5" t="n">
        <v>0</v>
      </c>
    </row>
    <row r="15" spans="1:2">
      <c r="A15" s="4" t="s">
        <v>702</v>
      </c>
      <c r="B15" s="5" t="n">
        <v>0</v>
      </c>
    </row>
    <row r="16" spans="1:2">
      <c r="A16" s="4" t="s">
        <v>1038</v>
      </c>
      <c r="B16" s="6" t="n">
        <v>501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39</v>
      </c>
      <c r="B1" s="2" t="s">
        <v>429</v>
      </c>
      <c r="C1" s="2" t="s">
        <v>44</v>
      </c>
    </row>
    <row r="2" spans="1:3">
      <c r="A2" s="3" t="s">
        <v>1040</v>
      </c>
    </row>
    <row r="3" spans="1:3">
      <c r="A3" s="5" t="n">
        <v>2019</v>
      </c>
      <c r="B3" s="6" t="n">
        <v>960000</v>
      </c>
    </row>
    <row r="4" spans="1:3">
      <c r="A4" s="5" t="n">
        <v>2020</v>
      </c>
      <c r="B4" s="5" t="n">
        <v>905162</v>
      </c>
    </row>
    <row r="5" spans="1:3">
      <c r="A5" s="5" t="n">
        <v>2021</v>
      </c>
      <c r="B5" s="5" t="n">
        <v>878205</v>
      </c>
    </row>
    <row r="6" spans="1:3">
      <c r="A6" s="5" t="n">
        <v>2022</v>
      </c>
      <c r="B6" s="5" t="n">
        <v>834506</v>
      </c>
    </row>
    <row r="7" spans="1:3">
      <c r="A7" s="5" t="n">
        <v>2023</v>
      </c>
      <c r="B7" s="5" t="n">
        <v>798629</v>
      </c>
    </row>
    <row r="8" spans="1:3">
      <c r="A8" s="4" t="s">
        <v>702</v>
      </c>
      <c r="B8" s="5" t="n">
        <v>5854692</v>
      </c>
    </row>
    <row r="9" spans="1:3">
      <c r="A9" s="4" t="s">
        <v>1041</v>
      </c>
      <c r="B9" s="6" t="n">
        <v>10231194</v>
      </c>
    </row>
    <row r="10" spans="1:3"/>
    <row r="11" spans="1:3">
      <c r="A11" s="4" t="s">
        <v>44</v>
      </c>
      <c r="B11" s="4" t="s">
        <v>1042</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7"/>
    <col customWidth="1" max="2" min="2" width="30"/>
  </cols>
  <sheetData>
    <row r="1" spans="1:2">
      <c r="A1" s="1" t="s">
        <v>1043</v>
      </c>
      <c r="B1" s="2" t="s">
        <v>1</v>
      </c>
    </row>
    <row r="2" spans="1:2">
      <c r="B2" s="2" t="s">
        <v>1044</v>
      </c>
    </row>
    <row r="3" spans="1:2">
      <c r="A3" s="4" t="s">
        <v>1045</v>
      </c>
    </row>
    <row r="4" spans="1:2">
      <c r="A4" s="3" t="s">
        <v>1019</v>
      </c>
    </row>
    <row r="5" spans="1:2">
      <c r="A5" s="4" t="s">
        <v>1046</v>
      </c>
      <c r="B5" s="5" t="n">
        <v>347935</v>
      </c>
    </row>
    <row r="6" spans="1:2">
      <c r="A6" s="4" t="s">
        <v>1047</v>
      </c>
    </row>
    <row r="7" spans="1:2">
      <c r="A7" s="3" t="s">
        <v>1019</v>
      </c>
    </row>
    <row r="8" spans="1:2">
      <c r="A8" s="4" t="s">
        <v>1048</v>
      </c>
      <c r="B8" s="5" t="n">
        <v>74000</v>
      </c>
    </row>
    <row r="9" spans="1:2">
      <c r="A9" s="4" t="s">
        <v>1049</v>
      </c>
    </row>
    <row r="10" spans="1:2">
      <c r="A10" s="3" t="s">
        <v>1019</v>
      </c>
    </row>
    <row r="11" spans="1:2">
      <c r="A11" s="4" t="s">
        <v>1046</v>
      </c>
      <c r="B11" s="5" t="n">
        <v>292845</v>
      </c>
    </row>
    <row r="12" spans="1:2">
      <c r="A12" s="4" t="s">
        <v>1050</v>
      </c>
    </row>
    <row r="13" spans="1:2">
      <c r="A13" s="3" t="s">
        <v>1019</v>
      </c>
    </row>
    <row r="14" spans="1:2">
      <c r="A14" s="4" t="s">
        <v>1048</v>
      </c>
      <c r="B14" s="5" t="n">
        <v>71492</v>
      </c>
    </row>
    <row r="15" spans="1:2">
      <c r="A15" s="4" t="s">
        <v>1051</v>
      </c>
    </row>
    <row r="16" spans="1:2">
      <c r="A16" s="3" t="s">
        <v>1019</v>
      </c>
    </row>
    <row r="17" spans="1:2">
      <c r="A17" s="4" t="s">
        <v>1046</v>
      </c>
      <c r="B17" s="5" t="n">
        <v>138011</v>
      </c>
    </row>
    <row r="18" spans="1:2">
      <c r="A18" s="4" t="s">
        <v>1052</v>
      </c>
    </row>
    <row r="19" spans="1:2">
      <c r="A19" s="3" t="s">
        <v>1019</v>
      </c>
    </row>
    <row r="20" spans="1:2">
      <c r="A20" s="4" t="s">
        <v>1048</v>
      </c>
      <c r="B20" s="5" t="n">
        <v>55932</v>
      </c>
    </row>
    <row r="21" spans="1:2">
      <c r="A21" s="4" t="s">
        <v>1053</v>
      </c>
    </row>
    <row r="22" spans="1:2">
      <c r="A22" s="3" t="s">
        <v>1019</v>
      </c>
    </row>
    <row r="23" spans="1:2">
      <c r="A23" s="4" t="s">
        <v>1046</v>
      </c>
      <c r="B23" s="5" t="n">
        <v>83535</v>
      </c>
    </row>
    <row r="24" spans="1:2">
      <c r="A24" s="4" t="s">
        <v>1054</v>
      </c>
    </row>
    <row r="25" spans="1:2">
      <c r="A25" s="3" t="s">
        <v>1019</v>
      </c>
    </row>
    <row r="26" spans="1:2">
      <c r="A26" s="4" t="s">
        <v>1048</v>
      </c>
      <c r="B26" s="5" t="n">
        <v>43000</v>
      </c>
    </row>
    <row r="27" spans="1:2">
      <c r="A27" s="4" t="s">
        <v>1055</v>
      </c>
    </row>
    <row r="28" spans="1:2">
      <c r="A28" s="3" t="s">
        <v>1019</v>
      </c>
    </row>
    <row r="29" spans="1:2">
      <c r="A29" s="4" t="s">
        <v>1046</v>
      </c>
      <c r="B29" s="5" t="n">
        <v>2628</v>
      </c>
    </row>
    <row r="30" spans="1:2">
      <c r="A30" s="4" t="s">
        <v>1056</v>
      </c>
    </row>
    <row r="31" spans="1:2">
      <c r="A31" s="3" t="s">
        <v>1019</v>
      </c>
    </row>
    <row r="32" spans="1:2">
      <c r="A32" s="4" t="s">
        <v>1048</v>
      </c>
      <c r="B32" s="5" t="n">
        <v>35000</v>
      </c>
    </row>
    <row r="33" spans="1:2">
      <c r="A33" s="4" t="s">
        <v>1057</v>
      </c>
    </row>
    <row r="34" spans="1:2">
      <c r="A34" s="3" t="s">
        <v>1019</v>
      </c>
    </row>
    <row r="35" spans="1:2">
      <c r="A35" s="4" t="s">
        <v>1046</v>
      </c>
      <c r="B35" s="5" t="n">
        <v>0</v>
      </c>
    </row>
    <row r="36" spans="1:2">
      <c r="A36" s="4" t="s">
        <v>1058</v>
      </c>
    </row>
    <row r="37" spans="1:2">
      <c r="A37" s="3" t="s">
        <v>1019</v>
      </c>
    </row>
    <row r="38" spans="1:2">
      <c r="A38" s="4" t="s">
        <v>1048</v>
      </c>
      <c r="B38" s="5" t="n">
        <v>35000</v>
      </c>
    </row>
    <row r="39" spans="1:2">
      <c r="A39" s="4" t="s">
        <v>1059</v>
      </c>
    </row>
    <row r="40" spans="1:2">
      <c r="A40" s="3" t="s">
        <v>1019</v>
      </c>
    </row>
    <row r="41" spans="1:2">
      <c r="A41" s="4" t="s">
        <v>1046</v>
      </c>
      <c r="B41" s="5" t="n">
        <v>0</v>
      </c>
    </row>
    <row r="42" spans="1:2">
      <c r="A42" s="4" t="s">
        <v>1060</v>
      </c>
    </row>
    <row r="43" spans="1:2">
      <c r="A43" s="3" t="s">
        <v>1019</v>
      </c>
    </row>
    <row r="44" spans="1:2">
      <c r="A44" s="4" t="s">
        <v>1048</v>
      </c>
      <c r="B44" s="5" t="n">
        <v>2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5</v>
      </c>
      <c r="D2" s="2" t="s">
        <v>96</v>
      </c>
    </row>
    <row r="3" spans="1:4">
      <c r="A3" s="3" t="s">
        <v>251</v>
      </c>
    </row>
    <row r="4" spans="1:4">
      <c r="A4" s="4" t="s">
        <v>1062</v>
      </c>
      <c r="B4" s="6" t="n">
        <v>-356</v>
      </c>
      <c r="C4" s="6" t="n">
        <v>2176</v>
      </c>
      <c r="D4" s="6" t="n">
        <v>-822</v>
      </c>
    </row>
    <row r="5" spans="1:4">
      <c r="A5" s="4" t="s">
        <v>1063</v>
      </c>
      <c r="B5" s="6" t="n">
        <v>0</v>
      </c>
      <c r="C5" s="6" t="n">
        <v>1664</v>
      </c>
      <c r="D5"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5</v>
      </c>
      <c r="D2" s="2" t="s">
        <v>96</v>
      </c>
    </row>
    <row r="3" spans="1:4">
      <c r="A3" s="3" t="s">
        <v>1065</v>
      </c>
    </row>
    <row r="4" spans="1:4">
      <c r="A4" s="4" t="s">
        <v>1001</v>
      </c>
      <c r="B4" s="6" t="n">
        <v>1855</v>
      </c>
      <c r="C4" s="6" t="n">
        <v>2460</v>
      </c>
    </row>
    <row r="5" spans="1:4">
      <c r="A5" s="4" t="s">
        <v>1062</v>
      </c>
      <c r="B5" s="5" t="n">
        <v>-356</v>
      </c>
      <c r="C5" s="5" t="n">
        <v>2176</v>
      </c>
      <c r="D5" s="6" t="n">
        <v>-822</v>
      </c>
    </row>
    <row r="6" spans="1:4">
      <c r="A6" s="4" t="s">
        <v>1066</v>
      </c>
      <c r="B6" s="5" t="n">
        <v>-17</v>
      </c>
      <c r="C6" s="5" t="n">
        <v>-70</v>
      </c>
    </row>
    <row r="7" spans="1:4">
      <c r="A7" s="4" t="s">
        <v>1067</v>
      </c>
      <c r="B7" s="5" t="n">
        <v>-1482</v>
      </c>
      <c r="C7" s="5" t="n">
        <v>-2711</v>
      </c>
    </row>
    <row r="8" spans="1:4">
      <c r="A8" s="4" t="s">
        <v>1005</v>
      </c>
      <c r="B8" s="6" t="n">
        <v>0</v>
      </c>
      <c r="C8" s="6" t="n">
        <v>1855</v>
      </c>
      <c r="D8" s="6" t="n">
        <v>246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8</v>
      </c>
      <c r="B1" s="2" t="s">
        <v>90</v>
      </c>
      <c r="J1" s="2" t="s">
        <v>1</v>
      </c>
    </row>
    <row r="2" spans="1:12">
      <c r="B2" s="2" t="s">
        <v>2</v>
      </c>
      <c r="C2" s="2" t="s">
        <v>91</v>
      </c>
      <c r="D2" s="2" t="s">
        <v>4</v>
      </c>
      <c r="E2" s="2" t="s">
        <v>92</v>
      </c>
      <c r="F2" s="2" t="s">
        <v>35</v>
      </c>
      <c r="G2" s="2" t="s">
        <v>93</v>
      </c>
      <c r="H2" s="2" t="s">
        <v>94</v>
      </c>
      <c r="I2" s="2" t="s">
        <v>95</v>
      </c>
      <c r="J2" s="2" t="s">
        <v>2</v>
      </c>
      <c r="K2" s="2" t="s">
        <v>35</v>
      </c>
      <c r="L2" s="2" t="s">
        <v>96</v>
      </c>
    </row>
    <row r="3" spans="1:12">
      <c r="A3" s="3" t="s">
        <v>251</v>
      </c>
    </row>
    <row r="4" spans="1:12">
      <c r="A4" s="4" t="s">
        <v>1069</v>
      </c>
      <c r="J4" s="6" t="n">
        <v>-356</v>
      </c>
      <c r="K4" s="6" t="n">
        <v>2176</v>
      </c>
      <c r="L4" s="6" t="n">
        <v>-822</v>
      </c>
    </row>
    <row r="5" spans="1:12">
      <c r="A5" s="4" t="s">
        <v>1070</v>
      </c>
      <c r="J5" s="5" t="n">
        <v>-17</v>
      </c>
      <c r="K5" s="5" t="n">
        <v>-70</v>
      </c>
      <c r="L5" s="5" t="n">
        <v>303</v>
      </c>
    </row>
    <row r="6" spans="1:12">
      <c r="A6" s="4" t="s">
        <v>1071</v>
      </c>
      <c r="J6" s="5" t="n">
        <v>0</v>
      </c>
      <c r="K6" s="5" t="n">
        <v>1664</v>
      </c>
      <c r="L6" s="5" t="n">
        <v>0</v>
      </c>
    </row>
    <row r="7" spans="1:12">
      <c r="A7" s="4" t="s">
        <v>1072</v>
      </c>
      <c r="B7" s="6" t="n">
        <v>0</v>
      </c>
      <c r="C7" s="6" t="n">
        <v>-336</v>
      </c>
      <c r="D7" s="6" t="n">
        <v>0</v>
      </c>
      <c r="E7" s="6" t="n">
        <v>-37</v>
      </c>
      <c r="F7" s="6" t="n">
        <v>-279</v>
      </c>
      <c r="G7" s="6" t="n">
        <v>-47</v>
      </c>
      <c r="H7" s="6" t="n">
        <v>-96</v>
      </c>
      <c r="I7" s="6" t="n">
        <v>4192</v>
      </c>
      <c r="J7" s="6" t="n">
        <v>-373</v>
      </c>
      <c r="K7" s="6" t="n">
        <v>3770</v>
      </c>
      <c r="L7" s="6" t="n">
        <v>-519</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073</v>
      </c>
      <c r="B1" s="2" t="s">
        <v>1</v>
      </c>
    </row>
    <row r="2" spans="1:4">
      <c r="B2" s="2" t="s">
        <v>1074</v>
      </c>
      <c r="C2" s="2" t="s">
        <v>1075</v>
      </c>
      <c r="D2" s="2" t="s">
        <v>1076</v>
      </c>
    </row>
    <row r="3" spans="1:4">
      <c r="A3" s="3" t="s">
        <v>254</v>
      </c>
    </row>
    <row r="4" spans="1:4">
      <c r="A4" s="4" t="s">
        <v>1077</v>
      </c>
      <c r="B4" s="6" t="n">
        <v>0</v>
      </c>
      <c r="C4" s="6" t="n">
        <v>7412</v>
      </c>
      <c r="D4" s="6" t="n">
        <v>4161</v>
      </c>
    </row>
    <row r="5" spans="1:4">
      <c r="A5" s="4" t="s">
        <v>1078</v>
      </c>
      <c r="B5" s="5" t="n">
        <v>0</v>
      </c>
      <c r="C5" s="5" t="n">
        <v>1388</v>
      </c>
      <c r="D5" s="5" t="n">
        <v>9128</v>
      </c>
    </row>
    <row r="6" spans="1:4">
      <c r="A6" s="4" t="s">
        <v>1079</v>
      </c>
      <c r="B6" s="5" t="n">
        <v>0</v>
      </c>
      <c r="C6" s="5" t="n">
        <v>0</v>
      </c>
      <c r="D6" s="5" t="n">
        <v>-5877</v>
      </c>
    </row>
    <row r="7" spans="1:4">
      <c r="A7" s="4" t="s">
        <v>1080</v>
      </c>
      <c r="B7" s="5" t="n">
        <v>0</v>
      </c>
      <c r="C7" s="5" t="n">
        <v>-8800</v>
      </c>
      <c r="D7" s="5" t="n">
        <v>0</v>
      </c>
    </row>
    <row r="8" spans="1:4">
      <c r="A8" s="4" t="s">
        <v>800</v>
      </c>
      <c r="B8" s="5" t="n">
        <v>0</v>
      </c>
      <c r="C8" s="5" t="n">
        <v>0</v>
      </c>
      <c r="D8" s="5" t="n">
        <v>7412</v>
      </c>
    </row>
    <row r="9" spans="1:4">
      <c r="A9" s="4" t="s">
        <v>1081</v>
      </c>
      <c r="B9" s="5" t="n">
        <v>0</v>
      </c>
      <c r="C9" s="5" t="n">
        <v>0</v>
      </c>
      <c r="D9" s="5" t="n">
        <v>-7412</v>
      </c>
    </row>
    <row r="10" spans="1:4">
      <c r="A10" s="4" t="s">
        <v>1082</v>
      </c>
      <c r="B10" s="6" t="n">
        <v>0</v>
      </c>
      <c r="C10" s="6" t="n">
        <v>0</v>
      </c>
      <c r="D10" s="6" t="n">
        <v>0</v>
      </c>
    </row>
    <row r="11" spans="1:4">
      <c r="A11" s="4" t="s">
        <v>1083</v>
      </c>
      <c r="B11" s="5" t="n">
        <v>0</v>
      </c>
      <c r="C11" s="5" t="n">
        <v>0</v>
      </c>
      <c r="D11" s="5"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4</v>
      </c>
      <c r="B1" s="2" t="s">
        <v>90</v>
      </c>
      <c r="J1" s="2" t="s">
        <v>1</v>
      </c>
    </row>
    <row r="2" spans="1:12">
      <c r="B2" s="2" t="s">
        <v>2</v>
      </c>
      <c r="C2" s="2" t="s">
        <v>91</v>
      </c>
      <c r="D2" s="2" t="s">
        <v>4</v>
      </c>
      <c r="E2" s="2" t="s">
        <v>92</v>
      </c>
      <c r="F2" s="2" t="s">
        <v>35</v>
      </c>
      <c r="G2" s="2" t="s">
        <v>93</v>
      </c>
      <c r="H2" s="2" t="s">
        <v>94</v>
      </c>
      <c r="I2" s="2" t="s">
        <v>95</v>
      </c>
      <c r="J2" s="2" t="s">
        <v>2</v>
      </c>
      <c r="K2" s="2" t="s">
        <v>35</v>
      </c>
      <c r="L2" s="2" t="s">
        <v>96</v>
      </c>
    </row>
    <row r="3" spans="1:12">
      <c r="A3" s="3" t="s">
        <v>1085</v>
      </c>
    </row>
    <row r="4" spans="1:12">
      <c r="A4" s="4" t="s">
        <v>1086</v>
      </c>
      <c r="B4" s="6" t="n">
        <v>1641197</v>
      </c>
      <c r="C4" s="6" t="n">
        <v>0</v>
      </c>
      <c r="D4" s="6" t="n">
        <v>0</v>
      </c>
      <c r="E4" s="6" t="n">
        <v>0</v>
      </c>
      <c r="J4" s="6" t="n">
        <v>1641197</v>
      </c>
      <c r="K4" s="6" t="n">
        <v>0</v>
      </c>
      <c r="L4" s="6" t="n">
        <v>0</v>
      </c>
    </row>
    <row r="5" spans="1:12">
      <c r="A5" s="4" t="s">
        <v>1087</v>
      </c>
      <c r="B5" s="5" t="n">
        <v>441750</v>
      </c>
      <c r="C5" s="5" t="n">
        <v>6549</v>
      </c>
      <c r="D5" s="5" t="n">
        <v>54922</v>
      </c>
      <c r="E5" s="5" t="n">
        <v>11773</v>
      </c>
      <c r="F5" s="6" t="n">
        <v>217544</v>
      </c>
      <c r="G5" s="6" t="n">
        <v>42568</v>
      </c>
      <c r="H5" s="6" t="n">
        <v>5193</v>
      </c>
      <c r="I5" s="6" t="n">
        <v>4420</v>
      </c>
      <c r="J5" s="5" t="n">
        <v>514994</v>
      </c>
      <c r="K5" s="5" t="n">
        <v>269725</v>
      </c>
      <c r="L5" s="5" t="n">
        <v>30076</v>
      </c>
    </row>
    <row r="6" spans="1:12">
      <c r="A6" s="4" t="s">
        <v>1088</v>
      </c>
      <c r="B6" s="6" t="n">
        <v>0</v>
      </c>
      <c r="C6" s="6" t="n">
        <v>0</v>
      </c>
      <c r="D6" s="6" t="n">
        <v>15302</v>
      </c>
      <c r="E6" s="6" t="n">
        <v>7312</v>
      </c>
      <c r="F6" s="6" t="n">
        <v>0</v>
      </c>
      <c r="G6" s="5" t="n">
        <v>63679</v>
      </c>
      <c r="H6" s="6" t="n">
        <v>0</v>
      </c>
      <c r="I6" s="6" t="n">
        <v>0</v>
      </c>
      <c r="J6" s="6" t="n">
        <v>22614</v>
      </c>
      <c r="K6" s="6" t="n">
        <v>63679</v>
      </c>
      <c r="L6" s="6" t="n">
        <v>43040</v>
      </c>
    </row>
    <row r="7" spans="1:12">
      <c r="A7" s="4" t="s">
        <v>1089</v>
      </c>
    </row>
    <row r="8" spans="1:12">
      <c r="A8" s="3" t="s">
        <v>1085</v>
      </c>
    </row>
    <row r="9" spans="1:12">
      <c r="A9" s="4" t="s">
        <v>1088</v>
      </c>
      <c r="G9" s="6" t="n">
        <v>6370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0</v>
      </c>
      <c r="B1" s="2" t="s">
        <v>90</v>
      </c>
      <c r="J1" s="2" t="s">
        <v>1</v>
      </c>
    </row>
    <row r="2" spans="1:12">
      <c r="B2" s="2" t="s">
        <v>2</v>
      </c>
      <c r="C2" s="2" t="s">
        <v>91</v>
      </c>
      <c r="D2" s="2" t="s">
        <v>4</v>
      </c>
      <c r="E2" s="2" t="s">
        <v>92</v>
      </c>
      <c r="F2" s="2" t="s">
        <v>35</v>
      </c>
      <c r="G2" s="2" t="s">
        <v>93</v>
      </c>
      <c r="H2" s="2" t="s">
        <v>94</v>
      </c>
      <c r="I2" s="2" t="s">
        <v>95</v>
      </c>
      <c r="J2" s="2" t="s">
        <v>2</v>
      </c>
      <c r="K2" s="2" t="s">
        <v>35</v>
      </c>
      <c r="L2" s="2" t="s">
        <v>96</v>
      </c>
    </row>
    <row r="3" spans="1:12">
      <c r="A3" s="3" t="s">
        <v>97</v>
      </c>
    </row>
    <row r="4" spans="1:12">
      <c r="A4" s="4" t="s">
        <v>98</v>
      </c>
      <c r="J4" s="6" t="n">
        <v>3333836</v>
      </c>
    </row>
    <row r="5" spans="1:12">
      <c r="A5" s="4" t="s">
        <v>99</v>
      </c>
      <c r="B5" s="6" t="n">
        <v>100698</v>
      </c>
      <c r="C5" s="6" t="n">
        <v>-34591</v>
      </c>
      <c r="D5" s="6" t="n">
        <v>-103290</v>
      </c>
      <c r="E5" s="6" t="n">
        <v>-14009</v>
      </c>
      <c r="F5" s="6" t="n">
        <v>25024</v>
      </c>
      <c r="G5" s="6" t="n">
        <v>-88426</v>
      </c>
      <c r="H5" s="6" t="n">
        <v>111195</v>
      </c>
      <c r="I5" s="6" t="n">
        <v>165557</v>
      </c>
      <c r="J5" s="5" t="n">
        <v>-51192</v>
      </c>
      <c r="K5" s="6" t="n">
        <v>213350</v>
      </c>
      <c r="L5" s="6" t="n">
        <v>-261391</v>
      </c>
    </row>
    <row r="6" spans="1:12">
      <c r="A6" s="4" t="s">
        <v>100</v>
      </c>
      <c r="B6" s="5" t="n">
        <v>1072637</v>
      </c>
      <c r="C6" s="5" t="n">
        <v>811225</v>
      </c>
      <c r="D6" s="5" t="n">
        <v>656184</v>
      </c>
      <c r="E6" s="5" t="n">
        <v>742599</v>
      </c>
      <c r="F6" s="5" t="n">
        <v>679032</v>
      </c>
      <c r="G6" s="5" t="n">
        <v>482232</v>
      </c>
      <c r="H6" s="5" t="n">
        <v>673111</v>
      </c>
      <c r="I6" s="5" t="n">
        <v>776655</v>
      </c>
      <c r="J6" s="5" t="n">
        <v>3282645</v>
      </c>
      <c r="K6" s="5" t="n">
        <v>2611030</v>
      </c>
      <c r="L6" s="5" t="n">
        <v>1099939</v>
      </c>
    </row>
    <row r="7" spans="1:12">
      <c r="A7" s="3" t="s">
        <v>101</v>
      </c>
    </row>
    <row r="8" spans="1:12">
      <c r="A8" s="4" t="s">
        <v>102</v>
      </c>
      <c r="B8" s="5" t="n">
        <v>16656</v>
      </c>
      <c r="C8" s="5" t="n">
        <v>9427</v>
      </c>
      <c r="D8" s="5" t="n">
        <v>10140</v>
      </c>
      <c r="E8" s="5" t="n">
        <v>9926</v>
      </c>
      <c r="F8" s="5" t="n">
        <v>11757</v>
      </c>
      <c r="G8" s="5" t="n">
        <v>11993</v>
      </c>
      <c r="H8" s="5" t="n">
        <v>9969</v>
      </c>
      <c r="I8" s="5" t="n">
        <v>9163</v>
      </c>
      <c r="J8" s="5" t="n">
        <v>46149</v>
      </c>
      <c r="K8" s="5" t="n">
        <v>42882</v>
      </c>
      <c r="L8" s="5" t="n">
        <v>25443</v>
      </c>
    </row>
    <row r="9" spans="1:12">
      <c r="A9" s="4" t="s">
        <v>103</v>
      </c>
      <c r="B9" s="5" t="n">
        <v>221626</v>
      </c>
      <c r="C9" s="5" t="n">
        <v>116080</v>
      </c>
      <c r="D9" s="5" t="n">
        <v>102747</v>
      </c>
      <c r="E9" s="5" t="n">
        <v>55594</v>
      </c>
      <c r="F9" s="5" t="n">
        <v>51131</v>
      </c>
      <c r="G9" s="5" t="n">
        <v>59773</v>
      </c>
      <c r="H9" s="5" t="n">
        <v>55857</v>
      </c>
      <c r="I9" s="5" t="n">
        <v>53550</v>
      </c>
      <c r="J9" s="5" t="n">
        <v>496047</v>
      </c>
      <c r="K9" s="5" t="n">
        <v>220311</v>
      </c>
      <c r="L9" s="5" t="n">
        <v>168576</v>
      </c>
    </row>
    <row r="10" spans="1:12">
      <c r="A10" s="4" t="s">
        <v>104</v>
      </c>
      <c r="B10" s="5" t="n">
        <v>10600</v>
      </c>
      <c r="C10" s="5" t="n">
        <v>8299</v>
      </c>
      <c r="D10" s="5" t="n">
        <v>7499</v>
      </c>
      <c r="E10" s="5" t="n">
        <v>7719</v>
      </c>
      <c r="F10" s="5" t="n">
        <v>7893</v>
      </c>
      <c r="G10" s="5" t="n">
        <v>22767</v>
      </c>
      <c r="H10" s="5" t="n">
        <v>14498</v>
      </c>
      <c r="I10" s="5" t="n">
        <v>8504</v>
      </c>
      <c r="J10" s="5" t="n">
        <v>34117</v>
      </c>
      <c r="K10" s="5" t="n">
        <v>53662</v>
      </c>
      <c r="L10" s="5" t="n">
        <v>32325</v>
      </c>
    </row>
    <row r="11" spans="1:12">
      <c r="A11" s="4" t="s">
        <v>105</v>
      </c>
      <c r="B11" s="5" t="n">
        <v>441750</v>
      </c>
      <c r="C11" s="5" t="n">
        <v>6549</v>
      </c>
      <c r="D11" s="5" t="n">
        <v>54922</v>
      </c>
      <c r="E11" s="5" t="n">
        <v>11773</v>
      </c>
      <c r="F11" s="5" t="n">
        <v>217544</v>
      </c>
      <c r="G11" s="5" t="n">
        <v>42568</v>
      </c>
      <c r="H11" s="5" t="n">
        <v>5193</v>
      </c>
      <c r="I11" s="5" t="n">
        <v>4420</v>
      </c>
      <c r="J11" s="5" t="n">
        <v>514994</v>
      </c>
      <c r="K11" s="5" t="n">
        <v>269725</v>
      </c>
      <c r="L11" s="5" t="n">
        <v>30076</v>
      </c>
    </row>
    <row r="12" spans="1:12">
      <c r="A12" s="4" t="s">
        <v>106</v>
      </c>
      <c r="B12" s="5" t="n">
        <v>50090</v>
      </c>
      <c r="C12" s="5" t="n">
        <v>43722</v>
      </c>
      <c r="D12" s="5" t="n">
        <v>47583</v>
      </c>
      <c r="E12" s="5" t="n">
        <v>68417</v>
      </c>
      <c r="F12" s="5" t="n">
        <v>80553</v>
      </c>
      <c r="G12" s="5" t="n">
        <v>53035</v>
      </c>
      <c r="H12" s="5" t="n">
        <v>52322</v>
      </c>
      <c r="I12" s="5" t="n">
        <v>47496</v>
      </c>
      <c r="J12" s="5" t="n">
        <v>209812</v>
      </c>
      <c r="K12" s="5" t="n">
        <v>233406</v>
      </c>
      <c r="L12" s="5" t="n">
        <v>184772</v>
      </c>
    </row>
    <row r="13" spans="1:12">
      <c r="A13" s="4" t="s">
        <v>108</v>
      </c>
      <c r="B13" s="5" t="n">
        <v>0</v>
      </c>
      <c r="C13" s="5" t="n">
        <v>-336</v>
      </c>
      <c r="D13" s="5" t="n">
        <v>0</v>
      </c>
      <c r="E13" s="5" t="n">
        <v>-37</v>
      </c>
      <c r="F13" s="5" t="n">
        <v>-279</v>
      </c>
      <c r="G13" s="5" t="n">
        <v>-47</v>
      </c>
      <c r="H13" s="5" t="n">
        <v>-96</v>
      </c>
      <c r="I13" s="5" t="n">
        <v>4192</v>
      </c>
      <c r="J13" s="5" t="n">
        <v>-373</v>
      </c>
      <c r="K13" s="5" t="n">
        <v>3770</v>
      </c>
      <c r="L13" s="5" t="n">
        <v>-519</v>
      </c>
    </row>
    <row r="14" spans="1:12">
      <c r="A14" s="4" t="s">
        <v>109</v>
      </c>
      <c r="B14" s="5" t="n">
        <v>-18072</v>
      </c>
      <c r="C14" s="5" t="n">
        <v>223</v>
      </c>
      <c r="D14" s="5" t="n">
        <v>6615</v>
      </c>
      <c r="E14" s="5" t="n">
        <v>-7397</v>
      </c>
      <c r="F14" s="5" t="n">
        <v>-14077</v>
      </c>
      <c r="G14" s="5" t="n">
        <v>-9203</v>
      </c>
      <c r="H14" s="5" t="n">
        <v>-14466</v>
      </c>
      <c r="I14" s="5" t="n">
        <v>-13169</v>
      </c>
      <c r="J14" s="5" t="n">
        <v>-18631</v>
      </c>
      <c r="K14" s="5" t="n">
        <v>-50915</v>
      </c>
      <c r="L14" s="5" t="n">
        <v>19153</v>
      </c>
    </row>
    <row r="15" spans="1:12">
      <c r="A15" s="4" t="s">
        <v>110</v>
      </c>
      <c r="B15" s="5" t="n">
        <v>49161</v>
      </c>
      <c r="C15" s="5" t="n">
        <v>54801</v>
      </c>
      <c r="D15" s="5" t="n">
        <v>53862</v>
      </c>
      <c r="E15" s="5" t="n">
        <v>52385</v>
      </c>
      <c r="F15" s="5" t="n">
        <v>51473</v>
      </c>
      <c r="G15" s="5" t="n">
        <v>49179</v>
      </c>
      <c r="H15" s="5" t="n">
        <v>47926</v>
      </c>
      <c r="I15" s="5" t="n">
        <v>47101</v>
      </c>
      <c r="J15" s="5" t="n">
        <v>210209</v>
      </c>
      <c r="K15" s="5" t="n">
        <v>195679</v>
      </c>
      <c r="L15" s="5" t="n">
        <v>168213</v>
      </c>
    </row>
    <row r="16" spans="1:12">
      <c r="A16" s="4" t="s">
        <v>111</v>
      </c>
      <c r="B16" s="5" t="n">
        <v>147909</v>
      </c>
      <c r="C16" s="5" t="n">
        <v>164266</v>
      </c>
      <c r="D16" s="5" t="n">
        <v>161026</v>
      </c>
      <c r="E16" s="5" t="n">
        <v>162266</v>
      </c>
      <c r="F16" s="5" t="n">
        <v>162918</v>
      </c>
      <c r="G16" s="5" t="n">
        <v>159749</v>
      </c>
      <c r="H16" s="5" t="n">
        <v>152504</v>
      </c>
      <c r="I16" s="5" t="n">
        <v>149821</v>
      </c>
      <c r="J16" s="5" t="n">
        <v>635467</v>
      </c>
      <c r="K16" s="5" t="n">
        <v>624992</v>
      </c>
      <c r="L16" s="5" t="n">
        <v>524102</v>
      </c>
    </row>
    <row r="17" spans="1:12">
      <c r="A17" s="4" t="s">
        <v>1088</v>
      </c>
      <c r="B17" s="5" t="n">
        <v>0</v>
      </c>
      <c r="C17" s="5" t="n">
        <v>0</v>
      </c>
      <c r="D17" s="5" t="n">
        <v>15302</v>
      </c>
      <c r="E17" s="5" t="n">
        <v>7312</v>
      </c>
      <c r="F17" s="5" t="n">
        <v>0</v>
      </c>
      <c r="G17" s="5" t="n">
        <v>63679</v>
      </c>
      <c r="H17" s="5" t="n">
        <v>0</v>
      </c>
      <c r="I17" s="5" t="n">
        <v>0</v>
      </c>
      <c r="J17" s="5" t="n">
        <v>22614</v>
      </c>
      <c r="K17" s="5" t="n">
        <v>63679</v>
      </c>
      <c r="L17" s="5" t="n">
        <v>43040</v>
      </c>
    </row>
    <row r="18" spans="1:12">
      <c r="A18" s="4" t="s">
        <v>113</v>
      </c>
      <c r="B18" s="5" t="n">
        <v>1641197</v>
      </c>
      <c r="C18" s="5" t="n">
        <v>0</v>
      </c>
      <c r="D18" s="5" t="n">
        <v>0</v>
      </c>
      <c r="E18" s="5" t="n">
        <v>0</v>
      </c>
      <c r="J18" s="5" t="n">
        <v>1641197</v>
      </c>
      <c r="K18" s="5" t="n">
        <v>0</v>
      </c>
      <c r="L18" s="5" t="n">
        <v>0</v>
      </c>
    </row>
    <row r="19" spans="1:12">
      <c r="A19" s="4" t="s">
        <v>1091</v>
      </c>
      <c r="B19" s="5" t="n">
        <v>10815</v>
      </c>
      <c r="C19" s="5" t="n">
        <v>30</v>
      </c>
      <c r="D19" s="5" t="n">
        <v>-156</v>
      </c>
      <c r="E19" s="5" t="n">
        <v>-23</v>
      </c>
      <c r="F19" s="5" t="n">
        <v>-207</v>
      </c>
      <c r="G19" s="5" t="n">
        <v>-102</v>
      </c>
      <c r="H19" s="5" t="n">
        <v>-807</v>
      </c>
      <c r="I19" s="5" t="n">
        <v>-22600</v>
      </c>
      <c r="J19" s="5" t="n">
        <v>10666</v>
      </c>
      <c r="K19" s="5" t="n">
        <v>-23716</v>
      </c>
      <c r="L19" s="5" t="n">
        <v>7074</v>
      </c>
    </row>
    <row r="20" spans="1:12">
      <c r="A20" s="4" t="s">
        <v>115</v>
      </c>
      <c r="B20" s="5" t="n">
        <v>2905843</v>
      </c>
      <c r="C20" s="5" t="n">
        <v>738549</v>
      </c>
      <c r="D20" s="5" t="n">
        <v>764538</v>
      </c>
      <c r="E20" s="5" t="n">
        <v>650685</v>
      </c>
      <c r="F20" s="5" t="n">
        <v>806927</v>
      </c>
      <c r="G20" s="5" t="n">
        <v>681924</v>
      </c>
      <c r="H20" s="5" t="n">
        <v>545910</v>
      </c>
      <c r="I20" s="5" t="n">
        <v>494149</v>
      </c>
      <c r="J20" s="5" t="n">
        <v>5059615</v>
      </c>
      <c r="K20" s="5" t="n">
        <v>2528910</v>
      </c>
      <c r="L20" s="5" t="n">
        <v>1902077</v>
      </c>
    </row>
    <row r="21" spans="1:12">
      <c r="A21" s="4" t="s">
        <v>116</v>
      </c>
      <c r="B21" s="5" t="n">
        <v>-1833206</v>
      </c>
      <c r="C21" s="5" t="n">
        <v>72676</v>
      </c>
      <c r="D21" s="5" t="n">
        <v>-108354</v>
      </c>
      <c r="E21" s="5" t="n">
        <v>91914</v>
      </c>
      <c r="F21" s="5" t="n">
        <v>-127895</v>
      </c>
      <c r="G21" s="5" t="n">
        <v>-199692</v>
      </c>
      <c r="H21" s="5" t="n">
        <v>127201</v>
      </c>
      <c r="I21" s="5" t="n">
        <v>282506</v>
      </c>
      <c r="J21" s="5" t="n">
        <v>-1776970</v>
      </c>
      <c r="K21" s="5" t="n">
        <v>82120</v>
      </c>
      <c r="L21" s="5" t="n">
        <v>-802138</v>
      </c>
    </row>
    <row r="22" spans="1:12">
      <c r="A22" s="3" t="s">
        <v>1092</v>
      </c>
    </row>
    <row r="23" spans="1:12">
      <c r="A23" s="4" t="s">
        <v>118</v>
      </c>
      <c r="B23" s="5" t="n">
        <v>0</v>
      </c>
      <c r="C23" s="5" t="n">
        <v>0</v>
      </c>
      <c r="D23" s="5" t="n">
        <v>0</v>
      </c>
      <c r="E23" s="5" t="n">
        <v>0</v>
      </c>
      <c r="F23" s="5" t="n">
        <v>17</v>
      </c>
      <c r="G23" s="5" t="n">
        <v>0</v>
      </c>
      <c r="H23" s="5" t="n">
        <v>0</v>
      </c>
      <c r="I23" s="5" t="n">
        <v>0</v>
      </c>
      <c r="J23" s="5" t="n">
        <v>0</v>
      </c>
      <c r="K23" s="5" t="n">
        <v>17</v>
      </c>
      <c r="L23" s="5" t="n">
        <v>98</v>
      </c>
    </row>
    <row r="24" spans="1:12">
      <c r="A24" s="4" t="s">
        <v>119</v>
      </c>
      <c r="B24" s="5" t="n">
        <v>-68784</v>
      </c>
      <c r="C24" s="5" t="n">
        <v>24137</v>
      </c>
      <c r="D24" s="5" t="n">
        <v>-28518</v>
      </c>
      <c r="E24" s="5" t="n">
        <v>42676</v>
      </c>
      <c r="F24" s="5" t="n">
        <v>-349097</v>
      </c>
      <c r="G24" s="5" t="n">
        <v>-71992</v>
      </c>
      <c r="H24" s="5" t="n">
        <v>57651</v>
      </c>
      <c r="I24" s="5" t="n">
        <v>112395</v>
      </c>
      <c r="J24" s="5" t="n">
        <v>-30489</v>
      </c>
      <c r="K24" s="5" t="n">
        <v>-251043</v>
      </c>
      <c r="L24" s="5" t="n">
        <v>-280848</v>
      </c>
    </row>
    <row r="25" spans="1:12">
      <c r="A25" s="4" t="s">
        <v>120</v>
      </c>
      <c r="B25" s="5" t="n">
        <v>-68784</v>
      </c>
      <c r="C25" s="5" t="n">
        <v>24137</v>
      </c>
      <c r="D25" s="5" t="n">
        <v>-28518</v>
      </c>
      <c r="E25" s="5" t="n">
        <v>42676</v>
      </c>
      <c r="F25" s="5" t="n">
        <v>-349080</v>
      </c>
      <c r="G25" s="5" t="n">
        <v>-71992</v>
      </c>
      <c r="H25" s="5" t="n">
        <v>57651</v>
      </c>
      <c r="I25" s="5" t="n">
        <v>112395</v>
      </c>
      <c r="J25" s="5" t="n">
        <v>-30489</v>
      </c>
      <c r="K25" s="5" t="n">
        <v>-251026</v>
      </c>
      <c r="L25" s="5" t="n">
        <v>-280750</v>
      </c>
    </row>
    <row r="26" spans="1:12">
      <c r="A26" s="4" t="s">
        <v>121</v>
      </c>
      <c r="B26" s="6" t="n">
        <v>-1764422</v>
      </c>
      <c r="C26" s="6" t="n">
        <v>48539</v>
      </c>
      <c r="D26" s="6" t="n">
        <v>-79836</v>
      </c>
      <c r="E26" s="6" t="n">
        <v>49238</v>
      </c>
      <c r="F26" s="6" t="n">
        <v>221185</v>
      </c>
      <c r="G26" s="6" t="n">
        <v>-127700</v>
      </c>
      <c r="H26" s="6" t="n">
        <v>69550</v>
      </c>
      <c r="I26" s="6" t="n">
        <v>170111</v>
      </c>
      <c r="J26" s="6" t="n">
        <v>-1746481</v>
      </c>
      <c r="K26" s="6" t="n">
        <v>333146</v>
      </c>
      <c r="L26" s="6" t="n">
        <v>-521388</v>
      </c>
    </row>
    <row r="27" spans="1:12">
      <c r="A27" s="3" t="s">
        <v>1093</v>
      </c>
    </row>
    <row r="28" spans="1:12">
      <c r="A28" s="4" t="s">
        <v>123</v>
      </c>
      <c r="B28" s="7" t="n">
        <v>-7.15</v>
      </c>
      <c r="C28" s="7" t="n">
        <v>0.19</v>
      </c>
      <c r="D28" s="7" t="n">
        <v>-0.32</v>
      </c>
      <c r="E28" s="7" t="n">
        <v>0.2</v>
      </c>
      <c r="F28" s="7" t="n">
        <v>0.89</v>
      </c>
      <c r="G28" s="7" t="n">
        <v>-0.52</v>
      </c>
      <c r="H28" s="7" t="n">
        <v>0.28</v>
      </c>
      <c r="I28" s="7" t="n">
        <v>0.6899999999999999</v>
      </c>
      <c r="J28" s="7" t="n">
        <v>-7.1</v>
      </c>
      <c r="K28" s="7" t="n">
        <v>1.34</v>
      </c>
      <c r="L28" s="7" t="n">
        <v>-2.75</v>
      </c>
    </row>
    <row r="29" spans="1:12">
      <c r="A29" s="4" t="s">
        <v>124</v>
      </c>
      <c r="B29" s="7" t="n">
        <v>-7.15</v>
      </c>
      <c r="C29" s="7" t="n">
        <v>0.19</v>
      </c>
      <c r="D29" s="7" t="n">
        <v>-0.32</v>
      </c>
      <c r="E29" s="7" t="n">
        <v>0.2</v>
      </c>
      <c r="F29" s="7" t="n">
        <v>0.89</v>
      </c>
      <c r="G29" s="7" t="n">
        <v>-0.52</v>
      </c>
      <c r="H29" s="7" t="n">
        <v>0.28</v>
      </c>
      <c r="I29" s="7" t="n">
        <v>0.6899999999999999</v>
      </c>
      <c r="J29" s="7" t="n">
        <v>-7.1</v>
      </c>
      <c r="K29" s="7" t="n">
        <v>1.34</v>
      </c>
      <c r="L29" s="7" t="n">
        <v>-2.75</v>
      </c>
    </row>
    <row r="30" spans="1:12">
      <c r="A30" s="4" t="s">
        <v>126</v>
      </c>
    </row>
    <row r="31" spans="1:12">
      <c r="A31" s="3" t="s">
        <v>97</v>
      </c>
    </row>
    <row r="32" spans="1:12">
      <c r="A32" s="4" t="s">
        <v>98</v>
      </c>
      <c r="B32" s="6" t="n">
        <v>756627</v>
      </c>
      <c r="C32" s="6" t="n">
        <v>736431</v>
      </c>
      <c r="D32" s="6" t="n">
        <v>661390</v>
      </c>
      <c r="E32" s="6" t="n">
        <v>696629</v>
      </c>
      <c r="F32" s="6" t="n">
        <v>603159</v>
      </c>
      <c r="G32" s="6" t="n">
        <v>507541</v>
      </c>
      <c r="H32" s="6" t="n">
        <v>506137</v>
      </c>
      <c r="I32" s="6" t="n">
        <v>559450</v>
      </c>
      <c r="J32" s="6" t="n">
        <v>2851077</v>
      </c>
      <c r="K32" s="6" t="n">
        <v>2176287</v>
      </c>
      <c r="L32" s="6" t="n">
        <v>1197215</v>
      </c>
    </row>
    <row r="33" spans="1:12">
      <c r="A33" s="4" t="s">
        <v>127</v>
      </c>
    </row>
    <row r="34" spans="1:12">
      <c r="A34" s="3" t="s">
        <v>97</v>
      </c>
    </row>
    <row r="35" spans="1:12">
      <c r="A35" s="4" t="s">
        <v>98</v>
      </c>
      <c r="B35" s="5" t="n">
        <v>215312</v>
      </c>
      <c r="C35" s="5" t="n">
        <v>109385</v>
      </c>
      <c r="D35" s="5" t="n">
        <v>98084</v>
      </c>
      <c r="E35" s="5" t="n">
        <v>59979</v>
      </c>
      <c r="F35" s="5" t="n">
        <v>50849</v>
      </c>
      <c r="G35" s="5" t="n">
        <v>63117</v>
      </c>
      <c r="H35" s="5" t="n">
        <v>55779</v>
      </c>
      <c r="I35" s="5" t="n">
        <v>51648</v>
      </c>
      <c r="J35" s="5" t="n">
        <v>482760</v>
      </c>
      <c r="K35" s="5" t="n">
        <v>221393</v>
      </c>
      <c r="L35" s="5" t="n">
        <v>164115</v>
      </c>
    </row>
    <row r="36" spans="1:12">
      <c r="A36" s="4" t="s">
        <v>128</v>
      </c>
    </row>
    <row r="37" spans="1:12">
      <c r="A37" s="3" t="s">
        <v>101</v>
      </c>
    </row>
    <row r="38" spans="1:12">
      <c r="A38" s="4" t="s">
        <v>129</v>
      </c>
      <c r="B38" s="5" t="n">
        <v>35395</v>
      </c>
      <c r="C38" s="5" t="n">
        <v>30926</v>
      </c>
      <c r="D38" s="5" t="n">
        <v>35088</v>
      </c>
      <c r="E38" s="5" t="n">
        <v>38122</v>
      </c>
      <c r="F38" s="5" t="n">
        <v>37921</v>
      </c>
      <c r="G38" s="5" t="n">
        <v>36888</v>
      </c>
      <c r="H38" s="5" t="n">
        <v>31420</v>
      </c>
      <c r="I38" s="5" t="n">
        <v>28023</v>
      </c>
      <c r="J38" s="5" t="n">
        <v>139531</v>
      </c>
      <c r="K38" s="5" t="n">
        <v>134252</v>
      </c>
      <c r="L38" s="5" t="n">
        <v>97388</v>
      </c>
    </row>
    <row r="39" spans="1:12">
      <c r="A39" s="4" t="s">
        <v>130</v>
      </c>
    </row>
    <row r="40" spans="1:12">
      <c r="A40" s="3" t="s">
        <v>101</v>
      </c>
    </row>
    <row r="41" spans="1:12">
      <c r="A41" s="4" t="s">
        <v>129</v>
      </c>
      <c r="B41" s="6" t="n">
        <v>298716</v>
      </c>
      <c r="C41" s="6" t="n">
        <v>304562</v>
      </c>
      <c r="D41" s="6" t="n">
        <v>269910</v>
      </c>
      <c r="E41" s="6" t="n">
        <v>244628</v>
      </c>
      <c r="F41" s="6" t="n">
        <v>200300</v>
      </c>
      <c r="G41" s="6" t="n">
        <v>191645</v>
      </c>
      <c r="H41" s="6" t="n">
        <v>191590</v>
      </c>
      <c r="I41" s="6" t="n">
        <v>177648</v>
      </c>
      <c r="J41" s="6" t="n">
        <v>1117816</v>
      </c>
      <c r="K41" s="6" t="n">
        <v>761183</v>
      </c>
      <c r="L41" s="6" t="n">
        <v>565209</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94</v>
      </c>
      <c r="C1" s="2" t="s">
        <v>2</v>
      </c>
      <c r="D1" s="2" t="s">
        <v>35</v>
      </c>
      <c r="E1" s="2" t="s">
        <v>96</v>
      </c>
    </row>
    <row r="2" spans="1:5">
      <c r="A2" s="3" t="s">
        <v>1095</v>
      </c>
    </row>
    <row r="3" spans="1:5">
      <c r="A3" s="4" t="s">
        <v>1096</v>
      </c>
      <c r="B3" s="4" t="s">
        <v>44</v>
      </c>
      <c r="C3" s="6" t="n">
        <v>10974929</v>
      </c>
      <c r="D3" s="6" t="n">
        <v>10572453</v>
      </c>
      <c r="E3" s="6" t="n">
        <v>9462350</v>
      </c>
    </row>
    <row r="4" spans="1:5">
      <c r="A4" s="4" t="s">
        <v>1097</v>
      </c>
      <c r="B4" s="4" t="s">
        <v>44</v>
      </c>
      <c r="C4" s="5" t="n">
        <v>2110277</v>
      </c>
      <c r="D4" s="5" t="n">
        <v>2644000</v>
      </c>
      <c r="E4" s="5" t="n">
        <v>2923803</v>
      </c>
    </row>
    <row r="5" spans="1:5">
      <c r="A5" s="4" t="s">
        <v>179</v>
      </c>
      <c r="B5" s="4" t="s">
        <v>44</v>
      </c>
      <c r="C5" s="5" t="n">
        <v>13085206</v>
      </c>
      <c r="D5" s="5" t="n">
        <v>13216453</v>
      </c>
      <c r="E5" s="5" t="n">
        <v>12386153</v>
      </c>
    </row>
    <row r="6" spans="1:5">
      <c r="A6" s="4" t="s">
        <v>45</v>
      </c>
      <c r="B6" s="4" t="s">
        <v>44</v>
      </c>
      <c r="C6" s="5" t="n">
        <v>-4062021</v>
      </c>
      <c r="D6" s="5" t="n">
        <v>-3649716</v>
      </c>
      <c r="E6" s="5" t="n">
        <v>-3129816</v>
      </c>
    </row>
    <row r="7" spans="1:5">
      <c r="A7" s="4" t="s">
        <v>46</v>
      </c>
      <c r="B7" s="4" t="s">
        <v>44</v>
      </c>
      <c r="C7" s="6" t="n">
        <v>9023185</v>
      </c>
      <c r="D7" s="6" t="n">
        <v>9566737</v>
      </c>
      <c r="E7" s="6" t="n">
        <v>9256337</v>
      </c>
    </row>
    <row r="8" spans="1:5"/>
    <row r="9" spans="1:5">
      <c r="A9" s="4" t="s">
        <v>44</v>
      </c>
      <c r="B9" s="4" t="s">
        <v>77</v>
      </c>
    </row>
  </sheetData>
  <mergeCells count="3">
    <mergeCell ref="A1:B1"/>
    <mergeCell ref="A8:D8"/>
    <mergeCell ref="B9:D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4"/>
    <col customWidth="1" max="5" min="5" width="14"/>
  </cols>
  <sheetData>
    <row r="1" spans="1:5">
      <c r="A1" s="1" t="s">
        <v>1098</v>
      </c>
      <c r="C1" s="2" t="s">
        <v>1</v>
      </c>
    </row>
    <row r="2" spans="1:5">
      <c r="C2" s="2" t="s">
        <v>2</v>
      </c>
      <c r="D2" s="2" t="s">
        <v>35</v>
      </c>
      <c r="E2" s="2" t="s">
        <v>96</v>
      </c>
    </row>
    <row r="3" spans="1:5">
      <c r="A3" s="3" t="s">
        <v>707</v>
      </c>
    </row>
    <row r="4" spans="1:5">
      <c r="A4" s="4" t="s">
        <v>158</v>
      </c>
      <c r="B4" s="4" t="s">
        <v>44</v>
      </c>
      <c r="C4" s="6" t="n">
        <v>62390</v>
      </c>
      <c r="D4" s="6" t="n">
        <v>62075</v>
      </c>
      <c r="E4" s="6" t="n">
        <v>33142</v>
      </c>
    </row>
    <row r="5" spans="1:5">
      <c r="A5" s="4" t="s">
        <v>1099</v>
      </c>
      <c r="B5" s="4" t="s">
        <v>44</v>
      </c>
      <c r="C5" s="5" t="n">
        <v>1683</v>
      </c>
      <c r="D5" s="5" t="n">
        <v>18269</v>
      </c>
      <c r="E5" s="5" t="n">
        <v>3098772</v>
      </c>
    </row>
    <row r="6" spans="1:5">
      <c r="A6" s="4" t="s">
        <v>1100</v>
      </c>
      <c r="B6" s="4" t="s">
        <v>44</v>
      </c>
      <c r="E6" s="5" t="n">
        <v>21908</v>
      </c>
    </row>
    <row r="7" spans="1:5">
      <c r="A7" s="4" t="s">
        <v>1101</v>
      </c>
      <c r="B7" s="4" t="s">
        <v>44</v>
      </c>
      <c r="C7" s="5" t="n">
        <v>834552</v>
      </c>
      <c r="D7" s="5" t="n">
        <v>1177526</v>
      </c>
      <c r="E7" s="5" t="n">
        <v>497795</v>
      </c>
    </row>
    <row r="8" spans="1:5">
      <c r="A8" s="3" t="s">
        <v>1102</v>
      </c>
    </row>
    <row r="9" spans="1:5">
      <c r="A9" s="4" t="s">
        <v>1103</v>
      </c>
      <c r="B9" s="4" t="s">
        <v>44</v>
      </c>
      <c r="C9" s="5" t="n">
        <v>1380</v>
      </c>
      <c r="D9" s="5" t="n">
        <v>2030</v>
      </c>
      <c r="E9" s="5" t="n">
        <v>37680</v>
      </c>
    </row>
    <row r="10" spans="1:5">
      <c r="A10" s="3" t="s">
        <v>1104</v>
      </c>
    </row>
    <row r="11" spans="1:5">
      <c r="A11" s="4" t="s">
        <v>1101</v>
      </c>
      <c r="B11" s="4" t="s">
        <v>44</v>
      </c>
      <c r="C11" s="5" t="n">
        <v>10218</v>
      </c>
      <c r="D11" s="5" t="n">
        <v>15097</v>
      </c>
      <c r="E11" s="5" t="n">
        <v>3595</v>
      </c>
    </row>
    <row r="12" spans="1:5">
      <c r="A12" s="4" t="s">
        <v>1105</v>
      </c>
      <c r="B12" s="4" t="s">
        <v>44</v>
      </c>
      <c r="C12" s="5" t="n">
        <v>944340</v>
      </c>
      <c r="D12" s="5" t="n">
        <v>1328659</v>
      </c>
      <c r="E12" s="5" t="n">
        <v>3725217</v>
      </c>
    </row>
    <row r="13" spans="1:5">
      <c r="A13" s="4" t="s">
        <v>54</v>
      </c>
      <c r="B13" s="4" t="s">
        <v>44</v>
      </c>
      <c r="C13" s="5" t="n">
        <v>28826</v>
      </c>
      <c r="D13" s="5" t="n">
        <v>20245</v>
      </c>
      <c r="E13" s="5" t="n">
        <v>-24064</v>
      </c>
    </row>
    <row r="14" spans="1:5">
      <c r="A14" s="4" t="s">
        <v>1106</v>
      </c>
      <c r="B14" s="4" t="s">
        <v>44</v>
      </c>
      <c r="C14" s="5" t="n">
        <v>973166</v>
      </c>
      <c r="D14" s="5" t="n">
        <v>1348904</v>
      </c>
      <c r="E14" s="5" t="n">
        <v>3701153</v>
      </c>
    </row>
    <row r="15" spans="1:5">
      <c r="A15" s="4" t="s">
        <v>1107</v>
      </c>
    </row>
    <row r="16" spans="1:5">
      <c r="A16" s="3" t="s">
        <v>1102</v>
      </c>
    </row>
    <row r="17" spans="1:5">
      <c r="A17" s="4" t="s">
        <v>1108</v>
      </c>
      <c r="B17" s="4" t="s">
        <v>44</v>
      </c>
      <c r="C17" s="5" t="n">
        <v>32196</v>
      </c>
      <c r="D17" s="5" t="n">
        <v>50920</v>
      </c>
      <c r="E17" s="5" t="n">
        <v>30027</v>
      </c>
    </row>
    <row r="18" spans="1:5">
      <c r="A18" s="4" t="s">
        <v>188</v>
      </c>
      <c r="B18" s="4" t="s">
        <v>44</v>
      </c>
      <c r="C18" s="6" t="n">
        <v>1921</v>
      </c>
      <c r="D18" s="6" t="n">
        <v>2742</v>
      </c>
      <c r="E18" s="6" t="n">
        <v>2298</v>
      </c>
    </row>
    <row r="19" spans="1:5"/>
    <row r="20" spans="1:5">
      <c r="A20" s="4" t="s">
        <v>44</v>
      </c>
      <c r="B20" s="4" t="s">
        <v>1016</v>
      </c>
    </row>
  </sheetData>
  <mergeCells count="4">
    <mergeCell ref="A1:B2"/>
    <mergeCell ref="C1:E1"/>
    <mergeCell ref="A19:D19"/>
    <mergeCell ref="B20:D20"/>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58"/>
    <col customWidth="1" max="4" min="4" width="51"/>
    <col customWidth="1" max="5" min="5" width="51"/>
    <col customWidth="1" max="6" min="6" width="28"/>
  </cols>
  <sheetData>
    <row r="1" spans="1:6">
      <c r="A1" s="1" t="s">
        <v>1109</v>
      </c>
      <c r="C1" s="2" t="s">
        <v>1</v>
      </c>
    </row>
    <row r="2" spans="1:6">
      <c r="C2" s="2" t="s">
        <v>1110</v>
      </c>
      <c r="D2" s="2" t="s">
        <v>1111</v>
      </c>
      <c r="E2" s="2" t="s">
        <v>1112</v>
      </c>
      <c r="F2" s="2" t="s">
        <v>1113</v>
      </c>
    </row>
    <row r="3" spans="1:6">
      <c r="A3" s="3" t="s">
        <v>1114</v>
      </c>
    </row>
    <row r="4" spans="1:6">
      <c r="A4" s="4" t="s">
        <v>1115</v>
      </c>
      <c r="C4" s="4" t="s">
        <v>1116</v>
      </c>
    </row>
    <row r="5" spans="1:6">
      <c r="A5" s="4" t="s">
        <v>1117</v>
      </c>
      <c r="C5" s="4" t="s">
        <v>1118</v>
      </c>
    </row>
    <row r="6" spans="1:6">
      <c r="A6" s="4" t="s">
        <v>1119</v>
      </c>
      <c r="C6" s="4" t="s">
        <v>1120</v>
      </c>
    </row>
    <row r="7" spans="1:6">
      <c r="A7" s="4" t="s">
        <v>1121</v>
      </c>
      <c r="C7" s="4" t="s">
        <v>1122</v>
      </c>
    </row>
    <row r="8" spans="1:6">
      <c r="A8" s="4" t="s">
        <v>1123</v>
      </c>
      <c r="C8" s="4" t="s">
        <v>1124</v>
      </c>
      <c r="D8" s="4" t="s">
        <v>1125</v>
      </c>
      <c r="E8" s="4" t="s">
        <v>1126</v>
      </c>
    </row>
    <row r="9" spans="1:6">
      <c r="A9" s="4" t="s">
        <v>1127</v>
      </c>
      <c r="C9" s="5" t="n">
        <v>957000</v>
      </c>
    </row>
    <row r="10" spans="1:6">
      <c r="A10" s="4" t="s">
        <v>1128</v>
      </c>
      <c r="C10" s="5" t="n">
        <v>154000</v>
      </c>
      <c r="D10" s="5" t="n">
        <v>46000</v>
      </c>
    </row>
    <row r="11" spans="1:6">
      <c r="A11" s="4" t="s">
        <v>1129</v>
      </c>
      <c r="D11" s="5" t="n">
        <v>597000</v>
      </c>
      <c r="E11" s="5" t="n">
        <v>393000</v>
      </c>
    </row>
    <row r="12" spans="1:6">
      <c r="A12" s="4" t="s">
        <v>1130</v>
      </c>
      <c r="C12" s="5" t="n">
        <v>379000</v>
      </c>
      <c r="D12" s="5" t="n">
        <v>668000</v>
      </c>
      <c r="E12" s="5" t="n">
        <v>269000</v>
      </c>
    </row>
    <row r="13" spans="1:6">
      <c r="A13" s="4" t="s">
        <v>1131</v>
      </c>
      <c r="C13" s="9" t="n">
        <v>623.3</v>
      </c>
    </row>
    <row r="14" spans="1:6">
      <c r="A14" s="4" t="s">
        <v>1132</v>
      </c>
      <c r="C14" s="6" t="n">
        <v>3300</v>
      </c>
    </row>
    <row r="15" spans="1:6">
      <c r="A15" s="4" t="s">
        <v>1133</v>
      </c>
    </row>
    <row r="16" spans="1:6">
      <c r="A16" s="3" t="s">
        <v>1114</v>
      </c>
    </row>
    <row r="17" spans="1:6">
      <c r="A17" s="4" t="s">
        <v>1134</v>
      </c>
      <c r="C17" s="8" t="n">
        <v>65.55</v>
      </c>
      <c r="D17" s="8" t="n">
        <v>51.19</v>
      </c>
      <c r="E17" s="8" t="n">
        <v>42.68</v>
      </c>
    </row>
    <row r="18" spans="1:6">
      <c r="A18" s="4" t="s">
        <v>1135</v>
      </c>
    </row>
    <row r="19" spans="1:6">
      <c r="A19" s="3" t="s">
        <v>1114</v>
      </c>
    </row>
    <row r="20" spans="1:6">
      <c r="A20" s="4" t="s">
        <v>1136</v>
      </c>
      <c r="C20" s="8" t="n">
        <v>59.96</v>
      </c>
      <c r="D20" s="8" t="n">
        <v>45.73</v>
      </c>
      <c r="E20" s="8" t="n">
        <v>37.41</v>
      </c>
    </row>
    <row r="21" spans="1:6">
      <c r="A21" s="4" t="s">
        <v>1137</v>
      </c>
      <c r="C21" s="5" t="n">
        <v>85856</v>
      </c>
      <c r="D21" s="5" t="n">
        <v>69854</v>
      </c>
      <c r="E21" s="5" t="n">
        <v>70252</v>
      </c>
      <c r="F21" s="5" t="n">
        <v>53193</v>
      </c>
    </row>
    <row r="22" spans="1:6">
      <c r="A22" s="4" t="s">
        <v>1033</v>
      </c>
    </row>
    <row r="23" spans="1:6">
      <c r="A23" s="3" t="s">
        <v>1114</v>
      </c>
    </row>
    <row r="24" spans="1:6">
      <c r="A24" s="4" t="s">
        <v>1136</v>
      </c>
      <c r="C24" s="8" t="n">
        <v>25.22</v>
      </c>
      <c r="D24" s="8" t="n">
        <v>17.84</v>
      </c>
      <c r="E24" s="8" t="n">
        <v>13.44</v>
      </c>
    </row>
    <row r="25" spans="1:6">
      <c r="A25" s="4" t="s">
        <v>1137</v>
      </c>
      <c r="C25" s="5" t="n">
        <v>921594</v>
      </c>
      <c r="D25" s="5" t="n">
        <v>763264</v>
      </c>
      <c r="E25" s="5" t="n">
        <v>630066</v>
      </c>
      <c r="F25" s="5" t="n">
        <v>549135</v>
      </c>
    </row>
    <row r="26" spans="1:6">
      <c r="A26" s="4" t="s">
        <v>1025</v>
      </c>
    </row>
    <row r="27" spans="1:6">
      <c r="A27" s="3" t="s">
        <v>1114</v>
      </c>
    </row>
    <row r="28" spans="1:6">
      <c r="A28" s="4" t="s">
        <v>1138</v>
      </c>
      <c r="C28" s="8" t="n">
        <v>2.98</v>
      </c>
      <c r="D28" s="8" t="n">
        <v>2.6</v>
      </c>
      <c r="E28" s="8" t="n">
        <v>2.07</v>
      </c>
    </row>
    <row r="29" spans="1:6">
      <c r="A29" s="4" t="s">
        <v>1139</v>
      </c>
      <c r="C29" s="5" t="n">
        <v>12027702</v>
      </c>
      <c r="D29" s="5" t="n">
        <v>10263649</v>
      </c>
      <c r="E29" s="5" t="n">
        <v>7870416</v>
      </c>
      <c r="F29" s="5" t="n">
        <v>6277697</v>
      </c>
    </row>
    <row r="30" spans="1:6">
      <c r="A30" s="4" t="s">
        <v>1140</v>
      </c>
    </row>
    <row r="31" spans="1:6">
      <c r="A31" s="3" t="s">
        <v>1114</v>
      </c>
    </row>
    <row r="32" spans="1:6">
      <c r="A32" s="4" t="s">
        <v>1141</v>
      </c>
      <c r="C32" s="8" t="n">
        <v>3.1</v>
      </c>
      <c r="D32" s="8" t="n">
        <v>2.98</v>
      </c>
      <c r="E32" s="8" t="n">
        <v>2.48</v>
      </c>
    </row>
    <row r="33" spans="1:6">
      <c r="A33" s="4" t="s">
        <v>1142</v>
      </c>
    </row>
    <row r="34" spans="1:6">
      <c r="A34" s="3" t="s">
        <v>1114</v>
      </c>
    </row>
    <row r="35" spans="1:6">
      <c r="A35" s="4" t="s">
        <v>1143</v>
      </c>
      <c r="B35" s="4" t="s">
        <v>44</v>
      </c>
      <c r="C35" s="5" t="n">
        <v>3143898</v>
      </c>
      <c r="D35" s="5" t="n">
        <v>3487519</v>
      </c>
      <c r="E35" s="5" t="n">
        <v>1394134</v>
      </c>
    </row>
    <row r="36" spans="1:6">
      <c r="A36" s="4" t="s">
        <v>1144</v>
      </c>
      <c r="B36" s="4" t="s">
        <v>44</v>
      </c>
      <c r="C36" s="5" t="n">
        <v>18072406</v>
      </c>
      <c r="D36" s="5" t="n">
        <v>15262361</v>
      </c>
      <c r="E36" s="5" t="n">
        <v>12072322</v>
      </c>
      <c r="F36" s="5" t="n">
        <v>9891663</v>
      </c>
    </row>
    <row r="37" spans="1:6">
      <c r="A37" s="4" t="s">
        <v>1145</v>
      </c>
      <c r="B37" s="4" t="s">
        <v>44</v>
      </c>
      <c r="C37" s="5" t="n">
        <v>731735</v>
      </c>
      <c r="D37" s="5" t="n">
        <v>506919</v>
      </c>
      <c r="E37" s="5" t="n">
        <v>255794</v>
      </c>
    </row>
    <row r="38" spans="1:6">
      <c r="A38" s="4" t="s">
        <v>1146</v>
      </c>
      <c r="D38" s="5" t="n">
        <v>532000</v>
      </c>
      <c r="E38" s="5" t="n">
        <v>154000</v>
      </c>
    </row>
    <row r="39" spans="1:6">
      <c r="A39" s="4" t="s">
        <v>1147</v>
      </c>
    </row>
    <row r="40" spans="1:6">
      <c r="A40" s="3" t="s">
        <v>1114</v>
      </c>
    </row>
    <row r="41" spans="1:6">
      <c r="A41" s="4" t="s">
        <v>1144</v>
      </c>
      <c r="C41" s="5" t="n">
        <v>2075000</v>
      </c>
      <c r="D41" s="5" t="n">
        <v>1596000</v>
      </c>
      <c r="E41" s="5" t="n">
        <v>1367000</v>
      </c>
    </row>
    <row r="42" spans="1:6">
      <c r="A42" s="4" t="s">
        <v>1148</v>
      </c>
    </row>
    <row r="43" spans="1:6">
      <c r="A43" s="3" t="s">
        <v>1114</v>
      </c>
    </row>
    <row r="44" spans="1:6">
      <c r="A44" s="4" t="s">
        <v>1137</v>
      </c>
      <c r="C44" s="5" t="n">
        <v>468900</v>
      </c>
      <c r="D44" s="5" t="n">
        <v>360600</v>
      </c>
      <c r="E44" s="5" t="n">
        <v>308900</v>
      </c>
    </row>
    <row r="45" spans="1:6">
      <c r="A45" s="4" t="s">
        <v>505</v>
      </c>
    </row>
    <row r="46" spans="1:6">
      <c r="A46" s="3" t="s">
        <v>1114</v>
      </c>
    </row>
    <row r="47" spans="1:6">
      <c r="A47" s="4" t="s">
        <v>1149</v>
      </c>
      <c r="C47" s="8" t="n">
        <v>0.1</v>
      </c>
    </row>
    <row r="48" spans="1:6"/>
    <row r="49" spans="1:6">
      <c r="A49" s="4" t="s">
        <v>44</v>
      </c>
      <c r="B49" s="4" t="s">
        <v>1150</v>
      </c>
    </row>
  </sheetData>
  <mergeCells count="4">
    <mergeCell ref="A1:B2"/>
    <mergeCell ref="C1:E1"/>
    <mergeCell ref="A48:E48"/>
    <mergeCell ref="B49:E4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28"/>
  </cols>
  <sheetData>
    <row r="1" spans="1:5">
      <c r="A1" s="1" t="s">
        <v>1151</v>
      </c>
      <c r="C1" s="2" t="s">
        <v>1</v>
      </c>
    </row>
    <row r="2" spans="1:5">
      <c r="C2" s="2" t="s">
        <v>1152</v>
      </c>
      <c r="D2" s="2" t="s">
        <v>1153</v>
      </c>
      <c r="E2" s="2" t="s">
        <v>1154</v>
      </c>
    </row>
    <row r="3" spans="1:5">
      <c r="A3" s="3" t="s">
        <v>1155</v>
      </c>
    </row>
    <row r="4" spans="1:5">
      <c r="A4" s="4" t="s">
        <v>1156</v>
      </c>
      <c r="C4" s="5" t="n">
        <v>8315535</v>
      </c>
      <c r="D4" s="5" t="n">
        <v>6914287</v>
      </c>
    </row>
    <row r="5" spans="1:5">
      <c r="A5" s="4" t="s">
        <v>1025</v>
      </c>
    </row>
    <row r="6" spans="1:5">
      <c r="A6" s="3" t="s">
        <v>1114</v>
      </c>
    </row>
    <row r="7" spans="1:5">
      <c r="A7" s="4" t="s">
        <v>1157</v>
      </c>
      <c r="C7" s="5" t="n">
        <v>10263649</v>
      </c>
      <c r="D7" s="5" t="n">
        <v>7870416</v>
      </c>
      <c r="E7" s="5" t="n">
        <v>6277697</v>
      </c>
    </row>
    <row r="8" spans="1:5">
      <c r="A8" s="4" t="s">
        <v>1158</v>
      </c>
      <c r="C8" s="5" t="n">
        <v>178595</v>
      </c>
      <c r="D8" s="5" t="n">
        <v>70222</v>
      </c>
      <c r="E8" s="5" t="n">
        <v>-7441</v>
      </c>
    </row>
    <row r="9" spans="1:5">
      <c r="A9" s="4" t="s">
        <v>1159</v>
      </c>
      <c r="C9" s="5" t="n">
        <v>2269427</v>
      </c>
      <c r="D9" s="5" t="n">
        <v>2866103</v>
      </c>
      <c r="E9" s="5" t="n">
        <v>1193154</v>
      </c>
    </row>
    <row r="10" spans="1:5">
      <c r="A10" s="4" t="s">
        <v>1160</v>
      </c>
      <c r="D10" s="5" t="n">
        <v>7738</v>
      </c>
      <c r="E10" s="5" t="n">
        <v>943544</v>
      </c>
    </row>
    <row r="11" spans="1:5">
      <c r="A11" s="4" t="s">
        <v>1161</v>
      </c>
      <c r="C11" s="5" t="n">
        <v>-135884</v>
      </c>
      <c r="D11" s="5" t="n">
        <v>-60278</v>
      </c>
      <c r="E11" s="5" t="n">
        <v>-160727</v>
      </c>
    </row>
    <row r="12" spans="1:5">
      <c r="A12" s="4" t="s">
        <v>1162</v>
      </c>
      <c r="C12" s="5" t="n">
        <v>-548085</v>
      </c>
      <c r="D12" s="5" t="n">
        <v>-490552</v>
      </c>
      <c r="E12" s="5" t="n">
        <v>-375811</v>
      </c>
    </row>
    <row r="13" spans="1:5">
      <c r="A13" s="4" t="s">
        <v>1163</v>
      </c>
      <c r="C13" s="5" t="n">
        <v>12027702</v>
      </c>
      <c r="D13" s="5" t="n">
        <v>10263649</v>
      </c>
      <c r="E13" s="5" t="n">
        <v>7870416</v>
      </c>
    </row>
    <row r="14" spans="1:5">
      <c r="A14" s="3" t="s">
        <v>1164</v>
      </c>
    </row>
    <row r="15" spans="1:5">
      <c r="A15" s="4" t="s">
        <v>1165</v>
      </c>
      <c r="C15" s="5" t="n">
        <v>6451012</v>
      </c>
      <c r="D15" s="5" t="n">
        <v>5437674</v>
      </c>
      <c r="E15" s="5" t="n">
        <v>4352141</v>
      </c>
    </row>
    <row r="16" spans="1:5">
      <c r="A16" s="3" t="s">
        <v>1155</v>
      </c>
    </row>
    <row r="17" spans="1:5">
      <c r="A17" s="4" t="s">
        <v>1166</v>
      </c>
      <c r="C17" s="5" t="n">
        <v>5576690</v>
      </c>
      <c r="D17" s="5" t="n">
        <v>4825975</v>
      </c>
      <c r="E17" s="5" t="n">
        <v>3518275</v>
      </c>
    </row>
    <row r="18" spans="1:5">
      <c r="A18" s="4" t="s">
        <v>1033</v>
      </c>
    </row>
    <row r="19" spans="1:5">
      <c r="A19" s="3" t="s">
        <v>1114</v>
      </c>
    </row>
    <row r="20" spans="1:5">
      <c r="A20" s="4" t="s">
        <v>1167</v>
      </c>
      <c r="C20" s="5" t="n">
        <v>763264</v>
      </c>
      <c r="D20" s="5" t="n">
        <v>630066</v>
      </c>
      <c r="E20" s="5" t="n">
        <v>549135</v>
      </c>
    </row>
    <row r="21" spans="1:5">
      <c r="A21" s="4" t="s">
        <v>1168</v>
      </c>
      <c r="C21" s="5" t="n">
        <v>84993</v>
      </c>
      <c r="D21" s="5" t="n">
        <v>83338</v>
      </c>
      <c r="E21" s="5" t="n">
        <v>41402</v>
      </c>
    </row>
    <row r="22" spans="1:5">
      <c r="A22" s="4" t="s">
        <v>1169</v>
      </c>
      <c r="C22" s="5" t="n">
        <v>128436</v>
      </c>
      <c r="D22" s="5" t="n">
        <v>87572</v>
      </c>
      <c r="E22" s="5" t="n">
        <v>26991</v>
      </c>
    </row>
    <row r="23" spans="1:5">
      <c r="A23" s="4" t="s">
        <v>1170</v>
      </c>
      <c r="D23" s="5" t="n">
        <v>330</v>
      </c>
      <c r="E23" s="5" t="n">
        <v>40724</v>
      </c>
    </row>
    <row r="24" spans="1:5">
      <c r="A24" s="4" t="s">
        <v>1171</v>
      </c>
      <c r="C24" s="5" t="n">
        <v>-16774</v>
      </c>
      <c r="D24" s="5" t="n">
        <v>-2356</v>
      </c>
      <c r="E24" s="5" t="n">
        <v>-360</v>
      </c>
    </row>
    <row r="25" spans="1:5">
      <c r="A25" s="4" t="s">
        <v>1172</v>
      </c>
      <c r="C25" s="5" t="n">
        <v>-38325</v>
      </c>
      <c r="D25" s="5" t="n">
        <v>-35686</v>
      </c>
      <c r="E25" s="5" t="n">
        <v>-27826</v>
      </c>
    </row>
    <row r="26" spans="1:5">
      <c r="A26" s="4" t="s">
        <v>1173</v>
      </c>
      <c r="C26" s="5" t="n">
        <v>921594</v>
      </c>
      <c r="D26" s="5" t="n">
        <v>763264</v>
      </c>
      <c r="E26" s="5" t="n">
        <v>630066</v>
      </c>
    </row>
    <row r="27" spans="1:5">
      <c r="A27" s="3" t="s">
        <v>1164</v>
      </c>
    </row>
    <row r="28" spans="1:5">
      <c r="A28" s="4" t="s">
        <v>1174</v>
      </c>
      <c r="C28" s="5" t="n">
        <v>512318</v>
      </c>
      <c r="D28" s="5" t="n">
        <v>448258</v>
      </c>
      <c r="E28" s="5" t="n">
        <v>363852</v>
      </c>
    </row>
    <row r="29" spans="1:5">
      <c r="A29" s="3" t="s">
        <v>1155</v>
      </c>
    </row>
    <row r="30" spans="1:5">
      <c r="A30" s="4" t="s">
        <v>1175</v>
      </c>
      <c r="C30" s="5" t="n">
        <v>409276</v>
      </c>
      <c r="D30" s="5" t="n">
        <v>315006</v>
      </c>
      <c r="E30" s="5" t="n">
        <v>266214</v>
      </c>
    </row>
    <row r="31" spans="1:5">
      <c r="A31" s="4" t="s">
        <v>1135</v>
      </c>
    </row>
    <row r="32" spans="1:5">
      <c r="A32" s="3" t="s">
        <v>1114</v>
      </c>
    </row>
    <row r="33" spans="1:5">
      <c r="A33" s="4" t="s">
        <v>1167</v>
      </c>
      <c r="C33" s="5" t="n">
        <v>69854</v>
      </c>
      <c r="D33" s="5" t="n">
        <v>70252</v>
      </c>
      <c r="E33" s="5" t="n">
        <v>53193</v>
      </c>
    </row>
    <row r="34" spans="1:5">
      <c r="A34" s="4" t="s">
        <v>1168</v>
      </c>
      <c r="C34" s="5" t="n">
        <v>7197</v>
      </c>
      <c r="D34" s="5" t="n">
        <v>-10555</v>
      </c>
      <c r="E34" s="5" t="n">
        <v>2471</v>
      </c>
    </row>
    <row r="35" spans="1:5">
      <c r="A35" s="4" t="s">
        <v>1169</v>
      </c>
      <c r="C35" s="5" t="n">
        <v>17309</v>
      </c>
      <c r="D35" s="5" t="n">
        <v>15997</v>
      </c>
      <c r="E35" s="5" t="n">
        <v>6506</v>
      </c>
    </row>
    <row r="36" spans="1:5">
      <c r="A36" s="4" t="s">
        <v>1170</v>
      </c>
      <c r="D36" s="5" t="n">
        <v>66</v>
      </c>
      <c r="E36" s="5" t="n">
        <v>11986</v>
      </c>
    </row>
    <row r="37" spans="1:5">
      <c r="A37" s="4" t="s">
        <v>1171</v>
      </c>
      <c r="C37" s="5" t="n">
        <v>-4276</v>
      </c>
      <c r="D37" s="5" t="n">
        <v>-1121</v>
      </c>
      <c r="E37" s="5" t="n">
        <v>-295</v>
      </c>
    </row>
    <row r="38" spans="1:5">
      <c r="A38" s="4" t="s">
        <v>1172</v>
      </c>
      <c r="C38" s="5" t="n">
        <v>-4228</v>
      </c>
      <c r="D38" s="5" t="n">
        <v>-4785</v>
      </c>
      <c r="E38" s="5" t="n">
        <v>-3609</v>
      </c>
    </row>
    <row r="39" spans="1:5">
      <c r="A39" s="4" t="s">
        <v>1173</v>
      </c>
      <c r="C39" s="5" t="n">
        <v>85856</v>
      </c>
      <c r="D39" s="5" t="n">
        <v>69854</v>
      </c>
      <c r="E39" s="5" t="n">
        <v>70252</v>
      </c>
    </row>
    <row r="40" spans="1:5">
      <c r="A40" s="3" t="s">
        <v>1164</v>
      </c>
    </row>
    <row r="41" spans="1:5">
      <c r="A41" s="4" t="s">
        <v>1174</v>
      </c>
      <c r="C41" s="5" t="n">
        <v>38658</v>
      </c>
      <c r="D41" s="5" t="n">
        <v>36808</v>
      </c>
      <c r="E41" s="5" t="n">
        <v>39110</v>
      </c>
    </row>
    <row r="42" spans="1:5">
      <c r="A42" s="3" t="s">
        <v>1155</v>
      </c>
    </row>
    <row r="43" spans="1:5">
      <c r="A43" s="4" t="s">
        <v>1175</v>
      </c>
      <c r="C43" s="5" t="n">
        <v>47198</v>
      </c>
      <c r="D43" s="5" t="n">
        <v>33046</v>
      </c>
      <c r="E43" s="5" t="n">
        <v>31143</v>
      </c>
    </row>
    <row r="44" spans="1:5">
      <c r="A44" s="4" t="s">
        <v>1142</v>
      </c>
    </row>
    <row r="45" spans="1:5">
      <c r="A45" s="3" t="s">
        <v>1164</v>
      </c>
    </row>
    <row r="46" spans="1:5">
      <c r="A46" s="4" t="s">
        <v>1176</v>
      </c>
      <c r="B46" s="4" t="s">
        <v>44</v>
      </c>
      <c r="C46" s="5" t="n">
        <v>9756870</v>
      </c>
      <c r="D46" s="5" t="n">
        <v>8348074</v>
      </c>
      <c r="E46" s="5" t="n">
        <v>6769908</v>
      </c>
    </row>
    <row r="47" spans="1:5">
      <c r="A47" s="3" t="s">
        <v>1155</v>
      </c>
    </row>
    <row r="48" spans="1:5">
      <c r="A48" s="4" t="s">
        <v>1156</v>
      </c>
      <c r="B48" s="4" t="s">
        <v>44</v>
      </c>
      <c r="C48" s="5" t="n">
        <v>8315536</v>
      </c>
      <c r="D48" s="5" t="n">
        <v>6914287</v>
      </c>
      <c r="E48" s="5" t="n">
        <v>5302414</v>
      </c>
    </row>
    <row r="49" spans="1:5">
      <c r="A49" s="4" t="s">
        <v>1177</v>
      </c>
      <c r="B49" s="4" t="s">
        <v>44</v>
      </c>
      <c r="C49" s="5" t="n">
        <v>15262361</v>
      </c>
      <c r="D49" s="5" t="n">
        <v>12072322</v>
      </c>
      <c r="E49" s="5" t="n">
        <v>9891663</v>
      </c>
    </row>
    <row r="50" spans="1:5">
      <c r="A50" s="4" t="s">
        <v>1178</v>
      </c>
      <c r="B50" s="4" t="s">
        <v>44</v>
      </c>
      <c r="C50" s="5" t="n">
        <v>731735</v>
      </c>
      <c r="D50" s="5" t="n">
        <v>506919</v>
      </c>
      <c r="E50" s="5" t="n">
        <v>255794</v>
      </c>
    </row>
    <row r="51" spans="1:5">
      <c r="A51" s="4" t="s">
        <v>1179</v>
      </c>
      <c r="B51" s="4" t="s">
        <v>44</v>
      </c>
      <c r="C51" s="5" t="n">
        <v>3143898</v>
      </c>
      <c r="D51" s="5" t="n">
        <v>3487519</v>
      </c>
      <c r="E51" s="5" t="n">
        <v>1394134</v>
      </c>
    </row>
    <row r="52" spans="1:5">
      <c r="A52" s="4" t="s">
        <v>1180</v>
      </c>
      <c r="B52" s="4" t="s">
        <v>44</v>
      </c>
      <c r="D52" s="5" t="n">
        <v>10116</v>
      </c>
      <c r="E52" s="5" t="n">
        <v>1259806</v>
      </c>
    </row>
    <row r="53" spans="1:5">
      <c r="A53" s="4" t="s">
        <v>1181</v>
      </c>
      <c r="B53" s="4" t="s">
        <v>44</v>
      </c>
      <c r="C53" s="5" t="n">
        <v>-262180</v>
      </c>
      <c r="D53" s="5" t="n">
        <v>-81133</v>
      </c>
      <c r="E53" s="5" t="n">
        <v>-164655</v>
      </c>
    </row>
    <row r="54" spans="1:5">
      <c r="A54" s="4" t="s">
        <v>1182</v>
      </c>
      <c r="B54" s="4" t="s">
        <v>44</v>
      </c>
      <c r="C54" s="5" t="n">
        <v>-803408</v>
      </c>
      <c r="D54" s="5" t="n">
        <v>-733382</v>
      </c>
      <c r="E54" s="5" t="n">
        <v>-564420</v>
      </c>
    </row>
    <row r="55" spans="1:5">
      <c r="A55" s="4" t="s">
        <v>1183</v>
      </c>
      <c r="B55" s="4" t="s">
        <v>44</v>
      </c>
      <c r="C55" s="5" t="n">
        <v>18072406</v>
      </c>
      <c r="D55" s="5" t="n">
        <v>15262361</v>
      </c>
      <c r="E55" s="5" t="n">
        <v>12072322</v>
      </c>
    </row>
    <row r="56" spans="1:5"/>
    <row r="57" spans="1:5">
      <c r="A57" s="4" t="s">
        <v>44</v>
      </c>
      <c r="B57" s="4" t="s">
        <v>1150</v>
      </c>
    </row>
  </sheetData>
  <mergeCells count="4">
    <mergeCell ref="A1:B2"/>
    <mergeCell ref="C1:E1"/>
    <mergeCell ref="A56:D56"/>
    <mergeCell ref="B57:D5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84</v>
      </c>
      <c r="B1" s="2" t="s">
        <v>1</v>
      </c>
    </row>
    <row r="2" spans="1:3">
      <c r="B2" s="2" t="s">
        <v>1185</v>
      </c>
    </row>
    <row r="3" spans="1:3">
      <c r="A3" s="3" t="s">
        <v>254</v>
      </c>
    </row>
    <row r="4" spans="1:3">
      <c r="A4" s="4" t="s">
        <v>1186</v>
      </c>
      <c r="B4" s="5" t="n">
        <v>6914287</v>
      </c>
    </row>
    <row r="5" spans="1:3">
      <c r="A5" s="4" t="s">
        <v>1187</v>
      </c>
      <c r="B5" s="5" t="n">
        <v>-1804643</v>
      </c>
    </row>
    <row r="6" spans="1:3">
      <c r="A6" s="4" t="s">
        <v>1168</v>
      </c>
      <c r="B6" s="5" t="n">
        <v>608252</v>
      </c>
      <c r="C6" s="4" t="s">
        <v>44</v>
      </c>
    </row>
    <row r="7" spans="1:3">
      <c r="A7" s="4" t="s">
        <v>1188</v>
      </c>
      <c r="B7" s="5" t="n">
        <v>-127601</v>
      </c>
    </row>
    <row r="8" spans="1:3">
      <c r="A8" s="4" t="s">
        <v>1189</v>
      </c>
      <c r="B8" s="5" t="n">
        <v>2725240</v>
      </c>
    </row>
    <row r="9" spans="1:3">
      <c r="A9" s="4" t="s">
        <v>1190</v>
      </c>
      <c r="B9" s="5" t="n">
        <v>8315535</v>
      </c>
    </row>
    <row r="10" spans="1:3"/>
    <row r="11" spans="1:3">
      <c r="A11" s="4" t="s">
        <v>44</v>
      </c>
      <c r="B11" s="4" t="s">
        <v>1191</v>
      </c>
    </row>
  </sheetData>
  <mergeCells count="5">
    <mergeCell ref="A1:A2"/>
    <mergeCell ref="B1:C1"/>
    <mergeCell ref="B2:C2"/>
    <mergeCell ref="A10:C10"/>
    <mergeCell ref="B11:C1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5</v>
      </c>
      <c r="D2" s="2" t="s">
        <v>96</v>
      </c>
    </row>
    <row r="3" spans="1:4">
      <c r="A3" s="3" t="s">
        <v>254</v>
      </c>
    </row>
    <row r="4" spans="1:4">
      <c r="A4" s="4" t="s">
        <v>1130</v>
      </c>
      <c r="B4" s="5" t="n">
        <v>379</v>
      </c>
      <c r="C4" s="5" t="n">
        <v>668</v>
      </c>
      <c r="D4" s="5" t="n">
        <v>26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93</v>
      </c>
      <c r="C1" s="2" t="s">
        <v>2</v>
      </c>
      <c r="D1" s="2" t="s">
        <v>35</v>
      </c>
      <c r="E1" s="2" t="s">
        <v>96</v>
      </c>
      <c r="F1" s="2" t="s">
        <v>405</v>
      </c>
    </row>
    <row r="2" spans="1:6">
      <c r="A2" s="3" t="s">
        <v>254</v>
      </c>
    </row>
    <row r="3" spans="1:6">
      <c r="A3" s="4" t="s">
        <v>1194</v>
      </c>
      <c r="C3" s="6" t="n">
        <v>64287737</v>
      </c>
      <c r="D3" s="6" t="n">
        <v>43500054</v>
      </c>
    </row>
    <row r="4" spans="1:6">
      <c r="A4" s="3" t="s">
        <v>1195</v>
      </c>
    </row>
    <row r="5" spans="1:6">
      <c r="A5" s="4" t="s">
        <v>1172</v>
      </c>
      <c r="C5" s="5" t="n">
        <v>-25626373</v>
      </c>
      <c r="D5" s="5" t="n">
        <v>-18958695</v>
      </c>
    </row>
    <row r="6" spans="1:6">
      <c r="A6" s="4" t="s">
        <v>1101</v>
      </c>
      <c r="B6" s="4" t="s">
        <v>44</v>
      </c>
      <c r="C6" s="5" t="n">
        <v>-3824936</v>
      </c>
      <c r="D6" s="5" t="n">
        <v>-3072688</v>
      </c>
    </row>
    <row r="7" spans="1:6">
      <c r="A7" s="4" t="s">
        <v>1196</v>
      </c>
      <c r="C7" s="5" t="n">
        <v>34836428</v>
      </c>
      <c r="D7" s="5" t="n">
        <v>21468671</v>
      </c>
    </row>
    <row r="8" spans="1:6">
      <c r="A8" s="4" t="s">
        <v>1197</v>
      </c>
      <c r="C8" s="5" t="n">
        <v>-7285274</v>
      </c>
      <c r="D8" s="5" t="n">
        <v>-3989459</v>
      </c>
    </row>
    <row r="9" spans="1:6">
      <c r="A9" s="4" t="s">
        <v>1198</v>
      </c>
      <c r="C9" s="5" t="n">
        <v>27551154</v>
      </c>
      <c r="D9" s="5" t="n">
        <v>17479212</v>
      </c>
    </row>
    <row r="10" spans="1:6">
      <c r="A10" s="4" t="s">
        <v>1199</v>
      </c>
      <c r="C10" s="5" t="n">
        <v>-16435560</v>
      </c>
      <c r="D10" s="5" t="n">
        <v>-10313998</v>
      </c>
    </row>
    <row r="11" spans="1:6">
      <c r="A11" s="4" t="s">
        <v>1200</v>
      </c>
      <c r="C11" s="6" t="n">
        <v>11115594</v>
      </c>
      <c r="D11" s="6" t="n">
        <v>7165214</v>
      </c>
      <c r="E11" s="6" t="n">
        <v>3451929</v>
      </c>
      <c r="F11" s="6" t="n">
        <v>2725863</v>
      </c>
    </row>
    <row r="12" spans="1:6"/>
    <row r="13" spans="1:6">
      <c r="A13" s="4" t="s">
        <v>44</v>
      </c>
      <c r="B13" s="4" t="s">
        <v>1201</v>
      </c>
    </row>
  </sheetData>
  <mergeCells count="3">
    <mergeCell ref="A1:B1"/>
    <mergeCell ref="A12:E12"/>
    <mergeCell ref="B13:E13"/>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02</v>
      </c>
      <c r="B1" s="2" t="s">
        <v>429</v>
      </c>
    </row>
    <row r="2" spans="1:2">
      <c r="A2" s="3" t="s">
        <v>254</v>
      </c>
    </row>
    <row r="3" spans="1:2">
      <c r="A3" s="4" t="s">
        <v>1203</v>
      </c>
      <c r="B3" s="9" t="n">
        <v>494.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5</v>
      </c>
      <c r="D2" s="2" t="s">
        <v>96</v>
      </c>
    </row>
    <row r="3" spans="1:4">
      <c r="A3" s="3" t="s">
        <v>1145</v>
      </c>
    </row>
    <row r="4" spans="1:4">
      <c r="A4" s="4" t="s">
        <v>1205</v>
      </c>
      <c r="B4" s="6" t="n">
        <v>2959488</v>
      </c>
      <c r="C4" s="6" t="n">
        <v>2615825</v>
      </c>
      <c r="D4" s="6" t="n">
        <v>-212867</v>
      </c>
    </row>
    <row r="5" spans="1:4">
      <c r="A5" s="4" t="s">
        <v>1206</v>
      </c>
      <c r="B5" s="5" t="n">
        <v>667763</v>
      </c>
      <c r="C5" s="5" t="n">
        <v>445667</v>
      </c>
      <c r="D5" s="5" t="n">
        <v>96615</v>
      </c>
    </row>
    <row r="6" spans="1:4">
      <c r="A6" s="4" t="s">
        <v>1207</v>
      </c>
      <c r="B6" s="5" t="n">
        <v>-557518</v>
      </c>
      <c r="C6" s="5" t="n">
        <v>-497400</v>
      </c>
      <c r="D6" s="5" t="n">
        <v>-314864</v>
      </c>
    </row>
    <row r="7" spans="1:4">
      <c r="A7" s="4" t="s">
        <v>1208</v>
      </c>
      <c r="B7" s="5" t="n">
        <v>-1075867</v>
      </c>
      <c r="C7" s="5" t="n">
        <v>-706531</v>
      </c>
      <c r="D7" s="5" t="n">
        <v>27842</v>
      </c>
    </row>
    <row r="8" spans="1:4">
      <c r="A8" s="4" t="s">
        <v>1209</v>
      </c>
      <c r="B8" s="5" t="n">
        <v>814725</v>
      </c>
      <c r="C8" s="5" t="n">
        <v>372743</v>
      </c>
      <c r="D8" s="5" t="n">
        <v>302920</v>
      </c>
    </row>
    <row r="9" spans="1:4">
      <c r="A9" s="4" t="s">
        <v>1210</v>
      </c>
      <c r="C9" s="5" t="n">
        <v>6173</v>
      </c>
      <c r="D9" s="5" t="n">
        <v>488959</v>
      </c>
    </row>
    <row r="10" spans="1:4">
      <c r="A10" s="4" t="s">
        <v>1211</v>
      </c>
      <c r="B10" s="5" t="n">
        <v>2543296</v>
      </c>
      <c r="C10" s="5" t="n">
        <v>2128135</v>
      </c>
      <c r="D10" s="5" t="n">
        <v>541095</v>
      </c>
    </row>
    <row r="11" spans="1:4">
      <c r="A11" s="4" t="s">
        <v>1212</v>
      </c>
      <c r="B11" s="5" t="n">
        <v>-1547580</v>
      </c>
      <c r="C11" s="5" t="n">
        <v>-1237970</v>
      </c>
      <c r="D11" s="5" t="n">
        <v>-509174</v>
      </c>
    </row>
    <row r="12" spans="1:4">
      <c r="A12" s="4" t="s">
        <v>1213</v>
      </c>
      <c r="B12" s="5" t="n">
        <v>722074</v>
      </c>
      <c r="C12" s="5" t="n">
        <v>885803</v>
      </c>
      <c r="D12" s="5" t="n">
        <v>435928</v>
      </c>
    </row>
    <row r="13" spans="1:4">
      <c r="A13" s="4" t="s">
        <v>1214</v>
      </c>
      <c r="B13" s="5" t="n">
        <v>-226953</v>
      </c>
      <c r="C13" s="5" t="n">
        <v>-32946</v>
      </c>
      <c r="D13" s="5" t="n">
        <v>-65538</v>
      </c>
    </row>
    <row r="14" spans="1:4">
      <c r="A14" s="4" t="s">
        <v>1215</v>
      </c>
      <c r="B14" s="5" t="n">
        <v>-349048</v>
      </c>
      <c r="C14" s="5" t="n">
        <v>-266214</v>
      </c>
      <c r="D14" s="5" t="n">
        <v>-64850</v>
      </c>
    </row>
    <row r="15" spans="1:4">
      <c r="A15" s="4" t="s">
        <v>1216</v>
      </c>
      <c r="B15" s="5" t="n">
        <v>3950380</v>
      </c>
      <c r="C15" s="5" t="n">
        <v>3713285</v>
      </c>
      <c r="D15" s="5" t="n">
        <v>726066</v>
      </c>
    </row>
    <row r="16" spans="1:4">
      <c r="A16" s="4" t="s">
        <v>1217</v>
      </c>
      <c r="B16" s="5" t="n">
        <v>7165214</v>
      </c>
      <c r="C16" s="5" t="n">
        <v>3451929</v>
      </c>
      <c r="D16" s="5" t="n">
        <v>2725863</v>
      </c>
    </row>
    <row r="17" spans="1:4">
      <c r="A17" s="4" t="s">
        <v>1218</v>
      </c>
      <c r="B17" s="6" t="n">
        <v>11115594</v>
      </c>
      <c r="C17" s="6" t="n">
        <v>7165214</v>
      </c>
      <c r="D17" s="6" t="n">
        <v>345192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545</v>
      </c>
      <c r="D3" s="6" t="n">
        <v>448</v>
      </c>
    </row>
    <row r="4" spans="1:4">
      <c r="A4" s="4" t="s">
        <v>38</v>
      </c>
      <c r="C4" s="5" t="n">
        <v>490723</v>
      </c>
      <c r="D4" s="5" t="n">
        <v>348833</v>
      </c>
    </row>
    <row r="5" spans="1:4">
      <c r="A5" s="4" t="s">
        <v>39</v>
      </c>
      <c r="C5" s="5" t="n">
        <v>87953</v>
      </c>
      <c r="D5" s="5" t="n">
        <v>58607</v>
      </c>
    </row>
    <row r="6" spans="1:4">
      <c r="A6" s="4" t="s">
        <v>40</v>
      </c>
      <c r="C6" s="5" t="n">
        <v>22964</v>
      </c>
      <c r="D6" s="5" t="n">
        <v>21346</v>
      </c>
    </row>
    <row r="7" spans="1:4">
      <c r="A7" s="4" t="s">
        <v>41</v>
      </c>
      <c r="C7" s="5" t="n">
        <v>602185</v>
      </c>
      <c r="D7" s="5" t="n">
        <v>429234</v>
      </c>
    </row>
    <row r="8" spans="1:4">
      <c r="A8" s="4" t="s">
        <v>39</v>
      </c>
      <c r="C8" s="5" t="n">
        <v>4842</v>
      </c>
      <c r="D8" s="5" t="n">
        <v>273</v>
      </c>
    </row>
    <row r="9" spans="1:4">
      <c r="A9" s="4" t="s">
        <v>42</v>
      </c>
      <c r="C9" s="5" t="n">
        <v>0</v>
      </c>
      <c r="D9" s="5" t="n">
        <v>1641197</v>
      </c>
    </row>
    <row r="10" spans="1:4">
      <c r="A10" s="4" t="s">
        <v>43</v>
      </c>
      <c r="B10" s="4" t="s">
        <v>44</v>
      </c>
      <c r="C10" s="5" t="n">
        <v>13085206</v>
      </c>
      <c r="D10" s="5" t="n">
        <v>13216453</v>
      </c>
    </row>
    <row r="11" spans="1:4">
      <c r="A11" s="4" t="s">
        <v>45</v>
      </c>
      <c r="B11" s="4" t="s">
        <v>44</v>
      </c>
      <c r="C11" s="5" t="n">
        <v>-4062021</v>
      </c>
      <c r="D11" s="5" t="n">
        <v>-3649716</v>
      </c>
    </row>
    <row r="12" spans="1:4">
      <c r="A12" s="4" t="s">
        <v>46</v>
      </c>
      <c r="B12" s="4" t="s">
        <v>44</v>
      </c>
      <c r="C12" s="5" t="n">
        <v>9023185</v>
      </c>
      <c r="D12" s="5" t="n">
        <v>9566737</v>
      </c>
    </row>
    <row r="13" spans="1:4">
      <c r="A13" s="4" t="s">
        <v>47</v>
      </c>
      <c r="C13" s="5" t="n">
        <v>111908</v>
      </c>
      <c r="D13" s="5" t="n">
        <v>114361</v>
      </c>
    </row>
    <row r="14" spans="1:4">
      <c r="A14" s="4" t="s">
        <v>48</v>
      </c>
      <c r="C14" s="5" t="n">
        <v>-102132</v>
      </c>
      <c r="D14" s="5" t="n">
        <v>-99695</v>
      </c>
    </row>
    <row r="15" spans="1:4">
      <c r="A15" s="4" t="s">
        <v>49</v>
      </c>
      <c r="C15" s="5" t="n">
        <v>9776</v>
      </c>
      <c r="D15" s="5" t="n">
        <v>14666</v>
      </c>
    </row>
    <row r="16" spans="1:4">
      <c r="A16" s="4" t="s">
        <v>50</v>
      </c>
      <c r="C16" s="5" t="n">
        <v>68166</v>
      </c>
      <c r="D16" s="5" t="n">
        <v>76734</v>
      </c>
    </row>
    <row r="17" spans="1:4">
      <c r="A17" s="4" t="s">
        <v>51</v>
      </c>
      <c r="C17" s="5" t="n">
        <v>9708154</v>
      </c>
      <c r="D17" s="5" t="n">
        <v>11728841</v>
      </c>
    </row>
    <row r="18" spans="1:4">
      <c r="A18" s="3" t="s">
        <v>52</v>
      </c>
    </row>
    <row r="19" spans="1:4">
      <c r="A19" s="4" t="s">
        <v>53</v>
      </c>
      <c r="C19" s="5" t="n">
        <v>227344</v>
      </c>
      <c r="D19" s="5" t="n">
        <v>343871</v>
      </c>
    </row>
    <row r="20" spans="1:4">
      <c r="A20" s="4" t="s">
        <v>54</v>
      </c>
      <c r="C20" s="5" t="n">
        <v>5485</v>
      </c>
      <c r="D20" s="5" t="n">
        <v>6327</v>
      </c>
    </row>
    <row r="21" spans="1:4">
      <c r="A21" s="4" t="s">
        <v>55</v>
      </c>
      <c r="C21" s="5" t="n">
        <v>475848</v>
      </c>
      <c r="D21" s="5" t="n">
        <v>317531</v>
      </c>
    </row>
    <row r="22" spans="1:4">
      <c r="A22" s="4" t="s">
        <v>56</v>
      </c>
      <c r="C22" s="5" t="n">
        <v>41990</v>
      </c>
      <c r="D22" s="5" t="n">
        <v>43511</v>
      </c>
    </row>
    <row r="23" spans="1:4">
      <c r="A23" s="4" t="s">
        <v>57</v>
      </c>
      <c r="C23" s="5" t="n">
        <v>4144</v>
      </c>
      <c r="D23" s="5" t="n">
        <v>44233</v>
      </c>
    </row>
    <row r="24" spans="1:4">
      <c r="A24" s="4" t="s">
        <v>58</v>
      </c>
      <c r="C24" s="5" t="n">
        <v>754811</v>
      </c>
      <c r="D24" s="5" t="n">
        <v>755473</v>
      </c>
    </row>
    <row r="25" spans="1:4">
      <c r="A25" s="4" t="s">
        <v>59</v>
      </c>
      <c r="C25" s="5" t="n">
        <v>932018</v>
      </c>
      <c r="D25" s="5" t="n">
        <v>1208467</v>
      </c>
    </row>
    <row r="26" spans="1:4">
      <c r="A26" s="4" t="s">
        <v>60</v>
      </c>
      <c r="C26" s="5" t="n">
        <v>2856166</v>
      </c>
      <c r="D26" s="5" t="n">
        <v>2851754</v>
      </c>
    </row>
    <row r="27" spans="1:4">
      <c r="A27" s="4" t="s">
        <v>61</v>
      </c>
      <c r="C27" s="5" t="n">
        <v>48677</v>
      </c>
      <c r="D27" s="5" t="n">
        <v>48585</v>
      </c>
    </row>
    <row r="28" spans="1:4">
      <c r="A28" s="4" t="s">
        <v>62</v>
      </c>
      <c r="C28" s="5" t="n">
        <v>666668</v>
      </c>
      <c r="D28" s="5" t="n">
        <v>693356</v>
      </c>
    </row>
    <row r="29" spans="1:4">
      <c r="A29" s="4" t="s">
        <v>57</v>
      </c>
      <c r="C29" s="5" t="n">
        <v>3462</v>
      </c>
      <c r="D29" s="5" t="n">
        <v>9789</v>
      </c>
    </row>
    <row r="30" spans="1:4">
      <c r="A30" s="4" t="s">
        <v>63</v>
      </c>
      <c r="C30" s="5" t="n">
        <v>67542</v>
      </c>
      <c r="D30" s="5" t="n">
        <v>101102</v>
      </c>
    </row>
    <row r="31" spans="1:4">
      <c r="A31" s="4" t="s">
        <v>64</v>
      </c>
      <c r="C31" s="5" t="n">
        <v>319379</v>
      </c>
      <c r="D31" s="5" t="n">
        <v>286043</v>
      </c>
    </row>
    <row r="32" spans="1:4">
      <c r="A32" s="4" t="s">
        <v>65</v>
      </c>
      <c r="C32" s="5" t="n">
        <v>5648723</v>
      </c>
      <c r="D32" s="5" t="n">
        <v>5954569</v>
      </c>
    </row>
    <row r="33" spans="1:4">
      <c r="A33" s="4" t="s">
        <v>66</v>
      </c>
      <c r="C33" s="4" t="s">
        <v>67</v>
      </c>
      <c r="D33" s="4" t="s">
        <v>67</v>
      </c>
    </row>
    <row r="34" spans="1:4">
      <c r="A34" s="3" t="s">
        <v>68</v>
      </c>
    </row>
    <row r="35" spans="1:4">
      <c r="A35" s="4" t="s">
        <v>69</v>
      </c>
      <c r="C35" s="5" t="n">
        <v>0</v>
      </c>
      <c r="D35" s="5" t="n">
        <v>0</v>
      </c>
    </row>
    <row r="36" spans="1:4">
      <c r="A36" s="4" t="s">
        <v>70</v>
      </c>
      <c r="C36" s="5" t="n">
        <v>2495</v>
      </c>
      <c r="D36" s="5" t="n">
        <v>2481</v>
      </c>
    </row>
    <row r="37" spans="1:4">
      <c r="A37" s="4" t="s">
        <v>71</v>
      </c>
      <c r="C37" s="5" t="n">
        <v>-391</v>
      </c>
      <c r="D37" s="5" t="n">
        <v>-599</v>
      </c>
    </row>
    <row r="38" spans="1:4">
      <c r="A38" s="4" t="s">
        <v>72</v>
      </c>
      <c r="C38" s="5" t="n">
        <v>5628447</v>
      </c>
      <c r="D38" s="5" t="n">
        <v>5577732</v>
      </c>
    </row>
    <row r="39" spans="1:4">
      <c r="A39" s="4" t="s">
        <v>73</v>
      </c>
      <c r="C39" s="5" t="n">
        <v>-658</v>
      </c>
      <c r="D39" s="5" t="n">
        <v>-1332</v>
      </c>
    </row>
    <row r="40" spans="1:4">
      <c r="A40" s="4" t="s">
        <v>74</v>
      </c>
      <c r="C40" s="5" t="n">
        <v>-1570462</v>
      </c>
      <c r="D40" s="5" t="n">
        <v>195990</v>
      </c>
    </row>
    <row r="41" spans="1:4">
      <c r="A41" s="4" t="s">
        <v>75</v>
      </c>
      <c r="C41" s="5" t="n">
        <v>4059431</v>
      </c>
      <c r="D41" s="5" t="n">
        <v>5774272</v>
      </c>
    </row>
    <row r="42" spans="1:4">
      <c r="A42" s="4" t="s">
        <v>76</v>
      </c>
      <c r="C42" s="6" t="n">
        <v>9708154</v>
      </c>
      <c r="D42" s="6" t="n">
        <v>11728841</v>
      </c>
    </row>
    <row r="43" spans="1:4"/>
    <row r="44" spans="1:4">
      <c r="A44" s="4" t="s">
        <v>44</v>
      </c>
      <c r="B44" s="4" t="s">
        <v>77</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54</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209</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42</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29</v>
      </c>
      <c r="B18" s="4" t="s">
        <v>289</v>
      </c>
    </row>
    <row r="19" spans="1:2">
      <c r="A19" s="4" t="s">
        <v>290</v>
      </c>
      <c r="B19" s="4" t="s">
        <v>291</v>
      </c>
    </row>
    <row r="20" spans="1:2">
      <c r="A20" s="4" t="s">
        <v>292</v>
      </c>
      <c r="B20" s="4" t="s">
        <v>293</v>
      </c>
    </row>
    <row r="21" spans="1:2">
      <c r="A21" s="4" t="s">
        <v>294</v>
      </c>
      <c r="B21" s="4" t="s">
        <v>295</v>
      </c>
    </row>
    <row r="22" spans="1:2">
      <c r="A22" s="4" t="s">
        <v>211</v>
      </c>
      <c r="B22"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212</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5</v>
      </c>
    </row>
    <row r="2" spans="1:3">
      <c r="A2" s="3" t="s">
        <v>79</v>
      </c>
    </row>
    <row r="3" spans="1:3">
      <c r="A3" s="4" t="s">
        <v>80</v>
      </c>
      <c r="B3" s="6" t="n">
        <v>6118</v>
      </c>
      <c r="C3" s="6" t="n">
        <v>7111</v>
      </c>
    </row>
    <row r="4" spans="1:3">
      <c r="A4" s="4" t="s">
        <v>81</v>
      </c>
      <c r="B4" s="6" t="n">
        <v>1</v>
      </c>
      <c r="C4" s="6" t="n">
        <v>1</v>
      </c>
    </row>
    <row r="5" spans="1:3">
      <c r="A5" s="4" t="s">
        <v>82</v>
      </c>
      <c r="B5" s="5" t="n">
        <v>10000000</v>
      </c>
      <c r="C5" s="5" t="n">
        <v>10000000</v>
      </c>
    </row>
    <row r="6" spans="1:3">
      <c r="A6" s="4" t="s">
        <v>83</v>
      </c>
      <c r="B6" s="5" t="n">
        <v>0</v>
      </c>
      <c r="C6" s="5" t="n">
        <v>0</v>
      </c>
    </row>
    <row r="7" spans="1:3">
      <c r="A7" s="4" t="s">
        <v>84</v>
      </c>
      <c r="B7" s="5" t="n">
        <v>0</v>
      </c>
      <c r="C7" s="5" t="n">
        <v>0</v>
      </c>
    </row>
    <row r="8" spans="1:3">
      <c r="A8" s="4" t="s">
        <v>85</v>
      </c>
      <c r="B8" s="7" t="n">
        <v>0.01</v>
      </c>
      <c r="C8" s="7" t="n">
        <v>0.01</v>
      </c>
    </row>
    <row r="9" spans="1:3">
      <c r="A9" s="4" t="s">
        <v>86</v>
      </c>
      <c r="B9" s="5" t="n">
        <v>475000000</v>
      </c>
      <c r="C9" s="5" t="n">
        <v>475000000</v>
      </c>
    </row>
    <row r="10" spans="1:3">
      <c r="A10" s="4" t="s">
        <v>87</v>
      </c>
      <c r="B10" s="5" t="n">
        <v>249519687</v>
      </c>
      <c r="C10" s="5" t="n">
        <v>248144397</v>
      </c>
    </row>
    <row r="11" spans="1:3">
      <c r="A11" s="4" t="s">
        <v>88</v>
      </c>
      <c r="B11" s="5" t="n">
        <v>9665</v>
      </c>
      <c r="C11" s="5" t="n">
        <v>14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218</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1</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7</v>
      </c>
      <c r="B1" s="2" t="s">
        <v>1</v>
      </c>
    </row>
    <row r="2" spans="1:2">
      <c r="B2" s="2" t="s">
        <v>2</v>
      </c>
    </row>
    <row r="3" spans="1:2">
      <c r="A3" s="3" t="s">
        <v>22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30</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33</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6</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4" t="s">
        <v>344</v>
      </c>
      <c r="B3" s="4" t="s">
        <v>3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row>
    <row r="10" spans="1:2">
      <c r="A10" s="4" t="s">
        <v>357</v>
      </c>
      <c r="B10" s="4" t="s">
        <v>358</v>
      </c>
    </row>
    <row r="11" spans="1:2">
      <c r="A11" s="4" t="s">
        <v>359</v>
      </c>
    </row>
    <row r="12" spans="1:2">
      <c r="A12" s="4" t="s">
        <v>357</v>
      </c>
      <c r="B12"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1</v>
      </c>
      <c r="B1" s="2" t="s">
        <v>1</v>
      </c>
    </row>
    <row r="2" spans="1:2">
      <c r="B2" s="2" t="s">
        <v>2</v>
      </c>
    </row>
    <row r="3" spans="1:2">
      <c r="A3" s="3" t="s">
        <v>242</v>
      </c>
    </row>
    <row r="4" spans="1:2">
      <c r="A4" s="4" t="s">
        <v>24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3</v>
      </c>
      <c r="B1" s="2" t="s">
        <v>1</v>
      </c>
    </row>
    <row r="2" spans="1:2">
      <c r="B2" s="2" t="s">
        <v>2</v>
      </c>
    </row>
    <row r="3" spans="1:2">
      <c r="A3" s="3" t="s">
        <v>245</v>
      </c>
    </row>
    <row r="4" spans="1:2">
      <c r="A4" s="4" t="s">
        <v>244</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9</v>
      </c>
      <c r="C1" s="2" t="s">
        <v>90</v>
      </c>
      <c r="K1" s="2" t="s">
        <v>1</v>
      </c>
    </row>
    <row r="2" spans="1:13">
      <c r="C2" s="2" t="s">
        <v>2</v>
      </c>
      <c r="D2" s="2" t="s">
        <v>91</v>
      </c>
      <c r="E2" s="2" t="s">
        <v>4</v>
      </c>
      <c r="F2" s="2" t="s">
        <v>92</v>
      </c>
      <c r="G2" s="2" t="s">
        <v>35</v>
      </c>
      <c r="H2" s="2" t="s">
        <v>93</v>
      </c>
      <c r="I2" s="2" t="s">
        <v>94</v>
      </c>
      <c r="J2" s="2" t="s">
        <v>95</v>
      </c>
      <c r="K2" s="2" t="s">
        <v>2</v>
      </c>
      <c r="L2" s="2" t="s">
        <v>35</v>
      </c>
      <c r="M2" s="2" t="s">
        <v>96</v>
      </c>
    </row>
    <row r="3" spans="1:13">
      <c r="A3" s="3" t="s">
        <v>97</v>
      </c>
    </row>
    <row r="4" spans="1:13">
      <c r="A4" s="4" t="s">
        <v>98</v>
      </c>
      <c r="K4" s="6" t="n">
        <v>3333836</v>
      </c>
    </row>
    <row r="5" spans="1:13">
      <c r="A5" s="4" t="s">
        <v>99</v>
      </c>
      <c r="C5" s="6" t="n">
        <v>100698</v>
      </c>
      <c r="D5" s="6" t="n">
        <v>-34591</v>
      </c>
      <c r="E5" s="6" t="n">
        <v>-103290</v>
      </c>
      <c r="F5" s="6" t="n">
        <v>-14009</v>
      </c>
      <c r="G5" s="6" t="n">
        <v>25024</v>
      </c>
      <c r="H5" s="6" t="n">
        <v>-88426</v>
      </c>
      <c r="I5" s="6" t="n">
        <v>111195</v>
      </c>
      <c r="J5" s="6" t="n">
        <v>165557</v>
      </c>
      <c r="K5" s="5" t="n">
        <v>-51192</v>
      </c>
      <c r="L5" s="6" t="n">
        <v>213350</v>
      </c>
      <c r="M5" s="6" t="n">
        <v>-261391</v>
      </c>
    </row>
    <row r="6" spans="1:13">
      <c r="A6" s="4" t="s">
        <v>100</v>
      </c>
      <c r="C6" s="5" t="n">
        <v>1072637</v>
      </c>
      <c r="D6" s="5" t="n">
        <v>811225</v>
      </c>
      <c r="E6" s="5" t="n">
        <v>656184</v>
      </c>
      <c r="F6" s="5" t="n">
        <v>742599</v>
      </c>
      <c r="G6" s="5" t="n">
        <v>679032</v>
      </c>
      <c r="H6" s="5" t="n">
        <v>482232</v>
      </c>
      <c r="I6" s="5" t="n">
        <v>673111</v>
      </c>
      <c r="J6" s="5" t="n">
        <v>776655</v>
      </c>
      <c r="K6" s="5" t="n">
        <v>3282645</v>
      </c>
      <c r="L6" s="5" t="n">
        <v>2611030</v>
      </c>
      <c r="M6" s="5" t="n">
        <v>1099939</v>
      </c>
    </row>
    <row r="7" spans="1:13">
      <c r="A7" s="3" t="s">
        <v>101</v>
      </c>
    </row>
    <row r="8" spans="1:13">
      <c r="A8" s="4" t="s">
        <v>102</v>
      </c>
      <c r="C8" s="5" t="n">
        <v>16656</v>
      </c>
      <c r="D8" s="5" t="n">
        <v>9427</v>
      </c>
      <c r="E8" s="5" t="n">
        <v>10140</v>
      </c>
      <c r="F8" s="5" t="n">
        <v>9926</v>
      </c>
      <c r="G8" s="5" t="n">
        <v>11757</v>
      </c>
      <c r="H8" s="5" t="n">
        <v>11993</v>
      </c>
      <c r="I8" s="5" t="n">
        <v>9969</v>
      </c>
      <c r="J8" s="5" t="n">
        <v>9163</v>
      </c>
      <c r="K8" s="5" t="n">
        <v>46149</v>
      </c>
      <c r="L8" s="5" t="n">
        <v>42882</v>
      </c>
      <c r="M8" s="5" t="n">
        <v>25443</v>
      </c>
    </row>
    <row r="9" spans="1:13">
      <c r="A9" s="4" t="s">
        <v>103</v>
      </c>
      <c r="C9" s="5" t="n">
        <v>221626</v>
      </c>
      <c r="D9" s="5" t="n">
        <v>116080</v>
      </c>
      <c r="E9" s="5" t="n">
        <v>102747</v>
      </c>
      <c r="F9" s="5" t="n">
        <v>55594</v>
      </c>
      <c r="G9" s="5" t="n">
        <v>51131</v>
      </c>
      <c r="H9" s="5" t="n">
        <v>59773</v>
      </c>
      <c r="I9" s="5" t="n">
        <v>55857</v>
      </c>
      <c r="J9" s="5" t="n">
        <v>53550</v>
      </c>
      <c r="K9" s="5" t="n">
        <v>496047</v>
      </c>
      <c r="L9" s="5" t="n">
        <v>220311</v>
      </c>
      <c r="M9" s="5" t="n">
        <v>168576</v>
      </c>
    </row>
    <row r="10" spans="1:13">
      <c r="A10" s="4" t="s">
        <v>104</v>
      </c>
      <c r="C10" s="5" t="n">
        <v>10600</v>
      </c>
      <c r="D10" s="5" t="n">
        <v>8299</v>
      </c>
      <c r="E10" s="5" t="n">
        <v>7499</v>
      </c>
      <c r="F10" s="5" t="n">
        <v>7719</v>
      </c>
      <c r="G10" s="5" t="n">
        <v>7893</v>
      </c>
      <c r="H10" s="5" t="n">
        <v>22767</v>
      </c>
      <c r="I10" s="5" t="n">
        <v>14498</v>
      </c>
      <c r="J10" s="5" t="n">
        <v>8504</v>
      </c>
      <c r="K10" s="5" t="n">
        <v>34117</v>
      </c>
      <c r="L10" s="5" t="n">
        <v>53662</v>
      </c>
      <c r="M10" s="5" t="n">
        <v>32325</v>
      </c>
    </row>
    <row r="11" spans="1:13">
      <c r="A11" s="4" t="s">
        <v>105</v>
      </c>
      <c r="C11" s="5" t="n">
        <v>441750</v>
      </c>
      <c r="D11" s="5" t="n">
        <v>6549</v>
      </c>
      <c r="E11" s="5" t="n">
        <v>54922</v>
      </c>
      <c r="F11" s="5" t="n">
        <v>11773</v>
      </c>
      <c r="G11" s="5" t="n">
        <v>217544</v>
      </c>
      <c r="H11" s="5" t="n">
        <v>42568</v>
      </c>
      <c r="I11" s="5" t="n">
        <v>5193</v>
      </c>
      <c r="J11" s="5" t="n">
        <v>4420</v>
      </c>
      <c r="K11" s="5" t="n">
        <v>514994</v>
      </c>
      <c r="L11" s="5" t="n">
        <v>269725</v>
      </c>
      <c r="M11" s="5" t="n">
        <v>30076</v>
      </c>
    </row>
    <row r="12" spans="1:13">
      <c r="A12" s="4" t="s">
        <v>106</v>
      </c>
      <c r="C12" s="5" t="n">
        <v>50090</v>
      </c>
      <c r="D12" s="5" t="n">
        <v>43722</v>
      </c>
      <c r="E12" s="5" t="n">
        <v>47583</v>
      </c>
      <c r="F12" s="5" t="n">
        <v>68417</v>
      </c>
      <c r="G12" s="5" t="n">
        <v>80553</v>
      </c>
      <c r="H12" s="5" t="n">
        <v>53035</v>
      </c>
      <c r="I12" s="5" t="n">
        <v>52322</v>
      </c>
      <c r="J12" s="5" t="n">
        <v>47496</v>
      </c>
      <c r="K12" s="5" t="n">
        <v>209812</v>
      </c>
      <c r="L12" s="5" t="n">
        <v>233406</v>
      </c>
      <c r="M12" s="5" t="n">
        <v>184772</v>
      </c>
    </row>
    <row r="13" spans="1:13">
      <c r="A13" s="4" t="s">
        <v>107</v>
      </c>
      <c r="K13" s="5" t="n">
        <v>0</v>
      </c>
      <c r="L13" s="5" t="n">
        <v>0</v>
      </c>
      <c r="M13" s="5" t="n">
        <v>37225</v>
      </c>
    </row>
    <row r="14" spans="1:13">
      <c r="A14" s="4" t="s">
        <v>108</v>
      </c>
      <c r="C14" s="5" t="n">
        <v>0</v>
      </c>
      <c r="D14" s="5" t="n">
        <v>-336</v>
      </c>
      <c r="E14" s="5" t="n">
        <v>0</v>
      </c>
      <c r="F14" s="5" t="n">
        <v>-37</v>
      </c>
      <c r="G14" s="5" t="n">
        <v>-279</v>
      </c>
      <c r="H14" s="5" t="n">
        <v>-47</v>
      </c>
      <c r="I14" s="5" t="n">
        <v>-96</v>
      </c>
      <c r="J14" s="5" t="n">
        <v>4192</v>
      </c>
      <c r="K14" s="5" t="n">
        <v>-373</v>
      </c>
      <c r="L14" s="5" t="n">
        <v>3770</v>
      </c>
      <c r="M14" s="5" t="n">
        <v>-519</v>
      </c>
    </row>
    <row r="15" spans="1:13">
      <c r="A15" s="4" t="s">
        <v>109</v>
      </c>
      <c r="C15" s="5" t="n">
        <v>-18072</v>
      </c>
      <c r="D15" s="5" t="n">
        <v>223</v>
      </c>
      <c r="E15" s="5" t="n">
        <v>6615</v>
      </c>
      <c r="F15" s="5" t="n">
        <v>-7397</v>
      </c>
      <c r="G15" s="5" t="n">
        <v>-14077</v>
      </c>
      <c r="H15" s="5" t="n">
        <v>-9203</v>
      </c>
      <c r="I15" s="5" t="n">
        <v>-14466</v>
      </c>
      <c r="J15" s="5" t="n">
        <v>-13169</v>
      </c>
      <c r="K15" s="5" t="n">
        <v>-18631</v>
      </c>
      <c r="L15" s="5" t="n">
        <v>-50915</v>
      </c>
      <c r="M15" s="5" t="n">
        <v>19153</v>
      </c>
    </row>
    <row r="16" spans="1:13">
      <c r="A16" s="4" t="s">
        <v>110</v>
      </c>
      <c r="C16" s="5" t="n">
        <v>49161</v>
      </c>
      <c r="D16" s="5" t="n">
        <v>54801</v>
      </c>
      <c r="E16" s="5" t="n">
        <v>53862</v>
      </c>
      <c r="F16" s="5" t="n">
        <v>52385</v>
      </c>
      <c r="G16" s="5" t="n">
        <v>51473</v>
      </c>
      <c r="H16" s="5" t="n">
        <v>49179</v>
      </c>
      <c r="I16" s="5" t="n">
        <v>47926</v>
      </c>
      <c r="J16" s="5" t="n">
        <v>47101</v>
      </c>
      <c r="K16" s="5" t="n">
        <v>210209</v>
      </c>
      <c r="L16" s="5" t="n">
        <v>195679</v>
      </c>
      <c r="M16" s="5" t="n">
        <v>168213</v>
      </c>
    </row>
    <row r="17" spans="1:13">
      <c r="A17" s="4" t="s">
        <v>111</v>
      </c>
      <c r="C17" s="5" t="n">
        <v>147909</v>
      </c>
      <c r="D17" s="5" t="n">
        <v>164266</v>
      </c>
      <c r="E17" s="5" t="n">
        <v>161026</v>
      </c>
      <c r="F17" s="5" t="n">
        <v>162266</v>
      </c>
      <c r="G17" s="5" t="n">
        <v>162918</v>
      </c>
      <c r="H17" s="5" t="n">
        <v>159749</v>
      </c>
      <c r="I17" s="5" t="n">
        <v>152504</v>
      </c>
      <c r="J17" s="5" t="n">
        <v>149821</v>
      </c>
      <c r="K17" s="5" t="n">
        <v>635467</v>
      </c>
      <c r="L17" s="5" t="n">
        <v>624992</v>
      </c>
      <c r="M17" s="5" t="n">
        <v>524102</v>
      </c>
    </row>
    <row r="18" spans="1:13">
      <c r="A18" s="4" t="s">
        <v>112</v>
      </c>
      <c r="C18" s="5" t="n">
        <v>0</v>
      </c>
      <c r="D18" s="5" t="n">
        <v>0</v>
      </c>
      <c r="E18" s="5" t="n">
        <v>15302</v>
      </c>
      <c r="F18" s="5" t="n">
        <v>7312</v>
      </c>
      <c r="G18" s="5" t="n">
        <v>0</v>
      </c>
      <c r="H18" s="5" t="n">
        <v>63679</v>
      </c>
      <c r="I18" s="5" t="n">
        <v>0</v>
      </c>
      <c r="J18" s="5" t="n">
        <v>0</v>
      </c>
      <c r="K18" s="5" t="n">
        <v>22614</v>
      </c>
      <c r="L18" s="5" t="n">
        <v>63679</v>
      </c>
      <c r="M18" s="5" t="n">
        <v>43040</v>
      </c>
    </row>
    <row r="19" spans="1:13">
      <c r="A19" s="4" t="s">
        <v>113</v>
      </c>
      <c r="C19" s="5" t="n">
        <v>1641197</v>
      </c>
      <c r="D19" s="5" t="n">
        <v>0</v>
      </c>
      <c r="E19" s="5" t="n">
        <v>0</v>
      </c>
      <c r="F19" s="5" t="n">
        <v>0</v>
      </c>
      <c r="K19" s="5" t="n">
        <v>1641197</v>
      </c>
      <c r="L19" s="5" t="n">
        <v>0</v>
      </c>
      <c r="M19" s="5" t="n">
        <v>0</v>
      </c>
    </row>
    <row r="20" spans="1:13">
      <c r="A20" s="4" t="s">
        <v>114</v>
      </c>
      <c r="C20" s="5" t="n">
        <v>10815</v>
      </c>
      <c r="D20" s="5" t="n">
        <v>30</v>
      </c>
      <c r="E20" s="5" t="n">
        <v>-156</v>
      </c>
      <c r="F20" s="5" t="n">
        <v>-23</v>
      </c>
      <c r="G20" s="5" t="n">
        <v>-207</v>
      </c>
      <c r="H20" s="5" t="n">
        <v>-102</v>
      </c>
      <c r="I20" s="5" t="n">
        <v>-807</v>
      </c>
      <c r="J20" s="5" t="n">
        <v>-22600</v>
      </c>
      <c r="K20" s="5" t="n">
        <v>10666</v>
      </c>
      <c r="L20" s="5" t="n">
        <v>-23716</v>
      </c>
      <c r="M20" s="5" t="n">
        <v>7074</v>
      </c>
    </row>
    <row r="21" spans="1:13">
      <c r="A21" s="4" t="s">
        <v>115</v>
      </c>
      <c r="C21" s="5" t="n">
        <v>2905843</v>
      </c>
      <c r="D21" s="5" t="n">
        <v>738549</v>
      </c>
      <c r="E21" s="5" t="n">
        <v>764538</v>
      </c>
      <c r="F21" s="5" t="n">
        <v>650685</v>
      </c>
      <c r="G21" s="5" t="n">
        <v>806927</v>
      </c>
      <c r="H21" s="5" t="n">
        <v>681924</v>
      </c>
      <c r="I21" s="5" t="n">
        <v>545910</v>
      </c>
      <c r="J21" s="5" t="n">
        <v>494149</v>
      </c>
      <c r="K21" s="5" t="n">
        <v>5059615</v>
      </c>
      <c r="L21" s="5" t="n">
        <v>2528910</v>
      </c>
      <c r="M21" s="5" t="n">
        <v>1902077</v>
      </c>
    </row>
    <row r="22" spans="1:13">
      <c r="A22" s="4" t="s">
        <v>116</v>
      </c>
      <c r="C22" s="5" t="n">
        <v>-1833206</v>
      </c>
      <c r="D22" s="5" t="n">
        <v>72676</v>
      </c>
      <c r="E22" s="5" t="n">
        <v>-108354</v>
      </c>
      <c r="F22" s="5" t="n">
        <v>91914</v>
      </c>
      <c r="G22" s="5" t="n">
        <v>-127895</v>
      </c>
      <c r="H22" s="5" t="n">
        <v>-199692</v>
      </c>
      <c r="I22" s="5" t="n">
        <v>127201</v>
      </c>
      <c r="J22" s="5" t="n">
        <v>282506</v>
      </c>
      <c r="K22" s="5" t="n">
        <v>-1776970</v>
      </c>
      <c r="L22" s="5" t="n">
        <v>82120</v>
      </c>
      <c r="M22" s="5" t="n">
        <v>-802138</v>
      </c>
    </row>
    <row r="23" spans="1:13">
      <c r="A23" s="3" t="s">
        <v>117</v>
      </c>
    </row>
    <row r="24" spans="1:13">
      <c r="A24" s="4" t="s">
        <v>118</v>
      </c>
      <c r="C24" s="5" t="n">
        <v>0</v>
      </c>
      <c r="D24" s="5" t="n">
        <v>0</v>
      </c>
      <c r="E24" s="5" t="n">
        <v>0</v>
      </c>
      <c r="F24" s="5" t="n">
        <v>0</v>
      </c>
      <c r="G24" s="5" t="n">
        <v>17</v>
      </c>
      <c r="H24" s="5" t="n">
        <v>0</v>
      </c>
      <c r="I24" s="5" t="n">
        <v>0</v>
      </c>
      <c r="J24" s="5" t="n">
        <v>0</v>
      </c>
      <c r="K24" s="5" t="n">
        <v>0</v>
      </c>
      <c r="L24" s="5" t="n">
        <v>17</v>
      </c>
      <c r="M24" s="5" t="n">
        <v>98</v>
      </c>
    </row>
    <row r="25" spans="1:13">
      <c r="A25" s="4" t="s">
        <v>119</v>
      </c>
      <c r="C25" s="5" t="n">
        <v>-68784</v>
      </c>
      <c r="D25" s="5" t="n">
        <v>24137</v>
      </c>
      <c r="E25" s="5" t="n">
        <v>-28518</v>
      </c>
      <c r="F25" s="5" t="n">
        <v>42676</v>
      </c>
      <c r="G25" s="5" t="n">
        <v>-349097</v>
      </c>
      <c r="H25" s="5" t="n">
        <v>-71992</v>
      </c>
      <c r="I25" s="5" t="n">
        <v>57651</v>
      </c>
      <c r="J25" s="5" t="n">
        <v>112395</v>
      </c>
      <c r="K25" s="5" t="n">
        <v>-30489</v>
      </c>
      <c r="L25" s="5" t="n">
        <v>-251043</v>
      </c>
      <c r="M25" s="5" t="n">
        <v>-280848</v>
      </c>
    </row>
    <row r="26" spans="1:13">
      <c r="A26" s="4" t="s">
        <v>120</v>
      </c>
      <c r="C26" s="5" t="n">
        <v>-68784</v>
      </c>
      <c r="D26" s="5" t="n">
        <v>24137</v>
      </c>
      <c r="E26" s="5" t="n">
        <v>-28518</v>
      </c>
      <c r="F26" s="5" t="n">
        <v>42676</v>
      </c>
      <c r="G26" s="5" t="n">
        <v>-349080</v>
      </c>
      <c r="H26" s="5" t="n">
        <v>-71992</v>
      </c>
      <c r="I26" s="5" t="n">
        <v>57651</v>
      </c>
      <c r="J26" s="5" t="n">
        <v>112395</v>
      </c>
      <c r="K26" s="5" t="n">
        <v>-30489</v>
      </c>
      <c r="L26" s="5" t="n">
        <v>-251026</v>
      </c>
      <c r="M26" s="5" t="n">
        <v>-280750</v>
      </c>
    </row>
    <row r="27" spans="1:13">
      <c r="A27" s="4" t="s">
        <v>121</v>
      </c>
      <c r="C27" s="6" t="n">
        <v>-1764422</v>
      </c>
      <c r="D27" s="6" t="n">
        <v>48539</v>
      </c>
      <c r="E27" s="6" t="n">
        <v>-79836</v>
      </c>
      <c r="F27" s="6" t="n">
        <v>49238</v>
      </c>
      <c r="G27" s="6" t="n">
        <v>221185</v>
      </c>
      <c r="H27" s="6" t="n">
        <v>-127700</v>
      </c>
      <c r="I27" s="6" t="n">
        <v>69550</v>
      </c>
      <c r="J27" s="6" t="n">
        <v>170111</v>
      </c>
      <c r="K27" s="6" t="n">
        <v>-1746481</v>
      </c>
      <c r="L27" s="6" t="n">
        <v>333146</v>
      </c>
      <c r="M27" s="6" t="n">
        <v>-521388</v>
      </c>
    </row>
    <row r="28" spans="1:13">
      <c r="A28" s="3" t="s">
        <v>122</v>
      </c>
    </row>
    <row r="29" spans="1:13">
      <c r="A29" s="4" t="s">
        <v>123</v>
      </c>
      <c r="C29" s="7" t="n">
        <v>-7.15</v>
      </c>
      <c r="D29" s="7" t="n">
        <v>0.19</v>
      </c>
      <c r="E29" s="7" t="n">
        <v>-0.32</v>
      </c>
      <c r="F29" s="7" t="n">
        <v>0.2</v>
      </c>
      <c r="G29" s="7" t="n">
        <v>0.89</v>
      </c>
      <c r="H29" s="7" t="n">
        <v>-0.52</v>
      </c>
      <c r="I29" s="7" t="n">
        <v>0.28</v>
      </c>
      <c r="J29" s="7" t="n">
        <v>0.6899999999999999</v>
      </c>
      <c r="K29" s="7" t="n">
        <v>-7.1</v>
      </c>
      <c r="L29" s="7" t="n">
        <v>1.34</v>
      </c>
      <c r="M29" s="7" t="n">
        <v>-2.75</v>
      </c>
    </row>
    <row r="30" spans="1:13">
      <c r="A30" s="4" t="s">
        <v>124</v>
      </c>
      <c r="C30" s="7" t="n">
        <v>-7.15</v>
      </c>
      <c r="D30" s="7" t="n">
        <v>0.19</v>
      </c>
      <c r="E30" s="7" t="n">
        <v>-0.32</v>
      </c>
      <c r="F30" s="7" t="n">
        <v>0.2</v>
      </c>
      <c r="G30" s="7" t="n">
        <v>0.89</v>
      </c>
      <c r="H30" s="7" t="n">
        <v>-0.52</v>
      </c>
      <c r="I30" s="7" t="n">
        <v>0.28</v>
      </c>
      <c r="J30" s="7" t="n">
        <v>0.6899999999999999</v>
      </c>
      <c r="K30" s="7" t="n">
        <v>-7.1</v>
      </c>
      <c r="L30" s="7" t="n">
        <v>1.34</v>
      </c>
      <c r="M30" s="7" t="n">
        <v>-2.75</v>
      </c>
    </row>
    <row r="31" spans="1:13">
      <c r="A31" s="3" t="s">
        <v>125</v>
      </c>
    </row>
    <row r="32" spans="1:13">
      <c r="A32" s="4" t="s">
        <v>123</v>
      </c>
      <c r="B32" s="4" t="s">
        <v>44</v>
      </c>
      <c r="K32" s="5" t="n">
        <v>246171</v>
      </c>
      <c r="L32" s="5" t="n">
        <v>245091</v>
      </c>
      <c r="M32" s="5" t="n">
        <v>189868</v>
      </c>
    </row>
    <row r="33" spans="1:13">
      <c r="A33" s="4" t="s">
        <v>124</v>
      </c>
      <c r="K33" s="5" t="n">
        <v>246171</v>
      </c>
      <c r="L33" s="5" t="n">
        <v>245458</v>
      </c>
      <c r="M33" s="5" t="n">
        <v>189868</v>
      </c>
    </row>
    <row r="34" spans="1:13">
      <c r="A34" s="4" t="s">
        <v>126</v>
      </c>
    </row>
    <row r="35" spans="1:13">
      <c r="A35" s="3" t="s">
        <v>97</v>
      </c>
    </row>
    <row r="36" spans="1:13">
      <c r="A36" s="4" t="s">
        <v>98</v>
      </c>
      <c r="C36" s="6" t="n">
        <v>756627</v>
      </c>
      <c r="D36" s="6" t="n">
        <v>736431</v>
      </c>
      <c r="E36" s="6" t="n">
        <v>661390</v>
      </c>
      <c r="F36" s="6" t="n">
        <v>696629</v>
      </c>
      <c r="G36" s="6" t="n">
        <v>603159</v>
      </c>
      <c r="H36" s="6" t="n">
        <v>507541</v>
      </c>
      <c r="I36" s="6" t="n">
        <v>506137</v>
      </c>
      <c r="J36" s="6" t="n">
        <v>559450</v>
      </c>
      <c r="K36" s="6" t="n">
        <v>2851077</v>
      </c>
      <c r="L36" s="6" t="n">
        <v>2176287</v>
      </c>
      <c r="M36" s="6" t="n">
        <v>1197215</v>
      </c>
    </row>
    <row r="37" spans="1:13">
      <c r="A37" s="4" t="s">
        <v>127</v>
      </c>
    </row>
    <row r="38" spans="1:13">
      <c r="A38" s="3" t="s">
        <v>97</v>
      </c>
    </row>
    <row r="39" spans="1:13">
      <c r="A39" s="4" t="s">
        <v>98</v>
      </c>
      <c r="C39" s="5" t="n">
        <v>215312</v>
      </c>
      <c r="D39" s="5" t="n">
        <v>109385</v>
      </c>
      <c r="E39" s="5" t="n">
        <v>98084</v>
      </c>
      <c r="F39" s="5" t="n">
        <v>59979</v>
      </c>
      <c r="G39" s="5" t="n">
        <v>50849</v>
      </c>
      <c r="H39" s="5" t="n">
        <v>63117</v>
      </c>
      <c r="I39" s="5" t="n">
        <v>55779</v>
      </c>
      <c r="J39" s="5" t="n">
        <v>51648</v>
      </c>
      <c r="K39" s="5" t="n">
        <v>482760</v>
      </c>
      <c r="L39" s="5" t="n">
        <v>221393</v>
      </c>
      <c r="M39" s="5" t="n">
        <v>164115</v>
      </c>
    </row>
    <row r="40" spans="1:13">
      <c r="A40" s="4" t="s">
        <v>128</v>
      </c>
    </row>
    <row r="41" spans="1:13">
      <c r="A41" s="3" t="s">
        <v>101</v>
      </c>
    </row>
    <row r="42" spans="1:13">
      <c r="A42" s="4" t="s">
        <v>129</v>
      </c>
      <c r="C42" s="5" t="n">
        <v>35395</v>
      </c>
      <c r="D42" s="5" t="n">
        <v>30926</v>
      </c>
      <c r="E42" s="5" t="n">
        <v>35088</v>
      </c>
      <c r="F42" s="5" t="n">
        <v>38122</v>
      </c>
      <c r="G42" s="5" t="n">
        <v>37921</v>
      </c>
      <c r="H42" s="5" t="n">
        <v>36888</v>
      </c>
      <c r="I42" s="5" t="n">
        <v>31420</v>
      </c>
      <c r="J42" s="5" t="n">
        <v>28023</v>
      </c>
      <c r="K42" s="5" t="n">
        <v>139531</v>
      </c>
      <c r="L42" s="5" t="n">
        <v>134252</v>
      </c>
      <c r="M42" s="5" t="n">
        <v>97388</v>
      </c>
    </row>
    <row r="43" spans="1:13">
      <c r="A43" s="4" t="s">
        <v>130</v>
      </c>
    </row>
    <row r="44" spans="1:13">
      <c r="A44" s="3" t="s">
        <v>101</v>
      </c>
    </row>
    <row r="45" spans="1:13">
      <c r="A45" s="4" t="s">
        <v>129</v>
      </c>
      <c r="C45" s="6" t="n">
        <v>298716</v>
      </c>
      <c r="D45" s="6" t="n">
        <v>304562</v>
      </c>
      <c r="E45" s="6" t="n">
        <v>269910</v>
      </c>
      <c r="F45" s="6" t="n">
        <v>244628</v>
      </c>
      <c r="G45" s="6" t="n">
        <v>200300</v>
      </c>
      <c r="H45" s="6" t="n">
        <v>191645</v>
      </c>
      <c r="I45" s="6" t="n">
        <v>191590</v>
      </c>
      <c r="J45" s="6" t="n">
        <v>177648</v>
      </c>
      <c r="K45" s="6" t="n">
        <v>1117816</v>
      </c>
      <c r="L45" s="6" t="n">
        <v>761183</v>
      </c>
      <c r="M45" s="6" t="n">
        <v>565209</v>
      </c>
    </row>
    <row r="46" spans="1:13"/>
    <row r="47" spans="1:13">
      <c r="A47" s="4" t="s">
        <v>44</v>
      </c>
      <c r="B47" s="4" t="s">
        <v>131</v>
      </c>
    </row>
  </sheetData>
  <mergeCells count="5">
    <mergeCell ref="A1:B2"/>
    <mergeCell ref="C1:J1"/>
    <mergeCell ref="K1:M1"/>
    <mergeCell ref="A46:L46"/>
    <mergeCell ref="B47:L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3" t="s">
        <v>248</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2</v>
      </c>
      <c r="B1" s="2" t="s">
        <v>1</v>
      </c>
    </row>
    <row r="2" spans="1:2">
      <c r="B2" s="2" t="s">
        <v>2</v>
      </c>
    </row>
    <row r="3" spans="1:2">
      <c r="A3" s="3" t="s">
        <v>251</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7</v>
      </c>
      <c r="B1" s="2" t="s">
        <v>1</v>
      </c>
    </row>
    <row r="2" spans="1:2">
      <c r="B2" s="2" t="s">
        <v>2</v>
      </c>
    </row>
    <row r="3" spans="1:2">
      <c r="A3" s="3" t="s">
        <v>254</v>
      </c>
    </row>
    <row r="4" spans="1:2">
      <c r="A4" s="4" t="s">
        <v>253</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9</v>
      </c>
      <c r="B1" s="2" t="s">
        <v>1</v>
      </c>
    </row>
    <row r="2" spans="1:2">
      <c r="B2" s="2" t="s">
        <v>2</v>
      </c>
    </row>
    <row r="3" spans="1:2">
      <c r="A3" s="3" t="s">
        <v>257</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4</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95</v>
      </c>
      <c r="B1" s="2" t="s">
        <v>90</v>
      </c>
      <c r="F1" s="2" t="s">
        <v>1</v>
      </c>
    </row>
    <row r="2" spans="1:8">
      <c r="B2" s="2" t="s">
        <v>2</v>
      </c>
      <c r="C2" s="2" t="s">
        <v>91</v>
      </c>
      <c r="D2" s="2" t="s">
        <v>4</v>
      </c>
      <c r="E2" s="2" t="s">
        <v>92</v>
      </c>
      <c r="F2" s="2" t="s">
        <v>2</v>
      </c>
      <c r="G2" s="2" t="s">
        <v>35</v>
      </c>
      <c r="H2" s="2" t="s">
        <v>96</v>
      </c>
    </row>
    <row r="3" spans="1:8">
      <c r="A3" s="3" t="s">
        <v>396</v>
      </c>
    </row>
    <row r="4" spans="1:8">
      <c r="A4" s="4" t="s">
        <v>397</v>
      </c>
      <c r="F4" s="6" t="n">
        <v>-16300000</v>
      </c>
      <c r="G4" s="6" t="n">
        <v>-5700000</v>
      </c>
      <c r="H4" s="6" t="n">
        <v>-2800000</v>
      </c>
    </row>
    <row r="5" spans="1:8">
      <c r="A5" s="4" t="s">
        <v>80</v>
      </c>
      <c r="B5" s="6" t="n">
        <v>6118000</v>
      </c>
      <c r="F5" s="5" t="n">
        <v>6118000</v>
      </c>
      <c r="G5" s="5" t="n">
        <v>7111000</v>
      </c>
    </row>
    <row r="6" spans="1:8">
      <c r="A6" s="4" t="s">
        <v>398</v>
      </c>
      <c r="F6" s="5" t="n">
        <v>-1000000</v>
      </c>
      <c r="G6" s="5" t="n">
        <v>1550000</v>
      </c>
      <c r="H6" s="5" t="n">
        <v>800000</v>
      </c>
    </row>
    <row r="7" spans="1:8">
      <c r="A7" s="4" t="s">
        <v>40</v>
      </c>
      <c r="B7" s="5" t="n">
        <v>22964000</v>
      </c>
      <c r="F7" s="5" t="n">
        <v>22964000</v>
      </c>
      <c r="G7" s="5" t="n">
        <v>21346000</v>
      </c>
    </row>
    <row r="8" spans="1:8">
      <c r="A8" s="4" t="s">
        <v>399</v>
      </c>
      <c r="H8" s="5" t="n">
        <v>1700000000</v>
      </c>
    </row>
    <row r="9" spans="1:8">
      <c r="A9" s="4" t="s">
        <v>400</v>
      </c>
      <c r="G9" s="5" t="n">
        <v>13100000</v>
      </c>
    </row>
    <row r="10" spans="1:8">
      <c r="A10" s="4" t="s">
        <v>401</v>
      </c>
      <c r="B10" s="5" t="n">
        <v>1641197000</v>
      </c>
      <c r="C10" s="6" t="n">
        <v>0</v>
      </c>
      <c r="D10" s="6" t="n">
        <v>0</v>
      </c>
      <c r="E10" s="6" t="n">
        <v>0</v>
      </c>
      <c r="F10" s="5" t="n">
        <v>1641197000</v>
      </c>
      <c r="G10" s="5" t="n">
        <v>0</v>
      </c>
      <c r="H10" s="6" t="n">
        <v>0</v>
      </c>
    </row>
    <row r="11" spans="1:8">
      <c r="A11" s="4" t="s">
        <v>402</v>
      </c>
    </row>
    <row r="12" spans="1:8">
      <c r="A12" s="3" t="s">
        <v>396</v>
      </c>
    </row>
    <row r="13" spans="1:8">
      <c r="A13" s="4" t="s">
        <v>40</v>
      </c>
      <c r="B13" s="5" t="n">
        <v>8000000</v>
      </c>
      <c r="F13" s="5" t="n">
        <v>8000000</v>
      </c>
      <c r="G13" s="5" t="n">
        <v>12100000</v>
      </c>
    </row>
    <row r="14" spans="1:8">
      <c r="A14" s="4" t="s">
        <v>403</v>
      </c>
    </row>
    <row r="15" spans="1:8">
      <c r="A15" s="3" t="s">
        <v>396</v>
      </c>
    </row>
    <row r="16" spans="1:8">
      <c r="A16" s="4" t="s">
        <v>40</v>
      </c>
      <c r="B16" s="6" t="n">
        <v>965000</v>
      </c>
      <c r="F16" s="6" t="n">
        <v>965000</v>
      </c>
      <c r="G16" s="6" t="n">
        <v>508000</v>
      </c>
    </row>
  </sheetData>
  <mergeCells count="3">
    <mergeCell ref="A1:A2"/>
    <mergeCell ref="B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6"/>
    <col customWidth="1" max="12" min="12" width="15"/>
    <col customWidth="1" max="13" min="13" width="15"/>
    <col customWidth="1" max="14" min="14" width="14"/>
  </cols>
  <sheetData>
    <row r="1" spans="1:14">
      <c r="A1" s="1" t="s">
        <v>404</v>
      </c>
      <c r="C1" s="2" t="s">
        <v>90</v>
      </c>
      <c r="K1" s="2" t="s">
        <v>1</v>
      </c>
    </row>
    <row r="2" spans="1:14">
      <c r="C2" s="2" t="s">
        <v>2</v>
      </c>
      <c r="D2" s="2" t="s">
        <v>91</v>
      </c>
      <c r="E2" s="2" t="s">
        <v>4</v>
      </c>
      <c r="F2" s="2" t="s">
        <v>92</v>
      </c>
      <c r="G2" s="2" t="s">
        <v>35</v>
      </c>
      <c r="H2" s="2" t="s">
        <v>93</v>
      </c>
      <c r="I2" s="2" t="s">
        <v>94</v>
      </c>
      <c r="J2" s="2" t="s">
        <v>95</v>
      </c>
      <c r="K2" s="2" t="s">
        <v>2</v>
      </c>
      <c r="L2" s="2" t="s">
        <v>35</v>
      </c>
      <c r="M2" s="2" t="s">
        <v>96</v>
      </c>
      <c r="N2" s="2" t="s">
        <v>405</v>
      </c>
    </row>
    <row r="3" spans="1:14">
      <c r="A3" s="3" t="s">
        <v>396</v>
      </c>
    </row>
    <row r="4" spans="1:14">
      <c r="A4" s="4" t="s">
        <v>406</v>
      </c>
      <c r="B4" s="4" t="s">
        <v>44</v>
      </c>
      <c r="C4" s="6" t="n">
        <v>2110277000</v>
      </c>
      <c r="G4" s="6" t="n">
        <v>2644000000</v>
      </c>
      <c r="K4" s="6" t="n">
        <v>2110277000</v>
      </c>
      <c r="L4" s="6" t="n">
        <v>2644000000</v>
      </c>
      <c r="M4" s="6" t="n">
        <v>2923803000</v>
      </c>
    </row>
    <row r="5" spans="1:14">
      <c r="A5" s="4" t="s">
        <v>105</v>
      </c>
      <c r="C5" s="5" t="n">
        <v>441750000</v>
      </c>
      <c r="D5" s="6" t="n">
        <v>6549000</v>
      </c>
      <c r="E5" s="6" t="n">
        <v>54922000</v>
      </c>
      <c r="F5" s="6" t="n">
        <v>11773000</v>
      </c>
      <c r="G5" s="5" t="n">
        <v>217544000</v>
      </c>
      <c r="H5" s="6" t="n">
        <v>42568000</v>
      </c>
      <c r="I5" s="6" t="n">
        <v>5193000</v>
      </c>
      <c r="J5" s="6" t="n">
        <v>4420000</v>
      </c>
      <c r="K5" s="5" t="n">
        <v>514994000</v>
      </c>
      <c r="L5" s="5" t="n">
        <v>269725000</v>
      </c>
      <c r="M5" s="5" t="n">
        <v>30076000</v>
      </c>
    </row>
    <row r="6" spans="1:14">
      <c r="A6" s="4" t="s">
        <v>407</v>
      </c>
      <c r="K6" s="5" t="n">
        <v>6000000</v>
      </c>
      <c r="L6" s="5" t="n">
        <v>7700000</v>
      </c>
      <c r="M6" s="5" t="n">
        <v>8400000</v>
      </c>
    </row>
    <row r="7" spans="1:14">
      <c r="A7" s="4" t="s">
        <v>408</v>
      </c>
      <c r="C7" s="5" t="n">
        <v>57300000</v>
      </c>
      <c r="G7" s="5" t="n">
        <v>67100000</v>
      </c>
      <c r="K7" s="5" t="n">
        <v>57300000</v>
      </c>
      <c r="L7" s="5" t="n">
        <v>67100000</v>
      </c>
    </row>
    <row r="8" spans="1:14">
      <c r="A8" s="4" t="s">
        <v>409</v>
      </c>
      <c r="C8" s="6" t="n">
        <v>9100000</v>
      </c>
      <c r="G8" s="6" t="n">
        <v>9600000</v>
      </c>
      <c r="K8" s="5" t="n">
        <v>9100000</v>
      </c>
      <c r="L8" s="5" t="n">
        <v>9600000</v>
      </c>
    </row>
    <row r="9" spans="1:14">
      <c r="A9" s="4" t="s">
        <v>410</v>
      </c>
    </row>
    <row r="10" spans="1:14">
      <c r="A10" s="3" t="s">
        <v>396</v>
      </c>
    </row>
    <row r="11" spans="1:14">
      <c r="A11" s="4" t="s">
        <v>105</v>
      </c>
      <c r="K11" s="5" t="n">
        <v>436000000</v>
      </c>
    </row>
    <row r="12" spans="1:14">
      <c r="A12" s="4" t="s">
        <v>411</v>
      </c>
    </row>
    <row r="13" spans="1:14">
      <c r="A13" s="3" t="s">
        <v>396</v>
      </c>
    </row>
    <row r="14" spans="1:14">
      <c r="A14" s="4" t="s">
        <v>412</v>
      </c>
      <c r="N14" s="6" t="n">
        <v>0</v>
      </c>
    </row>
    <row r="15" spans="1:14">
      <c r="A15" s="4" t="s">
        <v>413</v>
      </c>
      <c r="K15" s="6" t="n">
        <v>9800000</v>
      </c>
      <c r="L15" s="6" t="n">
        <v>158000</v>
      </c>
      <c r="M15" s="6" t="n">
        <v>1900000</v>
      </c>
    </row>
    <row r="16" spans="1:14">
      <c r="A16" s="4" t="s">
        <v>414</v>
      </c>
    </row>
    <row r="17" spans="1:14">
      <c r="A17" s="3" t="s">
        <v>396</v>
      </c>
    </row>
    <row r="18" spans="1:14">
      <c r="A18" s="4" t="s">
        <v>415</v>
      </c>
      <c r="K18" s="4" t="s">
        <v>416</v>
      </c>
    </row>
    <row r="19" spans="1:14">
      <c r="A19" s="4" t="s">
        <v>417</v>
      </c>
    </row>
    <row r="20" spans="1:14">
      <c r="A20" s="3" t="s">
        <v>396</v>
      </c>
    </row>
    <row r="21" spans="1:14">
      <c r="A21" s="4" t="s">
        <v>415</v>
      </c>
      <c r="K21" s="4" t="s">
        <v>418</v>
      </c>
    </row>
    <row r="22" spans="1:14"/>
    <row r="23" spans="1:14">
      <c r="A23" s="4" t="s">
        <v>44</v>
      </c>
      <c r="B23" s="4" t="s">
        <v>77</v>
      </c>
    </row>
  </sheetData>
  <mergeCells count="5">
    <mergeCell ref="A1:B2"/>
    <mergeCell ref="C1:J1"/>
    <mergeCell ref="K1:N1"/>
    <mergeCell ref="A22:M22"/>
    <mergeCell ref="B23:M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1"/>
    <col customWidth="1" max="3" min="3" width="29"/>
    <col customWidth="1" max="4" min="4" width="22"/>
  </cols>
  <sheetData>
    <row r="1" spans="1:4">
      <c r="A1" s="1" t="s">
        <v>419</v>
      </c>
      <c r="B1" s="2" t="s">
        <v>1</v>
      </c>
    </row>
    <row r="2" spans="1:4">
      <c r="B2" s="2" t="s">
        <v>420</v>
      </c>
      <c r="C2" s="2" t="s">
        <v>421</v>
      </c>
      <c r="D2" s="2" t="s">
        <v>422</v>
      </c>
    </row>
    <row r="3" spans="1:4">
      <c r="A3" s="3" t="s">
        <v>209</v>
      </c>
    </row>
    <row r="4" spans="1:4">
      <c r="A4" s="4" t="s">
        <v>423</v>
      </c>
      <c r="B4" s="6" t="n">
        <v>6118</v>
      </c>
      <c r="C4" s="6" t="n">
        <v>7111</v>
      </c>
    </row>
    <row r="5" spans="1:4">
      <c r="A5" s="4" t="s">
        <v>424</v>
      </c>
      <c r="B5" s="5" t="n">
        <v>1</v>
      </c>
      <c r="C5" s="5" t="n">
        <v>1</v>
      </c>
      <c r="D5" s="5" t="n">
        <v>1</v>
      </c>
    </row>
    <row r="6" spans="1:4">
      <c r="A6" s="4" t="s">
        <v>425</v>
      </c>
      <c r="B6" s="6" t="n">
        <v>9700</v>
      </c>
    </row>
    <row r="7" spans="1:4">
      <c r="A7" s="4" t="s">
        <v>426</v>
      </c>
      <c r="B7" s="5" t="n">
        <v>4</v>
      </c>
    </row>
    <row r="8" spans="1:4">
      <c r="A8" s="4" t="s">
        <v>427</v>
      </c>
      <c r="B8" s="5" t="n">
        <v>2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428</v>
      </c>
      <c r="B1" s="2" t="s">
        <v>90</v>
      </c>
      <c r="J1" s="2" t="s">
        <v>1</v>
      </c>
    </row>
    <row r="2" spans="1:12">
      <c r="B2" s="2" t="s">
        <v>429</v>
      </c>
      <c r="C2" s="2" t="s">
        <v>430</v>
      </c>
      <c r="D2" s="2" t="s">
        <v>431</v>
      </c>
      <c r="E2" s="2" t="s">
        <v>432</v>
      </c>
      <c r="F2" s="2" t="s">
        <v>433</v>
      </c>
      <c r="G2" s="2" t="s">
        <v>434</v>
      </c>
      <c r="H2" s="2" t="s">
        <v>435</v>
      </c>
      <c r="I2" s="2" t="s">
        <v>436</v>
      </c>
      <c r="J2" s="2" t="s">
        <v>437</v>
      </c>
      <c r="K2" s="2" t="s">
        <v>433</v>
      </c>
      <c r="L2" s="2" t="s">
        <v>438</v>
      </c>
    </row>
    <row r="3" spans="1:12">
      <c r="A3" s="3" t="s">
        <v>439</v>
      </c>
    </row>
    <row r="4" spans="1:12">
      <c r="A4" s="4" t="s">
        <v>440</v>
      </c>
      <c r="J4" s="6" t="n">
        <v>3333836</v>
      </c>
    </row>
    <row r="5" spans="1:12">
      <c r="A5" s="4" t="s">
        <v>441</v>
      </c>
      <c r="J5" s="8" t="n">
        <v>3.55</v>
      </c>
    </row>
    <row r="6" spans="1:12">
      <c r="A6" s="3" t="s">
        <v>101</v>
      </c>
    </row>
    <row r="7" spans="1:12">
      <c r="A7" s="4" t="s">
        <v>442</v>
      </c>
      <c r="J7" s="8" t="n">
        <v>1.39</v>
      </c>
    </row>
    <row r="8" spans="1:12">
      <c r="A8" s="4" t="s">
        <v>443</v>
      </c>
      <c r="B8" s="6" t="n">
        <v>-1764422</v>
      </c>
      <c r="C8" s="6" t="n">
        <v>48539</v>
      </c>
      <c r="D8" s="6" t="n">
        <v>-79836</v>
      </c>
      <c r="E8" s="6" t="n">
        <v>49238</v>
      </c>
      <c r="F8" s="6" t="n">
        <v>221185</v>
      </c>
      <c r="G8" s="6" t="n">
        <v>-127700</v>
      </c>
      <c r="H8" s="6" t="n">
        <v>69550</v>
      </c>
      <c r="I8" s="6" t="n">
        <v>170111</v>
      </c>
      <c r="J8" s="6" t="n">
        <v>-1746481</v>
      </c>
      <c r="K8" s="6" t="n">
        <v>333146</v>
      </c>
      <c r="L8" s="6" t="n">
        <v>-521388</v>
      </c>
    </row>
    <row r="9" spans="1:12">
      <c r="A9" s="4" t="s">
        <v>444</v>
      </c>
    </row>
    <row r="10" spans="1:12">
      <c r="A10" s="3" t="s">
        <v>439</v>
      </c>
    </row>
    <row r="11" spans="1:12">
      <c r="A11" s="4" t="s">
        <v>441</v>
      </c>
      <c r="J11" s="8" t="n">
        <v>3.33</v>
      </c>
    </row>
    <row r="12" spans="1:12">
      <c r="A12" s="3" t="s">
        <v>101</v>
      </c>
    </row>
    <row r="13" spans="1:12">
      <c r="A13" s="4" t="s">
        <v>442</v>
      </c>
      <c r="J13" s="8" t="n">
        <v>1.17</v>
      </c>
    </row>
    <row r="14" spans="1:12">
      <c r="A14" s="4" t="s">
        <v>443</v>
      </c>
      <c r="J14" s="6" t="n">
        <v>-1746481</v>
      </c>
    </row>
    <row r="15" spans="1:12">
      <c r="A15" s="4" t="s">
        <v>445</v>
      </c>
    </row>
    <row r="16" spans="1:12">
      <c r="A16" s="3" t="s">
        <v>439</v>
      </c>
    </row>
    <row r="17" spans="1:12">
      <c r="A17" s="4" t="s">
        <v>441</v>
      </c>
      <c r="J17" s="8" t="n">
        <v>0.22</v>
      </c>
    </row>
    <row r="18" spans="1:12">
      <c r="A18" s="3" t="s">
        <v>101</v>
      </c>
    </row>
    <row r="19" spans="1:12">
      <c r="A19" s="4" t="s">
        <v>442</v>
      </c>
      <c r="J19" s="8" t="n">
        <v>0.22</v>
      </c>
    </row>
    <row r="20" spans="1:12">
      <c r="A20" s="4" t="s">
        <v>126</v>
      </c>
    </row>
    <row r="21" spans="1:12">
      <c r="A21" s="3" t="s">
        <v>439</v>
      </c>
    </row>
    <row r="22" spans="1:12">
      <c r="A22" s="4" t="s">
        <v>440</v>
      </c>
      <c r="B22" s="5" t="n">
        <v>756627</v>
      </c>
      <c r="C22" s="5" t="n">
        <v>736431</v>
      </c>
      <c r="D22" s="5" t="n">
        <v>661390</v>
      </c>
      <c r="E22" s="5" t="n">
        <v>696629</v>
      </c>
      <c r="F22" s="5" t="n">
        <v>603159</v>
      </c>
      <c r="G22" s="5" t="n">
        <v>507541</v>
      </c>
      <c r="H22" s="5" t="n">
        <v>506137</v>
      </c>
      <c r="I22" s="5" t="n">
        <v>559450</v>
      </c>
      <c r="J22" s="6" t="n">
        <v>2851077</v>
      </c>
      <c r="K22" s="5" t="n">
        <v>2176287</v>
      </c>
      <c r="L22" s="5" t="n">
        <v>1197215</v>
      </c>
    </row>
    <row r="23" spans="1:12">
      <c r="A23" s="4" t="s">
        <v>446</v>
      </c>
    </row>
    <row r="24" spans="1:12">
      <c r="A24" s="3" t="s">
        <v>439</v>
      </c>
    </row>
    <row r="25" spans="1:12">
      <c r="A25" s="4" t="s">
        <v>440</v>
      </c>
      <c r="J25" s="5" t="n">
        <v>2678278</v>
      </c>
    </row>
    <row r="26" spans="1:12">
      <c r="A26" s="4" t="s">
        <v>447</v>
      </c>
    </row>
    <row r="27" spans="1:12">
      <c r="A27" s="3" t="s">
        <v>439</v>
      </c>
    </row>
    <row r="28" spans="1:12">
      <c r="A28" s="4" t="s">
        <v>440</v>
      </c>
      <c r="J28" s="5" t="n">
        <v>172799</v>
      </c>
    </row>
    <row r="29" spans="1:12">
      <c r="A29" s="4" t="s">
        <v>130</v>
      </c>
    </row>
    <row r="30" spans="1:12">
      <c r="A30" s="3" t="s">
        <v>101</v>
      </c>
    </row>
    <row r="31" spans="1:12">
      <c r="A31" s="4" t="s">
        <v>129</v>
      </c>
      <c r="B31" s="6" t="n">
        <v>298716</v>
      </c>
      <c r="C31" s="6" t="n">
        <v>304562</v>
      </c>
      <c r="D31" s="6" t="n">
        <v>269910</v>
      </c>
      <c r="E31" s="6" t="n">
        <v>244628</v>
      </c>
      <c r="F31" s="6" t="n">
        <v>200300</v>
      </c>
      <c r="G31" s="6" t="n">
        <v>191645</v>
      </c>
      <c r="H31" s="6" t="n">
        <v>191590</v>
      </c>
      <c r="I31" s="6" t="n">
        <v>177648</v>
      </c>
      <c r="J31" s="5" t="n">
        <v>1117816</v>
      </c>
      <c r="K31" s="6" t="n">
        <v>761183</v>
      </c>
      <c r="L31" s="6" t="n">
        <v>565209</v>
      </c>
    </row>
    <row r="32" spans="1:12">
      <c r="A32" s="4" t="s">
        <v>448</v>
      </c>
    </row>
    <row r="33" spans="1:12">
      <c r="A33" s="3" t="s">
        <v>101</v>
      </c>
    </row>
    <row r="34" spans="1:12">
      <c r="A34" s="4" t="s">
        <v>129</v>
      </c>
      <c r="J34" s="5" t="n">
        <v>945017</v>
      </c>
    </row>
    <row r="35" spans="1:12">
      <c r="A35" s="4" t="s">
        <v>449</v>
      </c>
    </row>
    <row r="36" spans="1:12">
      <c r="A36" s="3" t="s">
        <v>101</v>
      </c>
    </row>
    <row r="37" spans="1:12">
      <c r="A37" s="4" t="s">
        <v>129</v>
      </c>
      <c r="J37" s="6" t="n">
        <v>17279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438</v>
      </c>
    </row>
    <row r="3" spans="1:2">
      <c r="A3" s="3" t="s">
        <v>451</v>
      </c>
    </row>
    <row r="4" spans="1:2">
      <c r="A4" s="4" t="s">
        <v>452</v>
      </c>
      <c r="B4" s="9" t="n">
        <v>101.1</v>
      </c>
    </row>
    <row r="5" spans="1:2">
      <c r="A5" s="4" t="s">
        <v>453</v>
      </c>
      <c r="B5" s="9" t="n">
        <v>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5</v>
      </c>
      <c r="D2" s="2" t="s">
        <v>96</v>
      </c>
    </row>
    <row r="3" spans="1:4">
      <c r="A3" s="3" t="s">
        <v>133</v>
      </c>
    </row>
    <row r="4" spans="1:4">
      <c r="A4" s="4" t="s">
        <v>121</v>
      </c>
      <c r="B4" s="6" t="n">
        <v>-1746481</v>
      </c>
      <c r="C4" s="6" t="n">
        <v>333146</v>
      </c>
      <c r="D4" s="6" t="n">
        <v>-521388</v>
      </c>
    </row>
    <row r="5" spans="1:4">
      <c r="A5" s="3" t="s">
        <v>134</v>
      </c>
    </row>
    <row r="6" spans="1:4">
      <c r="A6" s="4" t="s">
        <v>135</v>
      </c>
      <c r="B6" s="5" t="n">
        <v>526</v>
      </c>
    </row>
    <row r="7" spans="1:4">
      <c r="A7" s="4" t="s">
        <v>136</v>
      </c>
      <c r="C7" s="5" t="n">
        <v>-1769</v>
      </c>
    </row>
    <row r="8" spans="1:4">
      <c r="A8" s="4" t="s">
        <v>137</v>
      </c>
      <c r="B8" s="5" t="n">
        <v>369</v>
      </c>
    </row>
    <row r="9" spans="1:4">
      <c r="A9" s="4" t="s">
        <v>138</v>
      </c>
      <c r="B9" s="5" t="n">
        <v>-221</v>
      </c>
      <c r="C9" s="5" t="n">
        <v>437</v>
      </c>
    </row>
    <row r="10" spans="1:4">
      <c r="A10" s="4" t="s">
        <v>139</v>
      </c>
      <c r="B10" s="6" t="n">
        <v>-1745807</v>
      </c>
      <c r="C10" s="6" t="n">
        <v>331814</v>
      </c>
      <c r="D10" s="6" t="n">
        <v>-5213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90</v>
      </c>
      <c r="J1" s="2" t="s">
        <v>1</v>
      </c>
    </row>
    <row r="2" spans="1:12">
      <c r="B2" s="2" t="s">
        <v>2</v>
      </c>
      <c r="C2" s="2" t="s">
        <v>91</v>
      </c>
      <c r="D2" s="2" t="s">
        <v>4</v>
      </c>
      <c r="E2" s="2" t="s">
        <v>92</v>
      </c>
      <c r="F2" s="2" t="s">
        <v>35</v>
      </c>
      <c r="G2" s="2" t="s">
        <v>93</v>
      </c>
      <c r="H2" s="2" t="s">
        <v>94</v>
      </c>
      <c r="I2" s="2" t="s">
        <v>95</v>
      </c>
      <c r="J2" s="2" t="s">
        <v>2</v>
      </c>
      <c r="K2" s="2" t="s">
        <v>35</v>
      </c>
      <c r="L2" s="2" t="s">
        <v>96</v>
      </c>
    </row>
    <row r="3" spans="1:12">
      <c r="A3" s="3" t="s">
        <v>455</v>
      </c>
    </row>
    <row r="4" spans="1:12">
      <c r="A4" s="4" t="s">
        <v>456</v>
      </c>
      <c r="B4" s="6" t="n">
        <v>-10815000</v>
      </c>
      <c r="C4" s="6" t="n">
        <v>-30000</v>
      </c>
      <c r="D4" s="6" t="n">
        <v>156000</v>
      </c>
      <c r="E4" s="6" t="n">
        <v>23000</v>
      </c>
      <c r="F4" s="6" t="n">
        <v>207000</v>
      </c>
      <c r="G4" s="6" t="n">
        <v>102000</v>
      </c>
      <c r="H4" s="6" t="n">
        <v>807000</v>
      </c>
      <c r="I4" s="6" t="n">
        <v>22600000</v>
      </c>
      <c r="J4" s="6" t="n">
        <v>-10666000</v>
      </c>
      <c r="K4" s="6" t="n">
        <v>23716000</v>
      </c>
      <c r="L4" s="6" t="n">
        <v>-7074000</v>
      </c>
    </row>
    <row r="5" spans="1:12">
      <c r="A5" s="4" t="s">
        <v>457</v>
      </c>
    </row>
    <row r="6" spans="1:12">
      <c r="A6" s="3" t="s">
        <v>455</v>
      </c>
    </row>
    <row r="7" spans="1:12">
      <c r="A7" s="4" t="s">
        <v>456</v>
      </c>
      <c r="C7" s="5" t="n">
        <v>-39000</v>
      </c>
    </row>
    <row r="8" spans="1:12">
      <c r="A8" s="4" t="s">
        <v>458</v>
      </c>
      <c r="C8" s="6" t="n">
        <v>23300000</v>
      </c>
    </row>
    <row r="9" spans="1:12">
      <c r="A9" s="4" t="s">
        <v>459</v>
      </c>
    </row>
    <row r="10" spans="1:12">
      <c r="A10" s="3" t="s">
        <v>455</v>
      </c>
    </row>
    <row r="11" spans="1:12">
      <c r="A11" s="4" t="s">
        <v>456</v>
      </c>
      <c r="J11" s="5" t="n">
        <v>-448000</v>
      </c>
      <c r="K11" s="5" t="n">
        <v>870000</v>
      </c>
      <c r="L11" s="5" t="n">
        <v>302000</v>
      </c>
    </row>
    <row r="12" spans="1:12">
      <c r="A12" s="4" t="s">
        <v>458</v>
      </c>
      <c r="J12" s="6" t="n">
        <v>1200000</v>
      </c>
      <c r="K12" s="5" t="n">
        <v>1300000</v>
      </c>
      <c r="L12" s="5" t="n">
        <v>3700000</v>
      </c>
    </row>
    <row r="13" spans="1:12">
      <c r="A13" s="4" t="s">
        <v>460</v>
      </c>
    </row>
    <row r="14" spans="1:12">
      <c r="A14" s="3" t="s">
        <v>455</v>
      </c>
    </row>
    <row r="15" spans="1:12">
      <c r="A15" s="4" t="s">
        <v>456</v>
      </c>
      <c r="F15" s="5" t="n">
        <v>-989000</v>
      </c>
    </row>
    <row r="16" spans="1:12">
      <c r="A16" s="4" t="s">
        <v>458</v>
      </c>
      <c r="F16" s="6" t="n">
        <v>40400000</v>
      </c>
    </row>
    <row r="17" spans="1:12">
      <c r="A17" s="4" t="s">
        <v>461</v>
      </c>
    </row>
    <row r="18" spans="1:12">
      <c r="A18" s="3" t="s">
        <v>455</v>
      </c>
    </row>
    <row r="19" spans="1:12">
      <c r="A19" s="4" t="s">
        <v>456</v>
      </c>
      <c r="K19" s="5" t="n">
        <v>23800000</v>
      </c>
      <c r="L19" s="5" t="n">
        <v>-5300000</v>
      </c>
    </row>
    <row r="20" spans="1:12">
      <c r="A20" s="4" t="s">
        <v>458</v>
      </c>
      <c r="K20" s="6" t="n">
        <v>30800000</v>
      </c>
      <c r="L20" s="5" t="n">
        <v>78600000</v>
      </c>
    </row>
    <row r="21" spans="1:12">
      <c r="A21" s="4" t="s">
        <v>462</v>
      </c>
    </row>
    <row r="22" spans="1:12">
      <c r="A22" s="3" t="s">
        <v>455</v>
      </c>
    </row>
    <row r="23" spans="1:12">
      <c r="A23" s="4" t="s">
        <v>456</v>
      </c>
      <c r="L23" s="5" t="n">
        <v>-2100000</v>
      </c>
    </row>
    <row r="24" spans="1:12">
      <c r="A24" s="4" t="s">
        <v>458</v>
      </c>
      <c r="L24" s="5" t="n">
        <v>111500000</v>
      </c>
    </row>
    <row r="25" spans="1:12">
      <c r="A25" s="4" t="s">
        <v>463</v>
      </c>
    </row>
    <row r="26" spans="1:12">
      <c r="A26" s="3" t="s">
        <v>455</v>
      </c>
    </row>
    <row r="27" spans="1:12">
      <c r="A27" s="4" t="s">
        <v>458</v>
      </c>
      <c r="L27" s="6" t="n">
        <v>1200000</v>
      </c>
    </row>
    <row r="28" spans="1:12">
      <c r="A28" s="4" t="s">
        <v>464</v>
      </c>
    </row>
    <row r="29" spans="1:12">
      <c r="A29" s="3" t="s">
        <v>455</v>
      </c>
    </row>
    <row r="30" spans="1:12">
      <c r="A30" s="4" t="s">
        <v>456</v>
      </c>
      <c r="B30" s="6" t="n">
        <v>-10200000</v>
      </c>
    </row>
    <row r="31" spans="1:12">
      <c r="A31" s="4" t="s">
        <v>465</v>
      </c>
      <c r="B31" s="4" t="s">
        <v>466</v>
      </c>
      <c r="J31" s="4" t="s">
        <v>466</v>
      </c>
    </row>
    <row r="32" spans="1:12">
      <c r="A32" s="4" t="s">
        <v>467</v>
      </c>
      <c r="B32" s="6" t="n">
        <v>3000000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468</v>
      </c>
      <c r="B1" s="2" t="s">
        <v>469</v>
      </c>
      <c r="C1" s="2" t="s">
        <v>438</v>
      </c>
      <c r="D1" s="2" t="s">
        <v>429</v>
      </c>
      <c r="E1" s="2" t="s">
        <v>433</v>
      </c>
      <c r="F1" s="2" t="s">
        <v>438</v>
      </c>
    </row>
    <row r="2" spans="1:6">
      <c r="A2" s="3" t="s">
        <v>470</v>
      </c>
    </row>
    <row r="3" spans="1:6">
      <c r="A3" s="4" t="s">
        <v>471</v>
      </c>
      <c r="D3" s="6" t="n">
        <v>0</v>
      </c>
      <c r="E3" s="6" t="n">
        <v>0</v>
      </c>
      <c r="F3" s="6" t="n">
        <v>37225</v>
      </c>
    </row>
    <row r="4" spans="1:6">
      <c r="A4" s="4" t="s">
        <v>177</v>
      </c>
    </row>
    <row r="5" spans="1:6">
      <c r="A5" s="3" t="s">
        <v>470</v>
      </c>
    </row>
    <row r="6" spans="1:6">
      <c r="A6" s="4" t="s">
        <v>472</v>
      </c>
      <c r="D6" s="4" t="s">
        <v>473</v>
      </c>
    </row>
    <row r="7" spans="1:6">
      <c r="A7" s="4" t="s">
        <v>474</v>
      </c>
      <c r="B7" s="5" t="n">
        <v>77</v>
      </c>
    </row>
    <row r="8" spans="1:6">
      <c r="A8" s="4" t="s">
        <v>475</v>
      </c>
      <c r="B8" s="10" t="n">
        <v>0.375</v>
      </c>
    </row>
    <row r="9" spans="1:6">
      <c r="A9" s="4" t="s">
        <v>471</v>
      </c>
      <c r="B9" s="6" t="n">
        <v>37200</v>
      </c>
    </row>
    <row r="10" spans="1:6">
      <c r="A10" s="4" t="s">
        <v>440</v>
      </c>
      <c r="C10" s="6" t="n">
        <v>146600</v>
      </c>
      <c r="E10" s="5" t="n">
        <v>477400</v>
      </c>
    </row>
    <row r="11" spans="1:6">
      <c r="A11" s="4" t="s">
        <v>476</v>
      </c>
      <c r="C11" s="6" t="n">
        <v>94900</v>
      </c>
      <c r="E11" s="6" t="n">
        <v>278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77</v>
      </c>
      <c r="B1" s="2" t="s">
        <v>1</v>
      </c>
    </row>
    <row r="2" spans="1:3">
      <c r="B2" s="2" t="s">
        <v>478</v>
      </c>
      <c r="C2" s="2" t="s">
        <v>433</v>
      </c>
    </row>
    <row r="3" spans="1:3">
      <c r="A3" s="3" t="s">
        <v>479</v>
      </c>
    </row>
    <row r="4" spans="1:3">
      <c r="A4" s="4" t="s">
        <v>480</v>
      </c>
      <c r="B4" s="5" t="n">
        <v>3</v>
      </c>
    </row>
    <row r="5" spans="1:3">
      <c r="A5" s="4" t="s">
        <v>481</v>
      </c>
    </row>
    <row r="6" spans="1:3">
      <c r="A6" s="3" t="s">
        <v>479</v>
      </c>
    </row>
    <row r="7" spans="1:3">
      <c r="A7" s="4" t="s">
        <v>482</v>
      </c>
      <c r="B7" s="9" t="n">
        <v>438.3</v>
      </c>
      <c r="C7" s="9" t="n">
        <v>30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3</v>
      </c>
      <c r="B1" s="2" t="s">
        <v>1</v>
      </c>
    </row>
    <row r="2" spans="1:3">
      <c r="B2" s="2" t="s">
        <v>429</v>
      </c>
    </row>
    <row r="3" spans="1:3">
      <c r="A3" s="3" t="s">
        <v>479</v>
      </c>
    </row>
    <row r="4" spans="1:3">
      <c r="A4" s="4" t="s">
        <v>484</v>
      </c>
      <c r="B4" s="6" t="n">
        <v>3333836</v>
      </c>
    </row>
    <row r="5" spans="1:3">
      <c r="A5" s="4" t="s">
        <v>485</v>
      </c>
    </row>
    <row r="6" spans="1:3">
      <c r="A6" s="3" t="s">
        <v>479</v>
      </c>
    </row>
    <row r="7" spans="1:3">
      <c r="A7" s="4" t="s">
        <v>484</v>
      </c>
      <c r="B7" s="5" t="n">
        <v>2137573</v>
      </c>
      <c r="C7" s="4" t="s">
        <v>44</v>
      </c>
    </row>
    <row r="8" spans="1:3">
      <c r="A8" s="4" t="s">
        <v>486</v>
      </c>
    </row>
    <row r="9" spans="1:3">
      <c r="A9" s="3" t="s">
        <v>479</v>
      </c>
    </row>
    <row r="10" spans="1:3">
      <c r="A10" s="4" t="s">
        <v>484</v>
      </c>
      <c r="B10" s="5" t="n">
        <v>940378</v>
      </c>
      <c r="C10" s="4" t="s">
        <v>487</v>
      </c>
    </row>
    <row r="11" spans="1:3">
      <c r="A11" s="4" t="s">
        <v>488</v>
      </c>
    </row>
    <row r="12" spans="1:3">
      <c r="A12" s="3" t="s">
        <v>479</v>
      </c>
    </row>
    <row r="13" spans="1:3">
      <c r="A13" s="4" t="s">
        <v>484</v>
      </c>
      <c r="B13" s="6" t="n">
        <v>255885</v>
      </c>
    </row>
    <row r="14" spans="1:3"/>
    <row r="15" spans="1:3">
      <c r="A15" s="4" t="s">
        <v>44</v>
      </c>
      <c r="B15" s="4" t="s">
        <v>489</v>
      </c>
    </row>
    <row r="16" spans="1:3">
      <c r="A16" s="4" t="s">
        <v>487</v>
      </c>
      <c r="B16" s="4" t="s">
        <v>490</v>
      </c>
    </row>
  </sheetData>
  <mergeCells count="6">
    <mergeCell ref="A1:A2"/>
    <mergeCell ref="B1:C1"/>
    <mergeCell ref="B2:C2"/>
    <mergeCell ref="A14:C14"/>
    <mergeCell ref="B15:C15"/>
    <mergeCell ref="B16:C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1</v>
      </c>
      <c r="B1" s="2" t="s">
        <v>1</v>
      </c>
    </row>
    <row r="2" spans="1:3">
      <c r="B2" s="2" t="s">
        <v>429</v>
      </c>
    </row>
    <row r="3" spans="1:3">
      <c r="A3" s="3" t="s">
        <v>479</v>
      </c>
    </row>
    <row r="4" spans="1:3">
      <c r="A4" s="4" t="s">
        <v>440</v>
      </c>
      <c r="B4" s="6" t="n">
        <v>3333836</v>
      </c>
    </row>
    <row r="5" spans="1:3">
      <c r="A5" s="4" t="s">
        <v>485</v>
      </c>
    </row>
    <row r="6" spans="1:3">
      <c r="A6" s="3" t="s">
        <v>479</v>
      </c>
    </row>
    <row r="7" spans="1:3">
      <c r="A7" s="4" t="s">
        <v>440</v>
      </c>
      <c r="B7" s="5" t="n">
        <v>2137573</v>
      </c>
      <c r="C7" s="4" t="s">
        <v>44</v>
      </c>
    </row>
    <row r="8" spans="1:3">
      <c r="A8" s="4" t="s">
        <v>486</v>
      </c>
    </row>
    <row r="9" spans="1:3">
      <c r="A9" s="3" t="s">
        <v>479</v>
      </c>
    </row>
    <row r="10" spans="1:3">
      <c r="A10" s="4" t="s">
        <v>440</v>
      </c>
      <c r="B10" s="5" t="n">
        <v>940378</v>
      </c>
      <c r="C10" s="4" t="s">
        <v>487</v>
      </c>
    </row>
    <row r="11" spans="1:3">
      <c r="A11" s="4" t="s">
        <v>492</v>
      </c>
    </row>
    <row r="12" spans="1:3">
      <c r="A12" s="3" t="s">
        <v>479</v>
      </c>
    </row>
    <row r="13" spans="1:3">
      <c r="A13" s="4" t="s">
        <v>440</v>
      </c>
      <c r="B13" s="5" t="n">
        <v>460300</v>
      </c>
    </row>
    <row r="14" spans="1:3">
      <c r="A14" s="4" t="s">
        <v>493</v>
      </c>
    </row>
    <row r="15" spans="1:3">
      <c r="A15" s="3" t="s">
        <v>479</v>
      </c>
    </row>
    <row r="16" spans="1:3">
      <c r="A16" s="4" t="s">
        <v>440</v>
      </c>
      <c r="B16" s="5" t="n">
        <v>9000</v>
      </c>
    </row>
    <row r="17" spans="1:3">
      <c r="A17" s="4" t="s">
        <v>494</v>
      </c>
    </row>
    <row r="18" spans="1:3">
      <c r="A18" s="3" t="s">
        <v>479</v>
      </c>
    </row>
    <row r="19" spans="1:3">
      <c r="A19" s="4" t="s">
        <v>440</v>
      </c>
      <c r="B19" s="6" t="n">
        <v>13400</v>
      </c>
    </row>
    <row r="20" spans="1:3"/>
    <row r="21" spans="1:3">
      <c r="A21" s="4" t="s">
        <v>44</v>
      </c>
      <c r="B21" s="4" t="s">
        <v>489</v>
      </c>
    </row>
    <row r="22" spans="1:3">
      <c r="A22" s="4" t="s">
        <v>487</v>
      </c>
      <c r="B22" s="4" t="s">
        <v>490</v>
      </c>
    </row>
  </sheetData>
  <mergeCells count="6">
    <mergeCell ref="A1:A2"/>
    <mergeCell ref="B1:C1"/>
    <mergeCell ref="B2:C2"/>
    <mergeCell ref="A20:C20"/>
    <mergeCell ref="B21:C21"/>
    <mergeCell ref="B22:C2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90</v>
      </c>
      <c r="J1" s="2" t="s">
        <v>1</v>
      </c>
    </row>
    <row r="2" spans="1:12">
      <c r="B2" s="2" t="s">
        <v>2</v>
      </c>
      <c r="C2" s="2" t="s">
        <v>91</v>
      </c>
      <c r="D2" s="2" t="s">
        <v>4</v>
      </c>
      <c r="E2" s="2" t="s">
        <v>92</v>
      </c>
      <c r="F2" s="2" t="s">
        <v>35</v>
      </c>
      <c r="G2" s="2" t="s">
        <v>93</v>
      </c>
      <c r="H2" s="2" t="s">
        <v>94</v>
      </c>
      <c r="I2" s="2" t="s">
        <v>95</v>
      </c>
      <c r="J2" s="2" t="s">
        <v>2</v>
      </c>
      <c r="K2" s="2" t="s">
        <v>35</v>
      </c>
      <c r="L2" s="2" t="s">
        <v>96</v>
      </c>
    </row>
    <row r="3" spans="1:12">
      <c r="A3" s="3" t="s">
        <v>496</v>
      </c>
    </row>
    <row r="4" spans="1:12">
      <c r="A4" s="4" t="s">
        <v>497</v>
      </c>
      <c r="B4" s="6" t="n">
        <v>-68784000</v>
      </c>
      <c r="C4" s="6" t="n">
        <v>24137000</v>
      </c>
      <c r="D4" s="6" t="n">
        <v>-28518000</v>
      </c>
      <c r="E4" s="6" t="n">
        <v>42676000</v>
      </c>
      <c r="F4" s="6" t="n">
        <v>-349080000</v>
      </c>
      <c r="G4" s="6" t="n">
        <v>-71992000</v>
      </c>
      <c r="H4" s="6" t="n">
        <v>57651000</v>
      </c>
      <c r="I4" s="6" t="n">
        <v>112395000</v>
      </c>
      <c r="J4" s="6" t="n">
        <v>-30489000</v>
      </c>
      <c r="K4" s="6" t="n">
        <v>-251026000</v>
      </c>
      <c r="L4" s="6" t="n">
        <v>-280750000</v>
      </c>
    </row>
    <row r="5" spans="1:12">
      <c r="A5" s="4" t="s">
        <v>498</v>
      </c>
      <c r="J5" s="4" t="s">
        <v>499</v>
      </c>
      <c r="K5" s="4" t="s">
        <v>500</v>
      </c>
      <c r="L5" s="4" t="s">
        <v>500</v>
      </c>
    </row>
    <row r="6" spans="1:12">
      <c r="A6" s="4" t="s">
        <v>62</v>
      </c>
      <c r="B6" s="5" t="n">
        <v>666668000</v>
      </c>
      <c r="F6" s="6" t="n">
        <v>693356000</v>
      </c>
      <c r="J6" s="6" t="n">
        <v>666668000</v>
      </c>
      <c r="K6" s="6" t="n">
        <v>693356000</v>
      </c>
    </row>
    <row r="7" spans="1:12">
      <c r="A7" s="4" t="s">
        <v>501</v>
      </c>
      <c r="B7" s="5" t="n">
        <v>0</v>
      </c>
      <c r="J7" s="6" t="n">
        <v>0</v>
      </c>
    </row>
    <row r="8" spans="1:12">
      <c r="A8" s="4" t="s">
        <v>502</v>
      </c>
    </row>
    <row r="9" spans="1:12">
      <c r="A9" s="3" t="s">
        <v>496</v>
      </c>
    </row>
    <row r="10" spans="1:12">
      <c r="A10" s="4" t="s">
        <v>503</v>
      </c>
      <c r="J10" s="4" t="s">
        <v>504</v>
      </c>
    </row>
    <row r="11" spans="1:12">
      <c r="A11" s="4" t="s">
        <v>505</v>
      </c>
    </row>
    <row r="12" spans="1:12">
      <c r="A12" s="3" t="s">
        <v>496</v>
      </c>
    </row>
    <row r="13" spans="1:12">
      <c r="A13" s="4" t="s">
        <v>503</v>
      </c>
      <c r="J13" s="4" t="s">
        <v>506</v>
      </c>
    </row>
    <row r="14" spans="1:12">
      <c r="A14" s="4" t="s">
        <v>507</v>
      </c>
    </row>
    <row r="15" spans="1:12">
      <c r="A15" s="3" t="s">
        <v>496</v>
      </c>
    </row>
    <row r="16" spans="1:12">
      <c r="A16" s="4" t="s">
        <v>498</v>
      </c>
      <c r="J16" s="4" t="s">
        <v>499</v>
      </c>
      <c r="K16" s="4" t="s">
        <v>500</v>
      </c>
    </row>
    <row r="17" spans="1:12">
      <c r="A17" s="4" t="s">
        <v>508</v>
      </c>
      <c r="K17" s="6" t="n">
        <v>334000000</v>
      </c>
    </row>
    <row r="18" spans="1:12">
      <c r="A18" s="4" t="s">
        <v>509</v>
      </c>
    </row>
    <row r="19" spans="1:12">
      <c r="A19" s="3" t="s">
        <v>496</v>
      </c>
    </row>
    <row r="20" spans="1:12">
      <c r="A20" s="4" t="s">
        <v>510</v>
      </c>
      <c r="B20" s="5" t="n">
        <v>101400000</v>
      </c>
      <c r="J20" s="6" t="n">
        <v>101400000</v>
      </c>
    </row>
    <row r="21" spans="1:12">
      <c r="A21" s="4" t="s">
        <v>511</v>
      </c>
    </row>
    <row r="22" spans="1:12">
      <c r="A22" s="3" t="s">
        <v>496</v>
      </c>
    </row>
    <row r="23" spans="1:12">
      <c r="A23" s="4" t="s">
        <v>510</v>
      </c>
      <c r="B23" s="5" t="n">
        <v>19000000</v>
      </c>
      <c r="J23" s="5" t="n">
        <v>19000000</v>
      </c>
    </row>
    <row r="24" spans="1:12">
      <c r="A24" s="4" t="s">
        <v>512</v>
      </c>
    </row>
    <row r="25" spans="1:12">
      <c r="A25" s="3" t="s">
        <v>496</v>
      </c>
    </row>
    <row r="26" spans="1:12">
      <c r="A26" s="4" t="s">
        <v>513</v>
      </c>
      <c r="B26" s="5" t="n">
        <v>2000000000</v>
      </c>
      <c r="J26" s="5" t="n">
        <v>2000000000</v>
      </c>
    </row>
    <row r="27" spans="1:12">
      <c r="A27" s="4" t="s">
        <v>514</v>
      </c>
      <c r="B27" s="5" t="n">
        <v>520100000</v>
      </c>
      <c r="J27" s="5" t="n">
        <v>520100000</v>
      </c>
    </row>
    <row r="28" spans="1:12">
      <c r="A28" s="4" t="s">
        <v>464</v>
      </c>
    </row>
    <row r="29" spans="1:12">
      <c r="A29" s="3" t="s">
        <v>496</v>
      </c>
    </row>
    <row r="30" spans="1:12">
      <c r="A30" s="4" t="s">
        <v>513</v>
      </c>
      <c r="B30" s="5" t="n">
        <v>882700000</v>
      </c>
      <c r="J30" s="6" t="n">
        <v>882700000</v>
      </c>
    </row>
    <row r="31" spans="1:12">
      <c r="A31" s="4" t="s">
        <v>515</v>
      </c>
    </row>
    <row r="32" spans="1:12">
      <c r="A32" s="3" t="s">
        <v>496</v>
      </c>
    </row>
    <row r="33" spans="1:12">
      <c r="A33" s="4" t="s">
        <v>503</v>
      </c>
      <c r="J33" s="4" t="s">
        <v>516</v>
      </c>
    </row>
    <row r="34" spans="1:12">
      <c r="A34" s="4" t="s">
        <v>517</v>
      </c>
    </row>
    <row r="35" spans="1:12">
      <c r="A35" s="3" t="s">
        <v>496</v>
      </c>
    </row>
    <row r="36" spans="1:12">
      <c r="A36" s="4" t="s">
        <v>503</v>
      </c>
      <c r="J36" s="4" t="s">
        <v>518</v>
      </c>
    </row>
    <row r="37" spans="1:12">
      <c r="A37" s="4" t="s">
        <v>519</v>
      </c>
    </row>
    <row r="38" spans="1:12">
      <c r="A38" s="3" t="s">
        <v>496</v>
      </c>
    </row>
    <row r="39" spans="1:12">
      <c r="A39" s="4" t="s">
        <v>513</v>
      </c>
      <c r="B39" s="6" t="n">
        <v>338600000</v>
      </c>
      <c r="J39" s="6" t="n">
        <v>338600000</v>
      </c>
    </row>
    <row r="40" spans="1:12">
      <c r="A40" s="4" t="s">
        <v>520</v>
      </c>
    </row>
    <row r="41" spans="1:12">
      <c r="A41" s="3" t="s">
        <v>496</v>
      </c>
    </row>
    <row r="42" spans="1:12">
      <c r="A42" s="4" t="s">
        <v>503</v>
      </c>
      <c r="J42" s="4" t="s">
        <v>521</v>
      </c>
    </row>
    <row r="43" spans="1:12">
      <c r="A43" s="4" t="s">
        <v>522</v>
      </c>
    </row>
    <row r="44" spans="1:12">
      <c r="A44" s="3" t="s">
        <v>496</v>
      </c>
    </row>
    <row r="45" spans="1:12">
      <c r="A45" s="4" t="s">
        <v>503</v>
      </c>
      <c r="J45" s="4" t="s">
        <v>51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5</v>
      </c>
      <c r="D2" s="2" t="s">
        <v>96</v>
      </c>
    </row>
    <row r="3" spans="1:4">
      <c r="A3" s="3" t="s">
        <v>496</v>
      </c>
    </row>
    <row r="4" spans="1:4">
      <c r="A4" s="4" t="s">
        <v>524</v>
      </c>
      <c r="B4" s="4" t="s">
        <v>499</v>
      </c>
      <c r="C4" s="4" t="s">
        <v>500</v>
      </c>
      <c r="D4" s="4" t="s">
        <v>500</v>
      </c>
    </row>
    <row r="5" spans="1:4">
      <c r="A5" s="4" t="s">
        <v>525</v>
      </c>
      <c r="B5" s="4" t="s">
        <v>526</v>
      </c>
      <c r="C5" s="4" t="s">
        <v>527</v>
      </c>
      <c r="D5" s="4" t="s">
        <v>526</v>
      </c>
    </row>
    <row r="6" spans="1:4">
      <c r="A6" s="4" t="s">
        <v>528</v>
      </c>
      <c r="B6" s="4" t="s">
        <v>529</v>
      </c>
      <c r="C6" s="4" t="s">
        <v>530</v>
      </c>
      <c r="D6" s="4" t="s">
        <v>531</v>
      </c>
    </row>
    <row r="7" spans="1:4">
      <c r="A7" s="4" t="s">
        <v>532</v>
      </c>
      <c r="B7" s="4" t="s">
        <v>533</v>
      </c>
      <c r="C7" s="4" t="s">
        <v>534</v>
      </c>
      <c r="D7" s="4" t="s">
        <v>466</v>
      </c>
    </row>
    <row r="8" spans="1:4">
      <c r="A8" s="4" t="s">
        <v>535</v>
      </c>
      <c r="B8" s="4" t="s">
        <v>526</v>
      </c>
      <c r="C8" s="4" t="s">
        <v>536</v>
      </c>
      <c r="D8" s="4" t="s">
        <v>537</v>
      </c>
    </row>
    <row r="9" spans="1:4">
      <c r="A9" s="4" t="s">
        <v>510</v>
      </c>
      <c r="B9" s="4" t="s">
        <v>538</v>
      </c>
      <c r="C9" s="4" t="s">
        <v>539</v>
      </c>
      <c r="D9" s="4" t="s">
        <v>540</v>
      </c>
    </row>
    <row r="10" spans="1:4">
      <c r="A10" s="4" t="s">
        <v>541</v>
      </c>
      <c r="B10" s="4" t="s">
        <v>542</v>
      </c>
      <c r="C10" s="4" t="s">
        <v>543</v>
      </c>
      <c r="D10" s="4" t="s">
        <v>530</v>
      </c>
    </row>
    <row r="11" spans="1:4">
      <c r="A11" s="4" t="s">
        <v>544</v>
      </c>
      <c r="B11" s="4" t="s">
        <v>545</v>
      </c>
      <c r="C11" s="4" t="s">
        <v>526</v>
      </c>
      <c r="D11" s="4" t="s">
        <v>526</v>
      </c>
    </row>
    <row r="12" spans="1:4">
      <c r="A12" s="4" t="s">
        <v>546</v>
      </c>
      <c r="B12" s="4" t="s">
        <v>526</v>
      </c>
      <c r="C12" s="4" t="s">
        <v>547</v>
      </c>
      <c r="D12" s="4" t="s">
        <v>526</v>
      </c>
    </row>
    <row r="13" spans="1:4">
      <c r="A13" s="4" t="s">
        <v>548</v>
      </c>
      <c r="B13" s="4" t="s">
        <v>549</v>
      </c>
      <c r="C13" s="4" t="s">
        <v>550</v>
      </c>
      <c r="D13" s="4" t="s">
        <v>500</v>
      </c>
    </row>
    <row r="14" spans="1:4">
      <c r="A14" s="4" t="s">
        <v>177</v>
      </c>
    </row>
    <row r="15" spans="1:4">
      <c r="A15" s="3" t="s">
        <v>496</v>
      </c>
    </row>
    <row r="16" spans="1:4">
      <c r="A16" s="4" t="s">
        <v>551</v>
      </c>
      <c r="B16" s="4" t="s">
        <v>526</v>
      </c>
      <c r="C16" s="4" t="s">
        <v>526</v>
      </c>
      <c r="D16" s="4" t="s">
        <v>5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3</v>
      </c>
      <c r="B1" s="2" t="s">
        <v>90</v>
      </c>
      <c r="J1" s="2" t="s">
        <v>1</v>
      </c>
    </row>
    <row r="2" spans="1:12">
      <c r="B2" s="2" t="s">
        <v>2</v>
      </c>
      <c r="C2" s="2" t="s">
        <v>91</v>
      </c>
      <c r="D2" s="2" t="s">
        <v>4</v>
      </c>
      <c r="E2" s="2" t="s">
        <v>92</v>
      </c>
      <c r="F2" s="2" t="s">
        <v>35</v>
      </c>
      <c r="G2" s="2" t="s">
        <v>93</v>
      </c>
      <c r="H2" s="2" t="s">
        <v>94</v>
      </c>
      <c r="I2" s="2" t="s">
        <v>95</v>
      </c>
      <c r="J2" s="2" t="s">
        <v>2</v>
      </c>
      <c r="K2" s="2" t="s">
        <v>35</v>
      </c>
      <c r="L2" s="2" t="s">
        <v>96</v>
      </c>
    </row>
    <row r="3" spans="1:12">
      <c r="A3" s="3" t="s">
        <v>554</v>
      </c>
    </row>
    <row r="4" spans="1:12">
      <c r="A4" s="4" t="s">
        <v>555</v>
      </c>
      <c r="J4" s="6" t="n">
        <v>0</v>
      </c>
      <c r="K4" s="6" t="n">
        <v>0</v>
      </c>
      <c r="L4" s="6" t="n">
        <v>0</v>
      </c>
    </row>
    <row r="5" spans="1:12">
      <c r="A5" s="4" t="s">
        <v>556</v>
      </c>
      <c r="J5" s="5" t="n">
        <v>0</v>
      </c>
      <c r="K5" s="5" t="n">
        <v>17</v>
      </c>
      <c r="L5" s="5" t="n">
        <v>98</v>
      </c>
    </row>
    <row r="6" spans="1:12">
      <c r="A6" s="4" t="s">
        <v>557</v>
      </c>
      <c r="B6" s="6" t="n">
        <v>0</v>
      </c>
      <c r="C6" s="6" t="n">
        <v>0</v>
      </c>
      <c r="D6" s="6" t="n">
        <v>0</v>
      </c>
      <c r="E6" s="6" t="n">
        <v>0</v>
      </c>
      <c r="F6" s="6" t="n">
        <v>17</v>
      </c>
      <c r="G6" s="6" t="n">
        <v>0</v>
      </c>
      <c r="H6" s="6" t="n">
        <v>0</v>
      </c>
      <c r="I6" s="6" t="n">
        <v>0</v>
      </c>
      <c r="J6" s="5" t="n">
        <v>0</v>
      </c>
      <c r="K6" s="5" t="n">
        <v>17</v>
      </c>
      <c r="L6" s="5" t="n">
        <v>98</v>
      </c>
    </row>
    <row r="7" spans="1:12">
      <c r="A7" s="4" t="s">
        <v>558</v>
      </c>
      <c r="J7" s="5" t="n">
        <v>-25322</v>
      </c>
      <c r="K7" s="5" t="n">
        <v>-302507</v>
      </c>
      <c r="L7" s="5" t="n">
        <v>-266105</v>
      </c>
    </row>
    <row r="8" spans="1:12">
      <c r="A8" s="4" t="s">
        <v>559</v>
      </c>
      <c r="J8" s="5" t="n">
        <v>-5167</v>
      </c>
      <c r="K8" s="5" t="n">
        <v>51464</v>
      </c>
      <c r="L8" s="5" t="n">
        <v>-14743</v>
      </c>
    </row>
    <row r="9" spans="1:12">
      <c r="A9" s="4" t="s">
        <v>560</v>
      </c>
      <c r="B9" s="5" t="n">
        <v>-68784</v>
      </c>
      <c r="C9" s="5" t="n">
        <v>24137</v>
      </c>
      <c r="D9" s="5" t="n">
        <v>-28518</v>
      </c>
      <c r="E9" s="5" t="n">
        <v>42676</v>
      </c>
      <c r="F9" s="5" t="n">
        <v>-349097</v>
      </c>
      <c r="G9" s="5" t="n">
        <v>-71992</v>
      </c>
      <c r="H9" s="5" t="n">
        <v>57651</v>
      </c>
      <c r="I9" s="5" t="n">
        <v>112395</v>
      </c>
      <c r="J9" s="5" t="n">
        <v>-30489</v>
      </c>
      <c r="K9" s="5" t="n">
        <v>-251043</v>
      </c>
      <c r="L9" s="5" t="n">
        <v>-280848</v>
      </c>
    </row>
    <row r="10" spans="1:12">
      <c r="A10" s="4" t="s">
        <v>561</v>
      </c>
      <c r="J10" s="5" t="n">
        <v>-25322</v>
      </c>
      <c r="K10" s="5" t="n">
        <v>-302507</v>
      </c>
      <c r="L10" s="5" t="n">
        <v>-266105</v>
      </c>
    </row>
    <row r="11" spans="1:12">
      <c r="A11" s="4" t="s">
        <v>562</v>
      </c>
      <c r="J11" s="5" t="n">
        <v>-5167</v>
      </c>
      <c r="K11" s="5" t="n">
        <v>51481</v>
      </c>
      <c r="L11" s="5" t="n">
        <v>-14645</v>
      </c>
    </row>
    <row r="12" spans="1:12">
      <c r="A12" s="4" t="s">
        <v>120</v>
      </c>
      <c r="B12" s="6" t="n">
        <v>-68784</v>
      </c>
      <c r="C12" s="6" t="n">
        <v>24137</v>
      </c>
      <c r="D12" s="6" t="n">
        <v>-28518</v>
      </c>
      <c r="E12" s="6" t="n">
        <v>42676</v>
      </c>
      <c r="F12" s="6" t="n">
        <v>-349080</v>
      </c>
      <c r="G12" s="6" t="n">
        <v>-71992</v>
      </c>
      <c r="H12" s="6" t="n">
        <v>57651</v>
      </c>
      <c r="I12" s="6" t="n">
        <v>112395</v>
      </c>
      <c r="J12" s="6" t="n">
        <v>-30489</v>
      </c>
      <c r="K12" s="6" t="n">
        <v>-251026</v>
      </c>
      <c r="L12" s="6" t="n">
        <v>-28075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5</v>
      </c>
    </row>
    <row r="2" spans="1:3">
      <c r="A2" s="3" t="s">
        <v>564</v>
      </c>
    </row>
    <row r="3" spans="1:3">
      <c r="A3" s="4" t="s">
        <v>565</v>
      </c>
      <c r="B3" s="6" t="n">
        <v>542847</v>
      </c>
      <c r="C3" s="6" t="n">
        <v>413672</v>
      </c>
    </row>
    <row r="4" spans="1:3">
      <c r="A4" s="4" t="s">
        <v>566</v>
      </c>
      <c r="B4" s="5" t="n">
        <v>19844</v>
      </c>
      <c r="C4" s="5" t="n">
        <v>24704</v>
      </c>
    </row>
    <row r="5" spans="1:3">
      <c r="A5" s="4" t="s">
        <v>541</v>
      </c>
      <c r="B5" s="5" t="n">
        <v>8152</v>
      </c>
      <c r="C5" s="5" t="n">
        <v>5269</v>
      </c>
    </row>
    <row r="6" spans="1:3">
      <c r="A6" s="4" t="s">
        <v>567</v>
      </c>
      <c r="B6" s="5" t="n">
        <v>3296</v>
      </c>
      <c r="C6" s="5" t="n">
        <v>7264</v>
      </c>
    </row>
    <row r="7" spans="1:3">
      <c r="A7" s="4" t="s">
        <v>568</v>
      </c>
      <c r="B7" s="5" t="n">
        <v>78126</v>
      </c>
      <c r="C7" s="5" t="n">
        <v>69398</v>
      </c>
    </row>
    <row r="8" spans="1:3">
      <c r="A8" s="4" t="s">
        <v>546</v>
      </c>
      <c r="B8" s="5" t="n">
        <v>30492</v>
      </c>
      <c r="C8" s="5" t="n">
        <v>18806</v>
      </c>
    </row>
    <row r="9" spans="1:3">
      <c r="A9" s="3" t="s">
        <v>569</v>
      </c>
    </row>
    <row r="10" spans="1:3">
      <c r="A10" s="4" t="s">
        <v>570</v>
      </c>
      <c r="B10" s="5" t="n">
        <v>562410</v>
      </c>
      <c r="C10" s="5" t="n">
        <v>413979</v>
      </c>
    </row>
    <row r="11" spans="1:3">
      <c r="A11" s="3" t="s">
        <v>571</v>
      </c>
    </row>
    <row r="12" spans="1:3">
      <c r="A12" s="4" t="s">
        <v>572</v>
      </c>
      <c r="B12" s="5" t="n">
        <v>-1207784</v>
      </c>
      <c r="C12" s="5" t="n">
        <v>-1105494</v>
      </c>
    </row>
    <row r="13" spans="1:3">
      <c r="A13" s="4" t="s">
        <v>573</v>
      </c>
      <c r="B13" s="5" t="n">
        <v>-21294</v>
      </c>
      <c r="C13" s="5" t="n">
        <v>-1841</v>
      </c>
    </row>
    <row r="14" spans="1:3">
      <c r="A14" s="4" t="s">
        <v>546</v>
      </c>
      <c r="B14" s="5" t="n">
        <v>0</v>
      </c>
      <c r="C14" s="5" t="n">
        <v>0</v>
      </c>
    </row>
    <row r="15" spans="1:3">
      <c r="A15" s="4" t="s">
        <v>574</v>
      </c>
      <c r="B15" s="5" t="n">
        <v>-1229078</v>
      </c>
      <c r="C15" s="5" t="n">
        <v>-1107335</v>
      </c>
    </row>
    <row r="16" spans="1:3">
      <c r="A16" s="4" t="s">
        <v>575</v>
      </c>
      <c r="B16" s="5" t="n">
        <v>-666668</v>
      </c>
      <c r="C16" s="5" t="n">
        <v>-693356</v>
      </c>
    </row>
    <row r="17" spans="1:3">
      <c r="A17" s="4" t="s">
        <v>511</v>
      </c>
    </row>
    <row r="18" spans="1:3">
      <c r="A18" s="3" t="s">
        <v>569</v>
      </c>
    </row>
    <row r="19" spans="1:3">
      <c r="A19" s="4" t="s">
        <v>510</v>
      </c>
      <c r="B19" s="5" t="n">
        <v>-18975</v>
      </c>
      <c r="C19" s="5" t="n">
        <v>-31308</v>
      </c>
    </row>
    <row r="20" spans="1:3">
      <c r="A20" s="4" t="s">
        <v>576</v>
      </c>
    </row>
    <row r="21" spans="1:3">
      <c r="A21" s="3" t="s">
        <v>569</v>
      </c>
    </row>
    <row r="22" spans="1:3">
      <c r="A22" s="4" t="s">
        <v>510</v>
      </c>
      <c r="B22" s="6" t="n">
        <v>-101372</v>
      </c>
      <c r="C22" s="6" t="n">
        <v>-938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5</v>
      </c>
      <c r="D2" s="2" t="s">
        <v>96</v>
      </c>
    </row>
    <row r="3" spans="1:4">
      <c r="A3" s="3" t="s">
        <v>496</v>
      </c>
    </row>
    <row r="4" spans="1:4">
      <c r="A4" s="4" t="s">
        <v>578</v>
      </c>
      <c r="B4" s="6" t="n">
        <v>-125134</v>
      </c>
      <c r="C4" s="6" t="n">
        <v>-107174</v>
      </c>
      <c r="D4" s="6" t="n">
        <v>-87623</v>
      </c>
    </row>
    <row r="5" spans="1:4">
      <c r="A5" s="3" t="s">
        <v>579</v>
      </c>
    </row>
    <row r="6" spans="1:4">
      <c r="A6" s="4" t="s">
        <v>580</v>
      </c>
      <c r="B6" s="5" t="n">
        <v>16380</v>
      </c>
      <c r="C6" s="5" t="n">
        <v>-23790</v>
      </c>
      <c r="D6" s="5" t="n">
        <v>500</v>
      </c>
    </row>
    <row r="7" spans="1:4">
      <c r="A7" s="4" t="s">
        <v>581</v>
      </c>
      <c r="B7" s="5" t="n">
        <v>494</v>
      </c>
      <c r="C7" s="5" t="n">
        <v>-247</v>
      </c>
      <c r="D7" s="5" t="n">
        <v>-477</v>
      </c>
    </row>
    <row r="8" spans="1:4">
      <c r="A8" s="4" t="s">
        <v>546</v>
      </c>
      <c r="B8" s="5" t="n">
        <v>123</v>
      </c>
      <c r="C8" s="5" t="n">
        <v>2304</v>
      </c>
      <c r="D8" s="5" t="n">
        <v>-1100</v>
      </c>
    </row>
    <row r="9" spans="1:4">
      <c r="A9" s="4" t="s">
        <v>582</v>
      </c>
      <c r="B9" s="5" t="n">
        <v>-120347</v>
      </c>
      <c r="C9" s="5" t="n">
        <v>-125134</v>
      </c>
      <c r="D9" s="5" t="n">
        <v>-107174</v>
      </c>
    </row>
    <row r="10" spans="1:4">
      <c r="A10" s="4" t="s">
        <v>528</v>
      </c>
    </row>
    <row r="11" spans="1:4">
      <c r="A11" s="3" t="s">
        <v>579</v>
      </c>
    </row>
    <row r="12" spans="1:4">
      <c r="A12" s="4" t="s">
        <v>513</v>
      </c>
      <c r="B12" s="5" t="n">
        <v>-23926</v>
      </c>
      <c r="C12" s="5" t="n">
        <v>-11612</v>
      </c>
      <c r="D12" s="5" t="n">
        <v>-17374</v>
      </c>
    </row>
    <row r="13" spans="1:4">
      <c r="A13" s="4" t="s">
        <v>511</v>
      </c>
    </row>
    <row r="14" spans="1:4">
      <c r="A14" s="3" t="s">
        <v>579</v>
      </c>
    </row>
    <row r="15" spans="1:4">
      <c r="A15" s="4" t="s">
        <v>513</v>
      </c>
      <c r="B15" s="6" t="n">
        <v>11716</v>
      </c>
      <c r="C15" s="6" t="n">
        <v>15385</v>
      </c>
      <c r="D15" s="6" t="n">
        <v>-1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5</v>
      </c>
      <c r="D2" s="2" t="s">
        <v>96</v>
      </c>
    </row>
    <row r="3" spans="1:4">
      <c r="A3" s="3" t="s">
        <v>141</v>
      </c>
    </row>
    <row r="4" spans="1:4">
      <c r="A4" s="4" t="s">
        <v>121</v>
      </c>
      <c r="B4" s="6" t="n">
        <v>-1746481000</v>
      </c>
      <c r="C4" s="6" t="n">
        <v>333146000</v>
      </c>
      <c r="D4" s="6" t="n">
        <v>-521388000</v>
      </c>
    </row>
    <row r="5" spans="1:4">
      <c r="A5" s="3" t="s">
        <v>142</v>
      </c>
    </row>
    <row r="6" spans="1:4">
      <c r="A6" s="4" t="s">
        <v>143</v>
      </c>
      <c r="B6" s="5" t="n">
        <v>-30489000</v>
      </c>
      <c r="C6" s="5" t="n">
        <v>-251043000</v>
      </c>
      <c r="D6" s="5" t="n">
        <v>-280848000</v>
      </c>
    </row>
    <row r="7" spans="1:4">
      <c r="A7" s="4" t="s">
        <v>144</v>
      </c>
      <c r="B7" s="5" t="n">
        <v>658081000</v>
      </c>
      <c r="C7" s="5" t="n">
        <v>688671000</v>
      </c>
      <c r="D7" s="5" t="n">
        <v>567142000</v>
      </c>
    </row>
    <row r="8" spans="1:4">
      <c r="A8" s="4" t="s">
        <v>113</v>
      </c>
      <c r="B8" s="5" t="n">
        <v>1641197000</v>
      </c>
      <c r="C8" s="5" t="n">
        <v>0</v>
      </c>
      <c r="D8" s="5" t="n">
        <v>0</v>
      </c>
    </row>
    <row r="9" spans="1:4">
      <c r="A9" s="4" t="s">
        <v>145</v>
      </c>
      <c r="B9" s="5" t="n">
        <v>4000</v>
      </c>
      <c r="C9" s="5" t="n">
        <v>9172000</v>
      </c>
      <c r="D9" s="5" t="n">
        <v>18000</v>
      </c>
    </row>
    <row r="10" spans="1:4">
      <c r="A10" s="4" t="s">
        <v>105</v>
      </c>
      <c r="B10" s="5" t="n">
        <v>514994000</v>
      </c>
      <c r="C10" s="5" t="n">
        <v>269725000</v>
      </c>
      <c r="D10" s="5" t="n">
        <v>30076000</v>
      </c>
    </row>
    <row r="11" spans="1:4">
      <c r="A11" s="4" t="s">
        <v>146</v>
      </c>
      <c r="B11" s="5" t="n">
        <v>51192000</v>
      </c>
      <c r="C11" s="5" t="n">
        <v>-213350000</v>
      </c>
      <c r="D11" s="5" t="n">
        <v>261391000</v>
      </c>
    </row>
    <row r="12" spans="1:4">
      <c r="A12" s="4" t="s">
        <v>147</v>
      </c>
      <c r="B12" s="5" t="n">
        <v>-131522000</v>
      </c>
      <c r="C12" s="5" t="n">
        <v>13117000</v>
      </c>
      <c r="D12" s="5" t="n">
        <v>347336000</v>
      </c>
    </row>
    <row r="13" spans="1:4">
      <c r="A13" s="4" t="s">
        <v>148</v>
      </c>
      <c r="B13" s="5" t="n">
        <v>-1000000</v>
      </c>
      <c r="C13" s="5" t="n">
        <v>1550000</v>
      </c>
      <c r="D13" s="5" t="n">
        <v>800000</v>
      </c>
    </row>
    <row r="14" spans="1:4">
      <c r="A14" s="4" t="s">
        <v>149</v>
      </c>
      <c r="B14" s="5" t="n">
        <v>2515000</v>
      </c>
      <c r="C14" s="5" t="n">
        <v>5445000</v>
      </c>
      <c r="D14" s="5" t="n">
        <v>7170000</v>
      </c>
    </row>
    <row r="15" spans="1:4">
      <c r="A15" s="4" t="s">
        <v>150</v>
      </c>
      <c r="B15" s="5" t="n">
        <v>29757000</v>
      </c>
      <c r="C15" s="5" t="n">
        <v>30706000</v>
      </c>
      <c r="D15" s="5" t="n">
        <v>74685000</v>
      </c>
    </row>
    <row r="16" spans="1:4">
      <c r="A16" s="4" t="s">
        <v>114</v>
      </c>
      <c r="B16" s="5" t="n">
        <v>10666000</v>
      </c>
      <c r="C16" s="5" t="n">
        <v>-23716000</v>
      </c>
      <c r="D16" s="5" t="n">
        <v>7074000</v>
      </c>
    </row>
    <row r="17" spans="1:4">
      <c r="A17" s="3" t="s">
        <v>151</v>
      </c>
    </row>
    <row r="18" spans="1:4">
      <c r="A18" s="4" t="s">
        <v>152</v>
      </c>
      <c r="B18" s="5" t="n">
        <v>-142381000</v>
      </c>
      <c r="C18" s="5" t="n">
        <v>-102866000</v>
      </c>
      <c r="D18" s="5" t="n">
        <v>-20586000</v>
      </c>
    </row>
    <row r="19" spans="1:4">
      <c r="A19" s="4" t="s">
        <v>40</v>
      </c>
      <c r="B19" s="5" t="n">
        <v>138000</v>
      </c>
      <c r="C19" s="5" t="n">
        <v>-2979000</v>
      </c>
      <c r="D19" s="5" t="n">
        <v>6220000</v>
      </c>
    </row>
    <row r="20" spans="1:4">
      <c r="A20" s="4" t="s">
        <v>53</v>
      </c>
      <c r="B20" s="5" t="n">
        <v>-4274000</v>
      </c>
      <c r="C20" s="5" t="n">
        <v>45912000</v>
      </c>
      <c r="D20" s="5" t="n">
        <v>-27259000</v>
      </c>
    </row>
    <row r="21" spans="1:4">
      <c r="A21" s="4" t="s">
        <v>153</v>
      </c>
      <c r="B21" s="5" t="n">
        <v>138293000</v>
      </c>
      <c r="C21" s="5" t="n">
        <v>12764000</v>
      </c>
      <c r="D21" s="5" t="n">
        <v>-64763000</v>
      </c>
    </row>
    <row r="22" spans="1:4">
      <c r="A22" s="4" t="s">
        <v>154</v>
      </c>
      <c r="B22" s="5" t="n">
        <v>990690000</v>
      </c>
      <c r="C22" s="5" t="n">
        <v>816254000</v>
      </c>
      <c r="D22" s="5" t="n">
        <v>387068000</v>
      </c>
    </row>
    <row r="23" spans="1:4">
      <c r="A23" s="3" t="s">
        <v>155</v>
      </c>
    </row>
    <row r="24" spans="1:4">
      <c r="A24" s="4" t="s">
        <v>156</v>
      </c>
      <c r="B24" s="5" t="n">
        <v>-960916000</v>
      </c>
      <c r="C24" s="5" t="n">
        <v>-1148613000</v>
      </c>
      <c r="D24" s="5" t="n">
        <v>-466252000</v>
      </c>
    </row>
    <row r="25" spans="1:4">
      <c r="A25" s="4" t="s">
        <v>157</v>
      </c>
      <c r="B25" s="5" t="n">
        <v>-1477000</v>
      </c>
      <c r="C25" s="5" t="n">
        <v>-5710000</v>
      </c>
      <c r="D25" s="5" t="n">
        <v>-3052000</v>
      </c>
    </row>
    <row r="26" spans="1:4">
      <c r="A26" s="4" t="s">
        <v>158</v>
      </c>
      <c r="B26" s="5" t="n">
        <v>-60603000</v>
      </c>
      <c r="C26" s="5" t="n">
        <v>-58213000</v>
      </c>
      <c r="D26" s="5" t="n">
        <v>-43482000</v>
      </c>
    </row>
    <row r="27" spans="1:4">
      <c r="A27" s="4" t="s">
        <v>159</v>
      </c>
      <c r="B27" s="5" t="n">
        <v>0</v>
      </c>
      <c r="C27" s="5" t="n">
        <v>0</v>
      </c>
      <c r="D27" s="5" t="n">
        <v>7180000</v>
      </c>
    </row>
    <row r="28" spans="1:4">
      <c r="A28" s="4" t="s">
        <v>160</v>
      </c>
      <c r="B28" s="5" t="n">
        <v>324549000</v>
      </c>
      <c r="C28" s="5" t="n">
        <v>72468000</v>
      </c>
      <c r="D28" s="5" t="n">
        <v>193755000</v>
      </c>
    </row>
    <row r="29" spans="1:4">
      <c r="A29" s="4" t="s">
        <v>161</v>
      </c>
      <c r="B29" s="5" t="n">
        <v>-46177000</v>
      </c>
      <c r="C29" s="5" t="n">
        <v>-88167000</v>
      </c>
      <c r="D29" s="5" t="n">
        <v>-37019000</v>
      </c>
    </row>
    <row r="30" spans="1:4">
      <c r="A30" s="4" t="s">
        <v>162</v>
      </c>
      <c r="B30" s="5" t="n">
        <v>49190000</v>
      </c>
      <c r="C30" s="5" t="n">
        <v>89178000</v>
      </c>
      <c r="D30" s="5" t="n">
        <v>40035000</v>
      </c>
    </row>
    <row r="31" spans="1:4">
      <c r="A31" s="4" t="s">
        <v>163</v>
      </c>
      <c r="B31" s="5" t="n">
        <v>-695434000</v>
      </c>
      <c r="C31" s="5" t="n">
        <v>-1139057000</v>
      </c>
      <c r="D31" s="5" t="n">
        <v>-308835000</v>
      </c>
    </row>
    <row r="32" spans="1:4">
      <c r="A32" s="3" t="s">
        <v>164</v>
      </c>
    </row>
    <row r="33" spans="1:4">
      <c r="A33" s="4" t="s">
        <v>165</v>
      </c>
      <c r="B33" s="5" t="n">
        <v>2070000000</v>
      </c>
      <c r="C33" s="5" t="n">
        <v>2041000000</v>
      </c>
      <c r="D33" s="5" t="n">
        <v>2274000000</v>
      </c>
    </row>
    <row r="34" spans="1:4">
      <c r="A34" s="4" t="s">
        <v>166</v>
      </c>
      <c r="B34" s="5" t="n">
        <v>-2338000000</v>
      </c>
      <c r="C34" s="5" t="n">
        <v>-1712000000</v>
      </c>
      <c r="D34" s="5" t="n">
        <v>-1487000000</v>
      </c>
    </row>
    <row r="35" spans="1:4">
      <c r="A35" s="4" t="s">
        <v>167</v>
      </c>
      <c r="B35" s="5" t="n">
        <v>0</v>
      </c>
      <c r="C35" s="5" t="n">
        <v>-500000</v>
      </c>
      <c r="D35" s="5" t="n">
        <v>-273012000</v>
      </c>
    </row>
    <row r="36" spans="1:4">
      <c r="A36" s="4" t="s">
        <v>168</v>
      </c>
      <c r="B36" s="5" t="n">
        <v>-19940000</v>
      </c>
      <c r="C36" s="5" t="n">
        <v>-19839000</v>
      </c>
      <c r="D36" s="5" t="n">
        <v>-16682000</v>
      </c>
    </row>
    <row r="37" spans="1:4">
      <c r="A37" s="4" t="s">
        <v>169</v>
      </c>
      <c r="B37" s="5" t="n">
        <v>-8220000</v>
      </c>
      <c r="C37" s="5" t="n">
        <v>-403000</v>
      </c>
      <c r="D37" s="5" t="n">
        <v>-6342000</v>
      </c>
    </row>
    <row r="38" spans="1:4">
      <c r="A38" s="4" t="s">
        <v>170</v>
      </c>
      <c r="B38" s="5" t="n">
        <v>-3183000</v>
      </c>
      <c r="C38" s="5" t="n">
        <v>-6983000</v>
      </c>
      <c r="D38" s="5" t="n">
        <v>-3849000</v>
      </c>
    </row>
    <row r="39" spans="1:4">
      <c r="A39" s="4" t="s">
        <v>171</v>
      </c>
      <c r="B39" s="5" t="n">
        <v>-5563000</v>
      </c>
      <c r="C39" s="5" t="n">
        <v>17180000</v>
      </c>
      <c r="D39" s="5" t="n">
        <v>18393000</v>
      </c>
    </row>
    <row r="40" spans="1:4">
      <c r="A40" s="4" t="s">
        <v>172</v>
      </c>
      <c r="B40" s="5" t="n">
        <v>9747000</v>
      </c>
      <c r="C40" s="5" t="n">
        <v>4482000</v>
      </c>
      <c r="D40" s="5" t="n">
        <v>13102000</v>
      </c>
    </row>
    <row r="41" spans="1:4">
      <c r="A41" s="4" t="s">
        <v>173</v>
      </c>
      <c r="B41" s="5" t="n">
        <v>-295159000</v>
      </c>
      <c r="C41" s="5" t="n">
        <v>322937000</v>
      </c>
      <c r="D41" s="5" t="n">
        <v>-78390000</v>
      </c>
    </row>
    <row r="42" spans="1:4">
      <c r="A42" s="4" t="s">
        <v>174</v>
      </c>
      <c r="B42" s="5" t="n">
        <v>97000</v>
      </c>
      <c r="C42" s="5" t="n">
        <v>134000</v>
      </c>
      <c r="D42" s="5" t="n">
        <v>-157000</v>
      </c>
    </row>
    <row r="43" spans="1:4">
      <c r="A43" s="4" t="s">
        <v>175</v>
      </c>
      <c r="B43" s="5" t="n">
        <v>448000</v>
      </c>
      <c r="C43" s="5" t="n">
        <v>314000</v>
      </c>
      <c r="D43" s="5" t="n">
        <v>471000</v>
      </c>
    </row>
    <row r="44" spans="1:4">
      <c r="A44" s="4" t="s">
        <v>176</v>
      </c>
      <c r="B44" s="5" t="n">
        <v>545000</v>
      </c>
      <c r="C44" s="5" t="n">
        <v>448000</v>
      </c>
      <c r="D44" s="5" t="n">
        <v>314000</v>
      </c>
    </row>
    <row r="45" spans="1:4">
      <c r="A45" s="4" t="s">
        <v>177</v>
      </c>
    </row>
    <row r="46" spans="1:4">
      <c r="A46" s="3" t="s">
        <v>142</v>
      </c>
    </row>
    <row r="47" spans="1:4">
      <c r="A47" s="4" t="s">
        <v>105</v>
      </c>
      <c r="B47" s="5" t="n">
        <v>436000000</v>
      </c>
    </row>
    <row r="48" spans="1:4">
      <c r="A48" s="3" t="s">
        <v>164</v>
      </c>
    </row>
    <row r="49" spans="1:4">
      <c r="A49" s="4" t="s">
        <v>166</v>
      </c>
      <c r="B49" s="6" t="n">
        <v>0</v>
      </c>
      <c r="C49" s="6" t="n">
        <v>0</v>
      </c>
      <c r="D49" s="6" t="n">
        <v>-5970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3</v>
      </c>
      <c r="C1" s="2" t="s">
        <v>90</v>
      </c>
      <c r="K1" s="2" t="s">
        <v>1</v>
      </c>
    </row>
    <row r="2" spans="1:13">
      <c r="C2" s="2" t="s">
        <v>2</v>
      </c>
      <c r="D2" s="2" t="s">
        <v>91</v>
      </c>
      <c r="E2" s="2" t="s">
        <v>4</v>
      </c>
      <c r="F2" s="2" t="s">
        <v>92</v>
      </c>
      <c r="G2" s="2" t="s">
        <v>35</v>
      </c>
      <c r="H2" s="2" t="s">
        <v>93</v>
      </c>
      <c r="I2" s="2" t="s">
        <v>94</v>
      </c>
      <c r="J2" s="2" t="s">
        <v>95</v>
      </c>
      <c r="K2" s="2" t="s">
        <v>2</v>
      </c>
      <c r="L2" s="2" t="s">
        <v>35</v>
      </c>
      <c r="M2" s="2" t="s">
        <v>96</v>
      </c>
    </row>
    <row r="3" spans="1:13">
      <c r="A3" s="3" t="s">
        <v>584</v>
      </c>
    </row>
    <row r="4" spans="1:13">
      <c r="A4" s="4" t="s">
        <v>121</v>
      </c>
      <c r="C4" s="6" t="n">
        <v>-1764422</v>
      </c>
      <c r="D4" s="6" t="n">
        <v>48539</v>
      </c>
      <c r="E4" s="6" t="n">
        <v>-79836</v>
      </c>
      <c r="F4" s="6" t="n">
        <v>49238</v>
      </c>
      <c r="G4" s="6" t="n">
        <v>221185</v>
      </c>
      <c r="H4" s="6" t="n">
        <v>-127700</v>
      </c>
      <c r="I4" s="6" t="n">
        <v>69550</v>
      </c>
      <c r="J4" s="6" t="n">
        <v>170111</v>
      </c>
      <c r="K4" s="6" t="n">
        <v>-1746481</v>
      </c>
      <c r="L4" s="6" t="n">
        <v>333146</v>
      </c>
      <c r="M4" s="6" t="n">
        <v>-521388</v>
      </c>
    </row>
    <row r="5" spans="1:13">
      <c r="A5" s="4" t="s">
        <v>585</v>
      </c>
      <c r="B5" s="4" t="s">
        <v>44</v>
      </c>
      <c r="K5" s="5" t="n">
        <v>-245</v>
      </c>
      <c r="L5" s="5" t="n">
        <v>-3751</v>
      </c>
      <c r="M5" s="5" t="n">
        <v>-223</v>
      </c>
    </row>
    <row r="6" spans="1:13">
      <c r="A6" s="4" t="s">
        <v>586</v>
      </c>
      <c r="K6" s="5" t="n">
        <v>-1746726</v>
      </c>
      <c r="L6" s="5" t="n">
        <v>329395</v>
      </c>
      <c r="M6" s="5" t="n">
        <v>-521611</v>
      </c>
    </row>
    <row r="7" spans="1:13">
      <c r="A7" s="4" t="s">
        <v>587</v>
      </c>
      <c r="B7" s="4" t="s">
        <v>44</v>
      </c>
      <c r="L7" s="5" t="n">
        <v>5</v>
      </c>
    </row>
    <row r="8" spans="1:13">
      <c r="A8" s="4" t="s">
        <v>588</v>
      </c>
      <c r="K8" s="6" t="n">
        <v>-1746726</v>
      </c>
      <c r="L8" s="6" t="n">
        <v>329400</v>
      </c>
      <c r="M8" s="6" t="n">
        <v>-521611</v>
      </c>
    </row>
    <row r="9" spans="1:13">
      <c r="A9" s="3" t="s">
        <v>122</v>
      </c>
    </row>
    <row r="10" spans="1:13">
      <c r="A10" s="4" t="s">
        <v>123</v>
      </c>
      <c r="C10" s="7" t="n">
        <v>-7.15</v>
      </c>
      <c r="D10" s="7" t="n">
        <v>0.19</v>
      </c>
      <c r="E10" s="7" t="n">
        <v>-0.32</v>
      </c>
      <c r="F10" s="7" t="n">
        <v>0.2</v>
      </c>
      <c r="G10" s="7" t="n">
        <v>0.89</v>
      </c>
      <c r="H10" s="7" t="n">
        <v>-0.52</v>
      </c>
      <c r="I10" s="7" t="n">
        <v>0.28</v>
      </c>
      <c r="J10" s="7" t="n">
        <v>0.6899999999999999</v>
      </c>
      <c r="K10" s="7" t="n">
        <v>-7.1</v>
      </c>
      <c r="L10" s="7" t="n">
        <v>1.34</v>
      </c>
      <c r="M10" s="7" t="n">
        <v>-2.75</v>
      </c>
    </row>
    <row r="11" spans="1:13">
      <c r="A11" s="4" t="s">
        <v>124</v>
      </c>
      <c r="C11" s="7" t="n">
        <v>-7.15</v>
      </c>
      <c r="D11" s="7" t="n">
        <v>0.19</v>
      </c>
      <c r="E11" s="7" t="n">
        <v>-0.32</v>
      </c>
      <c r="F11" s="7" t="n">
        <v>0.2</v>
      </c>
      <c r="G11" s="7" t="n">
        <v>0.89</v>
      </c>
      <c r="H11" s="7" t="n">
        <v>-0.52</v>
      </c>
      <c r="I11" s="7" t="n">
        <v>0.28</v>
      </c>
      <c r="J11" s="7" t="n">
        <v>0.6899999999999999</v>
      </c>
      <c r="K11" s="7" t="n">
        <v>-7.1</v>
      </c>
      <c r="L11" s="7" t="n">
        <v>1.34</v>
      </c>
      <c r="M11" s="7" t="n">
        <v>-2.75</v>
      </c>
    </row>
    <row r="12" spans="1:13"/>
    <row r="13" spans="1:13">
      <c r="A13" s="4" t="s">
        <v>44</v>
      </c>
      <c r="B13" s="4" t="s">
        <v>589</v>
      </c>
    </row>
  </sheetData>
  <mergeCells count="5">
    <mergeCell ref="A1:B2"/>
    <mergeCell ref="C1:J1"/>
    <mergeCell ref="K1:M1"/>
    <mergeCell ref="A12:L12"/>
    <mergeCell ref="B13:L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0</v>
      </c>
      <c r="C1" s="2" t="s">
        <v>1</v>
      </c>
    </row>
    <row r="2" spans="1:5">
      <c r="C2" s="2" t="s">
        <v>2</v>
      </c>
      <c r="D2" s="2" t="s">
        <v>35</v>
      </c>
      <c r="E2" s="2" t="s">
        <v>96</v>
      </c>
    </row>
    <row r="3" spans="1:5">
      <c r="A3" s="3" t="s">
        <v>591</v>
      </c>
    </row>
    <row r="4" spans="1:5">
      <c r="A4" s="4" t="s">
        <v>592</v>
      </c>
      <c r="B4" s="4" t="s">
        <v>44</v>
      </c>
      <c r="C4" s="5" t="n">
        <v>246171</v>
      </c>
      <c r="D4" s="5" t="n">
        <v>245091</v>
      </c>
      <c r="E4" s="5" t="n">
        <v>189868</v>
      </c>
    </row>
    <row r="5" spans="1:5">
      <c r="A5" s="3" t="s">
        <v>593</v>
      </c>
    </row>
    <row r="6" spans="1:5">
      <c r="A6" s="4" t="s">
        <v>594</v>
      </c>
      <c r="D6" s="5" t="n">
        <v>367</v>
      </c>
    </row>
    <row r="7" spans="1:5">
      <c r="A7" s="4" t="s">
        <v>595</v>
      </c>
      <c r="C7" s="5" t="n">
        <v>246171</v>
      </c>
      <c r="D7" s="5" t="n">
        <v>245458</v>
      </c>
      <c r="E7" s="5" t="n">
        <v>189868</v>
      </c>
    </row>
    <row r="8" spans="1:5"/>
    <row r="9" spans="1:5">
      <c r="A9" s="4" t="s">
        <v>44</v>
      </c>
      <c r="B9" s="4" t="s">
        <v>131</v>
      </c>
    </row>
  </sheetData>
  <mergeCells count="4">
    <mergeCell ref="A1:B2"/>
    <mergeCell ref="C1:E1"/>
    <mergeCell ref="A8:D8"/>
    <mergeCell ref="B9:D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96</v>
      </c>
      <c r="B1" s="2" t="s">
        <v>597</v>
      </c>
    </row>
    <row r="2" spans="1:2">
      <c r="A2" s="4" t="s">
        <v>177</v>
      </c>
    </row>
    <row r="3" spans="1:2">
      <c r="A3" s="3" t="s">
        <v>598</v>
      </c>
    </row>
    <row r="4" spans="1:2">
      <c r="A4" s="4" t="s">
        <v>599</v>
      </c>
      <c r="B4" s="5" t="n">
        <v>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5</v>
      </c>
      <c r="D2" s="2" t="s">
        <v>96</v>
      </c>
    </row>
    <row r="3" spans="1:4">
      <c r="A3" s="4" t="s">
        <v>601</v>
      </c>
    </row>
    <row r="4" spans="1:4">
      <c r="A4" s="3" t="s">
        <v>602</v>
      </c>
    </row>
    <row r="5" spans="1:4">
      <c r="A5" s="4" t="s">
        <v>603</v>
      </c>
      <c r="B5" s="5" t="n">
        <v>3100000</v>
      </c>
      <c r="C5" s="5" t="n">
        <v>2800000</v>
      </c>
      <c r="D5" s="5" t="n">
        <v>2800000</v>
      </c>
    </row>
    <row r="6" spans="1:4">
      <c r="A6" s="4" t="s">
        <v>604</v>
      </c>
    </row>
    <row r="7" spans="1:4">
      <c r="A7" s="3" t="s">
        <v>602</v>
      </c>
    </row>
    <row r="8" spans="1:4">
      <c r="A8" s="4" t="s">
        <v>603</v>
      </c>
      <c r="C8" s="5" t="n">
        <v>702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05</v>
      </c>
      <c r="B1" s="2" t="s">
        <v>1</v>
      </c>
    </row>
    <row r="2" spans="1:4">
      <c r="B2" s="2" t="s">
        <v>2</v>
      </c>
      <c r="C2" s="2" t="s">
        <v>35</v>
      </c>
      <c r="D2" s="2" t="s">
        <v>96</v>
      </c>
    </row>
    <row r="3" spans="1:4">
      <c r="A3" s="3" t="s">
        <v>227</v>
      </c>
    </row>
    <row r="4" spans="1:4">
      <c r="A4" s="4" t="s">
        <v>606</v>
      </c>
      <c r="B4" s="6" t="n">
        <v>0</v>
      </c>
      <c r="C4" s="6" t="n">
        <v>0</v>
      </c>
      <c r="D4"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7</v>
      </c>
      <c r="B1" s="2" t="s">
        <v>2</v>
      </c>
      <c r="C1" s="2" t="s">
        <v>35</v>
      </c>
    </row>
    <row r="2" spans="1:3">
      <c r="A2" s="3" t="s">
        <v>608</v>
      </c>
    </row>
    <row r="3" spans="1:3">
      <c r="A3" s="4" t="s">
        <v>60</v>
      </c>
      <c r="B3" s="6" t="n">
        <v>2877349</v>
      </c>
      <c r="C3" s="6" t="n">
        <v>2877349</v>
      </c>
    </row>
    <row r="4" spans="1:3">
      <c r="A4" s="4" t="s">
        <v>61</v>
      </c>
      <c r="B4" s="5" t="n">
        <v>48980</v>
      </c>
      <c r="C4" s="5" t="n">
        <v>48980</v>
      </c>
    </row>
    <row r="5" spans="1:3">
      <c r="A5" s="4" t="s">
        <v>609</v>
      </c>
      <c r="B5" s="5" t="n">
        <v>3869329</v>
      </c>
      <c r="C5" s="5" t="n">
        <v>4137329</v>
      </c>
    </row>
    <row r="6" spans="1:3">
      <c r="A6" s="4" t="s">
        <v>610</v>
      </c>
      <c r="B6" s="5" t="n">
        <v>4741</v>
      </c>
      <c r="C6" s="5" t="n">
        <v>6027</v>
      </c>
    </row>
    <row r="7" spans="1:3">
      <c r="A7" s="4" t="s">
        <v>611</v>
      </c>
      <c r="B7" s="5" t="n">
        <v>-37209</v>
      </c>
      <c r="C7" s="5" t="n">
        <v>-34550</v>
      </c>
    </row>
    <row r="8" spans="1:3">
      <c r="A8" s="4" t="s">
        <v>612</v>
      </c>
      <c r="B8" s="5" t="n">
        <v>3836861</v>
      </c>
      <c r="C8" s="5" t="n">
        <v>4108806</v>
      </c>
    </row>
    <row r="9" spans="1:3">
      <c r="A9" s="4" t="s">
        <v>613</v>
      </c>
    </row>
    <row r="10" spans="1:3">
      <c r="A10" s="3" t="s">
        <v>608</v>
      </c>
    </row>
    <row r="11" spans="1:3">
      <c r="A11" s="4" t="s">
        <v>614</v>
      </c>
      <c r="B11" s="5" t="n">
        <v>943000</v>
      </c>
      <c r="C11" s="5" t="n">
        <v>1211000</v>
      </c>
    </row>
    <row r="12" spans="1:3">
      <c r="A12" s="4" t="s">
        <v>615</v>
      </c>
    </row>
    <row r="13" spans="1:3">
      <c r="A13" s="3" t="s">
        <v>608</v>
      </c>
    </row>
    <row r="14" spans="1:3">
      <c r="A14" s="4" t="s">
        <v>60</v>
      </c>
      <c r="B14" s="5" t="n">
        <v>750000</v>
      </c>
      <c r="C14" s="5" t="n">
        <v>750000</v>
      </c>
    </row>
    <row r="15" spans="1:3">
      <c r="A15" s="4" t="s">
        <v>616</v>
      </c>
    </row>
    <row r="16" spans="1:3">
      <c r="A16" s="3" t="s">
        <v>608</v>
      </c>
    </row>
    <row r="17" spans="1:3">
      <c r="A17" s="4" t="s">
        <v>60</v>
      </c>
      <c r="B17" s="5" t="n">
        <v>741531</v>
      </c>
      <c r="C17" s="5" t="n">
        <v>741531</v>
      </c>
    </row>
    <row r="18" spans="1:3">
      <c r="A18" s="4" t="s">
        <v>617</v>
      </c>
    </row>
    <row r="19" spans="1:3">
      <c r="A19" s="3" t="s">
        <v>608</v>
      </c>
    </row>
    <row r="20" spans="1:3">
      <c r="A20" s="4" t="s">
        <v>60</v>
      </c>
      <c r="B20" s="5" t="n">
        <v>580032</v>
      </c>
      <c r="C20" s="5" t="n">
        <v>580032</v>
      </c>
    </row>
    <row r="21" spans="1:3">
      <c r="A21" s="4" t="s">
        <v>618</v>
      </c>
    </row>
    <row r="22" spans="1:3">
      <c r="A22" s="3" t="s">
        <v>608</v>
      </c>
    </row>
    <row r="23" spans="1:3">
      <c r="A23" s="4" t="s">
        <v>60</v>
      </c>
      <c r="B23" s="5" t="n">
        <v>475952</v>
      </c>
      <c r="C23" s="5" t="n">
        <v>475952</v>
      </c>
    </row>
    <row r="24" spans="1:3">
      <c r="A24" s="4" t="s">
        <v>619</v>
      </c>
    </row>
    <row r="25" spans="1:3">
      <c r="A25" s="3" t="s">
        <v>608</v>
      </c>
    </row>
    <row r="26" spans="1:3">
      <c r="A26" s="4" t="s">
        <v>60</v>
      </c>
      <c r="B26" s="5" t="n">
        <v>329244</v>
      </c>
      <c r="C26" s="5" t="n">
        <v>329244</v>
      </c>
    </row>
    <row r="27" spans="1:3">
      <c r="A27" s="4" t="s">
        <v>620</v>
      </c>
    </row>
    <row r="28" spans="1:3">
      <c r="A28" s="3" t="s">
        <v>608</v>
      </c>
    </row>
    <row r="29" spans="1:3">
      <c r="A29" s="4" t="s">
        <v>60</v>
      </c>
      <c r="B29" s="5" t="n">
        <v>590</v>
      </c>
      <c r="C29" s="5" t="n">
        <v>590</v>
      </c>
    </row>
    <row r="30" spans="1:3">
      <c r="A30" s="4" t="s">
        <v>621</v>
      </c>
    </row>
    <row r="31" spans="1:3">
      <c r="A31" s="3" t="s">
        <v>608</v>
      </c>
    </row>
    <row r="32" spans="1:3">
      <c r="A32" s="4" t="s">
        <v>61</v>
      </c>
      <c r="B32" s="5" t="n">
        <v>7712</v>
      </c>
      <c r="C32" s="5" t="n">
        <v>7712</v>
      </c>
    </row>
    <row r="33" spans="1:3">
      <c r="A33" s="4" t="s">
        <v>622</v>
      </c>
    </row>
    <row r="34" spans="1:3">
      <c r="A34" s="3" t="s">
        <v>608</v>
      </c>
    </row>
    <row r="35" spans="1:3">
      <c r="A35" s="4" t="s">
        <v>61</v>
      </c>
      <c r="B35" s="5" t="n">
        <v>19054</v>
      </c>
      <c r="C35" s="5" t="n">
        <v>19054</v>
      </c>
    </row>
    <row r="36" spans="1:3">
      <c r="A36" s="4" t="s">
        <v>623</v>
      </c>
    </row>
    <row r="37" spans="1:3">
      <c r="A37" s="3" t="s">
        <v>608</v>
      </c>
    </row>
    <row r="38" spans="1:3">
      <c r="A38" s="4" t="s">
        <v>61</v>
      </c>
      <c r="B38" s="6" t="n">
        <v>22214</v>
      </c>
      <c r="C38" s="6" t="n">
        <v>222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24</v>
      </c>
      <c r="B1" s="2" t="s">
        <v>2</v>
      </c>
      <c r="C1" s="2" t="s">
        <v>35</v>
      </c>
      <c r="D1" s="2" t="s">
        <v>625</v>
      </c>
      <c r="E1" s="2" t="s">
        <v>626</v>
      </c>
    </row>
    <row r="2" spans="1:5">
      <c r="A2" s="4" t="s">
        <v>615</v>
      </c>
    </row>
    <row r="3" spans="1:5">
      <c r="A3" s="3" t="s">
        <v>608</v>
      </c>
    </row>
    <row r="4" spans="1:5">
      <c r="A4" s="4" t="s">
        <v>627</v>
      </c>
      <c r="B4" s="4" t="s">
        <v>628</v>
      </c>
      <c r="C4" s="4" t="s">
        <v>628</v>
      </c>
    </row>
    <row r="5" spans="1:5">
      <c r="A5" s="4" t="s">
        <v>616</v>
      </c>
    </row>
    <row r="6" spans="1:5">
      <c r="A6" s="3" t="s">
        <v>608</v>
      </c>
    </row>
    <row r="7" spans="1:5">
      <c r="A7" s="4" t="s">
        <v>627</v>
      </c>
      <c r="B7" s="4" t="s">
        <v>629</v>
      </c>
      <c r="C7" s="4" t="s">
        <v>629</v>
      </c>
      <c r="D7" s="4" t="s">
        <v>629</v>
      </c>
      <c r="E7" s="4" t="s">
        <v>629</v>
      </c>
    </row>
    <row r="8" spans="1:5">
      <c r="A8" s="4" t="s">
        <v>617</v>
      </c>
    </row>
    <row r="9" spans="1:5">
      <c r="A9" s="3" t="s">
        <v>608</v>
      </c>
    </row>
    <row r="10" spans="1:5">
      <c r="A10" s="4" t="s">
        <v>627</v>
      </c>
      <c r="B10" s="4" t="s">
        <v>629</v>
      </c>
      <c r="C10" s="4" t="s">
        <v>629</v>
      </c>
      <c r="D10" s="4" t="s">
        <v>629</v>
      </c>
      <c r="E10" s="4" t="s">
        <v>629</v>
      </c>
    </row>
    <row r="11" spans="1:5">
      <c r="A11" s="4" t="s">
        <v>618</v>
      </c>
    </row>
    <row r="12" spans="1:5">
      <c r="A12" s="3" t="s">
        <v>608</v>
      </c>
    </row>
    <row r="13" spans="1:5">
      <c r="A13" s="4" t="s">
        <v>627</v>
      </c>
      <c r="B13" s="4" t="s">
        <v>630</v>
      </c>
      <c r="C13" s="4" t="s">
        <v>630</v>
      </c>
      <c r="D13" s="4" t="s">
        <v>630</v>
      </c>
      <c r="E13" s="4" t="s">
        <v>630</v>
      </c>
    </row>
    <row r="14" spans="1:5">
      <c r="A14" s="4" t="s">
        <v>619</v>
      </c>
    </row>
    <row r="15" spans="1:5">
      <c r="A15" s="3" t="s">
        <v>608</v>
      </c>
    </row>
    <row r="16" spans="1:5">
      <c r="A16" s="4" t="s">
        <v>627</v>
      </c>
      <c r="B16" s="4" t="s">
        <v>631</v>
      </c>
      <c r="C16" s="4" t="s">
        <v>631</v>
      </c>
      <c r="D16" s="4" t="s">
        <v>631</v>
      </c>
    </row>
    <row r="17" spans="1:5">
      <c r="A17" s="4" t="s">
        <v>621</v>
      </c>
    </row>
    <row r="18" spans="1:5">
      <c r="A18" s="3" t="s">
        <v>608</v>
      </c>
    </row>
    <row r="19" spans="1:5">
      <c r="A19" s="4" t="s">
        <v>627</v>
      </c>
      <c r="B19" s="4" t="s">
        <v>629</v>
      </c>
      <c r="C19" s="4" t="s">
        <v>629</v>
      </c>
    </row>
    <row r="20" spans="1:5">
      <c r="A20" s="4" t="s">
        <v>622</v>
      </c>
    </row>
    <row r="21" spans="1:5">
      <c r="A21" s="3" t="s">
        <v>608</v>
      </c>
    </row>
    <row r="22" spans="1:5">
      <c r="A22" s="4" t="s">
        <v>627</v>
      </c>
      <c r="B22" s="4" t="s">
        <v>629</v>
      </c>
      <c r="C22" s="4" t="s">
        <v>629</v>
      </c>
    </row>
    <row r="23" spans="1:5">
      <c r="A23" s="4" t="s">
        <v>623</v>
      </c>
    </row>
    <row r="24" spans="1:5">
      <c r="A24" s="3" t="s">
        <v>608</v>
      </c>
    </row>
    <row r="25" spans="1:5">
      <c r="A25" s="4" t="s">
        <v>627</v>
      </c>
      <c r="B25" s="4" t="s">
        <v>630</v>
      </c>
      <c r="C25" s="4" t="s">
        <v>630</v>
      </c>
    </row>
    <row r="26" spans="1:5">
      <c r="A26" s="4" t="s">
        <v>620</v>
      </c>
    </row>
    <row r="27" spans="1:5">
      <c r="A27" s="3" t="s">
        <v>608</v>
      </c>
    </row>
    <row r="28" spans="1:5">
      <c r="A28" s="4" t="s">
        <v>627</v>
      </c>
      <c r="B28" s="4" t="s">
        <v>631</v>
      </c>
      <c r="C28" s="4" t="s">
        <v>631</v>
      </c>
    </row>
    <row r="29" spans="1:5">
      <c r="A29" s="4" t="s">
        <v>632</v>
      </c>
    </row>
    <row r="30" spans="1:5">
      <c r="A30" s="3" t="s">
        <v>608</v>
      </c>
    </row>
    <row r="31" spans="1:5">
      <c r="A31" s="4" t="s">
        <v>633</v>
      </c>
      <c r="B31" s="4" t="s">
        <v>634</v>
      </c>
      <c r="C31" s="4" t="s">
        <v>6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5"/>
    <col customWidth="1" max="2" min="2" width="35"/>
    <col customWidth="1" max="3" min="3" width="21"/>
    <col customWidth="1" max="4" min="4" width="14"/>
  </cols>
  <sheetData>
    <row r="1" spans="1:4">
      <c r="A1" s="1" t="s">
        <v>635</v>
      </c>
      <c r="B1" s="2" t="s">
        <v>1</v>
      </c>
    </row>
    <row r="2" spans="1:4">
      <c r="B2" s="2" t="s">
        <v>636</v>
      </c>
      <c r="C2" s="2" t="s">
        <v>433</v>
      </c>
      <c r="D2" s="2" t="s">
        <v>96</v>
      </c>
    </row>
    <row r="3" spans="1:4">
      <c r="A3" s="3" t="s">
        <v>608</v>
      </c>
    </row>
    <row r="4" spans="1:4">
      <c r="A4" s="4" t="s">
        <v>59</v>
      </c>
      <c r="B4" s="6" t="n">
        <v>932018000</v>
      </c>
      <c r="C4" s="6" t="n">
        <v>1208467000</v>
      </c>
    </row>
    <row r="5" spans="1:4">
      <c r="A5" s="4" t="s">
        <v>637</v>
      </c>
    </row>
    <row r="6" spans="1:4">
      <c r="A6" s="3" t="s">
        <v>608</v>
      </c>
    </row>
    <row r="7" spans="1:4">
      <c r="A7" s="4" t="s">
        <v>638</v>
      </c>
      <c r="B7" s="5" t="n">
        <v>4000000000</v>
      </c>
    </row>
    <row r="8" spans="1:4">
      <c r="A8" s="4" t="s">
        <v>639</v>
      </c>
      <c r="B8" s="5" t="n">
        <v>3000000000</v>
      </c>
    </row>
    <row r="9" spans="1:4">
      <c r="A9" s="4" t="s">
        <v>640</v>
      </c>
      <c r="B9" s="6" t="n">
        <v>2000000000</v>
      </c>
    </row>
    <row r="10" spans="1:4">
      <c r="A10" s="4" t="s">
        <v>641</v>
      </c>
      <c r="B10" s="4" t="s">
        <v>642</v>
      </c>
    </row>
    <row r="11" spans="1:4">
      <c r="A11" s="4" t="s">
        <v>643</v>
      </c>
      <c r="B11" s="5" t="n">
        <v>27</v>
      </c>
    </row>
    <row r="12" spans="1:4">
      <c r="A12" s="4" t="s">
        <v>644</v>
      </c>
      <c r="B12" s="4" t="s">
        <v>645</v>
      </c>
    </row>
    <row r="13" spans="1:4">
      <c r="A13" s="4" t="s">
        <v>59</v>
      </c>
      <c r="B13" s="6" t="n">
        <v>943000000</v>
      </c>
    </row>
    <row r="14" spans="1:4">
      <c r="A14" s="4" t="s">
        <v>646</v>
      </c>
      <c r="B14" s="5" t="n">
        <v>281400000</v>
      </c>
    </row>
    <row r="15" spans="1:4">
      <c r="A15" s="4" t="s">
        <v>647</v>
      </c>
      <c r="B15" s="6" t="n">
        <v>775600000</v>
      </c>
    </row>
    <row r="16" spans="1:4">
      <c r="A16" s="4" t="s">
        <v>648</v>
      </c>
      <c r="B16" s="4" t="s">
        <v>649</v>
      </c>
      <c r="C16" s="4" t="s">
        <v>650</v>
      </c>
      <c r="D16" s="4" t="s">
        <v>651</v>
      </c>
    </row>
    <row r="17" spans="1:4">
      <c r="A17" s="4" t="s">
        <v>652</v>
      </c>
      <c r="B17" s="4" t="s">
        <v>547</v>
      </c>
    </row>
    <row r="18" spans="1:4">
      <c r="A18" s="4" t="s">
        <v>653</v>
      </c>
    </row>
    <row r="19" spans="1:4">
      <c r="A19" s="3" t="s">
        <v>608</v>
      </c>
    </row>
    <row r="20" spans="1:4">
      <c r="A20" s="4" t="s">
        <v>654</v>
      </c>
      <c r="B20" s="4" t="s">
        <v>655</v>
      </c>
    </row>
    <row r="21" spans="1:4">
      <c r="A21" s="4" t="s">
        <v>656</v>
      </c>
    </row>
    <row r="22" spans="1:4">
      <c r="A22" s="3" t="s">
        <v>608</v>
      </c>
    </row>
    <row r="23" spans="1:4">
      <c r="A23" s="4" t="s">
        <v>654</v>
      </c>
      <c r="B23" s="4" t="s">
        <v>657</v>
      </c>
    </row>
    <row r="24" spans="1:4">
      <c r="A24" s="4" t="s">
        <v>658</v>
      </c>
    </row>
    <row r="25" spans="1:4">
      <c r="A25" s="3" t="s">
        <v>608</v>
      </c>
    </row>
    <row r="26" spans="1:4">
      <c r="A26" s="4" t="s">
        <v>652</v>
      </c>
      <c r="B26" s="4" t="s">
        <v>547</v>
      </c>
    </row>
    <row r="27" spans="1:4">
      <c r="A27" s="4" t="s">
        <v>659</v>
      </c>
    </row>
    <row r="28" spans="1:4">
      <c r="A28" s="3" t="s">
        <v>608</v>
      </c>
    </row>
    <row r="29" spans="1:4">
      <c r="A29" s="4" t="s">
        <v>652</v>
      </c>
      <c r="B29" s="4" t="s">
        <v>660</v>
      </c>
    </row>
    <row r="30" spans="1:4">
      <c r="A30" s="4" t="s">
        <v>661</v>
      </c>
    </row>
    <row r="31" spans="1:4">
      <c r="A31" s="3" t="s">
        <v>608</v>
      </c>
    </row>
    <row r="32" spans="1:4">
      <c r="A32" s="4" t="s">
        <v>662</v>
      </c>
      <c r="B32" s="4" t="s">
        <v>663</v>
      </c>
    </row>
    <row r="33" spans="1:4">
      <c r="A33" s="4" t="s">
        <v>664</v>
      </c>
    </row>
    <row r="34" spans="1:4">
      <c r="A34" s="3" t="s">
        <v>608</v>
      </c>
    </row>
    <row r="35" spans="1:4">
      <c r="A35" s="4" t="s">
        <v>662</v>
      </c>
      <c r="B35" s="4" t="s">
        <v>665</v>
      </c>
    </row>
    <row r="36" spans="1:4">
      <c r="A36" s="4" t="s">
        <v>666</v>
      </c>
    </row>
    <row r="37" spans="1:4">
      <c r="A37" s="3" t="s">
        <v>608</v>
      </c>
    </row>
    <row r="38" spans="1:4">
      <c r="A38" s="4" t="s">
        <v>662</v>
      </c>
      <c r="B38" s="4" t="s">
        <v>667</v>
      </c>
    </row>
    <row r="39" spans="1:4">
      <c r="A39" s="4" t="s">
        <v>668</v>
      </c>
    </row>
    <row r="40" spans="1:4">
      <c r="A40" s="3" t="s">
        <v>608</v>
      </c>
    </row>
    <row r="41" spans="1:4">
      <c r="A41" s="4" t="s">
        <v>662</v>
      </c>
      <c r="B41" s="4" t="s">
        <v>669</v>
      </c>
    </row>
    <row r="42" spans="1:4">
      <c r="A42" s="4" t="s">
        <v>670</v>
      </c>
    </row>
    <row r="43" spans="1:4">
      <c r="A43" s="3" t="s">
        <v>608</v>
      </c>
    </row>
    <row r="44" spans="1:4">
      <c r="A44" s="4" t="s">
        <v>652</v>
      </c>
      <c r="B44" s="4" t="s">
        <v>671</v>
      </c>
    </row>
    <row r="45" spans="1:4">
      <c r="A45" s="4" t="s">
        <v>672</v>
      </c>
    </row>
    <row r="46" spans="1:4">
      <c r="A46" s="3" t="s">
        <v>608</v>
      </c>
    </row>
    <row r="47" spans="1:4">
      <c r="A47" s="4" t="s">
        <v>652</v>
      </c>
      <c r="B47" s="4" t="s">
        <v>547</v>
      </c>
    </row>
    <row r="48" spans="1:4">
      <c r="A48" s="4" t="s">
        <v>673</v>
      </c>
    </row>
    <row r="49" spans="1:4">
      <c r="A49" s="3" t="s">
        <v>608</v>
      </c>
    </row>
    <row r="50" spans="1:4">
      <c r="A50" s="4" t="s">
        <v>662</v>
      </c>
      <c r="B50" s="4" t="s">
        <v>667</v>
      </c>
    </row>
    <row r="51" spans="1:4">
      <c r="A51" s="4" t="s">
        <v>674</v>
      </c>
    </row>
    <row r="52" spans="1:4">
      <c r="A52" s="3" t="s">
        <v>608</v>
      </c>
    </row>
    <row r="53" spans="1:4">
      <c r="A53" s="4" t="s">
        <v>662</v>
      </c>
      <c r="B53" s="4" t="s">
        <v>675</v>
      </c>
    </row>
    <row r="54" spans="1:4">
      <c r="A54" s="4" t="s">
        <v>676</v>
      </c>
    </row>
    <row r="55" spans="1:4">
      <c r="A55" s="3" t="s">
        <v>608</v>
      </c>
    </row>
    <row r="56" spans="1:4">
      <c r="A56" s="4" t="s">
        <v>662</v>
      </c>
      <c r="B56" s="4" t="s">
        <v>677</v>
      </c>
    </row>
    <row r="57" spans="1:4">
      <c r="A57" s="4" t="s">
        <v>678</v>
      </c>
    </row>
    <row r="58" spans="1:4">
      <c r="A58" s="3" t="s">
        <v>608</v>
      </c>
    </row>
    <row r="59" spans="1:4">
      <c r="A59" s="4" t="s">
        <v>662</v>
      </c>
      <c r="B59" s="4" t="s">
        <v>6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0</v>
      </c>
      <c r="B1" s="2" t="s">
        <v>681</v>
      </c>
      <c r="C1" s="2" t="s">
        <v>1</v>
      </c>
    </row>
    <row r="2" spans="1:5">
      <c r="B2" s="2" t="s">
        <v>626</v>
      </c>
      <c r="C2" s="2" t="s">
        <v>2</v>
      </c>
      <c r="D2" s="2" t="s">
        <v>35</v>
      </c>
      <c r="E2" s="2" t="s">
        <v>625</v>
      </c>
    </row>
    <row r="3" spans="1:5">
      <c r="A3" s="4" t="s">
        <v>682</v>
      </c>
    </row>
    <row r="4" spans="1:5">
      <c r="A4" s="3" t="s">
        <v>608</v>
      </c>
    </row>
    <row r="5" spans="1:5">
      <c r="A5" s="4" t="s">
        <v>683</v>
      </c>
      <c r="C5" s="4" t="s">
        <v>684</v>
      </c>
    </row>
    <row r="6" spans="1:5">
      <c r="A6" s="4" t="s">
        <v>619</v>
      </c>
    </row>
    <row r="7" spans="1:5">
      <c r="A7" s="3" t="s">
        <v>608</v>
      </c>
    </row>
    <row r="8" spans="1:5">
      <c r="A8" s="4" t="s">
        <v>627</v>
      </c>
      <c r="C8" s="4" t="s">
        <v>631</v>
      </c>
      <c r="D8" s="4" t="s">
        <v>631</v>
      </c>
      <c r="E8" s="4" t="s">
        <v>631</v>
      </c>
    </row>
    <row r="9" spans="1:5">
      <c r="A9" s="4" t="s">
        <v>685</v>
      </c>
    </row>
    <row r="10" spans="1:5">
      <c r="A10" s="3" t="s">
        <v>608</v>
      </c>
    </row>
    <row r="11" spans="1:5">
      <c r="A11" s="4" t="s">
        <v>686</v>
      </c>
      <c r="B11" s="6" t="n">
        <v>329200</v>
      </c>
    </row>
    <row r="12" spans="1:5">
      <c r="A12" s="4" t="s">
        <v>627</v>
      </c>
      <c r="B12" s="4" t="s">
        <v>631</v>
      </c>
    </row>
    <row r="13" spans="1:5">
      <c r="A13" s="4" t="s">
        <v>616</v>
      </c>
    </row>
    <row r="14" spans="1:5">
      <c r="A14" s="3" t="s">
        <v>608</v>
      </c>
    </row>
    <row r="15" spans="1:5">
      <c r="A15" s="4" t="s">
        <v>686</v>
      </c>
      <c r="B15" s="6" t="n">
        <v>741531</v>
      </c>
    </row>
    <row r="16" spans="1:5">
      <c r="A16" s="4" t="s">
        <v>627</v>
      </c>
      <c r="B16" s="4" t="s">
        <v>629</v>
      </c>
      <c r="C16" s="4" t="s">
        <v>629</v>
      </c>
      <c r="D16" s="4" t="s">
        <v>629</v>
      </c>
      <c r="E16" s="4" t="s">
        <v>629</v>
      </c>
    </row>
    <row r="17" spans="1:5">
      <c r="A17" s="4" t="s">
        <v>617</v>
      </c>
    </row>
    <row r="18" spans="1:5">
      <c r="A18" s="3" t="s">
        <v>608</v>
      </c>
    </row>
    <row r="19" spans="1:5">
      <c r="A19" s="4" t="s">
        <v>686</v>
      </c>
      <c r="B19" s="6" t="n">
        <v>580032</v>
      </c>
    </row>
    <row r="20" spans="1:5">
      <c r="A20" s="4" t="s">
        <v>627</v>
      </c>
      <c r="B20" s="4" t="s">
        <v>629</v>
      </c>
      <c r="C20" s="4" t="s">
        <v>629</v>
      </c>
      <c r="D20" s="4" t="s">
        <v>629</v>
      </c>
      <c r="E20" s="4" t="s">
        <v>629</v>
      </c>
    </row>
    <row r="21" spans="1:5">
      <c r="A21" s="4" t="s">
        <v>618</v>
      </c>
    </row>
    <row r="22" spans="1:5">
      <c r="A22" s="3" t="s">
        <v>608</v>
      </c>
    </row>
    <row r="23" spans="1:5">
      <c r="A23" s="4" t="s">
        <v>686</v>
      </c>
      <c r="B23" s="6" t="n">
        <v>475952</v>
      </c>
    </row>
    <row r="24" spans="1:5">
      <c r="A24" s="4" t="s">
        <v>627</v>
      </c>
      <c r="B24" s="4" t="s">
        <v>630</v>
      </c>
      <c r="C24" s="4" t="s">
        <v>630</v>
      </c>
      <c r="D24" s="4" t="s">
        <v>630</v>
      </c>
      <c r="E24" s="4" t="s">
        <v>63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681</v>
      </c>
    </row>
    <row r="2" spans="1:2">
      <c r="B2" s="2" t="s">
        <v>688</v>
      </c>
    </row>
    <row r="3" spans="1:2">
      <c r="A3" s="4" t="s">
        <v>616</v>
      </c>
    </row>
    <row r="4" spans="1:2">
      <c r="A4" s="3" t="s">
        <v>608</v>
      </c>
    </row>
    <row r="5" spans="1:2">
      <c r="A5" s="4" t="s">
        <v>60</v>
      </c>
      <c r="B5" s="6" t="n">
        <v>741531</v>
      </c>
    </row>
    <row r="6" spans="1:2">
      <c r="A6" s="4" t="s">
        <v>617</v>
      </c>
    </row>
    <row r="7" spans="1:2">
      <c r="A7" s="3" t="s">
        <v>608</v>
      </c>
    </row>
    <row r="8" spans="1:2">
      <c r="A8" s="4" t="s">
        <v>60</v>
      </c>
      <c r="B8" s="5" t="n">
        <v>580032</v>
      </c>
    </row>
    <row r="9" spans="1:2">
      <c r="A9" s="4" t="s">
        <v>618</v>
      </c>
    </row>
    <row r="10" spans="1:2">
      <c r="A10" s="3" t="s">
        <v>608</v>
      </c>
    </row>
    <row r="11" spans="1:2">
      <c r="A11" s="4" t="s">
        <v>60</v>
      </c>
      <c r="B11" s="6" t="n">
        <v>4759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30"/>
    <col customWidth="1" max="5" min="5" width="27"/>
    <col customWidth="1" max="6" min="6" width="28"/>
    <col customWidth="1" max="7" min="7" width="46"/>
  </cols>
  <sheetData>
    <row r="1" spans="1:7">
      <c r="A1" s="1" t="s">
        <v>178</v>
      </c>
      <c r="B1" s="2" t="s">
        <v>179</v>
      </c>
      <c r="C1" s="2" t="s">
        <v>180</v>
      </c>
      <c r="D1" s="2" t="s">
        <v>181</v>
      </c>
      <c r="E1" s="2" t="s">
        <v>72</v>
      </c>
      <c r="F1" s="2" t="s">
        <v>182</v>
      </c>
      <c r="G1" s="2" t="s">
        <v>183</v>
      </c>
    </row>
    <row r="2" spans="1:7">
      <c r="A2" s="4" t="s">
        <v>184</v>
      </c>
      <c r="B2" s="6" t="n">
        <v>2759658</v>
      </c>
      <c r="C2" s="6" t="n">
        <v>1693</v>
      </c>
      <c r="D2" s="6" t="n">
        <v>-2245</v>
      </c>
      <c r="E2" s="6" t="n">
        <v>2442623</v>
      </c>
      <c r="F2" s="6" t="n">
        <v>317587</v>
      </c>
      <c r="G2" s="6" t="n">
        <v>0</v>
      </c>
    </row>
    <row r="3" spans="1:7">
      <c r="A3" s="4" t="s">
        <v>185</v>
      </c>
      <c r="C3" s="5" t="n">
        <v>169376000</v>
      </c>
    </row>
    <row r="4" spans="1:7">
      <c r="A4" s="4" t="s">
        <v>186</v>
      </c>
      <c r="B4" s="5" t="n">
        <v>3048653</v>
      </c>
      <c r="C4" s="6" t="n">
        <v>778</v>
      </c>
      <c r="D4" s="5" t="n">
        <v>0</v>
      </c>
      <c r="E4" s="5" t="n">
        <v>3047875</v>
      </c>
      <c r="F4" s="5" t="n">
        <v>0</v>
      </c>
      <c r="G4" s="5" t="n">
        <v>0</v>
      </c>
    </row>
    <row r="5" spans="1:7">
      <c r="A5" s="4" t="s">
        <v>187</v>
      </c>
      <c r="C5" s="5" t="n">
        <v>77799000</v>
      </c>
    </row>
    <row r="6" spans="1:7">
      <c r="A6" s="4" t="s">
        <v>188</v>
      </c>
      <c r="B6" s="5" t="n">
        <v>37023</v>
      </c>
      <c r="C6" s="6" t="n">
        <v>0</v>
      </c>
      <c r="D6" s="5" t="n">
        <v>0</v>
      </c>
      <c r="E6" s="5" t="n">
        <v>37023</v>
      </c>
      <c r="F6" s="5" t="n">
        <v>0</v>
      </c>
      <c r="G6" s="5" t="n">
        <v>0</v>
      </c>
    </row>
    <row r="7" spans="1:7">
      <c r="A7" s="4" t="s">
        <v>189</v>
      </c>
      <c r="B7" s="5" t="n">
        <v>-2062</v>
      </c>
      <c r="C7" s="5" t="n">
        <v>0</v>
      </c>
      <c r="D7" s="5" t="n">
        <v>0</v>
      </c>
      <c r="E7" s="5" t="n">
        <v>-2062</v>
      </c>
      <c r="F7" s="5" t="n">
        <v>0</v>
      </c>
      <c r="G7" s="5" t="n">
        <v>0</v>
      </c>
    </row>
    <row r="8" spans="1:7">
      <c r="A8" s="4" t="s">
        <v>190</v>
      </c>
      <c r="B8" s="5" t="n">
        <v>-16682</v>
      </c>
      <c r="C8" s="5" t="n">
        <v>0</v>
      </c>
      <c r="D8" s="5" t="n">
        <v>0</v>
      </c>
      <c r="E8" s="5" t="n">
        <v>0</v>
      </c>
      <c r="F8" s="5" t="n">
        <v>-16682</v>
      </c>
      <c r="G8" s="5" t="n">
        <v>0</v>
      </c>
    </row>
    <row r="9" spans="1:7">
      <c r="A9" s="4" t="s">
        <v>191</v>
      </c>
      <c r="B9" s="5" t="n">
        <v>103166</v>
      </c>
      <c r="C9" s="5" t="n">
        <v>0</v>
      </c>
      <c r="D9" s="5" t="n">
        <v>0</v>
      </c>
      <c r="E9" s="5" t="n">
        <v>0</v>
      </c>
      <c r="F9" s="5" t="n">
        <v>103166</v>
      </c>
      <c r="G9" s="5" t="n">
        <v>0</v>
      </c>
    </row>
    <row r="10" spans="1:7">
      <c r="A10" s="4" t="s">
        <v>192</v>
      </c>
      <c r="C10" s="5" t="n">
        <v>0</v>
      </c>
      <c r="D10" s="5" t="n">
        <v>1036</v>
      </c>
      <c r="E10" s="5" t="n">
        <v>-1036</v>
      </c>
      <c r="F10" s="5" t="n">
        <v>0</v>
      </c>
      <c r="G10" s="5" t="n">
        <v>0</v>
      </c>
    </row>
    <row r="11" spans="1:7">
      <c r="A11" s="4" t="s">
        <v>121</v>
      </c>
      <c r="B11" s="5" t="n">
        <v>-521388</v>
      </c>
      <c r="C11" s="5" t="n">
        <v>0</v>
      </c>
      <c r="D11" s="5" t="n">
        <v>0</v>
      </c>
      <c r="E11" s="5" t="n">
        <v>0</v>
      </c>
      <c r="F11" s="5" t="n">
        <v>-521388</v>
      </c>
      <c r="G11" s="5" t="n">
        <v>0</v>
      </c>
    </row>
    <row r="12" spans="1:7">
      <c r="A12" s="4" t="s">
        <v>193</v>
      </c>
      <c r="B12" s="5" t="n">
        <v>5408368</v>
      </c>
      <c r="C12" s="6" t="n">
        <v>2471</v>
      </c>
      <c r="D12" s="5" t="n">
        <v>-1209</v>
      </c>
      <c r="E12" s="5" t="n">
        <v>5524423</v>
      </c>
      <c r="F12" s="5" t="n">
        <v>-117317</v>
      </c>
      <c r="G12" s="5" t="n">
        <v>0</v>
      </c>
    </row>
    <row r="13" spans="1:7">
      <c r="A13" s="4" t="s">
        <v>194</v>
      </c>
      <c r="C13" s="5" t="n">
        <v>247175000</v>
      </c>
    </row>
    <row r="14" spans="1:7">
      <c r="A14" s="4" t="s">
        <v>186</v>
      </c>
      <c r="B14" s="5" t="n">
        <v>2987</v>
      </c>
      <c r="C14" s="6" t="n">
        <v>10</v>
      </c>
      <c r="D14" s="5" t="n">
        <v>0</v>
      </c>
      <c r="E14" s="5" t="n">
        <v>2977</v>
      </c>
      <c r="F14" s="5" t="n">
        <v>0</v>
      </c>
      <c r="G14" s="5" t="n">
        <v>0</v>
      </c>
    </row>
    <row r="15" spans="1:7">
      <c r="A15" s="4" t="s">
        <v>187</v>
      </c>
      <c r="C15" s="5" t="n">
        <v>969000</v>
      </c>
    </row>
    <row r="16" spans="1:7">
      <c r="A16" s="4" t="s">
        <v>188</v>
      </c>
      <c r="B16" s="5" t="n">
        <v>50942</v>
      </c>
      <c r="C16" s="6" t="n">
        <v>0</v>
      </c>
      <c r="D16" s="5" t="n">
        <v>0</v>
      </c>
      <c r="E16" s="5" t="n">
        <v>50942</v>
      </c>
      <c r="F16" s="5" t="n">
        <v>0</v>
      </c>
      <c r="G16" s="5" t="n">
        <v>0</v>
      </c>
    </row>
    <row r="17" spans="1:7">
      <c r="A17" s="4" t="s">
        <v>190</v>
      </c>
      <c r="B17" s="5" t="n">
        <v>-19839</v>
      </c>
      <c r="C17" s="5" t="n">
        <v>0</v>
      </c>
      <c r="D17" s="5" t="n">
        <v>0</v>
      </c>
      <c r="E17" s="5" t="n">
        <v>0</v>
      </c>
      <c r="F17" s="5" t="n">
        <v>-19839</v>
      </c>
      <c r="G17" s="5" t="n">
        <v>0</v>
      </c>
    </row>
    <row r="18" spans="1:7">
      <c r="A18" s="4" t="s">
        <v>192</v>
      </c>
      <c r="C18" s="5" t="n">
        <v>0</v>
      </c>
      <c r="D18" s="5" t="n">
        <v>610</v>
      </c>
      <c r="E18" s="5" t="n">
        <v>-610</v>
      </c>
      <c r="F18" s="5" t="n">
        <v>0</v>
      </c>
      <c r="G18" s="5" t="n">
        <v>0</v>
      </c>
    </row>
    <row r="19" spans="1:7">
      <c r="A19" s="4" t="s">
        <v>195</v>
      </c>
      <c r="B19" s="5" t="n">
        <v>-1332</v>
      </c>
      <c r="C19" s="5" t="n">
        <v>0</v>
      </c>
      <c r="D19" s="5" t="n">
        <v>0</v>
      </c>
      <c r="E19" s="5" t="n">
        <v>0</v>
      </c>
      <c r="F19" s="5" t="n">
        <v>0</v>
      </c>
      <c r="G19" s="5" t="n">
        <v>-1332</v>
      </c>
    </row>
    <row r="20" spans="1:7">
      <c r="A20" s="4" t="s">
        <v>121</v>
      </c>
      <c r="B20" s="5" t="n">
        <v>333146</v>
      </c>
      <c r="C20" s="5" t="n">
        <v>0</v>
      </c>
      <c r="D20" s="5" t="n">
        <v>0</v>
      </c>
      <c r="E20" s="5" t="n">
        <v>0</v>
      </c>
      <c r="F20" s="5" t="n">
        <v>333146</v>
      </c>
      <c r="G20" s="5" t="n">
        <v>0</v>
      </c>
    </row>
    <row r="21" spans="1:7">
      <c r="A21" s="4" t="s">
        <v>196</v>
      </c>
      <c r="B21" s="6" t="n">
        <v>5774272</v>
      </c>
      <c r="C21" s="6" t="n">
        <v>2481</v>
      </c>
      <c r="D21" s="5" t="n">
        <v>-599</v>
      </c>
      <c r="E21" s="5" t="n">
        <v>5577732</v>
      </c>
      <c r="F21" s="5" t="n">
        <v>195990</v>
      </c>
      <c r="G21" s="5" t="n">
        <v>-1332</v>
      </c>
    </row>
    <row r="22" spans="1:7">
      <c r="A22" s="4" t="s">
        <v>197</v>
      </c>
      <c r="B22" s="5" t="n">
        <v>248144397</v>
      </c>
      <c r="C22" s="5" t="n">
        <v>248144000</v>
      </c>
    </row>
    <row r="23" spans="1:7">
      <c r="A23" s="4" t="s">
        <v>186</v>
      </c>
      <c r="B23" s="6" t="n">
        <v>13696</v>
      </c>
      <c r="C23" s="6" t="n">
        <v>14</v>
      </c>
      <c r="D23" s="5" t="n">
        <v>0</v>
      </c>
      <c r="E23" s="5" t="n">
        <v>13682</v>
      </c>
      <c r="F23" s="5" t="n">
        <v>0</v>
      </c>
      <c r="G23" s="5" t="n">
        <v>0</v>
      </c>
    </row>
    <row r="24" spans="1:7">
      <c r="A24" s="4" t="s">
        <v>187</v>
      </c>
      <c r="C24" s="5" t="n">
        <v>1374000</v>
      </c>
    </row>
    <row r="25" spans="1:7">
      <c r="A25" s="4" t="s">
        <v>198</v>
      </c>
      <c r="C25" s="6" t="n">
        <v>0</v>
      </c>
      <c r="D25" s="5" t="n">
        <v>0</v>
      </c>
      <c r="E25" s="5" t="n">
        <v>31</v>
      </c>
      <c r="F25" s="5" t="n">
        <v>-31</v>
      </c>
      <c r="G25" s="5" t="n">
        <v>0</v>
      </c>
    </row>
    <row r="26" spans="1:7">
      <c r="A26" s="4" t="s">
        <v>199</v>
      </c>
      <c r="C26" s="5" t="n">
        <v>2000</v>
      </c>
    </row>
    <row r="27" spans="1:7">
      <c r="A27" s="4" t="s">
        <v>188</v>
      </c>
      <c r="B27" s="5" t="n">
        <v>37210</v>
      </c>
      <c r="C27" s="6" t="n">
        <v>0</v>
      </c>
      <c r="D27" s="5" t="n">
        <v>0</v>
      </c>
      <c r="E27" s="5" t="n">
        <v>37210</v>
      </c>
      <c r="F27" s="5" t="n">
        <v>0</v>
      </c>
      <c r="G27" s="5" t="n">
        <v>0</v>
      </c>
    </row>
    <row r="28" spans="1:7">
      <c r="A28" s="4" t="s">
        <v>190</v>
      </c>
      <c r="B28" s="5" t="n">
        <v>-19940</v>
      </c>
      <c r="C28" s="5" t="n">
        <v>0</v>
      </c>
      <c r="D28" s="5" t="n">
        <v>0</v>
      </c>
      <c r="E28" s="5" t="n">
        <v>0</v>
      </c>
      <c r="F28" s="5" t="n">
        <v>-19940</v>
      </c>
      <c r="G28" s="5" t="n">
        <v>0</v>
      </c>
    </row>
    <row r="29" spans="1:7">
      <c r="A29" s="4" t="s">
        <v>192</v>
      </c>
      <c r="B29" s="5" t="n">
        <v>0</v>
      </c>
      <c r="C29" s="5" t="n">
        <v>0</v>
      </c>
      <c r="D29" s="5" t="n">
        <v>208</v>
      </c>
      <c r="E29" s="5" t="n">
        <v>-208</v>
      </c>
      <c r="F29" s="5" t="n">
        <v>0</v>
      </c>
      <c r="G29" s="5" t="n">
        <v>0</v>
      </c>
    </row>
    <row r="30" spans="1:7">
      <c r="A30" s="4" t="s">
        <v>195</v>
      </c>
      <c r="B30" s="5" t="n">
        <v>674</v>
      </c>
      <c r="C30" s="5" t="n">
        <v>0</v>
      </c>
      <c r="D30" s="5" t="n">
        <v>0</v>
      </c>
      <c r="E30" s="5" t="n">
        <v>0</v>
      </c>
      <c r="F30" s="5" t="n">
        <v>0</v>
      </c>
      <c r="G30" s="5" t="n">
        <v>674</v>
      </c>
    </row>
    <row r="31" spans="1:7">
      <c r="A31" s="4" t="s">
        <v>121</v>
      </c>
      <c r="B31" s="5" t="n">
        <v>-1746481</v>
      </c>
      <c r="C31" s="5" t="n">
        <v>0</v>
      </c>
      <c r="D31" s="5" t="n">
        <v>0</v>
      </c>
      <c r="E31" s="5" t="n">
        <v>0</v>
      </c>
      <c r="F31" s="5" t="n">
        <v>-1746481</v>
      </c>
      <c r="G31" s="5" t="n">
        <v>0</v>
      </c>
    </row>
    <row r="32" spans="1:7">
      <c r="A32" s="4" t="s">
        <v>200</v>
      </c>
      <c r="B32" s="6" t="n">
        <v>4059431</v>
      </c>
      <c r="C32" s="6" t="n">
        <v>2495</v>
      </c>
      <c r="D32" s="6" t="n">
        <v>-391</v>
      </c>
      <c r="E32" s="6" t="n">
        <v>5628447</v>
      </c>
      <c r="F32" s="6" t="n">
        <v>-1570462</v>
      </c>
      <c r="G32" s="6" t="n">
        <v>-658</v>
      </c>
    </row>
    <row r="33" spans="1:7">
      <c r="A33" s="4" t="s">
        <v>201</v>
      </c>
      <c r="B33" s="5" t="n">
        <v>249519687</v>
      </c>
      <c r="C33" s="5" t="n">
        <v>24952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9</v>
      </c>
      <c r="B1" s="2" t="s">
        <v>2</v>
      </c>
      <c r="C1" s="2" t="s">
        <v>35</v>
      </c>
      <c r="D1" s="2" t="s">
        <v>625</v>
      </c>
      <c r="E1" s="2" t="s">
        <v>626</v>
      </c>
    </row>
    <row r="2" spans="1:5">
      <c r="A2" s="4" t="s">
        <v>616</v>
      </c>
    </row>
    <row r="3" spans="1:5">
      <c r="A3" s="3" t="s">
        <v>608</v>
      </c>
    </row>
    <row r="4" spans="1:5">
      <c r="A4" s="4" t="s">
        <v>627</v>
      </c>
      <c r="B4" s="4" t="s">
        <v>629</v>
      </c>
      <c r="C4" s="4" t="s">
        <v>629</v>
      </c>
      <c r="D4" s="4" t="s">
        <v>629</v>
      </c>
      <c r="E4" s="4" t="s">
        <v>629</v>
      </c>
    </row>
    <row r="5" spans="1:5">
      <c r="A5" s="4" t="s">
        <v>617</v>
      </c>
    </row>
    <row r="6" spans="1:5">
      <c r="A6" s="3" t="s">
        <v>608</v>
      </c>
    </row>
    <row r="7" spans="1:5">
      <c r="A7" s="4" t="s">
        <v>627</v>
      </c>
      <c r="B7" s="4" t="s">
        <v>629</v>
      </c>
      <c r="C7" s="4" t="s">
        <v>629</v>
      </c>
      <c r="D7" s="4" t="s">
        <v>629</v>
      </c>
      <c r="E7" s="4" t="s">
        <v>629</v>
      </c>
    </row>
    <row r="8" spans="1:5">
      <c r="A8" s="4" t="s">
        <v>618</v>
      </c>
    </row>
    <row r="9" spans="1:5">
      <c r="A9" s="3" t="s">
        <v>608</v>
      </c>
    </row>
    <row r="10" spans="1:5">
      <c r="A10" s="4" t="s">
        <v>627</v>
      </c>
      <c r="B10" s="4" t="s">
        <v>630</v>
      </c>
      <c r="C10" s="4" t="s">
        <v>630</v>
      </c>
      <c r="D10" s="4" t="s">
        <v>630</v>
      </c>
      <c r="E10" s="4" t="s">
        <v>6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690</v>
      </c>
      <c r="B1" s="2" t="s">
        <v>1</v>
      </c>
    </row>
    <row r="2" spans="1:2">
      <c r="B2" s="2" t="s">
        <v>2</v>
      </c>
    </row>
    <row r="3" spans="1:2">
      <c r="A3" s="4" t="s">
        <v>691</v>
      </c>
    </row>
    <row r="4" spans="1:2">
      <c r="A4" s="3" t="s">
        <v>608</v>
      </c>
    </row>
    <row r="5" spans="1:2">
      <c r="A5" s="4" t="s">
        <v>683</v>
      </c>
      <c r="B5" s="4" t="s">
        <v>6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92</v>
      </c>
      <c r="B1" s="2" t="s">
        <v>1</v>
      </c>
    </row>
    <row r="2" spans="1:2">
      <c r="B2" s="2" t="s">
        <v>2</v>
      </c>
    </row>
    <row r="3" spans="1:2">
      <c r="A3" s="3" t="s">
        <v>608</v>
      </c>
    </row>
    <row r="4" spans="1:2">
      <c r="A4" s="4" t="s">
        <v>693</v>
      </c>
      <c r="B4" s="4" t="s">
        <v>694</v>
      </c>
    </row>
    <row r="5" spans="1:2">
      <c r="A5" s="4" t="s">
        <v>502</v>
      </c>
    </row>
    <row r="6" spans="1:2">
      <c r="A6" s="3" t="s">
        <v>608</v>
      </c>
    </row>
    <row r="7" spans="1:2">
      <c r="A7" s="4" t="s">
        <v>695</v>
      </c>
      <c r="B7" s="4" t="s">
        <v>696</v>
      </c>
    </row>
    <row r="8" spans="1:2">
      <c r="A8" s="4" t="s">
        <v>697</v>
      </c>
      <c r="B8" s="4" t="s">
        <v>698</v>
      </c>
    </row>
    <row r="9" spans="1:2">
      <c r="A9" s="4" t="s">
        <v>699</v>
      </c>
      <c r="B9" s="4" t="s">
        <v>7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01</v>
      </c>
      <c r="B1" s="2" t="s">
        <v>429</v>
      </c>
    </row>
    <row r="2" spans="1:2">
      <c r="A2" s="3" t="s">
        <v>227</v>
      </c>
    </row>
    <row r="3" spans="1:2">
      <c r="A3" s="5" t="n">
        <v>2019</v>
      </c>
      <c r="B3" s="6" t="n">
        <v>0</v>
      </c>
    </row>
    <row r="4" spans="1:2">
      <c r="A4" s="5" t="n">
        <v>2020</v>
      </c>
      <c r="B4" s="5" t="n">
        <v>0</v>
      </c>
    </row>
    <row r="5" spans="1:2">
      <c r="A5" s="5" t="n">
        <v>2021</v>
      </c>
      <c r="B5" s="5" t="n">
        <v>498166</v>
      </c>
    </row>
    <row r="6" spans="1:2">
      <c r="A6" s="5" t="n">
        <v>2022</v>
      </c>
      <c r="B6" s="5" t="n">
        <v>928920</v>
      </c>
    </row>
    <row r="7" spans="1:2">
      <c r="A7" s="5" t="n">
        <v>2023</v>
      </c>
      <c r="B7" s="5" t="n">
        <v>1692243</v>
      </c>
    </row>
    <row r="8" spans="1:2">
      <c r="A8" s="4" t="s">
        <v>702</v>
      </c>
      <c r="B8" s="5" t="n">
        <v>750000</v>
      </c>
    </row>
    <row r="9" spans="1:2">
      <c r="A9" s="4" t="s">
        <v>609</v>
      </c>
      <c r="B9" s="6" t="n">
        <v>38693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5</v>
      </c>
    </row>
    <row r="3" spans="1:3">
      <c r="A3" s="3" t="s">
        <v>704</v>
      </c>
    </row>
    <row r="4" spans="1:3">
      <c r="A4" s="4" t="s">
        <v>705</v>
      </c>
      <c r="B4" s="6" t="n">
        <v>276855</v>
      </c>
      <c r="C4" s="6" t="n">
        <v>257943</v>
      </c>
    </row>
    <row r="5" spans="1:3">
      <c r="A5" s="4" t="s">
        <v>706</v>
      </c>
      <c r="B5" s="5" t="n">
        <v>3376</v>
      </c>
      <c r="C5" s="5" t="n">
        <v>7724</v>
      </c>
    </row>
    <row r="6" spans="1:3">
      <c r="A6" s="4" t="s">
        <v>707</v>
      </c>
      <c r="B6" s="5" t="n">
        <v>13438</v>
      </c>
    </row>
    <row r="7" spans="1:3">
      <c r="A7" s="4" t="s">
        <v>708</v>
      </c>
      <c r="B7" s="5" t="n">
        <v>-5052</v>
      </c>
      <c r="C7" s="5" t="n">
        <v>-7965</v>
      </c>
    </row>
    <row r="8" spans="1:3">
      <c r="A8" s="4" t="s">
        <v>709</v>
      </c>
      <c r="B8" s="5" t="n">
        <v>-13332</v>
      </c>
      <c r="C8" s="5" t="n">
        <v>-8078</v>
      </c>
    </row>
    <row r="9" spans="1:3">
      <c r="A9" s="4" t="s">
        <v>710</v>
      </c>
      <c r="B9" s="5" t="n">
        <v>25456</v>
      </c>
      <c r="C9" s="5" t="n">
        <v>14711</v>
      </c>
    </row>
    <row r="10" spans="1:3">
      <c r="A10" s="4" t="s">
        <v>711</v>
      </c>
      <c r="B10" s="5" t="n">
        <v>12013</v>
      </c>
      <c r="C10" s="5" t="n">
        <v>12520</v>
      </c>
    </row>
    <row r="11" spans="1:3">
      <c r="A11" s="4" t="s">
        <v>712</v>
      </c>
      <c r="B11" s="5" t="n">
        <v>312754</v>
      </c>
      <c r="C11" s="5" t="n">
        <v>276855</v>
      </c>
    </row>
    <row r="12" spans="1:3">
      <c r="A12" s="4" t="s">
        <v>713</v>
      </c>
      <c r="B12" s="5" t="n">
        <v>-5485</v>
      </c>
      <c r="C12" s="5" t="n">
        <v>-6327</v>
      </c>
    </row>
    <row r="13" spans="1:3">
      <c r="A13" s="4" t="s">
        <v>714</v>
      </c>
      <c r="B13" s="6" t="n">
        <v>307269</v>
      </c>
      <c r="C13" s="6" t="n">
        <v>27052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33"/>
  </cols>
  <sheetData>
    <row r="1" spans="1:2">
      <c r="A1" s="1" t="s">
        <v>715</v>
      </c>
      <c r="B1" s="2" t="s">
        <v>716</v>
      </c>
    </row>
    <row r="2" spans="1:2">
      <c r="A2" s="4" t="s">
        <v>717</v>
      </c>
    </row>
    <row r="3" spans="1:2">
      <c r="A3" s="3" t="s">
        <v>718</v>
      </c>
    </row>
    <row r="4" spans="1:2">
      <c r="A4" s="4" t="s">
        <v>719</v>
      </c>
      <c r="B4" s="6" t="n">
        <v>80900000</v>
      </c>
    </row>
    <row r="5" spans="1:2">
      <c r="A5" s="4" t="s">
        <v>720</v>
      </c>
    </row>
    <row r="6" spans="1:2">
      <c r="A6" s="3" t="s">
        <v>718</v>
      </c>
    </row>
    <row r="7" spans="1:2">
      <c r="A7" s="4" t="s">
        <v>719</v>
      </c>
      <c r="B7" s="6" t="n">
        <v>4800000</v>
      </c>
    </row>
    <row r="8" spans="1:2">
      <c r="A8" s="4" t="s">
        <v>721</v>
      </c>
      <c r="B8" s="5" t="n">
        <v>70940000</v>
      </c>
    </row>
    <row r="9" spans="1:2">
      <c r="A9" s="4" t="s">
        <v>722</v>
      </c>
    </row>
    <row r="10" spans="1:2">
      <c r="A10" s="3" t="s">
        <v>718</v>
      </c>
    </row>
    <row r="11" spans="1:2">
      <c r="A11" s="4" t="s">
        <v>719</v>
      </c>
      <c r="B11" s="6" t="n">
        <v>117000</v>
      </c>
    </row>
    <row r="12" spans="1:2">
      <c r="A12" s="4" t="s">
        <v>723</v>
      </c>
    </row>
    <row r="13" spans="1:2">
      <c r="A13" s="3" t="s">
        <v>718</v>
      </c>
    </row>
    <row r="14" spans="1:2">
      <c r="A14" s="4" t="s">
        <v>719</v>
      </c>
      <c r="B14" s="6" t="n">
        <v>-561000</v>
      </c>
    </row>
    <row r="15" spans="1:2">
      <c r="A15" s="4" t="s">
        <v>724</v>
      </c>
      <c r="B15" s="5" t="n">
        <v>1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5</v>
      </c>
      <c r="B1" s="2" t="s">
        <v>726</v>
      </c>
    </row>
    <row r="2" spans="1:3">
      <c r="A2" s="4" t="s">
        <v>727</v>
      </c>
    </row>
    <row r="3" spans="1:3">
      <c r="A3" s="3" t="s">
        <v>718</v>
      </c>
    </row>
    <row r="4" spans="1:3">
      <c r="A4" s="4" t="s">
        <v>728</v>
      </c>
      <c r="B4" s="5" t="n">
        <v>1318041</v>
      </c>
    </row>
    <row r="5" spans="1:3">
      <c r="A5" s="4" t="s">
        <v>729</v>
      </c>
      <c r="B5" s="8" t="n">
        <v>2.86</v>
      </c>
    </row>
    <row r="6" spans="1:3">
      <c r="A6" s="4" t="s">
        <v>730</v>
      </c>
    </row>
    <row r="7" spans="1:3">
      <c r="A7" s="3" t="s">
        <v>718</v>
      </c>
    </row>
    <row r="8" spans="1:3">
      <c r="A8" s="4" t="s">
        <v>731</v>
      </c>
      <c r="B8" s="5" t="n">
        <v>7000</v>
      </c>
    </row>
    <row r="9" spans="1:3">
      <c r="A9" s="4" t="s">
        <v>732</v>
      </c>
      <c r="B9" s="8" t="n">
        <v>55.26</v>
      </c>
    </row>
    <row r="10" spans="1:3">
      <c r="A10" s="4" t="s">
        <v>733</v>
      </c>
    </row>
    <row r="11" spans="1:3">
      <c r="A11" s="3" t="s">
        <v>718</v>
      </c>
    </row>
    <row r="12" spans="1:3">
      <c r="A12" s="4" t="s">
        <v>731</v>
      </c>
      <c r="B12" s="5" t="n">
        <v>2429</v>
      </c>
    </row>
    <row r="13" spans="1:3">
      <c r="A13" s="4" t="s">
        <v>734</v>
      </c>
      <c r="B13" s="8" t="n">
        <v>1.44</v>
      </c>
    </row>
    <row r="14" spans="1:3">
      <c r="A14" s="4" t="s">
        <v>735</v>
      </c>
    </row>
    <row r="15" spans="1:3">
      <c r="A15" s="3" t="s">
        <v>718</v>
      </c>
    </row>
    <row r="16" spans="1:3">
      <c r="A16" s="4" t="s">
        <v>728</v>
      </c>
      <c r="B16" s="5" t="n">
        <v>113014</v>
      </c>
    </row>
    <row r="17" spans="1:3">
      <c r="A17" s="4" t="s">
        <v>729</v>
      </c>
      <c r="B17" s="8" t="n">
        <v>2.81</v>
      </c>
      <c r="C17" s="4" t="s">
        <v>44</v>
      </c>
    </row>
    <row r="18" spans="1:3">
      <c r="A18" s="4" t="s">
        <v>736</v>
      </c>
    </row>
    <row r="19" spans="1:3">
      <c r="A19" s="3" t="s">
        <v>718</v>
      </c>
    </row>
    <row r="20" spans="1:3">
      <c r="A20" s="4" t="s">
        <v>731</v>
      </c>
      <c r="B20" s="5" t="n">
        <v>1000</v>
      </c>
    </row>
    <row r="21" spans="1:3">
      <c r="A21" s="4" t="s">
        <v>737</v>
      </c>
    </row>
    <row r="22" spans="1:3">
      <c r="A22" s="3" t="s">
        <v>718</v>
      </c>
    </row>
    <row r="23" spans="1:3">
      <c r="A23" s="4" t="s">
        <v>734</v>
      </c>
      <c r="B23" s="5" t="n">
        <v>63</v>
      </c>
    </row>
    <row r="24" spans="1:3">
      <c r="A24" s="4" t="s">
        <v>738</v>
      </c>
    </row>
    <row r="25" spans="1:3">
      <c r="A25" s="3" t="s">
        <v>718</v>
      </c>
    </row>
    <row r="26" spans="1:3">
      <c r="A26" s="4" t="s">
        <v>734</v>
      </c>
      <c r="B26" s="8" t="n">
        <v>73.03</v>
      </c>
    </row>
    <row r="27" spans="1:3">
      <c r="A27" s="4" t="s">
        <v>739</v>
      </c>
    </row>
    <row r="28" spans="1:3">
      <c r="A28" s="3" t="s">
        <v>718</v>
      </c>
    </row>
    <row r="29" spans="1:3">
      <c r="A29" s="4" t="s">
        <v>731</v>
      </c>
      <c r="B29" s="5" t="n">
        <v>1562</v>
      </c>
    </row>
    <row r="30" spans="1:3">
      <c r="A30" s="4" t="s">
        <v>732</v>
      </c>
      <c r="B30" s="8" t="n">
        <v>61.05</v>
      </c>
    </row>
    <row r="31" spans="1:3">
      <c r="A31" s="4" t="s">
        <v>740</v>
      </c>
    </row>
    <row r="32" spans="1:3">
      <c r="A32" s="3" t="s">
        <v>718</v>
      </c>
    </row>
    <row r="33" spans="1:3">
      <c r="A33" s="4" t="s">
        <v>728</v>
      </c>
      <c r="B33" s="5" t="n">
        <v>80000</v>
      </c>
    </row>
    <row r="34" spans="1:3">
      <c r="A34" s="4" t="s">
        <v>729</v>
      </c>
      <c r="B34" s="8" t="n">
        <v>2.77</v>
      </c>
      <c r="C34" s="4" t="s">
        <v>44</v>
      </c>
    </row>
    <row r="35" spans="1:3">
      <c r="A35" s="4" t="s">
        <v>741</v>
      </c>
    </row>
    <row r="36" spans="1:3">
      <c r="A36" s="3" t="s">
        <v>718</v>
      </c>
    </row>
    <row r="37" spans="1:3">
      <c r="A37" s="4" t="s">
        <v>731</v>
      </c>
      <c r="B37" s="5" t="n">
        <v>8500</v>
      </c>
    </row>
    <row r="38" spans="1:3">
      <c r="A38" s="4" t="s">
        <v>734</v>
      </c>
      <c r="B38" s="8" t="n">
        <v>0.92</v>
      </c>
    </row>
    <row r="39" spans="1:3">
      <c r="A39" s="4" t="s">
        <v>742</v>
      </c>
    </row>
    <row r="40" spans="1:3">
      <c r="A40" s="3" t="s">
        <v>718</v>
      </c>
    </row>
    <row r="41" spans="1:3">
      <c r="A41" s="4" t="s">
        <v>731</v>
      </c>
      <c r="B41" s="5" t="n">
        <v>3983</v>
      </c>
    </row>
    <row r="42" spans="1:3">
      <c r="A42" s="4" t="s">
        <v>743</v>
      </c>
    </row>
    <row r="43" spans="1:3">
      <c r="A43" s="3" t="s">
        <v>718</v>
      </c>
    </row>
    <row r="44" spans="1:3">
      <c r="A44" s="4" t="s">
        <v>734</v>
      </c>
      <c r="B44" s="8" t="n">
        <v>0.92</v>
      </c>
    </row>
    <row r="45" spans="1:3">
      <c r="A45" s="4" t="s">
        <v>744</v>
      </c>
    </row>
    <row r="46" spans="1:3">
      <c r="A46" s="3" t="s">
        <v>718</v>
      </c>
    </row>
    <row r="47" spans="1:3">
      <c r="A47" s="4" t="s">
        <v>734</v>
      </c>
      <c r="B47" s="8" t="n">
        <v>1.02</v>
      </c>
    </row>
    <row r="48" spans="1:3">
      <c r="A48" s="4" t="s">
        <v>745</v>
      </c>
    </row>
    <row r="49" spans="1:3">
      <c r="A49" s="3" t="s">
        <v>718</v>
      </c>
    </row>
    <row r="50" spans="1:3">
      <c r="A50" s="4" t="s">
        <v>731</v>
      </c>
      <c r="B50" s="5" t="n">
        <v>2250</v>
      </c>
    </row>
    <row r="51" spans="1:3">
      <c r="A51" s="4" t="s">
        <v>734</v>
      </c>
      <c r="B51" s="8" t="n">
        <v>1.22</v>
      </c>
    </row>
    <row r="52" spans="1:3"/>
    <row r="53" spans="1:3">
      <c r="A53" s="4" t="s">
        <v>44</v>
      </c>
      <c r="B53" s="4" t="s">
        <v>746</v>
      </c>
    </row>
  </sheetData>
  <mergeCells count="3">
    <mergeCell ref="B1:C1"/>
    <mergeCell ref="A52:C52"/>
    <mergeCell ref="B53:C5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2"/>
  </cols>
  <sheetData>
    <row r="1" spans="1:2">
      <c r="A1" s="1" t="s">
        <v>747</v>
      </c>
      <c r="B1" s="2" t="s">
        <v>748</v>
      </c>
    </row>
    <row r="2" spans="1:2">
      <c r="A2" s="4" t="s">
        <v>749</v>
      </c>
    </row>
    <row r="3" spans="1:2">
      <c r="A3" s="3" t="s">
        <v>718</v>
      </c>
    </row>
    <row r="4" spans="1:2">
      <c r="A4" s="4" t="s">
        <v>728</v>
      </c>
      <c r="B4" s="5" t="n">
        <v>1318041</v>
      </c>
    </row>
    <row r="5" spans="1:2">
      <c r="A5" s="4" t="s">
        <v>750</v>
      </c>
      <c r="B5" s="8" t="n">
        <v>2.86</v>
      </c>
    </row>
    <row r="6" spans="1:2">
      <c r="A6" s="4" t="s">
        <v>751</v>
      </c>
    </row>
    <row r="7" spans="1:2">
      <c r="A7" s="3" t="s">
        <v>718</v>
      </c>
    </row>
    <row r="8" spans="1:2">
      <c r="A8" s="4" t="s">
        <v>728</v>
      </c>
      <c r="B8" s="5" t="n">
        <v>150000</v>
      </c>
    </row>
    <row r="9" spans="1:2">
      <c r="A9" s="4" t="s">
        <v>750</v>
      </c>
      <c r="B9" s="8" t="n">
        <v>2.81</v>
      </c>
    </row>
    <row r="10" spans="1:2">
      <c r="A10" s="4" t="s">
        <v>752</v>
      </c>
    </row>
    <row r="11" spans="1:2">
      <c r="A11" s="3" t="s">
        <v>718</v>
      </c>
    </row>
    <row r="12" spans="1:2">
      <c r="A12" s="4" t="s">
        <v>728</v>
      </c>
      <c r="B12" s="5" t="n">
        <v>80000</v>
      </c>
    </row>
    <row r="13" spans="1:2">
      <c r="A13" s="4" t="s">
        <v>750</v>
      </c>
      <c r="B13" s="8" t="n">
        <v>2.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5</v>
      </c>
    </row>
    <row r="2" spans="1:3">
      <c r="A2" s="3" t="s">
        <v>718</v>
      </c>
    </row>
    <row r="3" spans="1:3">
      <c r="A3" s="4" t="s">
        <v>754</v>
      </c>
      <c r="B3" s="6" t="n">
        <v>122624</v>
      </c>
      <c r="C3" s="6" t="n">
        <v>124647</v>
      </c>
    </row>
    <row r="4" spans="1:3">
      <c r="A4" s="4" t="s">
        <v>755</v>
      </c>
      <c r="B4" s="5" t="n">
        <v>-29829</v>
      </c>
      <c r="C4" s="5" t="n">
        <v>-65767</v>
      </c>
    </row>
    <row r="5" spans="1:3">
      <c r="A5" s="4" t="s">
        <v>756</v>
      </c>
      <c r="B5" s="5" t="n">
        <v>92795</v>
      </c>
      <c r="C5" s="5" t="n">
        <v>58880</v>
      </c>
    </row>
    <row r="6" spans="1:3">
      <c r="A6" s="4" t="s">
        <v>757</v>
      </c>
      <c r="B6" s="5" t="n">
        <v>-37435</v>
      </c>
      <c r="C6" s="5" t="n">
        <v>-119789</v>
      </c>
    </row>
    <row r="7" spans="1:3">
      <c r="A7" s="4" t="s">
        <v>755</v>
      </c>
      <c r="B7" s="5" t="n">
        <v>29829</v>
      </c>
      <c r="C7" s="5" t="n">
        <v>65767</v>
      </c>
    </row>
    <row r="8" spans="1:3">
      <c r="A8" s="4" t="s">
        <v>758</v>
      </c>
      <c r="B8" s="5" t="n">
        <v>-7606</v>
      </c>
      <c r="C8" s="5" t="n">
        <v>-54022</v>
      </c>
    </row>
    <row r="9" spans="1:3">
      <c r="A9" s="4" t="s">
        <v>759</v>
      </c>
    </row>
    <row r="10" spans="1:3">
      <c r="A10" s="3" t="s">
        <v>718</v>
      </c>
    </row>
    <row r="11" spans="1:3">
      <c r="A11" s="4" t="s">
        <v>754</v>
      </c>
      <c r="B11" s="5" t="n">
        <v>20834</v>
      </c>
      <c r="C11" s="5" t="n">
        <v>87794</v>
      </c>
    </row>
    <row r="12" spans="1:3">
      <c r="A12" s="4" t="s">
        <v>755</v>
      </c>
      <c r="B12" s="5" t="n">
        <v>-11748</v>
      </c>
      <c r="C12" s="5" t="n">
        <v>-4106</v>
      </c>
    </row>
    <row r="13" spans="1:3">
      <c r="A13" s="4" t="s">
        <v>756</v>
      </c>
      <c r="B13" s="5" t="n">
        <v>9086</v>
      </c>
      <c r="C13" s="5" t="n">
        <v>83688</v>
      </c>
    </row>
    <row r="14" spans="1:3">
      <c r="A14" s="4" t="s">
        <v>757</v>
      </c>
      <c r="B14" s="5" t="n">
        <v>-18332</v>
      </c>
      <c r="C14" s="5" t="n">
        <v>-216</v>
      </c>
    </row>
    <row r="15" spans="1:3">
      <c r="A15" s="4" t="s">
        <v>755</v>
      </c>
      <c r="B15" s="5" t="n">
        <v>11748</v>
      </c>
      <c r="C15" s="5" t="n">
        <v>4106</v>
      </c>
    </row>
    <row r="16" spans="1:3">
      <c r="A16" s="4" t="s">
        <v>758</v>
      </c>
      <c r="B16" s="5" t="n">
        <v>-6584</v>
      </c>
      <c r="C16" s="5" t="n">
        <v>3890</v>
      </c>
    </row>
    <row r="17" spans="1:3">
      <c r="A17" s="4" t="s">
        <v>760</v>
      </c>
    </row>
    <row r="18" spans="1:3">
      <c r="A18" s="3" t="s">
        <v>718</v>
      </c>
    </row>
    <row r="19" spans="1:3">
      <c r="A19" s="4" t="s">
        <v>754</v>
      </c>
      <c r="B19" s="5" t="n">
        <v>26481</v>
      </c>
      <c r="C19" s="5" t="n">
        <v>2</v>
      </c>
    </row>
    <row r="20" spans="1:3">
      <c r="A20" s="4" t="s">
        <v>755</v>
      </c>
      <c r="B20" s="5" t="n">
        <v>-651</v>
      </c>
      <c r="C20" s="5" t="n">
        <v>-7928</v>
      </c>
    </row>
    <row r="21" spans="1:3">
      <c r="A21" s="4" t="s">
        <v>756</v>
      </c>
      <c r="B21" s="5" t="n">
        <v>25830</v>
      </c>
      <c r="C21" s="5" t="n">
        <v>-7926</v>
      </c>
    </row>
    <row r="22" spans="1:3">
      <c r="A22" s="4" t="s">
        <v>757</v>
      </c>
      <c r="B22" s="5" t="n">
        <v>0</v>
      </c>
      <c r="C22" s="5" t="n">
        <v>-24726</v>
      </c>
    </row>
    <row r="23" spans="1:3">
      <c r="A23" s="4" t="s">
        <v>755</v>
      </c>
      <c r="B23" s="5" t="n">
        <v>651</v>
      </c>
      <c r="C23" s="5" t="n">
        <v>7928</v>
      </c>
    </row>
    <row r="24" spans="1:3">
      <c r="A24" s="4" t="s">
        <v>758</v>
      </c>
      <c r="B24" s="5" t="n">
        <v>651</v>
      </c>
      <c r="C24" s="5" t="n">
        <v>-16798</v>
      </c>
    </row>
    <row r="25" spans="1:3">
      <c r="A25" s="4" t="s">
        <v>761</v>
      </c>
    </row>
    <row r="26" spans="1:3">
      <c r="A26" s="3" t="s">
        <v>718</v>
      </c>
    </row>
    <row r="27" spans="1:3">
      <c r="A27" s="4" t="s">
        <v>754</v>
      </c>
      <c r="B27" s="5" t="n">
        <v>18719</v>
      </c>
      <c r="C27" s="5" t="n">
        <v>0</v>
      </c>
    </row>
    <row r="28" spans="1:3">
      <c r="A28" s="4" t="s">
        <v>755</v>
      </c>
      <c r="B28" s="5" t="n">
        <v>-589</v>
      </c>
      <c r="C28" s="5" t="n">
        <v>-12556</v>
      </c>
    </row>
    <row r="29" spans="1:3">
      <c r="A29" s="4" t="s">
        <v>756</v>
      </c>
      <c r="B29" s="5" t="n">
        <v>18130</v>
      </c>
      <c r="C29" s="5" t="n">
        <v>-12556</v>
      </c>
    </row>
    <row r="30" spans="1:3">
      <c r="A30" s="4" t="s">
        <v>757</v>
      </c>
      <c r="B30" s="5" t="n">
        <v>0</v>
      </c>
      <c r="C30" s="5" t="n">
        <v>-34325</v>
      </c>
    </row>
    <row r="31" spans="1:3">
      <c r="A31" s="4" t="s">
        <v>755</v>
      </c>
      <c r="B31" s="5" t="n">
        <v>589</v>
      </c>
      <c r="C31" s="5" t="n">
        <v>12556</v>
      </c>
    </row>
    <row r="32" spans="1:3">
      <c r="A32" s="4" t="s">
        <v>758</v>
      </c>
      <c r="B32" s="5" t="n">
        <v>589</v>
      </c>
      <c r="C32" s="5" t="n">
        <v>-21769</v>
      </c>
    </row>
    <row r="33" spans="1:3">
      <c r="A33" s="4" t="s">
        <v>762</v>
      </c>
    </row>
    <row r="34" spans="1:3">
      <c r="A34" s="3" t="s">
        <v>718</v>
      </c>
    </row>
    <row r="35" spans="1:3">
      <c r="A35" s="4" t="s">
        <v>754</v>
      </c>
      <c r="B35" s="5" t="n">
        <v>4084</v>
      </c>
      <c r="C35" s="5" t="n">
        <v>0</v>
      </c>
    </row>
    <row r="36" spans="1:3">
      <c r="A36" s="4" t="s">
        <v>755</v>
      </c>
      <c r="B36" s="5" t="n">
        <v>0</v>
      </c>
      <c r="C36" s="5" t="n">
        <v>-6051</v>
      </c>
    </row>
    <row r="37" spans="1:3">
      <c r="A37" s="4" t="s">
        <v>756</v>
      </c>
      <c r="B37" s="5" t="n">
        <v>4084</v>
      </c>
      <c r="C37" s="5" t="n">
        <v>-6051</v>
      </c>
    </row>
    <row r="38" spans="1:3">
      <c r="A38" s="4" t="s">
        <v>757</v>
      </c>
      <c r="C38" s="5" t="n">
        <v>-11188</v>
      </c>
    </row>
    <row r="39" spans="1:3">
      <c r="A39" s="4" t="s">
        <v>755</v>
      </c>
      <c r="C39" s="5" t="n">
        <v>6051</v>
      </c>
    </row>
    <row r="40" spans="1:3">
      <c r="A40" s="4" t="s">
        <v>758</v>
      </c>
      <c r="C40" s="5" t="n">
        <v>-5137</v>
      </c>
    </row>
    <row r="41" spans="1:3">
      <c r="A41" s="4" t="s">
        <v>763</v>
      </c>
    </row>
    <row r="42" spans="1:3">
      <c r="A42" s="3" t="s">
        <v>718</v>
      </c>
    </row>
    <row r="43" spans="1:3">
      <c r="A43" s="4" t="s">
        <v>754</v>
      </c>
      <c r="B43" s="5" t="n">
        <v>17371</v>
      </c>
      <c r="C43" s="5" t="n">
        <v>0</v>
      </c>
    </row>
    <row r="44" spans="1:3">
      <c r="A44" s="4" t="s">
        <v>755</v>
      </c>
      <c r="B44" s="5" t="n">
        <v>0</v>
      </c>
      <c r="C44" s="5" t="n">
        <v>-6727</v>
      </c>
    </row>
    <row r="45" spans="1:3">
      <c r="A45" s="4" t="s">
        <v>756</v>
      </c>
      <c r="B45" s="5" t="n">
        <v>17371</v>
      </c>
      <c r="C45" s="5" t="n">
        <v>-6727</v>
      </c>
    </row>
    <row r="46" spans="1:3">
      <c r="A46" s="4" t="s">
        <v>757</v>
      </c>
      <c r="C46" s="5" t="n">
        <v>-13488</v>
      </c>
    </row>
    <row r="47" spans="1:3">
      <c r="A47" s="4" t="s">
        <v>755</v>
      </c>
      <c r="C47" s="5" t="n">
        <v>6727</v>
      </c>
    </row>
    <row r="48" spans="1:3">
      <c r="A48" s="4" t="s">
        <v>758</v>
      </c>
      <c r="C48" s="5" t="n">
        <v>-6761</v>
      </c>
    </row>
    <row r="49" spans="1:3">
      <c r="A49" s="4" t="s">
        <v>764</v>
      </c>
    </row>
    <row r="50" spans="1:3">
      <c r="A50" s="3" t="s">
        <v>718</v>
      </c>
    </row>
    <row r="51" spans="1:3">
      <c r="A51" s="4" t="s">
        <v>754</v>
      </c>
      <c r="B51" s="5" t="n">
        <v>0</v>
      </c>
      <c r="C51" s="5" t="n">
        <v>276</v>
      </c>
    </row>
    <row r="52" spans="1:3">
      <c r="A52" s="4" t="s">
        <v>755</v>
      </c>
      <c r="B52" s="5" t="n">
        <v>-561</v>
      </c>
      <c r="C52" s="5" t="n">
        <v>-276</v>
      </c>
    </row>
    <row r="53" spans="1:3">
      <c r="A53" s="4" t="s">
        <v>756</v>
      </c>
      <c r="B53" s="5" t="n">
        <v>-561</v>
      </c>
      <c r="C53" s="5" t="n">
        <v>0</v>
      </c>
    </row>
    <row r="54" spans="1:3">
      <c r="A54" s="4" t="s">
        <v>757</v>
      </c>
      <c r="B54" s="5" t="n">
        <v>-561</v>
      </c>
      <c r="C54" s="5" t="n">
        <v>0</v>
      </c>
    </row>
    <row r="55" spans="1:3">
      <c r="A55" s="4" t="s">
        <v>755</v>
      </c>
      <c r="B55" s="5" t="n">
        <v>561</v>
      </c>
      <c r="C55" s="5" t="n">
        <v>276</v>
      </c>
    </row>
    <row r="56" spans="1:3">
      <c r="A56" s="4" t="s">
        <v>758</v>
      </c>
      <c r="B56" s="5" t="n">
        <v>0</v>
      </c>
      <c r="C56" s="5" t="n">
        <v>276</v>
      </c>
    </row>
    <row r="57" spans="1:3">
      <c r="A57" s="4" t="s">
        <v>765</v>
      </c>
    </row>
    <row r="58" spans="1:3">
      <c r="A58" s="3" t="s">
        <v>718</v>
      </c>
    </row>
    <row r="59" spans="1:3">
      <c r="A59" s="4" t="s">
        <v>754</v>
      </c>
      <c r="C59" s="5" t="n">
        <v>57</v>
      </c>
    </row>
    <row r="60" spans="1:3">
      <c r="A60" s="4" t="s">
        <v>755</v>
      </c>
      <c r="C60" s="5" t="n">
        <v>0</v>
      </c>
    </row>
    <row r="61" spans="1:3">
      <c r="A61" s="4" t="s">
        <v>756</v>
      </c>
      <c r="C61" s="5" t="n">
        <v>57</v>
      </c>
    </row>
    <row r="62" spans="1:3">
      <c r="A62" s="4" t="s">
        <v>766</v>
      </c>
    </row>
    <row r="63" spans="1:3">
      <c r="A63" s="3" t="s">
        <v>718</v>
      </c>
    </row>
    <row r="64" spans="1:3">
      <c r="A64" s="4" t="s">
        <v>754</v>
      </c>
      <c r="B64" s="5" t="n">
        <v>5200</v>
      </c>
      <c r="C64" s="5" t="n">
        <v>18817</v>
      </c>
    </row>
    <row r="65" spans="1:3">
      <c r="A65" s="4" t="s">
        <v>755</v>
      </c>
      <c r="B65" s="5" t="n">
        <v>-3883</v>
      </c>
      <c r="C65" s="5" t="n">
        <v>-8103</v>
      </c>
    </row>
    <row r="66" spans="1:3">
      <c r="A66" s="4" t="s">
        <v>756</v>
      </c>
      <c r="B66" s="5" t="n">
        <v>1317</v>
      </c>
      <c r="C66" s="5" t="n">
        <v>10714</v>
      </c>
    </row>
    <row r="67" spans="1:3">
      <c r="A67" s="4" t="s">
        <v>757</v>
      </c>
      <c r="B67" s="5" t="n">
        <v>-7972</v>
      </c>
      <c r="C67" s="5" t="n">
        <v>-12283</v>
      </c>
    </row>
    <row r="68" spans="1:3">
      <c r="A68" s="4" t="s">
        <v>755</v>
      </c>
      <c r="B68" s="5" t="n">
        <v>3883</v>
      </c>
      <c r="C68" s="5" t="n">
        <v>8103</v>
      </c>
    </row>
    <row r="69" spans="1:3">
      <c r="A69" s="4" t="s">
        <v>758</v>
      </c>
      <c r="B69" s="5" t="n">
        <v>-4089</v>
      </c>
      <c r="C69" s="5" t="n">
        <v>-4180</v>
      </c>
    </row>
    <row r="70" spans="1:3">
      <c r="A70" s="4" t="s">
        <v>767</v>
      </c>
    </row>
    <row r="71" spans="1:3">
      <c r="A71" s="3" t="s">
        <v>718</v>
      </c>
    </row>
    <row r="72" spans="1:3">
      <c r="A72" s="4" t="s">
        <v>754</v>
      </c>
      <c r="B72" s="5" t="n">
        <v>6468</v>
      </c>
      <c r="C72" s="5" t="n">
        <v>1815</v>
      </c>
    </row>
    <row r="73" spans="1:3">
      <c r="A73" s="4" t="s">
        <v>755</v>
      </c>
      <c r="B73" s="5" t="n">
        <v>-2822</v>
      </c>
      <c r="C73" s="5" t="n">
        <v>-6673</v>
      </c>
    </row>
    <row r="74" spans="1:3">
      <c r="A74" s="4" t="s">
        <v>756</v>
      </c>
      <c r="B74" s="5" t="n">
        <v>3646</v>
      </c>
      <c r="C74" s="5" t="n">
        <v>-4858</v>
      </c>
    </row>
    <row r="75" spans="1:3">
      <c r="A75" s="4" t="s">
        <v>757</v>
      </c>
      <c r="B75" s="5" t="n">
        <v>-1702</v>
      </c>
      <c r="C75" s="5" t="n">
        <v>-9580</v>
      </c>
    </row>
    <row r="76" spans="1:3">
      <c r="A76" s="4" t="s">
        <v>755</v>
      </c>
      <c r="B76" s="5" t="n">
        <v>2822</v>
      </c>
      <c r="C76" s="5" t="n">
        <v>6673</v>
      </c>
    </row>
    <row r="77" spans="1:3">
      <c r="A77" s="4" t="s">
        <v>758</v>
      </c>
      <c r="B77" s="5" t="n">
        <v>1120</v>
      </c>
      <c r="C77" s="5" t="n">
        <v>-2907</v>
      </c>
    </row>
    <row r="78" spans="1:3">
      <c r="A78" s="4" t="s">
        <v>768</v>
      </c>
    </row>
    <row r="79" spans="1:3">
      <c r="A79" s="3" t="s">
        <v>718</v>
      </c>
    </row>
    <row r="80" spans="1:3">
      <c r="A80" s="4" t="s">
        <v>754</v>
      </c>
      <c r="C80" s="5" t="n">
        <v>3039</v>
      </c>
    </row>
    <row r="81" spans="1:3">
      <c r="A81" s="4" t="s">
        <v>755</v>
      </c>
      <c r="C81" s="5" t="n">
        <v>-500</v>
      </c>
    </row>
    <row r="82" spans="1:3">
      <c r="A82" s="4" t="s">
        <v>756</v>
      </c>
      <c r="C82" s="5" t="n">
        <v>2539</v>
      </c>
    </row>
    <row r="83" spans="1:3">
      <c r="A83" s="4" t="s">
        <v>757</v>
      </c>
      <c r="C83" s="5" t="n">
        <v>0</v>
      </c>
    </row>
    <row r="84" spans="1:3">
      <c r="A84" s="4" t="s">
        <v>755</v>
      </c>
      <c r="C84" s="5" t="n">
        <v>500</v>
      </c>
    </row>
    <row r="85" spans="1:3">
      <c r="A85" s="4" t="s">
        <v>758</v>
      </c>
      <c r="C85" s="5" t="n">
        <v>500</v>
      </c>
    </row>
    <row r="86" spans="1:3">
      <c r="A86" s="4" t="s">
        <v>769</v>
      </c>
    </row>
    <row r="87" spans="1:3">
      <c r="A87" s="3" t="s">
        <v>718</v>
      </c>
    </row>
    <row r="88" spans="1:3">
      <c r="A88" s="4" t="s">
        <v>754</v>
      </c>
      <c r="B88" s="5" t="n">
        <v>5945</v>
      </c>
    </row>
    <row r="89" spans="1:3">
      <c r="A89" s="4" t="s">
        <v>755</v>
      </c>
      <c r="B89" s="5" t="n">
        <v>-707</v>
      </c>
    </row>
    <row r="90" spans="1:3">
      <c r="A90" s="4" t="s">
        <v>756</v>
      </c>
      <c r="B90" s="5" t="n">
        <v>5238</v>
      </c>
    </row>
    <row r="91" spans="1:3">
      <c r="A91" s="4" t="s">
        <v>757</v>
      </c>
      <c r="B91" s="5" t="n">
        <v>0</v>
      </c>
    </row>
    <row r="92" spans="1:3">
      <c r="A92" s="4" t="s">
        <v>755</v>
      </c>
      <c r="B92" s="5" t="n">
        <v>707</v>
      </c>
    </row>
    <row r="93" spans="1:3">
      <c r="A93" s="4" t="s">
        <v>758</v>
      </c>
      <c r="B93" s="5" t="n">
        <v>707</v>
      </c>
    </row>
    <row r="94" spans="1:3">
      <c r="A94" s="4" t="s">
        <v>770</v>
      </c>
    </row>
    <row r="95" spans="1:3">
      <c r="A95" s="3" t="s">
        <v>718</v>
      </c>
    </row>
    <row r="96" spans="1:3">
      <c r="A96" s="4" t="s">
        <v>754</v>
      </c>
      <c r="B96" s="5" t="n">
        <v>8538</v>
      </c>
      <c r="C96" s="5" t="n">
        <v>85</v>
      </c>
    </row>
    <row r="97" spans="1:3">
      <c r="A97" s="4" t="s">
        <v>755</v>
      </c>
      <c r="B97" s="5" t="n">
        <v>0</v>
      </c>
      <c r="C97" s="5" t="n">
        <v>-85</v>
      </c>
    </row>
    <row r="98" spans="1:3">
      <c r="A98" s="4" t="s">
        <v>756</v>
      </c>
      <c r="B98" s="5" t="n">
        <v>8538</v>
      </c>
      <c r="C98" s="5" t="n">
        <v>0</v>
      </c>
    </row>
    <row r="99" spans="1:3">
      <c r="A99" s="4" t="s">
        <v>757</v>
      </c>
      <c r="C99" s="5" t="n">
        <v>0</v>
      </c>
    </row>
    <row r="100" spans="1:3">
      <c r="A100" s="4" t="s">
        <v>755</v>
      </c>
      <c r="C100" s="5" t="n">
        <v>85</v>
      </c>
    </row>
    <row r="101" spans="1:3">
      <c r="A101" s="4" t="s">
        <v>758</v>
      </c>
      <c r="C101" s="5" t="n">
        <v>85</v>
      </c>
    </row>
    <row r="102" spans="1:3">
      <c r="A102" s="4" t="s">
        <v>771</v>
      </c>
    </row>
    <row r="103" spans="1:3">
      <c r="A103" s="3" t="s">
        <v>718</v>
      </c>
    </row>
    <row r="104" spans="1:3">
      <c r="A104" s="4" t="s">
        <v>754</v>
      </c>
      <c r="B104" s="5" t="n">
        <v>8984</v>
      </c>
      <c r="C104" s="5" t="n">
        <v>12762</v>
      </c>
    </row>
    <row r="105" spans="1:3">
      <c r="A105" s="4" t="s">
        <v>755</v>
      </c>
      <c r="B105" s="5" t="n">
        <v>-8868</v>
      </c>
      <c r="C105" s="5" t="n">
        <v>-12762</v>
      </c>
    </row>
    <row r="106" spans="1:3">
      <c r="A106" s="4" t="s">
        <v>756</v>
      </c>
      <c r="B106" s="5" t="n">
        <v>116</v>
      </c>
      <c r="C106" s="5" t="n">
        <v>0</v>
      </c>
    </row>
    <row r="107" spans="1:3">
      <c r="A107" s="4" t="s">
        <v>757</v>
      </c>
      <c r="B107" s="5" t="n">
        <v>-8868</v>
      </c>
      <c r="C107" s="5" t="n">
        <v>-13983</v>
      </c>
    </row>
    <row r="108" spans="1:3">
      <c r="A108" s="4" t="s">
        <v>755</v>
      </c>
      <c r="B108" s="5" t="n">
        <v>8868</v>
      </c>
      <c r="C108" s="5" t="n">
        <v>12762</v>
      </c>
    </row>
    <row r="109" spans="1:3">
      <c r="A109" s="4" t="s">
        <v>758</v>
      </c>
      <c r="B109" s="6" t="n">
        <v>0</v>
      </c>
      <c r="C109" s="6" t="n">
        <v>-12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90</v>
      </c>
      <c r="J1" s="2" t="s">
        <v>1</v>
      </c>
    </row>
    <row r="2" spans="1:12">
      <c r="B2" s="2" t="s">
        <v>2</v>
      </c>
      <c r="C2" s="2" t="s">
        <v>91</v>
      </c>
      <c r="D2" s="2" t="s">
        <v>4</v>
      </c>
      <c r="E2" s="2" t="s">
        <v>92</v>
      </c>
      <c r="F2" s="2" t="s">
        <v>35</v>
      </c>
      <c r="G2" s="2" t="s">
        <v>93</v>
      </c>
      <c r="H2" s="2" t="s">
        <v>94</v>
      </c>
      <c r="I2" s="2" t="s">
        <v>95</v>
      </c>
      <c r="J2" s="2" t="s">
        <v>2</v>
      </c>
      <c r="K2" s="2" t="s">
        <v>35</v>
      </c>
      <c r="L2" s="2" t="s">
        <v>96</v>
      </c>
    </row>
    <row r="3" spans="1:12">
      <c r="A3" s="3" t="s">
        <v>718</v>
      </c>
    </row>
    <row r="4" spans="1:12">
      <c r="A4" s="4" t="s">
        <v>773</v>
      </c>
      <c r="B4" s="6" t="n">
        <v>100698</v>
      </c>
      <c r="C4" s="6" t="n">
        <v>-34591</v>
      </c>
      <c r="D4" s="6" t="n">
        <v>-103290</v>
      </c>
      <c r="E4" s="6" t="n">
        <v>-14009</v>
      </c>
      <c r="F4" s="6" t="n">
        <v>25024</v>
      </c>
      <c r="G4" s="6" t="n">
        <v>-88426</v>
      </c>
      <c r="H4" s="6" t="n">
        <v>111195</v>
      </c>
      <c r="I4" s="6" t="n">
        <v>165557</v>
      </c>
      <c r="J4" s="6" t="n">
        <v>-51192</v>
      </c>
      <c r="K4" s="6" t="n">
        <v>213350</v>
      </c>
      <c r="L4" s="6" t="n">
        <v>-261391</v>
      </c>
    </row>
    <row r="5" spans="1:12">
      <c r="A5" s="4" t="s">
        <v>774</v>
      </c>
    </row>
    <row r="6" spans="1:12">
      <c r="A6" s="3" t="s">
        <v>718</v>
      </c>
    </row>
    <row r="7" spans="1:12">
      <c r="A7" s="4" t="s">
        <v>773</v>
      </c>
      <c r="J7" s="5" t="n">
        <v>-6556</v>
      </c>
      <c r="K7" s="5" t="n">
        <v>6534</v>
      </c>
      <c r="L7" s="5" t="n">
        <v>0</v>
      </c>
    </row>
    <row r="8" spans="1:12">
      <c r="A8" s="4" t="s">
        <v>775</v>
      </c>
    </row>
    <row r="9" spans="1:12">
      <c r="A9" s="3" t="s">
        <v>718</v>
      </c>
    </row>
    <row r="10" spans="1:12">
      <c r="A10" s="4" t="s">
        <v>773</v>
      </c>
      <c r="J10" s="5" t="n">
        <v>17583</v>
      </c>
      <c r="K10" s="5" t="n">
        <v>18132</v>
      </c>
      <c r="L10" s="5" t="n">
        <v>-6926</v>
      </c>
    </row>
    <row r="11" spans="1:12">
      <c r="A11" s="4" t="s">
        <v>776</v>
      </c>
    </row>
    <row r="12" spans="1:12">
      <c r="A12" s="3" t="s">
        <v>718</v>
      </c>
    </row>
    <row r="13" spans="1:12">
      <c r="A13" s="4" t="s">
        <v>773</v>
      </c>
      <c r="J13" s="5" t="n">
        <v>-1104</v>
      </c>
      <c r="K13" s="5" t="n">
        <v>-4647</v>
      </c>
      <c r="L13" s="5" t="n">
        <v>29154</v>
      </c>
    </row>
    <row r="14" spans="1:12">
      <c r="A14" s="4" t="s">
        <v>777</v>
      </c>
    </row>
    <row r="15" spans="1:12">
      <c r="A15" s="3" t="s">
        <v>718</v>
      </c>
    </row>
    <row r="16" spans="1:12">
      <c r="A16" s="4" t="s">
        <v>773</v>
      </c>
      <c r="J16" s="5" t="n">
        <v>0</v>
      </c>
      <c r="K16" s="5" t="n">
        <v>10929</v>
      </c>
      <c r="L16" s="5" t="n">
        <v>-18201</v>
      </c>
    </row>
    <row r="17" spans="1:12">
      <c r="A17" s="4" t="s">
        <v>778</v>
      </c>
    </row>
    <row r="18" spans="1:12">
      <c r="A18" s="3" t="s">
        <v>718</v>
      </c>
    </row>
    <row r="19" spans="1:12">
      <c r="A19" s="4" t="s">
        <v>773</v>
      </c>
      <c r="J19" s="5" t="n">
        <v>-2653</v>
      </c>
      <c r="K19" s="5" t="n">
        <v>987</v>
      </c>
      <c r="L19" s="5" t="n">
        <v>-18</v>
      </c>
    </row>
    <row r="20" spans="1:12">
      <c r="A20" s="4" t="s">
        <v>779</v>
      </c>
    </row>
    <row r="21" spans="1:12">
      <c r="A21" s="3" t="s">
        <v>718</v>
      </c>
    </row>
    <row r="22" spans="1:12">
      <c r="A22" s="4" t="s">
        <v>773</v>
      </c>
      <c r="J22" s="5" t="n">
        <v>-57950</v>
      </c>
      <c r="K22" s="5" t="n">
        <v>181095</v>
      </c>
      <c r="L22" s="5" t="n">
        <v>-265466</v>
      </c>
    </row>
    <row r="23" spans="1:12">
      <c r="A23" s="4" t="s">
        <v>780</v>
      </c>
    </row>
    <row r="24" spans="1:12">
      <c r="A24" s="3" t="s">
        <v>718</v>
      </c>
    </row>
    <row r="25" spans="1:12">
      <c r="A25" s="4" t="s">
        <v>773</v>
      </c>
      <c r="J25" s="6" t="n">
        <v>-512</v>
      </c>
      <c r="K25" s="6" t="n">
        <v>320</v>
      </c>
      <c r="L25" s="6" t="n">
        <v>6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2</v>
      </c>
      <c r="B1" s="2" t="s">
        <v>1</v>
      </c>
    </row>
    <row r="2" spans="1:4">
      <c r="B2" s="2" t="s">
        <v>2</v>
      </c>
      <c r="C2" s="2" t="s">
        <v>35</v>
      </c>
      <c r="D2" s="2" t="s">
        <v>96</v>
      </c>
    </row>
    <row r="3" spans="1:4">
      <c r="A3" s="3" t="s">
        <v>203</v>
      </c>
    </row>
    <row r="4" spans="1:4">
      <c r="A4" s="4" t="s">
        <v>204</v>
      </c>
      <c r="B4" s="7" t="n">
        <v>0.08</v>
      </c>
      <c r="C4" s="7" t="n">
        <v>0.08</v>
      </c>
      <c r="D4" s="7" t="n">
        <v>0.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5</v>
      </c>
    </row>
    <row r="2" spans="1:3">
      <c r="A2" s="3" t="s">
        <v>782</v>
      </c>
    </row>
    <row r="3" spans="1:3">
      <c r="A3" s="4" t="s">
        <v>783</v>
      </c>
      <c r="B3" s="6" t="n">
        <v>57293</v>
      </c>
      <c r="C3" s="6" t="n">
        <v>67117</v>
      </c>
    </row>
    <row r="4" spans="1:3">
      <c r="A4" s="4" t="s">
        <v>784</v>
      </c>
    </row>
    <row r="5" spans="1:3">
      <c r="A5" s="3" t="s">
        <v>782</v>
      </c>
    </row>
    <row r="6" spans="1:3">
      <c r="A6" s="4" t="s">
        <v>719</v>
      </c>
      <c r="B6" s="5" t="n">
        <v>69156</v>
      </c>
      <c r="C6" s="5" t="n">
        <v>3910</v>
      </c>
    </row>
    <row r="7" spans="1:3">
      <c r="A7" s="4" t="s">
        <v>785</v>
      </c>
    </row>
    <row r="8" spans="1:3">
      <c r="A8" s="3" t="s">
        <v>782</v>
      </c>
    </row>
    <row r="9" spans="1:3">
      <c r="A9" s="4" t="s">
        <v>719</v>
      </c>
      <c r="B9" s="5" t="n">
        <v>-561</v>
      </c>
      <c r="C9" s="5" t="n">
        <v>276</v>
      </c>
    </row>
    <row r="10" spans="1:3">
      <c r="A10" s="4" t="s">
        <v>775</v>
      </c>
    </row>
    <row r="11" spans="1:3">
      <c r="A11" s="3" t="s">
        <v>782</v>
      </c>
    </row>
    <row r="12" spans="1:3">
      <c r="A12" s="4" t="s">
        <v>719</v>
      </c>
      <c r="B12" s="5" t="n">
        <v>14483</v>
      </c>
      <c r="C12" s="5" t="n">
        <v>3124</v>
      </c>
    </row>
    <row r="13" spans="1:3">
      <c r="A13" s="4" t="s">
        <v>776</v>
      </c>
    </row>
    <row r="14" spans="1:3">
      <c r="A14" s="3" t="s">
        <v>782</v>
      </c>
    </row>
    <row r="15" spans="1:3">
      <c r="A15" s="4" t="s">
        <v>719</v>
      </c>
      <c r="B15" s="5" t="n">
        <v>4883</v>
      </c>
      <c r="C15" s="5" t="n">
        <v>-8986</v>
      </c>
    </row>
    <row r="16" spans="1:3">
      <c r="A16" s="4" t="s">
        <v>774</v>
      </c>
    </row>
    <row r="17" spans="1:3">
      <c r="A17" s="3" t="s">
        <v>782</v>
      </c>
    </row>
    <row r="18" spans="1:3">
      <c r="A18" s="4" t="s">
        <v>719</v>
      </c>
      <c r="B18" s="5" t="n">
        <v>-2772</v>
      </c>
      <c r="C18" s="5" t="n">
        <v>6534</v>
      </c>
    </row>
    <row r="19" spans="1:3">
      <c r="A19" s="4" t="s">
        <v>786</v>
      </c>
    </row>
    <row r="20" spans="1:3">
      <c r="A20" s="3" t="s">
        <v>782</v>
      </c>
    </row>
    <row r="21" spans="1:3">
      <c r="A21" s="4" t="s">
        <v>783</v>
      </c>
      <c r="B21" s="5" t="n">
        <v>57293</v>
      </c>
      <c r="C21" s="5" t="n">
        <v>67117</v>
      </c>
    </row>
    <row r="22" spans="1:3">
      <c r="A22" s="4" t="s">
        <v>787</v>
      </c>
    </row>
    <row r="23" spans="1:3">
      <c r="A23" s="3" t="s">
        <v>782</v>
      </c>
    </row>
    <row r="24" spans="1:3">
      <c r="A24" s="4" t="s">
        <v>719</v>
      </c>
      <c r="B24" s="5" t="n">
        <v>69156</v>
      </c>
      <c r="C24" s="5" t="n">
        <v>3910</v>
      </c>
    </row>
    <row r="25" spans="1:3">
      <c r="A25" s="4" t="s">
        <v>788</v>
      </c>
    </row>
    <row r="26" spans="1:3">
      <c r="A26" s="3" t="s">
        <v>782</v>
      </c>
    </row>
    <row r="27" spans="1:3">
      <c r="A27" s="4" t="s">
        <v>719</v>
      </c>
      <c r="B27" s="5" t="n">
        <v>-561</v>
      </c>
      <c r="C27" s="5" t="n">
        <v>276</v>
      </c>
    </row>
    <row r="28" spans="1:3">
      <c r="A28" s="4" t="s">
        <v>789</v>
      </c>
    </row>
    <row r="29" spans="1:3">
      <c r="A29" s="3" t="s">
        <v>782</v>
      </c>
    </row>
    <row r="30" spans="1:3">
      <c r="A30" s="4" t="s">
        <v>719</v>
      </c>
      <c r="B30" s="5" t="n">
        <v>5945</v>
      </c>
      <c r="C30" s="5" t="n">
        <v>3039</v>
      </c>
    </row>
    <row r="31" spans="1:3">
      <c r="A31" s="4" t="s">
        <v>790</v>
      </c>
    </row>
    <row r="32" spans="1:3">
      <c r="A32" s="3" t="s">
        <v>782</v>
      </c>
    </row>
    <row r="33" spans="1:3">
      <c r="A33" s="4" t="s">
        <v>719</v>
      </c>
      <c r="B33" s="5" t="n">
        <v>4883</v>
      </c>
      <c r="C33" s="5" t="n">
        <v>-9025</v>
      </c>
    </row>
    <row r="34" spans="1:3">
      <c r="A34" s="4" t="s">
        <v>791</v>
      </c>
    </row>
    <row r="35" spans="1:3">
      <c r="A35" s="3" t="s">
        <v>782</v>
      </c>
    </row>
    <row r="36" spans="1:3">
      <c r="A36" s="4" t="s">
        <v>719</v>
      </c>
      <c r="B36" s="5" t="n">
        <v>8538</v>
      </c>
      <c r="C36" s="5" t="n">
        <v>85</v>
      </c>
    </row>
    <row r="37" spans="1:3">
      <c r="A37" s="4" t="s">
        <v>792</v>
      </c>
    </row>
    <row r="38" spans="1:3">
      <c r="A38" s="3" t="s">
        <v>782</v>
      </c>
    </row>
    <row r="39" spans="1:3">
      <c r="A39" s="4" t="s">
        <v>719</v>
      </c>
      <c r="C39" s="5" t="n">
        <v>39</v>
      </c>
    </row>
    <row r="40" spans="1:3">
      <c r="A40" s="4" t="s">
        <v>793</v>
      </c>
    </row>
    <row r="41" spans="1:3">
      <c r="A41" s="3" t="s">
        <v>782</v>
      </c>
    </row>
    <row r="42" spans="1:3">
      <c r="A42" s="4" t="s">
        <v>719</v>
      </c>
      <c r="B42" s="6" t="n">
        <v>-2772</v>
      </c>
      <c r="C42" s="6" t="n">
        <v>65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1</v>
      </c>
    </row>
    <row r="2" spans="1:2">
      <c r="B2" s="2" t="s">
        <v>429</v>
      </c>
    </row>
    <row r="3" spans="1:2">
      <c r="A3" s="3" t="s">
        <v>795</v>
      </c>
    </row>
    <row r="4" spans="1:2">
      <c r="A4" s="4" t="s">
        <v>796</v>
      </c>
      <c r="B4" s="6" t="n">
        <v>6658</v>
      </c>
    </row>
    <row r="5" spans="1:2">
      <c r="A5" s="4" t="s">
        <v>797</v>
      </c>
      <c r="B5" s="5" t="n">
        <v>5766</v>
      </c>
    </row>
    <row r="6" spans="1:2">
      <c r="A6" s="4" t="s">
        <v>798</v>
      </c>
      <c r="B6" s="5" t="n">
        <v>-7277</v>
      </c>
    </row>
    <row r="7" spans="1:2">
      <c r="A7" s="4" t="s">
        <v>799</v>
      </c>
      <c r="B7" s="5" t="n">
        <v>619</v>
      </c>
    </row>
    <row r="8" spans="1:2">
      <c r="A8" s="4" t="s">
        <v>800</v>
      </c>
      <c r="B8" s="6" t="n">
        <v>576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01</v>
      </c>
      <c r="B1" s="2" t="s">
        <v>90</v>
      </c>
      <c r="F1" s="2" t="s">
        <v>1</v>
      </c>
    </row>
    <row r="2" spans="1:8">
      <c r="B2" s="2" t="s">
        <v>2</v>
      </c>
      <c r="C2" s="2" t="s">
        <v>91</v>
      </c>
      <c r="D2" s="2" t="s">
        <v>4</v>
      </c>
      <c r="E2" s="2" t="s">
        <v>92</v>
      </c>
      <c r="F2" s="2" t="s">
        <v>2</v>
      </c>
      <c r="G2" s="2" t="s">
        <v>35</v>
      </c>
      <c r="H2" s="2" t="s">
        <v>96</v>
      </c>
    </row>
    <row r="3" spans="1:8">
      <c r="A3" s="3" t="s">
        <v>782</v>
      </c>
    </row>
    <row r="4" spans="1:8">
      <c r="A4" s="4" t="s">
        <v>802</v>
      </c>
      <c r="F4" s="6" t="n">
        <v>1100000</v>
      </c>
      <c r="G4" s="6" t="n">
        <v>4100000</v>
      </c>
      <c r="H4" s="6" t="n">
        <v>972000</v>
      </c>
    </row>
    <row r="5" spans="1:8">
      <c r="A5" s="4" t="s">
        <v>803</v>
      </c>
      <c r="F5" s="6" t="n">
        <v>-7900000</v>
      </c>
      <c r="G5" s="5" t="n">
        <v>4200000</v>
      </c>
      <c r="H5" s="5" t="n">
        <v>3100000</v>
      </c>
    </row>
    <row r="6" spans="1:8">
      <c r="A6" s="4" t="s">
        <v>804</v>
      </c>
      <c r="B6" s="7" t="n">
        <v>9.57</v>
      </c>
      <c r="F6" s="7" t="n">
        <v>9.57</v>
      </c>
    </row>
    <row r="7" spans="1:8">
      <c r="A7" s="4" t="s">
        <v>113</v>
      </c>
      <c r="B7" s="6" t="n">
        <v>1641197000</v>
      </c>
      <c r="C7" s="6" t="n">
        <v>0</v>
      </c>
      <c r="D7" s="6" t="n">
        <v>0</v>
      </c>
      <c r="E7" s="6" t="n">
        <v>0</v>
      </c>
      <c r="F7" s="6" t="n">
        <v>1641197000</v>
      </c>
      <c r="G7" s="5" t="n">
        <v>0</v>
      </c>
      <c r="H7" s="5" t="n">
        <v>0</v>
      </c>
    </row>
    <row r="8" spans="1:8">
      <c r="A8" s="4" t="s">
        <v>805</v>
      </c>
    </row>
    <row r="9" spans="1:8">
      <c r="A9" s="3" t="s">
        <v>782</v>
      </c>
    </row>
    <row r="10" spans="1:8">
      <c r="A10" s="4" t="s">
        <v>806</v>
      </c>
      <c r="B10" s="6" t="n">
        <v>0</v>
      </c>
      <c r="F10" s="5" t="n">
        <v>0</v>
      </c>
    </row>
    <row r="11" spans="1:8">
      <c r="A11" s="4" t="s">
        <v>807</v>
      </c>
      <c r="E11" s="6" t="n">
        <v>7300000</v>
      </c>
      <c r="F11" s="6" t="n">
        <v>15300000</v>
      </c>
    </row>
    <row r="12" spans="1:8">
      <c r="A12" s="4" t="s">
        <v>808</v>
      </c>
    </row>
    <row r="13" spans="1:8">
      <c r="A13" s="3" t="s">
        <v>782</v>
      </c>
    </row>
    <row r="14" spans="1:8">
      <c r="A14" s="4" t="s">
        <v>807</v>
      </c>
      <c r="G14" s="6" t="n">
        <v>63700000</v>
      </c>
    </row>
    <row r="15" spans="1:8">
      <c r="A15" s="4" t="s">
        <v>809</v>
      </c>
    </row>
    <row r="16" spans="1:8">
      <c r="A16" s="3" t="s">
        <v>782</v>
      </c>
    </row>
    <row r="17" spans="1:8">
      <c r="A17" s="4" t="s">
        <v>807</v>
      </c>
      <c r="H17" s="6" t="n">
        <v>43000000</v>
      </c>
    </row>
  </sheetData>
  <mergeCells count="3">
    <mergeCell ref="A1:A2"/>
    <mergeCell ref="B1:E1"/>
    <mergeCell ref="F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5</v>
      </c>
      <c r="D2" s="2" t="s">
        <v>96</v>
      </c>
    </row>
    <row r="3" spans="1:4">
      <c r="A3" s="3" t="s">
        <v>782</v>
      </c>
    </row>
    <row r="4" spans="1:4">
      <c r="A4" s="4" t="s">
        <v>412</v>
      </c>
      <c r="B4" s="6" t="n">
        <v>32516</v>
      </c>
      <c r="C4" s="6" t="n">
        <v>85597</v>
      </c>
      <c r="D4" s="6" t="n">
        <v>90150</v>
      </c>
    </row>
    <row r="5" spans="1:4">
      <c r="A5" s="4" t="s">
        <v>112</v>
      </c>
      <c r="B5" s="6" t="n">
        <v>22614</v>
      </c>
      <c r="C5" s="6" t="n">
        <v>63679</v>
      </c>
      <c r="D5" s="6" t="n">
        <v>430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1</v>
      </c>
      <c r="C1" s="2" t="s">
        <v>2</v>
      </c>
      <c r="D1" s="2" t="s">
        <v>35</v>
      </c>
    </row>
    <row r="2" spans="1:4">
      <c r="A2" s="3" t="s">
        <v>812</v>
      </c>
    </row>
    <row r="3" spans="1:4">
      <c r="A3" s="4" t="s">
        <v>813</v>
      </c>
      <c r="C3" s="6" t="n">
        <v>57300</v>
      </c>
      <c r="D3" s="6" t="n">
        <v>67100</v>
      </c>
    </row>
    <row r="4" spans="1:4">
      <c r="A4" s="4" t="s">
        <v>814</v>
      </c>
    </row>
    <row r="5" spans="1:4">
      <c r="A5" s="3" t="s">
        <v>812</v>
      </c>
    </row>
    <row r="6" spans="1:4">
      <c r="A6" s="4" t="s">
        <v>815</v>
      </c>
      <c r="C6" s="5" t="n">
        <v>92795</v>
      </c>
      <c r="D6" s="5" t="n">
        <v>58880</v>
      </c>
    </row>
    <row r="7" spans="1:4">
      <c r="A7" s="4" t="s">
        <v>813</v>
      </c>
      <c r="B7" s="4" t="s">
        <v>44</v>
      </c>
      <c r="C7" s="5" t="n">
        <v>57293</v>
      </c>
      <c r="D7" s="5" t="n">
        <v>67117</v>
      </c>
    </row>
    <row r="8" spans="1:4">
      <c r="A8" s="3" t="s">
        <v>816</v>
      </c>
    </row>
    <row r="9" spans="1:4">
      <c r="A9" s="4" t="s">
        <v>815</v>
      </c>
      <c r="C9" s="5" t="n">
        <v>-7606</v>
      </c>
      <c r="D9" s="5" t="n">
        <v>-54022</v>
      </c>
    </row>
    <row r="10" spans="1:4">
      <c r="A10" s="4" t="s">
        <v>817</v>
      </c>
      <c r="B10" s="4" t="s">
        <v>487</v>
      </c>
      <c r="C10" s="5" t="n">
        <v>-943000</v>
      </c>
      <c r="D10" s="5" t="n">
        <v>-1211000</v>
      </c>
    </row>
    <row r="11" spans="1:4">
      <c r="A11" s="4" t="s">
        <v>109</v>
      </c>
      <c r="B11" s="4" t="s">
        <v>818</v>
      </c>
      <c r="C11" s="5" t="n">
        <v>-80092</v>
      </c>
      <c r="D11" s="5" t="n">
        <v>-114414</v>
      </c>
    </row>
    <row r="12" spans="1:4">
      <c r="A12" s="4" t="s">
        <v>412</v>
      </c>
    </row>
    <row r="13" spans="1:4">
      <c r="A13" s="3" t="s">
        <v>812</v>
      </c>
    </row>
    <row r="14" spans="1:4">
      <c r="A14" s="4" t="s">
        <v>815</v>
      </c>
      <c r="C14" s="5" t="n">
        <v>92795</v>
      </c>
      <c r="D14" s="5" t="n">
        <v>58880</v>
      </c>
    </row>
    <row r="15" spans="1:4">
      <c r="A15" s="4" t="s">
        <v>813</v>
      </c>
      <c r="B15" s="4" t="s">
        <v>44</v>
      </c>
      <c r="C15" s="5" t="n">
        <v>57293</v>
      </c>
      <c r="D15" s="5" t="n">
        <v>67117</v>
      </c>
    </row>
    <row r="16" spans="1:4">
      <c r="A16" s="3" t="s">
        <v>816</v>
      </c>
    </row>
    <row r="17" spans="1:4">
      <c r="A17" s="4" t="s">
        <v>815</v>
      </c>
      <c r="C17" s="5" t="n">
        <v>-7606</v>
      </c>
      <c r="D17" s="5" t="n">
        <v>-54022</v>
      </c>
    </row>
    <row r="18" spans="1:4">
      <c r="A18" s="4" t="s">
        <v>817</v>
      </c>
      <c r="B18" s="4" t="s">
        <v>487</v>
      </c>
      <c r="C18" s="5" t="n">
        <v>-943000</v>
      </c>
      <c r="D18" s="5" t="n">
        <v>-1211000</v>
      </c>
    </row>
    <row r="19" spans="1:4">
      <c r="A19" s="4" t="s">
        <v>109</v>
      </c>
      <c r="B19" s="4" t="s">
        <v>818</v>
      </c>
      <c r="C19" s="5" t="n">
        <v>-80092</v>
      </c>
      <c r="D19" s="5" t="n">
        <v>-114414</v>
      </c>
    </row>
    <row r="20" spans="1:4">
      <c r="A20" s="4" t="s">
        <v>819</v>
      </c>
    </row>
    <row r="21" spans="1:4">
      <c r="A21" s="3" t="s">
        <v>816</v>
      </c>
    </row>
    <row r="22" spans="1:4">
      <c r="A22" s="4" t="s">
        <v>60</v>
      </c>
      <c r="B22" s="4" t="s">
        <v>487</v>
      </c>
      <c r="C22" s="5" t="n">
        <v>-475952</v>
      </c>
      <c r="D22" s="5" t="n">
        <v>-475952</v>
      </c>
    </row>
    <row r="23" spans="1:4">
      <c r="A23" s="4" t="s">
        <v>820</v>
      </c>
    </row>
    <row r="24" spans="1:4">
      <c r="A24" s="3" t="s">
        <v>816</v>
      </c>
    </row>
    <row r="25" spans="1:4">
      <c r="A25" s="4" t="s">
        <v>60</v>
      </c>
      <c r="B25" s="4" t="s">
        <v>487</v>
      </c>
      <c r="C25" s="5" t="n">
        <v>-455972</v>
      </c>
      <c r="D25" s="5" t="n">
        <v>-493872</v>
      </c>
    </row>
    <row r="26" spans="1:4">
      <c r="A26" s="4" t="s">
        <v>821</v>
      </c>
    </row>
    <row r="27" spans="1:4">
      <c r="A27" s="3" t="s">
        <v>816</v>
      </c>
    </row>
    <row r="28" spans="1:4">
      <c r="A28" s="4" t="s">
        <v>60</v>
      </c>
      <c r="B28" s="4" t="s">
        <v>487</v>
      </c>
      <c r="C28" s="5" t="n">
        <v>-580032</v>
      </c>
      <c r="D28" s="5" t="n">
        <v>-580032</v>
      </c>
    </row>
    <row r="29" spans="1:4">
      <c r="A29" s="4" t="s">
        <v>822</v>
      </c>
    </row>
    <row r="30" spans="1:4">
      <c r="A30" s="3" t="s">
        <v>816</v>
      </c>
    </row>
    <row r="31" spans="1:4">
      <c r="A31" s="4" t="s">
        <v>60</v>
      </c>
      <c r="B31" s="4" t="s">
        <v>487</v>
      </c>
      <c r="C31" s="5" t="n">
        <v>-519343</v>
      </c>
      <c r="D31" s="5" t="n">
        <v>-578727</v>
      </c>
    </row>
    <row r="32" spans="1:4">
      <c r="A32" s="4" t="s">
        <v>823</v>
      </c>
    </row>
    <row r="33" spans="1:4">
      <c r="A33" s="3" t="s">
        <v>816</v>
      </c>
    </row>
    <row r="34" spans="1:4">
      <c r="A34" s="4" t="s">
        <v>60</v>
      </c>
      <c r="B34" s="4" t="s">
        <v>487</v>
      </c>
      <c r="C34" s="5" t="n">
        <v>-329244</v>
      </c>
      <c r="D34" s="5" t="n">
        <v>-329244</v>
      </c>
    </row>
    <row r="35" spans="1:4">
      <c r="A35" s="4" t="s">
        <v>824</v>
      </c>
    </row>
    <row r="36" spans="1:4">
      <c r="A36" s="3" t="s">
        <v>816</v>
      </c>
    </row>
    <row r="37" spans="1:4">
      <c r="A37" s="4" t="s">
        <v>60</v>
      </c>
      <c r="B37" s="4" t="s">
        <v>487</v>
      </c>
      <c r="C37" s="5" t="n">
        <v>-305989</v>
      </c>
      <c r="D37" s="5" t="n">
        <v>-339200</v>
      </c>
    </row>
    <row r="38" spans="1:4">
      <c r="A38" s="4" t="s">
        <v>825</v>
      </c>
    </row>
    <row r="39" spans="1:4">
      <c r="A39" s="3" t="s">
        <v>816</v>
      </c>
    </row>
    <row r="40" spans="1:4">
      <c r="A40" s="4" t="s">
        <v>60</v>
      </c>
      <c r="B40" s="4" t="s">
        <v>487</v>
      </c>
      <c r="C40" s="5" t="n">
        <v>-741531</v>
      </c>
      <c r="D40" s="5" t="n">
        <v>-741531</v>
      </c>
    </row>
    <row r="41" spans="1:4">
      <c r="A41" s="4" t="s">
        <v>826</v>
      </c>
    </row>
    <row r="42" spans="1:4">
      <c r="A42" s="3" t="s">
        <v>816</v>
      </c>
    </row>
    <row r="43" spans="1:4">
      <c r="A43" s="4" t="s">
        <v>60</v>
      </c>
      <c r="B43" s="4" t="s">
        <v>487</v>
      </c>
      <c r="C43" s="5" t="n">
        <v>-654683</v>
      </c>
      <c r="D43" s="5" t="n">
        <v>-735614</v>
      </c>
    </row>
    <row r="44" spans="1:4">
      <c r="A44" s="4" t="s">
        <v>827</v>
      </c>
    </row>
    <row r="45" spans="1:4">
      <c r="A45" s="3" t="s">
        <v>816</v>
      </c>
    </row>
    <row r="46" spans="1:4">
      <c r="A46" s="4" t="s">
        <v>60</v>
      </c>
      <c r="B46" s="4" t="s">
        <v>487</v>
      </c>
      <c r="C46" s="5" t="n">
        <v>-590</v>
      </c>
      <c r="D46" s="5" t="n">
        <v>-590</v>
      </c>
    </row>
    <row r="47" spans="1:4">
      <c r="A47" s="4" t="s">
        <v>828</v>
      </c>
    </row>
    <row r="48" spans="1:4">
      <c r="A48" s="3" t="s">
        <v>816</v>
      </c>
    </row>
    <row r="49" spans="1:4">
      <c r="A49" s="4" t="s">
        <v>60</v>
      </c>
      <c r="B49" s="4" t="s">
        <v>487</v>
      </c>
      <c r="C49" s="5" t="n">
        <v>-581</v>
      </c>
      <c r="D49" s="5" t="n">
        <v>-591</v>
      </c>
    </row>
    <row r="50" spans="1:4">
      <c r="A50" s="4" t="s">
        <v>829</v>
      </c>
    </row>
    <row r="51" spans="1:4">
      <c r="A51" s="3" t="s">
        <v>816</v>
      </c>
    </row>
    <row r="52" spans="1:4">
      <c r="A52" s="4" t="s">
        <v>830</v>
      </c>
      <c r="B52" s="4" t="s">
        <v>487</v>
      </c>
      <c r="C52" s="5" t="n">
        <v>-22214</v>
      </c>
      <c r="D52" s="5" t="n">
        <v>-22214</v>
      </c>
    </row>
    <row r="53" spans="1:4">
      <c r="A53" s="4" t="s">
        <v>831</v>
      </c>
    </row>
    <row r="54" spans="1:4">
      <c r="A54" s="3" t="s">
        <v>816</v>
      </c>
    </row>
    <row r="55" spans="1:4">
      <c r="A55" s="4" t="s">
        <v>830</v>
      </c>
      <c r="B55" s="4" t="s">
        <v>487</v>
      </c>
      <c r="C55" s="5" t="n">
        <v>-21638</v>
      </c>
      <c r="D55" s="5" t="n">
        <v>-22192</v>
      </c>
    </row>
    <row r="56" spans="1:4">
      <c r="A56" s="4" t="s">
        <v>832</v>
      </c>
    </row>
    <row r="57" spans="1:4">
      <c r="A57" s="3" t="s">
        <v>816</v>
      </c>
    </row>
    <row r="58" spans="1:4">
      <c r="A58" s="4" t="s">
        <v>60</v>
      </c>
      <c r="B58" s="4" t="s">
        <v>487</v>
      </c>
      <c r="C58" s="5" t="n">
        <v>-750000</v>
      </c>
      <c r="D58" s="5" t="n">
        <v>-750000</v>
      </c>
    </row>
    <row r="59" spans="1:4">
      <c r="A59" s="4" t="s">
        <v>833</v>
      </c>
    </row>
    <row r="60" spans="1:4">
      <c r="A60" s="3" t="s">
        <v>816</v>
      </c>
    </row>
    <row r="61" spans="1:4">
      <c r="A61" s="4" t="s">
        <v>60</v>
      </c>
      <c r="B61" s="4" t="s">
        <v>487</v>
      </c>
      <c r="C61" s="5" t="n">
        <v>-616313</v>
      </c>
      <c r="D61" s="5" t="n">
        <v>-733755</v>
      </c>
    </row>
    <row r="62" spans="1:4">
      <c r="A62" s="4" t="s">
        <v>834</v>
      </c>
    </row>
    <row r="63" spans="1:4">
      <c r="A63" s="3" t="s">
        <v>816</v>
      </c>
    </row>
    <row r="64" spans="1:4">
      <c r="A64" s="4" t="s">
        <v>830</v>
      </c>
      <c r="B64" s="4" t="s">
        <v>487</v>
      </c>
      <c r="C64" s="5" t="n">
        <v>-7712</v>
      </c>
      <c r="D64" s="5" t="n">
        <v>-7712</v>
      </c>
    </row>
    <row r="65" spans="1:4">
      <c r="A65" s="4" t="s">
        <v>835</v>
      </c>
    </row>
    <row r="66" spans="1:4">
      <c r="A66" s="3" t="s">
        <v>816</v>
      </c>
    </row>
    <row r="67" spans="1:4">
      <c r="A67" s="4" t="s">
        <v>830</v>
      </c>
      <c r="B67" s="4" t="s">
        <v>487</v>
      </c>
      <c r="C67" s="5" t="n">
        <v>-6690</v>
      </c>
      <c r="D67" s="5" t="n">
        <v>-7614</v>
      </c>
    </row>
    <row r="68" spans="1:4">
      <c r="A68" s="4" t="s">
        <v>836</v>
      </c>
    </row>
    <row r="69" spans="1:4">
      <c r="A69" s="3" t="s">
        <v>816</v>
      </c>
    </row>
    <row r="70" spans="1:4">
      <c r="A70" s="4" t="s">
        <v>830</v>
      </c>
      <c r="B70" s="4" t="s">
        <v>487</v>
      </c>
      <c r="C70" s="5" t="n">
        <v>-19054</v>
      </c>
      <c r="D70" s="5" t="n">
        <v>-19054</v>
      </c>
    </row>
    <row r="71" spans="1:4">
      <c r="A71" s="4" t="s">
        <v>837</v>
      </c>
    </row>
    <row r="72" spans="1:4">
      <c r="A72" s="3" t="s">
        <v>816</v>
      </c>
    </row>
    <row r="73" spans="1:4">
      <c r="A73" s="4" t="s">
        <v>830</v>
      </c>
      <c r="B73" s="4" t="s">
        <v>487</v>
      </c>
      <c r="C73" s="6" t="n">
        <v>-17072</v>
      </c>
      <c r="D73" s="6" t="n">
        <v>-18741</v>
      </c>
    </row>
    <row r="74" spans="1:4"/>
    <row r="75" spans="1:4">
      <c r="A75" s="4" t="s">
        <v>44</v>
      </c>
      <c r="B75" s="4" t="s">
        <v>838</v>
      </c>
    </row>
    <row r="76" spans="1:4">
      <c r="A76" s="4" t="s">
        <v>487</v>
      </c>
      <c r="B76" s="4" t="s">
        <v>839</v>
      </c>
    </row>
    <row r="77" spans="1:4">
      <c r="A77" s="4" t="s">
        <v>818</v>
      </c>
      <c r="B77" s="4" t="s">
        <v>840</v>
      </c>
    </row>
  </sheetData>
  <mergeCells count="5">
    <mergeCell ref="A1:B1"/>
    <mergeCell ref="A74:C74"/>
    <mergeCell ref="B75:C75"/>
    <mergeCell ref="B76:C76"/>
    <mergeCell ref="B77:C7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1</v>
      </c>
      <c r="B1" s="2" t="s">
        <v>2</v>
      </c>
      <c r="C1" s="2" t="s">
        <v>35</v>
      </c>
      <c r="D1" s="2" t="s">
        <v>625</v>
      </c>
      <c r="E1" s="2" t="s">
        <v>626</v>
      </c>
    </row>
    <row r="2" spans="1:5">
      <c r="A2" s="4" t="s">
        <v>618</v>
      </c>
    </row>
    <row r="3" spans="1:5">
      <c r="A3" s="3" t="s">
        <v>842</v>
      </c>
    </row>
    <row r="4" spans="1:5">
      <c r="A4" s="4" t="s">
        <v>627</v>
      </c>
      <c r="B4" s="4" t="s">
        <v>630</v>
      </c>
      <c r="C4" s="4" t="s">
        <v>630</v>
      </c>
      <c r="D4" s="4" t="s">
        <v>630</v>
      </c>
      <c r="E4" s="4" t="s">
        <v>630</v>
      </c>
    </row>
    <row r="5" spans="1:5">
      <c r="A5" s="4" t="s">
        <v>617</v>
      </c>
    </row>
    <row r="6" spans="1:5">
      <c r="A6" s="3" t="s">
        <v>842</v>
      </c>
    </row>
    <row r="7" spans="1:5">
      <c r="A7" s="4" t="s">
        <v>627</v>
      </c>
      <c r="B7" s="4" t="s">
        <v>629</v>
      </c>
      <c r="C7" s="4" t="s">
        <v>629</v>
      </c>
      <c r="D7" s="4" t="s">
        <v>629</v>
      </c>
      <c r="E7" s="4" t="s">
        <v>629</v>
      </c>
    </row>
    <row r="8" spans="1:5">
      <c r="A8" s="4" t="s">
        <v>619</v>
      </c>
    </row>
    <row r="9" spans="1:5">
      <c r="A9" s="3" t="s">
        <v>842</v>
      </c>
    </row>
    <row r="10" spans="1:5">
      <c r="A10" s="4" t="s">
        <v>627</v>
      </c>
      <c r="B10" s="4" t="s">
        <v>631</v>
      </c>
      <c r="C10" s="4" t="s">
        <v>631</v>
      </c>
      <c r="D10" s="4" t="s">
        <v>631</v>
      </c>
    </row>
    <row r="11" spans="1:5">
      <c r="A11" s="4" t="s">
        <v>616</v>
      </c>
    </row>
    <row r="12" spans="1:5">
      <c r="A12" s="3" t="s">
        <v>842</v>
      </c>
    </row>
    <row r="13" spans="1:5">
      <c r="A13" s="4" t="s">
        <v>627</v>
      </c>
      <c r="B13" s="4" t="s">
        <v>629</v>
      </c>
      <c r="C13" s="4" t="s">
        <v>629</v>
      </c>
      <c r="D13" s="4" t="s">
        <v>629</v>
      </c>
      <c r="E13" s="4" t="s">
        <v>629</v>
      </c>
    </row>
    <row r="14" spans="1:5">
      <c r="A14" s="4" t="s">
        <v>615</v>
      </c>
    </row>
    <row r="15" spans="1:5">
      <c r="A15" s="3" t="s">
        <v>842</v>
      </c>
    </row>
    <row r="16" spans="1:5">
      <c r="A16" s="4" t="s">
        <v>627</v>
      </c>
      <c r="B16" s="4" t="s">
        <v>628</v>
      </c>
      <c r="C16" s="4" t="s">
        <v>628</v>
      </c>
    </row>
    <row r="17" spans="1:5">
      <c r="A17" s="4" t="s">
        <v>623</v>
      </c>
    </row>
    <row r="18" spans="1:5">
      <c r="A18" s="3" t="s">
        <v>842</v>
      </c>
    </row>
    <row r="19" spans="1:5">
      <c r="A19" s="4" t="s">
        <v>627</v>
      </c>
      <c r="B19" s="4" t="s">
        <v>630</v>
      </c>
      <c r="C19" s="4" t="s">
        <v>630</v>
      </c>
    </row>
    <row r="20" spans="1:5">
      <c r="A20" s="4" t="s">
        <v>622</v>
      </c>
    </row>
    <row r="21" spans="1:5">
      <c r="A21" s="3" t="s">
        <v>842</v>
      </c>
    </row>
    <row r="22" spans="1:5">
      <c r="A22" s="4" t="s">
        <v>627</v>
      </c>
      <c r="B22" s="4" t="s">
        <v>629</v>
      </c>
      <c r="C22" s="4" t="s">
        <v>629</v>
      </c>
    </row>
    <row r="23" spans="1:5">
      <c r="A23" s="4" t="s">
        <v>621</v>
      </c>
    </row>
    <row r="24" spans="1:5">
      <c r="A24" s="3" t="s">
        <v>842</v>
      </c>
    </row>
    <row r="25" spans="1:5">
      <c r="A25" s="4" t="s">
        <v>627</v>
      </c>
      <c r="B25" s="4" t="s">
        <v>629</v>
      </c>
      <c r="C25" s="4" t="s">
        <v>6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90</v>
      </c>
      <c r="J1" s="2" t="s">
        <v>1</v>
      </c>
    </row>
    <row r="2" spans="1:12">
      <c r="B2" s="2" t="s">
        <v>2</v>
      </c>
      <c r="C2" s="2" t="s">
        <v>91</v>
      </c>
      <c r="D2" s="2" t="s">
        <v>4</v>
      </c>
      <c r="E2" s="2" t="s">
        <v>92</v>
      </c>
      <c r="F2" s="2" t="s">
        <v>35</v>
      </c>
      <c r="G2" s="2" t="s">
        <v>93</v>
      </c>
      <c r="H2" s="2" t="s">
        <v>94</v>
      </c>
      <c r="I2" s="2" t="s">
        <v>95</v>
      </c>
      <c r="J2" s="2" t="s">
        <v>2</v>
      </c>
      <c r="K2" s="2" t="s">
        <v>35</v>
      </c>
      <c r="L2" s="2" t="s">
        <v>96</v>
      </c>
    </row>
    <row r="3" spans="1:12">
      <c r="A3" s="3" t="s">
        <v>844</v>
      </c>
    </row>
    <row r="4" spans="1:12">
      <c r="A4" s="4" t="s">
        <v>845</v>
      </c>
      <c r="F4" s="6" t="n">
        <v>30800</v>
      </c>
      <c r="K4" s="6" t="n">
        <v>30800</v>
      </c>
    </row>
    <row r="5" spans="1:12">
      <c r="A5" s="4" t="s">
        <v>846</v>
      </c>
      <c r="J5" s="4" t="s">
        <v>847</v>
      </c>
    </row>
    <row r="6" spans="1:12">
      <c r="A6" s="4" t="s">
        <v>497</v>
      </c>
      <c r="B6" s="6" t="n">
        <v>-68784</v>
      </c>
      <c r="C6" s="6" t="n">
        <v>24137</v>
      </c>
      <c r="D6" s="6" t="n">
        <v>-28518</v>
      </c>
      <c r="E6" s="6" t="n">
        <v>42676</v>
      </c>
      <c r="F6" s="6" t="n">
        <v>-349080</v>
      </c>
      <c r="G6" s="6" t="n">
        <v>-71992</v>
      </c>
      <c r="H6" s="6" t="n">
        <v>57651</v>
      </c>
      <c r="I6" s="6" t="n">
        <v>112395</v>
      </c>
      <c r="J6" s="6" t="n">
        <v>-30489</v>
      </c>
      <c r="K6" s="5" t="n">
        <v>-251026</v>
      </c>
      <c r="L6" s="6" t="n">
        <v>-280750</v>
      </c>
    </row>
    <row r="7" spans="1:12">
      <c r="A7" s="4" t="s">
        <v>848</v>
      </c>
    </row>
    <row r="8" spans="1:12">
      <c r="A8" s="3" t="s">
        <v>844</v>
      </c>
    </row>
    <row r="9" spans="1:12">
      <c r="A9" s="4" t="s">
        <v>497</v>
      </c>
      <c r="J9" s="6" t="n">
        <v>3600</v>
      </c>
      <c r="K9" s="6" t="n">
        <v>5300</v>
      </c>
      <c r="L9" s="6" t="n">
        <v>5700</v>
      </c>
    </row>
    <row r="10" spans="1:12">
      <c r="A10" s="4" t="s">
        <v>849</v>
      </c>
    </row>
    <row r="11" spans="1:12">
      <c r="A11" s="3" t="s">
        <v>844</v>
      </c>
    </row>
    <row r="12" spans="1:12">
      <c r="A12" s="4" t="s">
        <v>850</v>
      </c>
      <c r="J12" s="11" t="n">
        <v>5.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 customWidth="1" max="5" min="5" width="14"/>
  </cols>
  <sheetData>
    <row r="1" spans="1:5">
      <c r="A1" s="1" t="s">
        <v>851</v>
      </c>
      <c r="B1" s="2" t="s">
        <v>1</v>
      </c>
    </row>
    <row r="2" spans="1:5">
      <c r="B2" s="2" t="s">
        <v>2</v>
      </c>
      <c r="C2" s="2" t="s">
        <v>35</v>
      </c>
      <c r="D2" s="2" t="s">
        <v>44</v>
      </c>
      <c r="E2" s="2" t="s">
        <v>96</v>
      </c>
    </row>
    <row r="3" spans="1:5">
      <c r="A3" s="3" t="s">
        <v>852</v>
      </c>
    </row>
    <row r="4" spans="1:5">
      <c r="A4" s="4" t="s">
        <v>188</v>
      </c>
      <c r="B4" s="6" t="n">
        <v>49288</v>
      </c>
      <c r="C4" s="6" t="n">
        <v>82776</v>
      </c>
      <c r="E4" s="6" t="n">
        <v>55618</v>
      </c>
    </row>
    <row r="5" spans="1:5">
      <c r="A5" s="4" t="s">
        <v>853</v>
      </c>
    </row>
    <row r="6" spans="1:5">
      <c r="A6" s="3" t="s">
        <v>852</v>
      </c>
    </row>
    <row r="7" spans="1:5">
      <c r="A7" s="4" t="s">
        <v>188</v>
      </c>
      <c r="B7" s="5" t="n">
        <v>2109</v>
      </c>
      <c r="C7" s="5" t="n">
        <v>2060</v>
      </c>
      <c r="E7" s="5" t="n">
        <v>2302</v>
      </c>
    </row>
    <row r="8" spans="1:5">
      <c r="A8" s="4" t="s">
        <v>854</v>
      </c>
    </row>
    <row r="9" spans="1:5">
      <c r="A9" s="3" t="s">
        <v>852</v>
      </c>
    </row>
    <row r="10" spans="1:5">
      <c r="A10" s="4" t="s">
        <v>188</v>
      </c>
      <c r="B10" s="5" t="n">
        <v>1452</v>
      </c>
      <c r="C10" s="5" t="n">
        <v>1437</v>
      </c>
      <c r="E10" s="5" t="n">
        <v>1725</v>
      </c>
    </row>
    <row r="11" spans="1:5">
      <c r="A11" s="4" t="s">
        <v>855</v>
      </c>
    </row>
    <row r="12" spans="1:5">
      <c r="A12" s="3" t="s">
        <v>852</v>
      </c>
    </row>
    <row r="13" spans="1:5">
      <c r="A13" s="4" t="s">
        <v>188</v>
      </c>
      <c r="B13" s="5" t="n">
        <v>1921</v>
      </c>
      <c r="C13" s="5" t="n">
        <v>2742</v>
      </c>
      <c r="E13" s="5" t="n">
        <v>2298</v>
      </c>
    </row>
    <row r="14" spans="1:5">
      <c r="A14" s="4" t="s">
        <v>856</v>
      </c>
    </row>
    <row r="15" spans="1:5">
      <c r="A15" s="3" t="s">
        <v>852</v>
      </c>
    </row>
    <row r="16" spans="1:5">
      <c r="A16" s="4" t="s">
        <v>188</v>
      </c>
      <c r="B16" s="6" t="n">
        <v>43806</v>
      </c>
      <c r="C16" s="5" t="n">
        <v>74873</v>
      </c>
      <c r="E16" s="5" t="n">
        <v>49293</v>
      </c>
    </row>
    <row r="17" spans="1:5">
      <c r="A17" s="4" t="s">
        <v>857</v>
      </c>
    </row>
    <row r="18" spans="1:5">
      <c r="A18" s="3" t="s">
        <v>852</v>
      </c>
    </row>
    <row r="19" spans="1:5">
      <c r="A19" s="4" t="s">
        <v>188</v>
      </c>
      <c r="C19" s="6" t="n">
        <v>1664</v>
      </c>
      <c r="E19" s="6" t="n">
        <v>0</v>
      </c>
    </row>
    <row r="20" spans="1:5"/>
    <row r="21" spans="1:5">
      <c r="A21" s="4" t="s">
        <v>44</v>
      </c>
      <c r="B21" s="4" t="s">
        <v>858</v>
      </c>
    </row>
  </sheetData>
  <mergeCells count="21">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E20"/>
    <mergeCell ref="B21:E2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9</v>
      </c>
      <c r="B1" s="2" t="s">
        <v>90</v>
      </c>
      <c r="C1" s="2" t="s">
        <v>1</v>
      </c>
    </row>
    <row r="2" spans="1:3">
      <c r="B2" s="2" t="s">
        <v>35</v>
      </c>
      <c r="C2" s="2" t="s">
        <v>35</v>
      </c>
    </row>
    <row r="3" spans="1:3">
      <c r="A3" s="3" t="s">
        <v>239</v>
      </c>
    </row>
    <row r="4" spans="1:3">
      <c r="A4" s="4" t="s">
        <v>845</v>
      </c>
      <c r="B4" s="9" t="n">
        <v>30.8</v>
      </c>
      <c r="C4" s="9" t="n">
        <v>30.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25"/>
    <col customWidth="1" max="3" min="3" width="20"/>
    <col customWidth="1" max="4" min="4" width="20"/>
    <col customWidth="1" max="5" min="5" width="20"/>
  </cols>
  <sheetData>
    <row r="1" spans="1:5">
      <c r="A1" s="1" t="s">
        <v>860</v>
      </c>
      <c r="B1" s="2" t="s">
        <v>1</v>
      </c>
    </row>
    <row r="2" spans="1:5">
      <c r="B2" s="2" t="s">
        <v>861</v>
      </c>
      <c r="C2" s="2" t="s">
        <v>862</v>
      </c>
      <c r="D2" s="2" t="s">
        <v>863</v>
      </c>
      <c r="E2" s="2" t="s">
        <v>864</v>
      </c>
    </row>
    <row r="3" spans="1:5">
      <c r="A3" s="3" t="s">
        <v>844</v>
      </c>
    </row>
    <row r="4" spans="1:5">
      <c r="A4" s="4" t="s">
        <v>846</v>
      </c>
      <c r="B4" s="4" t="s">
        <v>847</v>
      </c>
    </row>
    <row r="5" spans="1:5">
      <c r="A5" s="4" t="s">
        <v>865</v>
      </c>
    </row>
    <row r="6" spans="1:5">
      <c r="A6" s="3" t="s">
        <v>844</v>
      </c>
    </row>
    <row r="7" spans="1:5">
      <c r="A7" s="4" t="s">
        <v>846</v>
      </c>
      <c r="B7" s="4" t="s">
        <v>416</v>
      </c>
      <c r="C7" s="4" t="s">
        <v>416</v>
      </c>
      <c r="D7" s="4" t="s">
        <v>416</v>
      </c>
    </row>
    <row r="8" spans="1:5">
      <c r="A8" s="4" t="s">
        <v>866</v>
      </c>
    </row>
    <row r="9" spans="1:5">
      <c r="A9" s="3" t="s">
        <v>844</v>
      </c>
    </row>
    <row r="10" spans="1:5">
      <c r="A10" s="4" t="s">
        <v>846</v>
      </c>
      <c r="B10" s="4" t="s">
        <v>416</v>
      </c>
    </row>
    <row r="11" spans="1:5">
      <c r="A11" s="4" t="s">
        <v>867</v>
      </c>
      <c r="B11" s="5" t="n">
        <v>3</v>
      </c>
    </row>
    <row r="12" spans="1:5">
      <c r="A12" s="4" t="s">
        <v>868</v>
      </c>
    </row>
    <row r="13" spans="1:5">
      <c r="A13" s="3" t="s">
        <v>844</v>
      </c>
    </row>
    <row r="14" spans="1:5">
      <c r="A14" s="4" t="s">
        <v>869</v>
      </c>
      <c r="B14" s="5" t="n">
        <v>1</v>
      </c>
    </row>
    <row r="15" spans="1:5">
      <c r="A15" s="4" t="s">
        <v>356</v>
      </c>
    </row>
    <row r="16" spans="1:5">
      <c r="A16" s="3" t="s">
        <v>844</v>
      </c>
    </row>
    <row r="17" spans="1:5">
      <c r="A17" s="4" t="s">
        <v>846</v>
      </c>
      <c r="B17" s="4" t="s">
        <v>416</v>
      </c>
    </row>
    <row r="18" spans="1:5">
      <c r="A18" s="4" t="s">
        <v>867</v>
      </c>
      <c r="B18" s="5" t="n">
        <v>2</v>
      </c>
    </row>
    <row r="19" spans="1:5">
      <c r="A19" s="4" t="s">
        <v>870</v>
      </c>
    </row>
    <row r="20" spans="1:5">
      <c r="A20" s="3" t="s">
        <v>844</v>
      </c>
    </row>
    <row r="21" spans="1:5">
      <c r="A21" s="4" t="s">
        <v>871</v>
      </c>
      <c r="B21" s="4" t="s">
        <v>526</v>
      </c>
    </row>
    <row r="22" spans="1:5">
      <c r="A22" s="4" t="s">
        <v>872</v>
      </c>
    </row>
    <row r="23" spans="1:5">
      <c r="A23" s="3" t="s">
        <v>844</v>
      </c>
    </row>
    <row r="24" spans="1:5">
      <c r="A24" s="4" t="s">
        <v>871</v>
      </c>
      <c r="B24" s="4" t="s">
        <v>873</v>
      </c>
    </row>
    <row r="25" spans="1:5">
      <c r="A25" s="4" t="s">
        <v>359</v>
      </c>
    </row>
    <row r="26" spans="1:5">
      <c r="A26" s="3" t="s">
        <v>844</v>
      </c>
    </row>
    <row r="27" spans="1:5">
      <c r="A27" s="4" t="s">
        <v>846</v>
      </c>
      <c r="B27" s="4" t="s">
        <v>416</v>
      </c>
    </row>
    <row r="28" spans="1:5">
      <c r="A28" s="4" t="s">
        <v>867</v>
      </c>
      <c r="B28" s="5" t="n">
        <v>1</v>
      </c>
    </row>
    <row r="29" spans="1:5">
      <c r="A29" s="4" t="s">
        <v>874</v>
      </c>
    </row>
    <row r="30" spans="1:5">
      <c r="A30" s="3" t="s">
        <v>844</v>
      </c>
    </row>
    <row r="31" spans="1:5">
      <c r="A31" s="4" t="s">
        <v>871</v>
      </c>
      <c r="B31" s="4" t="s">
        <v>526</v>
      </c>
      <c r="C31" s="4" t="s">
        <v>526</v>
      </c>
      <c r="D31" s="4" t="s">
        <v>526</v>
      </c>
    </row>
    <row r="32" spans="1:5">
      <c r="A32" s="4" t="s">
        <v>875</v>
      </c>
    </row>
    <row r="33" spans="1:5">
      <c r="A33" s="3" t="s">
        <v>844</v>
      </c>
    </row>
    <row r="34" spans="1:5">
      <c r="A34" s="4" t="s">
        <v>871</v>
      </c>
      <c r="B34" s="4" t="s">
        <v>873</v>
      </c>
      <c r="C34" s="4" t="s">
        <v>700</v>
      </c>
      <c r="D34" s="4" t="s">
        <v>700</v>
      </c>
    </row>
    <row r="35" spans="1:5">
      <c r="A35" s="4" t="s">
        <v>876</v>
      </c>
    </row>
    <row r="36" spans="1:5">
      <c r="A36" s="3" t="s">
        <v>844</v>
      </c>
    </row>
    <row r="37" spans="1:5">
      <c r="A37" s="4" t="s">
        <v>877</v>
      </c>
      <c r="B37" s="5" t="n">
        <v>1104</v>
      </c>
      <c r="C37" s="5" t="n">
        <v>382779</v>
      </c>
      <c r="D37" s="5" t="n">
        <v>1003600</v>
      </c>
      <c r="E37" s="5" t="n">
        <v>15109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14"/>
    <col customWidth="1" max="5" min="5" width="14"/>
  </cols>
  <sheetData>
    <row r="1" spans="1:5">
      <c r="A1" s="1" t="s">
        <v>878</v>
      </c>
      <c r="B1" s="2" t="s">
        <v>90</v>
      </c>
      <c r="C1" s="2" t="s">
        <v>1</v>
      </c>
    </row>
    <row r="2" spans="1:5">
      <c r="B2" s="2" t="s">
        <v>35</v>
      </c>
      <c r="C2" s="2" t="s">
        <v>2</v>
      </c>
      <c r="D2" s="2" t="s">
        <v>35</v>
      </c>
      <c r="E2" s="2" t="s">
        <v>96</v>
      </c>
    </row>
    <row r="3" spans="1:5">
      <c r="A3" s="3" t="s">
        <v>844</v>
      </c>
    </row>
    <row r="4" spans="1:5">
      <c r="A4" s="4" t="s">
        <v>846</v>
      </c>
      <c r="C4" s="4" t="s">
        <v>847</v>
      </c>
    </row>
    <row r="5" spans="1:5">
      <c r="A5" s="4" t="s">
        <v>879</v>
      </c>
      <c r="C5" s="6" t="n">
        <v>427000</v>
      </c>
    </row>
    <row r="6" spans="1:5">
      <c r="A6" s="4" t="s">
        <v>880</v>
      </c>
      <c r="C6" s="4" t="s">
        <v>881</v>
      </c>
    </row>
    <row r="7" spans="1:5">
      <c r="A7" s="4" t="s">
        <v>845</v>
      </c>
      <c r="B7" s="6" t="n">
        <v>30800000</v>
      </c>
      <c r="D7" s="6" t="n">
        <v>30800000</v>
      </c>
    </row>
    <row r="8" spans="1:5">
      <c r="A8" s="4" t="s">
        <v>172</v>
      </c>
      <c r="C8" s="6" t="n">
        <v>9747000</v>
      </c>
      <c r="D8" s="6" t="n">
        <v>4482000</v>
      </c>
      <c r="E8" s="6" t="n">
        <v>13102000</v>
      </c>
    </row>
    <row r="9" spans="1:5">
      <c r="A9" s="4" t="s">
        <v>865</v>
      </c>
    </row>
    <row r="10" spans="1:5">
      <c r="A10" s="3" t="s">
        <v>844</v>
      </c>
    </row>
    <row r="11" spans="1:5">
      <c r="A11" s="4" t="s">
        <v>882</v>
      </c>
      <c r="C11" s="5" t="n">
        <v>1834883</v>
      </c>
      <c r="D11" s="5" t="n">
        <v>888326</v>
      </c>
      <c r="E11" s="5" t="n">
        <v>973491</v>
      </c>
    </row>
    <row r="12" spans="1:5">
      <c r="A12" s="4" t="s">
        <v>846</v>
      </c>
      <c r="C12" s="4" t="s">
        <v>416</v>
      </c>
      <c r="D12" s="4" t="s">
        <v>416</v>
      </c>
      <c r="E12" s="4" t="s">
        <v>416</v>
      </c>
    </row>
    <row r="13" spans="1:5">
      <c r="A13" s="4" t="s">
        <v>188</v>
      </c>
      <c r="C13" s="6" t="n">
        <v>24200000</v>
      </c>
      <c r="D13" s="6" t="n">
        <v>23400000</v>
      </c>
      <c r="E13" s="6" t="n">
        <v>22800000</v>
      </c>
    </row>
    <row r="14" spans="1:5">
      <c r="A14" s="4" t="s">
        <v>879</v>
      </c>
      <c r="C14" s="6" t="n">
        <v>25800000</v>
      </c>
    </row>
    <row r="15" spans="1:5">
      <c r="A15" s="4" t="s">
        <v>880</v>
      </c>
      <c r="C15" s="4" t="s">
        <v>881</v>
      </c>
    </row>
    <row r="16" spans="1:5">
      <c r="A16" s="4" t="s">
        <v>883</v>
      </c>
      <c r="C16" s="7" t="n">
        <v>16.98</v>
      </c>
      <c r="D16" s="7" t="n">
        <v>32.61</v>
      </c>
      <c r="E16" s="7" t="n">
        <v>28.51</v>
      </c>
    </row>
    <row r="17" spans="1:5">
      <c r="A17" s="4" t="s">
        <v>601</v>
      </c>
    </row>
    <row r="18" spans="1:5">
      <c r="A18" s="3" t="s">
        <v>844</v>
      </c>
    </row>
    <row r="19" spans="1:5">
      <c r="A19" s="4" t="s">
        <v>882</v>
      </c>
      <c r="C19" s="5" t="n">
        <v>891350</v>
      </c>
      <c r="D19" s="5" t="n">
        <v>543438</v>
      </c>
      <c r="E19" s="5" t="n">
        <v>540128</v>
      </c>
    </row>
    <row r="20" spans="1:5">
      <c r="A20" s="4" t="s">
        <v>188</v>
      </c>
      <c r="C20" s="6" t="n">
        <v>11700000</v>
      </c>
      <c r="D20" s="6" t="n">
        <v>30400000</v>
      </c>
      <c r="E20" s="6" t="n">
        <v>18600000</v>
      </c>
    </row>
    <row r="21" spans="1:5">
      <c r="A21" s="4" t="s">
        <v>879</v>
      </c>
      <c r="C21" s="6" t="n">
        <v>2400000</v>
      </c>
    </row>
    <row r="22" spans="1:5">
      <c r="A22" s="4" t="s">
        <v>880</v>
      </c>
      <c r="C22" s="4" t="s">
        <v>884</v>
      </c>
    </row>
    <row r="23" spans="1:5">
      <c r="A23" s="4" t="s">
        <v>883</v>
      </c>
      <c r="C23" s="7" t="n">
        <v>15.3</v>
      </c>
      <c r="D23" s="7" t="n">
        <v>25.91</v>
      </c>
      <c r="E23" s="7" t="n">
        <v>35.92</v>
      </c>
    </row>
    <row r="24" spans="1:5">
      <c r="A24" s="4" t="s">
        <v>845</v>
      </c>
      <c r="D24" s="6" t="n">
        <v>15400000</v>
      </c>
    </row>
    <row r="25" spans="1:5">
      <c r="A25" s="4" t="s">
        <v>885</v>
      </c>
    </row>
    <row r="26" spans="1:5">
      <c r="A26" s="3" t="s">
        <v>844</v>
      </c>
    </row>
    <row r="27" spans="1:5">
      <c r="A27" s="4" t="s">
        <v>882</v>
      </c>
      <c r="C27" s="5" t="n">
        <v>146000</v>
      </c>
      <c r="D27" s="5" t="n">
        <v>90000</v>
      </c>
      <c r="E27" s="5" t="n">
        <v>59000</v>
      </c>
    </row>
    <row r="28" spans="1:5">
      <c r="A28" s="4" t="s">
        <v>886</v>
      </c>
    </row>
    <row r="29" spans="1:5">
      <c r="A29" s="3" t="s">
        <v>844</v>
      </c>
    </row>
    <row r="30" spans="1:5">
      <c r="A30" s="4" t="s">
        <v>882</v>
      </c>
      <c r="C30" s="5" t="n">
        <v>745000</v>
      </c>
      <c r="D30" s="5" t="n">
        <v>453000</v>
      </c>
      <c r="E30" s="5" t="n">
        <v>481000</v>
      </c>
    </row>
    <row r="31" spans="1:5">
      <c r="A31" s="4" t="s">
        <v>846</v>
      </c>
      <c r="C31" s="4" t="s">
        <v>416</v>
      </c>
      <c r="D31" s="4" t="s">
        <v>416</v>
      </c>
      <c r="E31" s="4" t="s">
        <v>416</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5</v>
      </c>
      <c r="D2" s="2" t="s">
        <v>96</v>
      </c>
    </row>
    <row r="3" spans="1:4">
      <c r="A3" s="4" t="s">
        <v>865</v>
      </c>
    </row>
    <row r="4" spans="1:4">
      <c r="A4" s="3" t="s">
        <v>844</v>
      </c>
    </row>
    <row r="5" spans="1:4">
      <c r="A5" s="4" t="s">
        <v>888</v>
      </c>
      <c r="B5" s="5" t="n">
        <v>833058</v>
      </c>
      <c r="C5" s="5" t="n">
        <v>765971</v>
      </c>
      <c r="D5" s="5" t="n">
        <v>436764</v>
      </c>
    </row>
    <row r="6" spans="1:4">
      <c r="A6" s="4" t="s">
        <v>882</v>
      </c>
      <c r="B6" s="5" t="n">
        <v>1834883</v>
      </c>
      <c r="C6" s="5" t="n">
        <v>888326</v>
      </c>
      <c r="D6" s="5" t="n">
        <v>973491</v>
      </c>
    </row>
    <row r="7" spans="1:4">
      <c r="A7" s="4" t="s">
        <v>889</v>
      </c>
      <c r="B7" s="5" t="n">
        <v>-1037501</v>
      </c>
      <c r="C7" s="5" t="n">
        <v>-698563</v>
      </c>
      <c r="D7" s="5" t="n">
        <v>-525617</v>
      </c>
    </row>
    <row r="8" spans="1:4">
      <c r="A8" s="4" t="s">
        <v>890</v>
      </c>
      <c r="B8" s="5" t="n">
        <v>-244352</v>
      </c>
      <c r="C8" s="5" t="n">
        <v>-122676</v>
      </c>
      <c r="D8" s="5" t="n">
        <v>-118667</v>
      </c>
    </row>
    <row r="9" spans="1:4">
      <c r="A9" s="4" t="s">
        <v>891</v>
      </c>
      <c r="B9" s="5" t="n">
        <v>1386088</v>
      </c>
      <c r="C9" s="5" t="n">
        <v>833058</v>
      </c>
      <c r="D9" s="5" t="n">
        <v>765971</v>
      </c>
    </row>
    <row r="10" spans="1:4">
      <c r="A10" s="4" t="s">
        <v>892</v>
      </c>
      <c r="B10" s="7" t="n">
        <v>31.64</v>
      </c>
      <c r="C10" s="7" t="n">
        <v>33.62</v>
      </c>
      <c r="D10" s="7" t="n">
        <v>59.74</v>
      </c>
    </row>
    <row r="11" spans="1:4">
      <c r="A11" s="4" t="s">
        <v>883</v>
      </c>
      <c r="B11" s="8" t="n">
        <v>16.98</v>
      </c>
      <c r="C11" s="8" t="n">
        <v>32.61</v>
      </c>
      <c r="D11" s="8" t="n">
        <v>28.51</v>
      </c>
    </row>
    <row r="12" spans="1:4">
      <c r="A12" s="4" t="s">
        <v>893</v>
      </c>
      <c r="B12" s="8" t="n">
        <v>23.57</v>
      </c>
      <c r="C12" s="8" t="n">
        <v>34.82</v>
      </c>
      <c r="D12" s="8" t="n">
        <v>43.83</v>
      </c>
    </row>
    <row r="13" spans="1:4">
      <c r="A13" s="4" t="s">
        <v>894</v>
      </c>
      <c r="B13" s="8" t="n">
        <v>21.59</v>
      </c>
      <c r="C13" s="8" t="n">
        <v>32.91</v>
      </c>
      <c r="D13" s="8" t="n">
        <v>42.6</v>
      </c>
    </row>
    <row r="14" spans="1:4">
      <c r="A14" s="4" t="s">
        <v>895</v>
      </c>
      <c r="B14" s="7" t="n">
        <v>20.04</v>
      </c>
      <c r="C14" s="7" t="n">
        <v>31.64</v>
      </c>
      <c r="D14" s="7" t="n">
        <v>33.62</v>
      </c>
    </row>
    <row r="15" spans="1:4">
      <c r="A15" s="4" t="s">
        <v>601</v>
      </c>
    </row>
    <row r="16" spans="1:4">
      <c r="A16" s="3" t="s">
        <v>844</v>
      </c>
    </row>
    <row r="17" spans="1:4">
      <c r="A17" s="4" t="s">
        <v>888</v>
      </c>
      <c r="B17" s="5" t="n">
        <v>55202</v>
      </c>
      <c r="C17" s="5" t="n">
        <v>425018</v>
      </c>
      <c r="D17" s="5" t="n">
        <v>308737</v>
      </c>
    </row>
    <row r="18" spans="1:4">
      <c r="A18" s="4" t="s">
        <v>882</v>
      </c>
      <c r="B18" s="5" t="n">
        <v>891350</v>
      </c>
      <c r="C18" s="5" t="n">
        <v>543438</v>
      </c>
      <c r="D18" s="5" t="n">
        <v>540128</v>
      </c>
    </row>
    <row r="19" spans="1:4">
      <c r="A19" s="4" t="s">
        <v>889</v>
      </c>
      <c r="B19" s="5" t="n">
        <v>-738073</v>
      </c>
      <c r="C19" s="5" t="n">
        <v>-908912</v>
      </c>
      <c r="D19" s="5" t="n">
        <v>-374328</v>
      </c>
    </row>
    <row r="20" spans="1:4">
      <c r="A20" s="4" t="s">
        <v>890</v>
      </c>
      <c r="B20" s="5" t="n">
        <v>-23900</v>
      </c>
      <c r="C20" s="5" t="n">
        <v>-4342</v>
      </c>
      <c r="D20" s="5" t="n">
        <v>-49519</v>
      </c>
    </row>
    <row r="21" spans="1:4">
      <c r="A21" s="4" t="s">
        <v>891</v>
      </c>
      <c r="B21" s="5" t="n">
        <v>184579</v>
      </c>
      <c r="C21" s="5" t="n">
        <v>55202</v>
      </c>
      <c r="D21" s="5" t="n">
        <v>425018</v>
      </c>
    </row>
    <row r="22" spans="1:4">
      <c r="A22" s="4" t="s">
        <v>892</v>
      </c>
      <c r="B22" s="7" t="n">
        <v>32.26</v>
      </c>
      <c r="C22" s="7" t="n">
        <v>43.48</v>
      </c>
      <c r="D22" s="7" t="n">
        <v>65.8</v>
      </c>
    </row>
    <row r="23" spans="1:4">
      <c r="A23" s="4" t="s">
        <v>883</v>
      </c>
      <c r="B23" s="8" t="n">
        <v>15.3</v>
      </c>
      <c r="C23" s="8" t="n">
        <v>25.91</v>
      </c>
      <c r="D23" s="8" t="n">
        <v>35.92</v>
      </c>
    </row>
    <row r="24" spans="1:4">
      <c r="A24" s="4" t="s">
        <v>893</v>
      </c>
      <c r="B24" s="8" t="n">
        <v>16.34</v>
      </c>
      <c r="C24" s="8" t="n">
        <v>33.71</v>
      </c>
      <c r="D24" s="8" t="n">
        <v>51.4</v>
      </c>
    </row>
    <row r="25" spans="1:4">
      <c r="A25" s="4" t="s">
        <v>894</v>
      </c>
      <c r="B25" s="8" t="n">
        <v>19.76</v>
      </c>
      <c r="C25" s="8" t="n">
        <v>31.1</v>
      </c>
      <c r="D25" s="8" t="n">
        <v>40.33</v>
      </c>
    </row>
    <row r="26" spans="1:4">
      <c r="A26" s="4" t="s">
        <v>895</v>
      </c>
      <c r="B26" s="7" t="n">
        <v>15.65</v>
      </c>
      <c r="C26" s="7" t="n">
        <v>32.26</v>
      </c>
      <c r="D26" s="7" t="n">
        <v>43.4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21"/>
    <col customWidth="1" max="3" min="3" width="37"/>
    <col customWidth="1" max="4" min="4" width="27"/>
    <col customWidth="1" max="5" min="5" width="27"/>
  </cols>
  <sheetData>
    <row r="1" spans="1:5">
      <c r="A1" s="1" t="s">
        <v>896</v>
      </c>
      <c r="B1" s="2" t="s">
        <v>90</v>
      </c>
      <c r="C1" s="2" t="s">
        <v>1</v>
      </c>
    </row>
    <row r="2" spans="1:5">
      <c r="B2" s="2" t="s">
        <v>433</v>
      </c>
      <c r="C2" s="2" t="s">
        <v>897</v>
      </c>
      <c r="D2" s="2" t="s">
        <v>898</v>
      </c>
      <c r="E2" s="2" t="s">
        <v>899</v>
      </c>
    </row>
    <row r="3" spans="1:5">
      <c r="A3" s="3" t="s">
        <v>844</v>
      </c>
    </row>
    <row r="4" spans="1:5">
      <c r="A4" s="4" t="s">
        <v>846</v>
      </c>
      <c r="C4" s="4" t="s">
        <v>847</v>
      </c>
    </row>
    <row r="5" spans="1:5">
      <c r="A5" s="4" t="s">
        <v>845</v>
      </c>
      <c r="B5" s="6" t="n">
        <v>30800000</v>
      </c>
      <c r="D5" s="6" t="n">
        <v>30800000</v>
      </c>
    </row>
    <row r="6" spans="1:5">
      <c r="A6" s="4" t="s">
        <v>879</v>
      </c>
      <c r="C6" s="6" t="n">
        <v>427000</v>
      </c>
    </row>
    <row r="7" spans="1:5">
      <c r="A7" s="4" t="s">
        <v>880</v>
      </c>
      <c r="C7" s="4" t="s">
        <v>881</v>
      </c>
    </row>
    <row r="8" spans="1:5">
      <c r="A8" s="4" t="s">
        <v>356</v>
      </c>
    </row>
    <row r="9" spans="1:5">
      <c r="A9" s="3" t="s">
        <v>844</v>
      </c>
    </row>
    <row r="10" spans="1:5">
      <c r="A10" s="4" t="s">
        <v>846</v>
      </c>
      <c r="C10" s="4" t="s">
        <v>416</v>
      </c>
    </row>
    <row r="11" spans="1:5">
      <c r="A11" s="4" t="s">
        <v>188</v>
      </c>
      <c r="C11" s="6" t="n">
        <v>5400000</v>
      </c>
      <c r="D11" s="5" t="n">
        <v>1800000</v>
      </c>
    </row>
    <row r="12" spans="1:5">
      <c r="A12" s="4" t="s">
        <v>845</v>
      </c>
      <c r="D12" s="5" t="n">
        <v>1500000</v>
      </c>
    </row>
    <row r="13" spans="1:5">
      <c r="A13" s="4" t="s">
        <v>359</v>
      </c>
    </row>
    <row r="14" spans="1:5">
      <c r="A14" s="3" t="s">
        <v>844</v>
      </c>
    </row>
    <row r="15" spans="1:5">
      <c r="A15" s="4" t="s">
        <v>846</v>
      </c>
      <c r="C15" s="4" t="s">
        <v>416</v>
      </c>
    </row>
    <row r="16" spans="1:5">
      <c r="A16" s="4" t="s">
        <v>188</v>
      </c>
      <c r="C16" s="6" t="n">
        <v>6300000</v>
      </c>
      <c r="D16" s="5" t="n">
        <v>24800000</v>
      </c>
      <c r="E16" s="6" t="n">
        <v>12400000</v>
      </c>
    </row>
    <row r="17" spans="1:5">
      <c r="A17" s="4" t="s">
        <v>845</v>
      </c>
      <c r="D17" s="6" t="n">
        <v>13000000</v>
      </c>
    </row>
    <row r="18" spans="1:5">
      <c r="A18" s="4" t="s">
        <v>866</v>
      </c>
    </row>
    <row r="19" spans="1:5">
      <c r="A19" s="3" t="s">
        <v>844</v>
      </c>
    </row>
    <row r="20" spans="1:5">
      <c r="A20" s="4" t="s">
        <v>846</v>
      </c>
      <c r="C20" s="4" t="s">
        <v>416</v>
      </c>
    </row>
    <row r="21" spans="1:5">
      <c r="A21" s="4" t="s">
        <v>879</v>
      </c>
      <c r="C21" s="6" t="n">
        <v>1100000</v>
      </c>
    </row>
    <row r="22" spans="1:5">
      <c r="A22" s="4" t="s">
        <v>880</v>
      </c>
      <c r="C22" s="4" t="s">
        <v>900</v>
      </c>
    </row>
    <row r="23" spans="1:5">
      <c r="A23" s="4" t="s">
        <v>876</v>
      </c>
    </row>
    <row r="24" spans="1:5">
      <c r="A24" s="3" t="s">
        <v>844</v>
      </c>
    </row>
    <row r="25" spans="1:5">
      <c r="A25" s="4" t="s">
        <v>188</v>
      </c>
      <c r="C25" s="6" t="n">
        <v>0</v>
      </c>
    </row>
    <row r="26" spans="1:5">
      <c r="A26" s="4" t="s">
        <v>901</v>
      </c>
      <c r="C26" s="5" t="n">
        <v>0</v>
      </c>
      <c r="D26" s="5" t="n">
        <v>0</v>
      </c>
      <c r="E26" s="5" t="n">
        <v>0</v>
      </c>
    </row>
    <row r="27" spans="1:5">
      <c r="A27" s="4" t="s">
        <v>902</v>
      </c>
      <c r="C27" s="8" t="n">
        <v>81.73999999999999</v>
      </c>
    </row>
    <row r="28" spans="1:5">
      <c r="A28" s="4" t="s">
        <v>903</v>
      </c>
      <c r="C28" s="6" t="n">
        <v>0</v>
      </c>
    </row>
    <row r="29" spans="1:5">
      <c r="A29" s="4" t="s">
        <v>904</v>
      </c>
    </row>
    <row r="30" spans="1:5">
      <c r="A30" s="3" t="s">
        <v>844</v>
      </c>
    </row>
    <row r="31" spans="1:5">
      <c r="A31" s="4" t="s">
        <v>905</v>
      </c>
      <c r="C31" s="4" t="s">
        <v>847</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906</v>
      </c>
      <c r="C1" s="2" t="s">
        <v>1</v>
      </c>
    </row>
    <row r="2" spans="1:5">
      <c r="C2" s="2" t="s">
        <v>2</v>
      </c>
      <c r="E2" s="2" t="s">
        <v>35</v>
      </c>
    </row>
    <row r="3" spans="1:5">
      <c r="A3" s="3" t="s">
        <v>844</v>
      </c>
    </row>
    <row r="4" spans="1:5">
      <c r="A4" s="4" t="s">
        <v>888</v>
      </c>
      <c r="C4" s="5" t="n">
        <v>122921</v>
      </c>
    </row>
    <row r="5" spans="1:5">
      <c r="A5" s="4" t="s">
        <v>882</v>
      </c>
      <c r="C5" s="5" t="n">
        <v>440938</v>
      </c>
      <c r="D5" s="4" t="s">
        <v>44</v>
      </c>
      <c r="E5" s="5" t="n">
        <v>122921</v>
      </c>
    </row>
    <row r="6" spans="1:5">
      <c r="A6" s="4" t="s">
        <v>891</v>
      </c>
      <c r="C6" s="5" t="n">
        <v>536798</v>
      </c>
      <c r="E6" s="5" t="n">
        <v>122921</v>
      </c>
    </row>
    <row r="7" spans="1:5">
      <c r="A7" s="4" t="s">
        <v>890</v>
      </c>
      <c r="B7" s="4" t="s">
        <v>487</v>
      </c>
      <c r="C7" s="5" t="n">
        <v>-27061</v>
      </c>
    </row>
    <row r="8" spans="1:5">
      <c r="A8" s="4" t="s">
        <v>892</v>
      </c>
      <c r="C8" s="7" t="n">
        <v>25.53</v>
      </c>
    </row>
    <row r="9" spans="1:5">
      <c r="A9" s="4" t="s">
        <v>883</v>
      </c>
      <c r="C9" s="8" t="n">
        <v>15.22</v>
      </c>
      <c r="D9" s="4" t="s">
        <v>44</v>
      </c>
      <c r="E9" s="7" t="n">
        <v>25.53</v>
      </c>
    </row>
    <row r="10" spans="1:5">
      <c r="A10" s="4" t="s">
        <v>895</v>
      </c>
      <c r="C10" s="8" t="n">
        <v>15.61</v>
      </c>
      <c r="E10" s="7" t="n">
        <v>25.53</v>
      </c>
    </row>
    <row r="11" spans="1:5">
      <c r="A11" s="4" t="s">
        <v>894</v>
      </c>
      <c r="B11" s="4" t="s">
        <v>487</v>
      </c>
      <c r="C11" s="7" t="n">
        <v>23.03</v>
      </c>
    </row>
    <row r="12" spans="1:5"/>
    <row r="13" spans="1:5">
      <c r="A13" s="4" t="s">
        <v>44</v>
      </c>
      <c r="B13" s="4" t="s">
        <v>907</v>
      </c>
    </row>
    <row r="14" spans="1:5">
      <c r="A14" s="4" t="s">
        <v>487</v>
      </c>
      <c r="B14" s="4" t="s">
        <v>908</v>
      </c>
    </row>
  </sheetData>
  <mergeCells count="6">
    <mergeCell ref="A1:B2"/>
    <mergeCell ref="C1:E1"/>
    <mergeCell ref="C2:D2"/>
    <mergeCell ref="A12:D12"/>
    <mergeCell ref="B13:D13"/>
    <mergeCell ref="B14:D1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35</v>
      </c>
      <c r="C2" s="2" t="s">
        <v>2</v>
      </c>
    </row>
    <row r="3" spans="1:3">
      <c r="A3" s="3" t="s">
        <v>844</v>
      </c>
    </row>
    <row r="4" spans="1:3">
      <c r="A4" s="4" t="s">
        <v>910</v>
      </c>
      <c r="C4" s="5" t="n">
        <v>3</v>
      </c>
    </row>
    <row r="5" spans="1:3">
      <c r="A5" s="4" t="s">
        <v>911</v>
      </c>
      <c r="C5" s="5" t="n">
        <v>1</v>
      </c>
    </row>
    <row r="6" spans="1:3">
      <c r="A6" s="4" t="s">
        <v>502</v>
      </c>
    </row>
    <row r="7" spans="1:3">
      <c r="A7" s="3" t="s">
        <v>844</v>
      </c>
    </row>
    <row r="8" spans="1:3">
      <c r="A8" s="4" t="s">
        <v>871</v>
      </c>
      <c r="B8" s="4" t="s">
        <v>526</v>
      </c>
    </row>
    <row r="9" spans="1:3">
      <c r="A9" s="4" t="s">
        <v>505</v>
      </c>
    </row>
    <row r="10" spans="1:3">
      <c r="A10" s="3" t="s">
        <v>844</v>
      </c>
    </row>
    <row r="11" spans="1:3">
      <c r="A11" s="4" t="s">
        <v>871</v>
      </c>
      <c r="B11" s="4" t="s">
        <v>87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5</v>
      </c>
      <c r="D2" s="2" t="s">
        <v>96</v>
      </c>
    </row>
    <row r="3" spans="1:4">
      <c r="A3" s="3" t="s">
        <v>844</v>
      </c>
    </row>
    <row r="4" spans="1:4">
      <c r="A4" s="4" t="s">
        <v>913</v>
      </c>
      <c r="B4" s="4" t="s">
        <v>914</v>
      </c>
      <c r="C4" s="4" t="s">
        <v>915</v>
      </c>
      <c r="D4" s="4" t="s">
        <v>916</v>
      </c>
    </row>
    <row r="5" spans="1:4">
      <c r="A5" s="4" t="s">
        <v>917</v>
      </c>
      <c r="B5" s="4" t="s">
        <v>918</v>
      </c>
      <c r="C5" s="4" t="s">
        <v>919</v>
      </c>
      <c r="D5" s="4" t="s">
        <v>920</v>
      </c>
    </row>
    <row r="6" spans="1:4">
      <c r="A6" s="4" t="s">
        <v>921</v>
      </c>
      <c r="B6" s="7" t="n">
        <v>18.51</v>
      </c>
      <c r="C6" s="7" t="n">
        <v>26.26</v>
      </c>
      <c r="D6" s="7" t="n">
        <v>36.6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22</v>
      </c>
      <c r="C1" s="2" t="s">
        <v>1</v>
      </c>
    </row>
    <row r="2" spans="1:7">
      <c r="C2" s="2" t="s">
        <v>2</v>
      </c>
      <c r="E2" s="2" t="s">
        <v>35</v>
      </c>
      <c r="G2" s="2" t="s">
        <v>96</v>
      </c>
    </row>
    <row r="3" spans="1:7">
      <c r="A3" s="3" t="s">
        <v>923</v>
      </c>
    </row>
    <row r="4" spans="1:7">
      <c r="A4" s="4" t="s">
        <v>888</v>
      </c>
      <c r="C4" s="5" t="n">
        <v>1009842</v>
      </c>
      <c r="E4" s="5" t="n">
        <v>871299</v>
      </c>
      <c r="G4" s="5" t="n">
        <v>499943</v>
      </c>
    </row>
    <row r="5" spans="1:7">
      <c r="A5" s="4" t="s">
        <v>882</v>
      </c>
      <c r="B5" s="4" t="s">
        <v>44</v>
      </c>
      <c r="C5" s="5" t="n">
        <v>329486</v>
      </c>
      <c r="E5" s="5" t="n">
        <v>358519</v>
      </c>
      <c r="G5" s="5" t="n">
        <v>413959</v>
      </c>
    </row>
    <row r="6" spans="1:7">
      <c r="A6" s="4" t="s">
        <v>924</v>
      </c>
      <c r="C6" s="5" t="n">
        <v>-73985</v>
      </c>
      <c r="D6" s="4" t="s">
        <v>487</v>
      </c>
      <c r="E6" s="5" t="n">
        <v>-85461</v>
      </c>
      <c r="F6" s="4" t="s">
        <v>818</v>
      </c>
    </row>
    <row r="7" spans="1:7">
      <c r="A7" s="4" t="s">
        <v>890</v>
      </c>
      <c r="C7" s="5" t="n">
        <v>-197457</v>
      </c>
      <c r="E7" s="5" t="n">
        <v>-134515</v>
      </c>
      <c r="G7" s="5" t="n">
        <v>-42603</v>
      </c>
    </row>
    <row r="8" spans="1:7">
      <c r="A8" s="4" t="s">
        <v>891</v>
      </c>
      <c r="C8" s="5" t="n">
        <v>1067886</v>
      </c>
      <c r="E8" s="5" t="n">
        <v>1009842</v>
      </c>
      <c r="G8" s="5" t="n">
        <v>871299</v>
      </c>
    </row>
    <row r="9" spans="1:7">
      <c r="A9" s="3" t="s">
        <v>925</v>
      </c>
    </row>
    <row r="10" spans="1:7">
      <c r="A10" s="4" t="s">
        <v>892</v>
      </c>
      <c r="C10" s="7" t="n">
        <v>38.38</v>
      </c>
      <c r="E10" s="7" t="n">
        <v>55.29</v>
      </c>
      <c r="G10" s="7" t="n">
        <v>69.95</v>
      </c>
    </row>
    <row r="11" spans="1:7">
      <c r="A11" s="4" t="s">
        <v>883</v>
      </c>
      <c r="B11" s="4" t="s">
        <v>44</v>
      </c>
      <c r="C11" s="8" t="n">
        <v>18.51</v>
      </c>
      <c r="E11" s="8" t="n">
        <v>26.26</v>
      </c>
      <c r="G11" s="8" t="n">
        <v>36.64</v>
      </c>
    </row>
    <row r="12" spans="1:7">
      <c r="A12" s="4" t="s">
        <v>893</v>
      </c>
      <c r="C12" s="8" t="n">
        <v>56.81</v>
      </c>
      <c r="D12" s="4" t="s">
        <v>487</v>
      </c>
      <c r="E12" s="8" t="n">
        <v>86.23</v>
      </c>
      <c r="F12" s="4" t="s">
        <v>818</v>
      </c>
    </row>
    <row r="13" spans="1:7">
      <c r="A13" s="4" t="s">
        <v>894</v>
      </c>
      <c r="C13" s="8" t="n">
        <v>55.46</v>
      </c>
      <c r="E13" s="8" t="n">
        <v>85.23999999999999</v>
      </c>
      <c r="G13" s="8" t="n">
        <v>46.09</v>
      </c>
    </row>
    <row r="14" spans="1:7">
      <c r="A14" s="4" t="s">
        <v>895</v>
      </c>
      <c r="C14" s="7" t="n">
        <v>27.81</v>
      </c>
      <c r="E14" s="7" t="n">
        <v>38.38</v>
      </c>
      <c r="G14" s="7" t="n">
        <v>55.29</v>
      </c>
    </row>
    <row r="15" spans="1:7"/>
    <row r="16" spans="1:7">
      <c r="A16" s="4" t="s">
        <v>44</v>
      </c>
      <c r="B16" s="4" t="s">
        <v>926</v>
      </c>
    </row>
    <row r="17" spans="1:7">
      <c r="A17" s="4" t="s">
        <v>487</v>
      </c>
      <c r="B17" s="4" t="s">
        <v>927</v>
      </c>
    </row>
    <row r="18" spans="1:7">
      <c r="A18" s="4" t="s">
        <v>818</v>
      </c>
      <c r="B18" s="4" t="s">
        <v>928</v>
      </c>
    </row>
  </sheetData>
  <mergeCells count="8">
    <mergeCell ref="A1:B2"/>
    <mergeCell ref="C1:G1"/>
    <mergeCell ref="C2:D2"/>
    <mergeCell ref="E2:F2"/>
    <mergeCell ref="A15:F15"/>
    <mergeCell ref="B16:F16"/>
    <mergeCell ref="B17:F17"/>
    <mergeCell ref="B18:F1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29</v>
      </c>
      <c r="B1" s="2" t="s">
        <v>1</v>
      </c>
    </row>
    <row r="2" spans="1:6">
      <c r="B2" s="2" t="s">
        <v>2</v>
      </c>
      <c r="D2" s="2" t="s">
        <v>35</v>
      </c>
      <c r="F2" s="2" t="s">
        <v>96</v>
      </c>
    </row>
    <row r="3" spans="1:6">
      <c r="A3" s="3" t="s">
        <v>844</v>
      </c>
    </row>
    <row r="4" spans="1:6">
      <c r="A4" s="4" t="s">
        <v>930</v>
      </c>
      <c r="B4" s="5" t="n">
        <v>73985</v>
      </c>
      <c r="C4" s="4" t="s">
        <v>44</v>
      </c>
      <c r="D4" s="5" t="n">
        <v>85461</v>
      </c>
      <c r="E4" s="4" t="s">
        <v>487</v>
      </c>
    </row>
    <row r="5" spans="1:6">
      <c r="A5" s="4" t="s">
        <v>931</v>
      </c>
    </row>
    <row r="6" spans="1:6">
      <c r="A6" s="3" t="s">
        <v>844</v>
      </c>
    </row>
    <row r="7" spans="1:6">
      <c r="A7" s="4" t="s">
        <v>932</v>
      </c>
      <c r="D7" s="4" t="s">
        <v>933</v>
      </c>
    </row>
    <row r="8" spans="1:6">
      <c r="A8" s="4" t="s">
        <v>934</v>
      </c>
    </row>
    <row r="9" spans="1:6">
      <c r="A9" s="3" t="s">
        <v>844</v>
      </c>
    </row>
    <row r="10" spans="1:6">
      <c r="A10" s="4" t="s">
        <v>932</v>
      </c>
      <c r="D10" s="4" t="s">
        <v>935</v>
      </c>
    </row>
    <row r="11" spans="1:6">
      <c r="A11" s="4" t="s">
        <v>936</v>
      </c>
    </row>
    <row r="12" spans="1:6">
      <c r="A12" s="3" t="s">
        <v>844</v>
      </c>
    </row>
    <row r="13" spans="1:6">
      <c r="A13" s="4" t="s">
        <v>932</v>
      </c>
      <c r="B13" s="4" t="s">
        <v>937</v>
      </c>
    </row>
    <row r="14" spans="1:6">
      <c r="A14" s="4" t="s">
        <v>938</v>
      </c>
    </row>
    <row r="15" spans="1:6">
      <c r="A15" s="3" t="s">
        <v>844</v>
      </c>
    </row>
    <row r="16" spans="1:6">
      <c r="A16" s="4" t="s">
        <v>932</v>
      </c>
      <c r="B16" s="4" t="s">
        <v>939</v>
      </c>
    </row>
    <row r="17" spans="1:6">
      <c r="A17" s="4" t="s">
        <v>502</v>
      </c>
    </row>
    <row r="18" spans="1:6">
      <c r="A18" s="3" t="s">
        <v>844</v>
      </c>
    </row>
    <row r="19" spans="1:6">
      <c r="A19" s="4" t="s">
        <v>940</v>
      </c>
      <c r="B19" s="4" t="s">
        <v>526</v>
      </c>
      <c r="D19" s="4" t="s">
        <v>526</v>
      </c>
      <c r="F19" s="4" t="s">
        <v>526</v>
      </c>
    </row>
    <row r="20" spans="1:6">
      <c r="A20" s="4" t="s">
        <v>505</v>
      </c>
    </row>
    <row r="21" spans="1:6">
      <c r="A21" s="3" t="s">
        <v>844</v>
      </c>
    </row>
    <row r="22" spans="1:6">
      <c r="A22" s="4" t="s">
        <v>940</v>
      </c>
      <c r="B22" s="4" t="s">
        <v>873</v>
      </c>
      <c r="D22" s="4" t="s">
        <v>700</v>
      </c>
      <c r="F22" s="4" t="s">
        <v>700</v>
      </c>
    </row>
    <row r="23" spans="1:6"/>
    <row r="24" spans="1:6">
      <c r="A24" s="4" t="s">
        <v>44</v>
      </c>
      <c r="B24" s="4" t="s">
        <v>927</v>
      </c>
    </row>
    <row r="25" spans="1:6">
      <c r="A25" s="4" t="s">
        <v>487</v>
      </c>
      <c r="B25" s="4" t="s">
        <v>928</v>
      </c>
    </row>
  </sheetData>
  <mergeCells count="7">
    <mergeCell ref="A1:A2"/>
    <mergeCell ref="B1:F1"/>
    <mergeCell ref="B2:C2"/>
    <mergeCell ref="D2:E2"/>
    <mergeCell ref="A23:F23"/>
    <mergeCell ref="B24:F24"/>
    <mergeCell ref="B25:F2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5</v>
      </c>
      <c r="D2" s="2" t="s">
        <v>96</v>
      </c>
    </row>
    <row r="3" spans="1:4">
      <c r="A3" s="3" t="s">
        <v>844</v>
      </c>
    </row>
    <row r="4" spans="1:4">
      <c r="A4" s="4" t="s">
        <v>942</v>
      </c>
      <c r="B4" s="5" t="n">
        <v>382779</v>
      </c>
      <c r="C4" s="5" t="n">
        <v>1003600</v>
      </c>
      <c r="D4" s="5" t="n">
        <v>1510977</v>
      </c>
    </row>
    <row r="5" spans="1:4">
      <c r="A5" s="4" t="s">
        <v>943</v>
      </c>
      <c r="B5" s="5" t="n">
        <v>-381675</v>
      </c>
      <c r="C5" s="5" t="n">
        <v>-620821</v>
      </c>
      <c r="D5" s="5" t="n">
        <v>-507377</v>
      </c>
    </row>
    <row r="6" spans="1:4">
      <c r="A6" s="4" t="s">
        <v>944</v>
      </c>
      <c r="B6" s="5" t="n">
        <v>1104</v>
      </c>
      <c r="C6" s="5" t="n">
        <v>382779</v>
      </c>
      <c r="D6" s="5" t="n">
        <v>1003600</v>
      </c>
    </row>
    <row r="7" spans="1:4">
      <c r="A7" s="4" t="s">
        <v>945</v>
      </c>
      <c r="B7" s="5" t="n">
        <v>1104</v>
      </c>
    </row>
    <row r="8" spans="1:4">
      <c r="A8" s="4" t="s">
        <v>946</v>
      </c>
      <c r="B8" s="7" t="n">
        <v>76.54000000000001</v>
      </c>
      <c r="C8" s="7" t="n">
        <v>69.08</v>
      </c>
      <c r="D8" s="7" t="n">
        <v>63.73</v>
      </c>
    </row>
    <row r="9" spans="1:4">
      <c r="A9" s="4" t="s">
        <v>947</v>
      </c>
      <c r="B9" s="7" t="n">
        <v>75.97</v>
      </c>
      <c r="C9" s="8" t="n">
        <v>62.29</v>
      </c>
      <c r="D9" s="8" t="n">
        <v>53.16</v>
      </c>
    </row>
    <row r="10" spans="1:4">
      <c r="A10" s="4" t="s">
        <v>948</v>
      </c>
      <c r="C10" s="7" t="n">
        <v>76.54000000000001</v>
      </c>
      <c r="D10" s="7" t="n">
        <v>69.08</v>
      </c>
    </row>
    <row r="11" spans="1:4">
      <c r="A11" s="4" t="s">
        <v>949</v>
      </c>
      <c r="B11" s="8" t="n">
        <v>81.739999999999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90</v>
      </c>
      <c r="J1" s="2" t="s">
        <v>1</v>
      </c>
    </row>
    <row r="2" spans="1:12">
      <c r="B2" s="2" t="s">
        <v>2</v>
      </c>
      <c r="C2" s="2" t="s">
        <v>91</v>
      </c>
      <c r="D2" s="2" t="s">
        <v>4</v>
      </c>
      <c r="E2" s="2" t="s">
        <v>92</v>
      </c>
      <c r="F2" s="2" t="s">
        <v>35</v>
      </c>
      <c r="G2" s="2" t="s">
        <v>93</v>
      </c>
      <c r="H2" s="2" t="s">
        <v>94</v>
      </c>
      <c r="I2" s="2" t="s">
        <v>95</v>
      </c>
      <c r="J2" s="2" t="s">
        <v>2</v>
      </c>
      <c r="K2" s="2" t="s">
        <v>35</v>
      </c>
      <c r="L2" s="2" t="s">
        <v>96</v>
      </c>
    </row>
    <row r="3" spans="1:12">
      <c r="A3" s="3" t="s">
        <v>951</v>
      </c>
    </row>
    <row r="4" spans="1:12">
      <c r="A4" s="4" t="s">
        <v>952</v>
      </c>
      <c r="J4" s="4" t="s">
        <v>953</v>
      </c>
    </row>
    <row r="5" spans="1:12">
      <c r="A5" s="4" t="s">
        <v>954</v>
      </c>
      <c r="J5" s="4" t="s">
        <v>955</v>
      </c>
    </row>
    <row r="6" spans="1:12">
      <c r="A6" s="4" t="s">
        <v>956</v>
      </c>
      <c r="J6" s="6" t="n">
        <v>5800</v>
      </c>
      <c r="K6" s="6" t="n">
        <v>5100</v>
      </c>
      <c r="L6" s="6" t="n">
        <v>4700</v>
      </c>
    </row>
    <row r="7" spans="1:12">
      <c r="A7" s="4" t="s">
        <v>957</v>
      </c>
      <c r="J7" s="4" t="s">
        <v>416</v>
      </c>
    </row>
    <row r="8" spans="1:12">
      <c r="A8" s="4" t="s">
        <v>109</v>
      </c>
      <c r="B8" s="6" t="n">
        <v>18072</v>
      </c>
      <c r="C8" s="6" t="n">
        <v>-223</v>
      </c>
      <c r="D8" s="6" t="n">
        <v>-6615</v>
      </c>
      <c r="E8" s="6" t="n">
        <v>7397</v>
      </c>
      <c r="F8" s="6" t="n">
        <v>14077</v>
      </c>
      <c r="G8" s="6" t="n">
        <v>9203</v>
      </c>
      <c r="H8" s="6" t="n">
        <v>14466</v>
      </c>
      <c r="I8" s="6" t="n">
        <v>13169</v>
      </c>
      <c r="J8" s="6" t="n">
        <v>18631</v>
      </c>
      <c r="K8" s="6" t="n">
        <v>50915</v>
      </c>
      <c r="L8" s="6" t="n">
        <v>-19153</v>
      </c>
    </row>
    <row r="9" spans="1:12">
      <c r="A9" s="4" t="s">
        <v>958</v>
      </c>
      <c r="B9" s="11" t="n">
        <v>2.6</v>
      </c>
      <c r="F9" s="11" t="n">
        <v>2.9</v>
      </c>
      <c r="J9" s="11" t="n">
        <v>2.6</v>
      </c>
      <c r="K9" s="11" t="n">
        <v>2.9</v>
      </c>
    </row>
    <row r="10" spans="1:12">
      <c r="A10" s="4" t="s">
        <v>959</v>
      </c>
      <c r="B10" s="11" t="n">
        <v>2.4</v>
      </c>
      <c r="F10" s="11" t="n">
        <v>2.8</v>
      </c>
      <c r="J10" s="11" t="n">
        <v>2.4</v>
      </c>
      <c r="K10" s="11" t="n">
        <v>2.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12:22Z</dcterms:created>
  <dcterms:modified xmlns:dcterms="http://purl.org/dc/terms/" xmlns:xsi="http://www.w3.org/2001/XMLSchema-instance" xsi:type="dcterms:W3CDTF">2019-02-25T17:12:22Z</dcterms:modified>
</cp:coreProperties>
</file>